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CHEDULE OF INVESTMENTS (Trust)" sheetId="3" r:id="rId3"/>
    <s:sheet name="SCHEDULE OF INVESTMENTS (Parent" sheetId="4" r:id="rId4"/>
    <s:sheet name="STATEMENTS OF OPERATIONS (Trust" sheetId="5" r:id="rId5"/>
    <s:sheet name="STATEMENTS OF CHANGES IN NET AS" sheetId="6" r:id="rId6"/>
    <s:sheet name="STATEMENTS OF CASH FLOWS (Trust" sheetId="7" r:id="rId7"/>
    <s:sheet name="Organization and Operation (Tru" sheetId="8" r:id="rId8"/>
    <s:sheet name="Liquidation of Funds (Trust)" sheetId="9" r:id="rId9"/>
    <s:sheet name="Principal Contracts and Agreeme" sheetId="10" r:id="rId10"/>
    <s:sheet name="Summary of Significant Accounti" sheetId="11" r:id="rId11"/>
    <s:sheet name="Fair Value Measurements (Trust)" sheetId="12" r:id="rId12"/>
    <s:sheet name="Derivative Instruments and Hedg" sheetId="13" r:id="rId13"/>
    <s:sheet name="Organizational and Offering Cos" sheetId="14" r:id="rId14"/>
    <s:sheet name="Detail of the net assets and sh" sheetId="15" r:id="rId15"/>
    <s:sheet name="Subsequent Events (Trust)" sheetId="16" r:id="rId16"/>
    <s:sheet name="Summary of Significant Accoun17" sheetId="17" r:id="rId17"/>
    <s:sheet name="Liquidation of Funds (Trust) (T" sheetId="18" r:id="rId18"/>
    <s:sheet name="Fair Value Measurements (Trus19" sheetId="19" r:id="rId19"/>
    <s:sheet name="Derivative Instruments and He20" sheetId="20" r:id="rId20"/>
    <s:sheet name="Detail of the net assets and 21" sheetId="21" r:id="rId21"/>
    <s:sheet name="Organization and Operation (T22" sheetId="22" r:id="rId22"/>
    <s:sheet name="Liquidation of Funds (Trust) (D" sheetId="23" r:id="rId23"/>
    <s:sheet name="Principal Contracts and Agree24" sheetId="24" r:id="rId24"/>
    <s:sheet name="Summary of Significant Accoun25" sheetId="25" r:id="rId25"/>
    <s:sheet name="Fair Value Measurements (Trus26" sheetId="26" r:id="rId26"/>
    <s:sheet name="Fair Value Measurements (Trus27" sheetId="27" r:id="rId27"/>
    <s:sheet name="Derivative Instruments and He28" sheetId="28" r:id="rId28"/>
    <s:sheet name="Derivative Instruments and He29" sheetId="29" r:id="rId29"/>
    <s:sheet name="Detail of the net assets and 30" sheetId="30" r:id="rId30"/>
    <s:sheet name="Subsequent Events (Trust) (Deta" sheetId="31" r:id="rId31"/>
    <s:sheet name="STATEMENTS OF ASSETS AND LIAB32" sheetId="32" r:id="rId32"/>
    <s:sheet name="SCHEDULE OF INVESTMENTS (Corn)" sheetId="33" r:id="rId33"/>
    <s:sheet name="SCHEDULE OF INVESTMENTS (Pare34" sheetId="34" r:id="rId34"/>
    <s:sheet name="STATEMENTS OF OPERATIONS (Corn)" sheetId="35" r:id="rId35"/>
    <s:sheet name="STATEMENTS OF CHANGES IN NET 36" sheetId="36" r:id="rId36"/>
    <s:sheet name="STATEMENTS OF CASH FLOWS (Corn)" sheetId="37" r:id="rId37"/>
    <s:sheet name="Organization and Operation (Cor" sheetId="38" r:id="rId38"/>
    <s:sheet name="Principal Contracts and Agree39" sheetId="39" r:id="rId39"/>
    <s:sheet name="Summary of Significant Accoun40" sheetId="40" r:id="rId40"/>
    <s:sheet name="Fair Value Measurements (Corn)" sheetId="41" r:id="rId41"/>
    <s:sheet name="Derivative Instruments and He42" sheetId="42" r:id="rId42"/>
    <s:sheet name="Financial Highlights (Corn)" sheetId="43" r:id="rId43"/>
    <s:sheet name="Quarterly Financial Data (Unaud" sheetId="44" r:id="rId44"/>
    <s:sheet name="Organizational and Offering C45" sheetId="45" r:id="rId45"/>
    <s:sheet name="Subsequent Events (Corn)" sheetId="46" r:id="rId46"/>
    <s:sheet name="Summary of Significant Accoun47" sheetId="47" r:id="rId47"/>
    <s:sheet name="Fair Value Measurements (Corn) " sheetId="48" r:id="rId48"/>
    <s:sheet name="Derivative Instruments and He49" sheetId="49" r:id="rId49"/>
    <s:sheet name="Financial Highlights (Corn) (Ta" sheetId="50" r:id="rId50"/>
    <s:sheet name="Quarterly Financial Data (Corn)" sheetId="51" r:id="rId51"/>
    <s:sheet name="Organization and Operation (C52" sheetId="52" r:id="rId52"/>
    <s:sheet name="Principal Contracts and Agree53" sheetId="53" r:id="rId53"/>
    <s:sheet name="Summary of Significant Accoun54" sheetId="54" r:id="rId54"/>
    <s:sheet name="Fair Value Measurements (Corn55" sheetId="55" r:id="rId55"/>
    <s:sheet name="Derivative Instruments and He56" sheetId="56" r:id="rId56"/>
    <s:sheet name="Derivative Instruments and He57" sheetId="57" r:id="rId57"/>
    <s:sheet name="Financial Highlights (Corn) (De" sheetId="58" r:id="rId58"/>
    <s:sheet name="Quarterly Financial Data (Cor59" sheetId="59" r:id="rId59"/>
    <s:sheet name="Subsequent Events (Corn) (Detai" sheetId="60" r:id="rId60"/>
    <s:sheet name="STATEMENTS OF ASSETS AND LIAB61" sheetId="61" r:id="rId61"/>
    <s:sheet name="SCHEDULE OF INVESTMENTS (Soyb)" sheetId="62" r:id="rId62"/>
    <s:sheet name="SCHEDULE OF INVESTMENTS (Pare63" sheetId="63" r:id="rId63"/>
    <s:sheet name="STATEMENTS OF OPERATIONS (Soyb)" sheetId="64" r:id="rId64"/>
    <s:sheet name="STATEMENTS OF CHANGES IN NET 65" sheetId="65" r:id="rId65"/>
    <s:sheet name="STATEMENTS OF CASH FLOWS (Soyb)" sheetId="66" r:id="rId66"/>
    <s:sheet name="Organization and Operation (Soy" sheetId="67" r:id="rId67"/>
    <s:sheet name="Principal Contracts and Agree68" sheetId="68" r:id="rId68"/>
    <s:sheet name="Summary of Significant Accoun69" sheetId="69" r:id="rId69"/>
    <s:sheet name="Fair Value Measurements (Soyb)" sheetId="70" r:id="rId70"/>
    <s:sheet name="Derivative Instruments and He71" sheetId="71" r:id="rId71"/>
    <s:sheet name="Financial Highlights (Soyb)" sheetId="72" r:id="rId72"/>
    <s:sheet name="Quarterly Financial Data (Soyb)" sheetId="73" r:id="rId73"/>
    <s:sheet name="Organizational and Offering C74" sheetId="74" r:id="rId74"/>
    <s:sheet name="Subsequent Events (Soyb)" sheetId="75" r:id="rId75"/>
    <s:sheet name="Summary of Significant Accoun76" sheetId="76" r:id="rId76"/>
    <s:sheet name="Fair Value Measurements (Soyb) " sheetId="77" r:id="rId77"/>
    <s:sheet name="Derivative Instruments and He78" sheetId="78" r:id="rId78"/>
    <s:sheet name="Financial Highlights (Soyb) (Ta" sheetId="79" r:id="rId79"/>
    <s:sheet name="Quarterly Financial Data (Soy80" sheetId="80" r:id="rId80"/>
    <s:sheet name="Organization and Operation (S81" sheetId="81" r:id="rId81"/>
    <s:sheet name="Principal Contracts and Agree82" sheetId="82" r:id="rId82"/>
    <s:sheet name="Summary of Significant Accoun83" sheetId="83" r:id="rId83"/>
    <s:sheet name="Fair Value Measurements (Soyb84" sheetId="84" r:id="rId84"/>
    <s:sheet name="Fair Value Measurements (Soyb85" sheetId="85" r:id="rId85"/>
    <s:sheet name="Derivative Instruments and He86" sheetId="86" r:id="rId86"/>
    <s:sheet name="Derivative Instruments and He87" sheetId="87" r:id="rId87"/>
    <s:sheet name="Financial Highlights (Soyb) (De" sheetId="88" r:id="rId88"/>
    <s:sheet name="Quarterly Financial Data (Soy89" sheetId="89" r:id="rId89"/>
    <s:sheet name="Subsequent Events (Soyb) (Detai" sheetId="90" r:id="rId90"/>
    <s:sheet name="STATEMENTS OF ASSETS AND LIAB91" sheetId="91" r:id="rId91"/>
    <s:sheet name="SCHEDULE OF INVESTMENTS (Cane)" sheetId="92" r:id="rId92"/>
    <s:sheet name="SCHEDULE OF INVESTMENTS (Pare93" sheetId="93" r:id="rId93"/>
    <s:sheet name="STATEMENTS OF OPERATIONS (Cane)" sheetId="94" r:id="rId94"/>
    <s:sheet name="STATEMENTS OF CHANGES IN NET 95" sheetId="95" r:id="rId95"/>
    <s:sheet name="STATEMENTS OF CASH FLOWS (Cane)" sheetId="96" r:id="rId96"/>
    <s:sheet name="Organization and Operation (Can" sheetId="97" r:id="rId97"/>
    <s:sheet name="Principal Contracts and Agree98" sheetId="98" r:id="rId98"/>
    <s:sheet name="Summary of Significant Accoun99" sheetId="99" r:id="rId99"/>
    <s:sheet name="Fair Value Measurements (Cane)" sheetId="100" r:id="rId100"/>
    <s:sheet name="Derivative Instruments and H101" sheetId="101" r:id="rId101"/>
    <s:sheet name="Financial Highlights (Cane)" sheetId="102" r:id="rId102"/>
    <s:sheet name="Quarterly Financial Data (Cane)" sheetId="103" r:id="rId103"/>
    <s:sheet name="Organizational and Offering 104" sheetId="104" r:id="rId104"/>
    <s:sheet name="Subsequent Events (Cane)" sheetId="105" r:id="rId105"/>
    <s:sheet name="Summary of Significant Accou106" sheetId="106" r:id="rId106"/>
    <s:sheet name="Fair Value Measurements (Cane) " sheetId="107" r:id="rId107"/>
    <s:sheet name="Derivative Instruments and H108" sheetId="108" r:id="rId108"/>
    <s:sheet name="Financial Highlights (Cane) (Ta" sheetId="109" r:id="rId109"/>
    <s:sheet name="Quarterly Financial Data (Ca110" sheetId="110" r:id="rId110"/>
    <s:sheet name="Organization and Operation (111" sheetId="111" r:id="rId111"/>
    <s:sheet name="Principal Contracts and Agre112" sheetId="112" r:id="rId112"/>
    <s:sheet name="Summary of Significant Accou113" sheetId="113" r:id="rId113"/>
    <s:sheet name="Fair Value Measurements (Can114" sheetId="114" r:id="rId114"/>
    <s:sheet name="Fair Value Measurements (Can115" sheetId="115" r:id="rId115"/>
    <s:sheet name="Derivative Instruments and H116" sheetId="116" r:id="rId116"/>
    <s:sheet name="Derivative Instruments and H117" sheetId="117" r:id="rId117"/>
    <s:sheet name="Financial Highlights (Cane) (De" sheetId="118" r:id="rId118"/>
    <s:sheet name="Quarterly Financial Data (Ca119" sheetId="119" r:id="rId119"/>
    <s:sheet name="Subsequent Events (Cane) (Detai" sheetId="120" r:id="rId120"/>
    <s:sheet name="STATEMENTS OF ASSETS AND LIA121" sheetId="121" r:id="rId121"/>
    <s:sheet name="SCHEDULE OF INVESTMENTS (Weat)" sheetId="122" r:id="rId122"/>
    <s:sheet name="SCHEDULE OF INVESTMENTS (Par123" sheetId="123" r:id="rId123"/>
    <s:sheet name="STATEMENTS OF OPERATIONS (Weat)" sheetId="124" r:id="rId124"/>
    <s:sheet name="STATEMENTS OF CHANGES IN NET125" sheetId="125" r:id="rId125"/>
    <s:sheet name="STATEMENTS OF CASH FLOWS (Weat)" sheetId="126" r:id="rId126"/>
    <s:sheet name="Organization and Operation (Wea" sheetId="127" r:id="rId127"/>
    <s:sheet name="Principal Contracts and Agre128" sheetId="128" r:id="rId128"/>
    <s:sheet name="Summary of Significant Accou129" sheetId="129" r:id="rId129"/>
    <s:sheet name="Fair Value Measurements (Weat)" sheetId="130" r:id="rId130"/>
    <s:sheet name="Derivative Instruments and H131" sheetId="131" r:id="rId131"/>
    <s:sheet name="Financial Highlights (Weat)" sheetId="132" r:id="rId132"/>
    <s:sheet name="Quarterly Financial Data (Un133" sheetId="133" r:id="rId133"/>
    <s:sheet name="Organizational and Offering 134" sheetId="134" r:id="rId134"/>
    <s:sheet name="Subsequent Events (Weat)" sheetId="135" r:id="rId135"/>
    <s:sheet name="Summary of Significant Accou136" sheetId="136" r:id="rId136"/>
    <s:sheet name="Fair Value Measurements (Weat) " sheetId="137" r:id="rId137"/>
    <s:sheet name="Derivative Instruments and H138" sheetId="138" r:id="rId138"/>
    <s:sheet name="Financial Highlights (Weat) (Ta" sheetId="139" r:id="rId139"/>
    <s:sheet name="Quarterly Financial Data (Un140" sheetId="140" r:id="rId140"/>
    <s:sheet name="Organization and Operation (141" sheetId="141" r:id="rId141"/>
    <s:sheet name="Principal Contracts and Agre142" sheetId="142" r:id="rId142"/>
    <s:sheet name="Summary of Significant Accou143" sheetId="143" r:id="rId143"/>
    <s:sheet name="Fair Value Measurements (Wea144" sheetId="144" r:id="rId144"/>
    <s:sheet name="Fair Value Measurements (Wea145" sheetId="145" r:id="rId145"/>
    <s:sheet name="Derivative Instruments and H146" sheetId="146" r:id="rId146"/>
    <s:sheet name="Derivative Instruments and H147" sheetId="147" r:id="rId147"/>
    <s:sheet name="Financial Highlights (Weat) (De" sheetId="148" r:id="rId148"/>
    <s:sheet name="Quarterly Financial Data (Un149" sheetId="149" r:id="rId149"/>
    <s:sheet name="Subsequent Events (Weat) (Detai" sheetId="150" r:id="rId150"/>
    <s:sheet name="STATEMENTS OF ASSETS AND LIA151" sheetId="151" r:id="rId151"/>
    <s:sheet name="STATEMENTS OF ASSETS AND LIA152" sheetId="152" r:id="rId152"/>
    <s:sheet name="SCHEDULE OF INVESTMENTS (Tags)" sheetId="153" r:id="rId153"/>
    <s:sheet name="SCHEDULE OF INVESTMENTS (Par154" sheetId="154" r:id="rId154"/>
    <s:sheet name="STATEMENTS OF OPERATIONS (Tags)" sheetId="155" r:id="rId155"/>
    <s:sheet name="STATEMENTS OF CHANGES IN NET156" sheetId="156" r:id="rId156"/>
    <s:sheet name="STATEMENTS OF CASH FLOWS (Tags)" sheetId="157" r:id="rId157"/>
    <s:sheet name="Organization and Business (Tags" sheetId="158" r:id="rId158"/>
    <s:sheet name="Principal Contracts and Agre159" sheetId="159" r:id="rId159"/>
    <s:sheet name="Summary of Significant Accou160" sheetId="160" r:id="rId160"/>
    <s:sheet name="Fair Value Measurements (Tags)" sheetId="161" r:id="rId161"/>
    <s:sheet name="Financial Highlights (Tags)" sheetId="162" r:id="rId162"/>
    <s:sheet name="Quarterly Financial Data (Un163" sheetId="163" r:id="rId163"/>
    <s:sheet name="Organizational and Offering 164" sheetId="164" r:id="rId164"/>
    <s:sheet name="Subsequent Events (Tags)" sheetId="165" r:id="rId165"/>
    <s:sheet name="Summary of Significant Accou166" sheetId="166" r:id="rId166"/>
    <s:sheet name="Fair Value Measurements (Tags) " sheetId="167" r:id="rId167"/>
    <s:sheet name="Financial Highlights (Tags) (Ta" sheetId="168" r:id="rId168"/>
    <s:sheet name="Quarterly Financial Data (Un169" sheetId="169" r:id="rId169"/>
    <s:sheet name="Organization and Business (T170" sheetId="170" r:id="rId170"/>
    <s:sheet name="Principal Contracts and Agre171" sheetId="171" r:id="rId171"/>
    <s:sheet name="Summary of Significant Accou172" sheetId="172" r:id="rId172"/>
    <s:sheet name="Fair Value Measurements (Tag173" sheetId="173" r:id="rId173"/>
    <s:sheet name="Financial Highlights (Tags) (De" sheetId="174" r:id="rId174"/>
    <s:sheet name="Quarterly Financial Data (Un175" sheetId="175" r:id="rId175"/>
    <s:sheet name="Subsequent Events (Tags) (Detai" sheetId="176" r:id="rId176"/>
  </s:sheets>
  <s:definedNames/>
  <s:calcPr calcId="124519" calcMode="auto" fullCalcOnLoad="1"/>
</s:workbook>
</file>

<file path=xl/sharedStrings.xml><?xml version="1.0" encoding="utf-8"?>
<sst xmlns="http://schemas.openxmlformats.org/spreadsheetml/2006/main" uniqueCount="927">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Entity Registrant Name</t>
  </si>
  <si>
    <t>Teucrium Commodity Trust</t>
  </si>
  <si>
    <t>Entity Central Index Key</t>
  </si>
  <si>
    <t>Current Fiscal Year End Date</t>
  </si>
  <si>
    <t>--12-31</t>
  </si>
  <si>
    <t>Document Fiscal Period Focus</t>
  </si>
  <si>
    <t>FY</t>
  </si>
  <si>
    <t>Document Fiscal Year Focus</t>
  </si>
  <si>
    <t>Entity Filer Category</t>
  </si>
  <si>
    <t>Accelerated Filer</t>
  </si>
  <si>
    <t>Entity Well-known Seasoned Issuer</t>
  </si>
  <si>
    <t>No</t>
  </si>
  <si>
    <t>Entity Voluntary Filers</t>
  </si>
  <si>
    <t>Entity Current Reporting Status</t>
  </si>
  <si>
    <t>Yes</t>
  </si>
  <si>
    <t>Entity Public Float</t>
  </si>
  <si>
    <t>Entity Units Outstanding</t>
  </si>
  <si>
    <t>Teucrium Corn Fund [Member]</t>
  </si>
  <si>
    <t>Teucrium Sugar Fund [Member]</t>
  </si>
  <si>
    <t>Teucrium Soybean Fund [Member]</t>
  </si>
  <si>
    <t>Teucrium Wheat Fund [Member]</t>
  </si>
  <si>
    <t>Teucrium Agricultural Fund [Member]</t>
  </si>
  <si>
    <t>STATEMENTS OF ASSETS AND LIABILITIES (Trust) - Teucrium Commodity Trust [Member] - USD ($)</t>
  </si>
  <si>
    <t>Dec. 31, 2014</t>
  </si>
  <si>
    <t>Assets</t>
  </si>
  <si>
    <t>Cash and cash equivalents</t>
  </si>
  <si>
    <t>Interest receivable</t>
  </si>
  <si>
    <t>Restricted cash</t>
  </si>
  <si>
    <t xml:space="preserve"> </t>
  </si>
  <si>
    <t>Other assets</t>
  </si>
  <si>
    <t>Equity in trading accounts:</t>
  </si>
  <si>
    <t>Commodity futures contracts</t>
  </si>
  <si>
    <t>Due from broker</t>
  </si>
  <si>
    <t>Total equity in trading accounts</t>
  </si>
  <si>
    <t>Total assets</t>
  </si>
  <si>
    <t>Liabilities</t>
  </si>
  <si>
    <t>Management fee payable to Sponsor</t>
  </si>
  <si>
    <t>Other liabilities</t>
  </si>
  <si>
    <t>Payable for shares redeemed</t>
  </si>
  <si>
    <t>Due to broker</t>
  </si>
  <si>
    <t>Total liabilities</t>
  </si>
  <si>
    <t>Net Assets</t>
  </si>
  <si>
    <t>SCHEDULE OF INVESTMENTS (Trust) - Teucrium Commodity Trust [Member] - USD ($)</t>
  </si>
  <si>
    <t>Fidelity Institutional Prime Money Market Portfolio [Member]</t>
  </si>
  <si>
    <t>Schedule of Investments [Line Items]</t>
  </si>
  <si>
    <t>Fair Value</t>
  </si>
  <si>
    <t>Percentage of Net Assets</t>
  </si>
  <si>
    <t>2.55%</t>
  </si>
  <si>
    <t>Shares</t>
  </si>
  <si>
    <t>Dreyfus Cash Management Institutional [Member]</t>
  </si>
  <si>
    <t>97.98%</t>
  </si>
  <si>
    <t>Derivative Assets [Member]</t>
  </si>
  <si>
    <t>0.38%</t>
  </si>
  <si>
    <t>3.01%</t>
  </si>
  <si>
    <t>Notional Amount</t>
  </si>
  <si>
    <t>Derivative Assets [Member] | CBOT Corn Futures One [Member]</t>
  </si>
  <si>
    <t>2.40%</t>
  </si>
  <si>
    <t>Derivative Assets [Member] | CBOT Corn Futures Two [Member]</t>
  </si>
  <si>
    <t>0.11%</t>
  </si>
  <si>
    <t>Derivative Assets [Member] | CBOT Soybean Futures One [Member]</t>
  </si>
  <si>
    <t>0.02%</t>
  </si>
  <si>
    <t>Derivative Assets [Member] | ICE Sugar Futures One [Member]</t>
  </si>
  <si>
    <t>0.15%</t>
  </si>
  <si>
    <t>Derivative Assets [Member] | ICE Sugar Futures Two [Member]</t>
  </si>
  <si>
    <t>0.20%</t>
  </si>
  <si>
    <t>Derivative Assets [Member] | ICE Sugar Futures Three [Member]</t>
  </si>
  <si>
    <t>0.01%</t>
  </si>
  <si>
    <t>Derivative Assets [Member] | CBOT Wheat Futures One [Member]</t>
  </si>
  <si>
    <t>0.47%</t>
  </si>
  <si>
    <t>Derivative Assets [Member] | CBOT Wheat Futures Two [Member]</t>
  </si>
  <si>
    <t>0.03%</t>
  </si>
  <si>
    <t>Derivative Liabilities [Member]</t>
  </si>
  <si>
    <t>6.10%</t>
  </si>
  <si>
    <t>1.87%</t>
  </si>
  <si>
    <t>Derivative Liabilities [Member] | CBOT Corn Futures One [Member]</t>
  </si>
  <si>
    <t>1.92%</t>
  </si>
  <si>
    <t>1.31%</t>
  </si>
  <si>
    <t>Derivative Liabilities [Member] | CBOT Corn Futures Two [Member]</t>
  </si>
  <si>
    <t>0.93%</t>
  </si>
  <si>
    <t>Derivative Liabilities [Member] | CBOT Corn Futures Three [Member]</t>
  </si>
  <si>
    <t>1.08%</t>
  </si>
  <si>
    <t>Derivative Liabilities [Member] | CBOT Soybean Futures One [Member]</t>
  </si>
  <si>
    <t>Derivative Liabilities [Member] | CBOT Soybean Futures Two [Member]</t>
  </si>
  <si>
    <t>0.21%</t>
  </si>
  <si>
    <t>0.09%</t>
  </si>
  <si>
    <t>Derivative Liabilities [Member] | CBOT Soybean Futures Three [Member]</t>
  </si>
  <si>
    <t>0.10%</t>
  </si>
  <si>
    <t>Derivative Liabilities [Member] | ICE Sugar Futures One [Member]</t>
  </si>
  <si>
    <t>0.17%</t>
  </si>
  <si>
    <t>Derivative Liabilities [Member] | ICE Sugar Futures Two [Member]</t>
  </si>
  <si>
    <t>0.07%</t>
  </si>
  <si>
    <t>Derivative Liabilities [Member] | ICE Sugar Futures Three [Member]</t>
  </si>
  <si>
    <t>Derivative Liabilities [Member] | CBOT Wheat Futures One [Member]</t>
  </si>
  <si>
    <t>Derivative Liabilities [Member] | CBOT Wheat Futures Two [Member]</t>
  </si>
  <si>
    <t>0.33%</t>
  </si>
  <si>
    <t>Derivative Liabilities [Member] | CBOT Wheat Futures Three [Member]</t>
  </si>
  <si>
    <t>1.22%</t>
  </si>
  <si>
    <t>Exchange Traded Funds [Member]</t>
  </si>
  <si>
    <t>[1]</t>
  </si>
  <si>
    <t>1.33%</t>
  </si>
  <si>
    <t>1.12%</t>
  </si>
  <si>
    <t>Exchange Traded Funds [Member] | ETF Teucrium Corn Fund [Member]</t>
  </si>
  <si>
    <t>0.28%</t>
  </si>
  <si>
    <t>Exchange Traded Funds [Member] | ETF Teucrium Soybean Fund [Member]</t>
  </si>
  <si>
    <t>0.29%</t>
  </si>
  <si>
    <t>Exchange Traded Funds [Member] | ETF Teucrium Wheat Fund [Member]</t>
  </si>
  <si>
    <t>0.32%</t>
  </si>
  <si>
    <t>0.27%</t>
  </si>
  <si>
    <t>Exchange Traded Funds [Member] | ETF Teucrium Sugar Fund [Member]</t>
  </si>
  <si>
    <t>0.35%</t>
  </si>
  <si>
    <t>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si>
  <si>
    <t>SCHEDULE OF INVESTMENTS (Parenthetical) (Trust) - Teucrium Commodity Trust [Member]</t>
  </si>
  <si>
    <t>Dec. 31, 2015USD ($)</t>
  </si>
  <si>
    <t>Dec. 31, 2014USD ($)</t>
  </si>
  <si>
    <t>Cash equivalents, cost</t>
  </si>
  <si>
    <t>Number of contracts</t>
  </si>
  <si>
    <t>STATEMENTS OF OPERATIONS (Trust) - Teucrium Commodity Trust [Member] - USD ($)</t>
  </si>
  <si>
    <t>Dec. 31, 2013</t>
  </si>
  <si>
    <t>Income</t>
  </si>
  <si>
    <t>Realized loss on commodity futures contracts</t>
  </si>
  <si>
    <t>Net change in unrealized appreciation or depreciation on commodity futures contracts</t>
  </si>
  <si>
    <t>Realized gain on securities</t>
  </si>
  <si>
    <t>Interest income</t>
  </si>
  <si>
    <t>Total loss</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Expenses waived by the Sponsor</t>
  </si>
  <si>
    <t>Reimbursement of expenses previously waived</t>
  </si>
  <si>
    <t>Total expenses, net</t>
  </si>
  <si>
    <t>Net loss</t>
  </si>
  <si>
    <t>STATEMENTS OF CHANGES IN NET ASSETS (Trust) - Teucrium Commodity Trust [Member] - USD ($)</t>
  </si>
  <si>
    <t>Operations</t>
  </si>
  <si>
    <t>Capital transactions</t>
  </si>
  <si>
    <t>Issuance of Shares</t>
  </si>
  <si>
    <t>Redemption of Shares</t>
  </si>
  <si>
    <t>Net change in the cost of the Underlying Funds</t>
  </si>
  <si>
    <t>Total capital transactions</t>
  </si>
  <si>
    <t>Net change in net assets</t>
  </si>
  <si>
    <t>Net assets, beginning of period</t>
  </si>
  <si>
    <t>Net assets, end of period</t>
  </si>
  <si>
    <t>STATEMENTS OF CASH FLOWS (Trust) - Teucrium Commodity Trust [Member]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sale of Shares</t>
  </si>
  <si>
    <t>Net change in cost of the Underlying Funds</t>
  </si>
  <si>
    <t>Net cash (used in) provided by financing activities</t>
  </si>
  <si>
    <t>Net change in cash and cash equivalents</t>
  </si>
  <si>
    <t>Cash and cash equivalents, beginning of period</t>
  </si>
  <si>
    <t>Cash and cash equivalents, end of period</t>
  </si>
  <si>
    <t>Organization and Operation (Trust)</t>
  </si>
  <si>
    <t>Teucrium Commodity Trust [Member]</t>
  </si>
  <si>
    <t>Organization and Operation</t>
  </si>
  <si>
    <t>Note 1  Organization and Operation Teucrium Commodity Trust (Trust), a Delaware statutory trust organized on September 11, 2009, is a series trust consisting of five series: Teucrium Corn Fund (CORN), Teucrium Sugar Fund (CANE), Teucrium Soybean Fund (SOYB), Teucrium Wheat Fund (WEAT), and Teucrium Agricultural Fund (TAGS). All these series of the Trust are collectively referred to as the Funds and singularly as the Fund. Each Fund is a commodity pool that is a series of the Trust. The Funds issue common units, called the Shares, representing fractional undivided beneficial interests in a Fund. The Trust and the Funds operate pursuant to the Trust's Second Amended and Restated Declaration of Trust and Trust Agreement (the Trust Agreement). Two On June 5, 2010, the initial Form S-1 for CORN was declared effective by the U.S. Securities and Exchange Commission (SEC). On June 8, 2010, four 200,000 5,000,000 On June 17, 2011, the initial Forms S-1 for CANE, SOYB, and WEAT were declared effective by the SEC. On September 16, 2011, two 100,000 2,500,000 On February 10, 2012, the initial Form S-1 for TAGS was declared effective by the SEC. On March 27, 2012, six 300,000 15,000,000 The specific investment objective of each Fund and information regarding the organization and operation of each Fund are included in each Fund's financial statements and accompanying notes, as well as in other sections of this Form 10-K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Liquidation of Funds (Trust)</t>
  </si>
  <si>
    <t>Liquidation of Funds [Line Items]</t>
  </si>
  <si>
    <t>Liquidation of Funds</t>
  </si>
  <si>
    <t>Note 2  Liquidation of Funds On December 18, 2014 the Teucrium WTI Crude Oil Fund ("CRUD") and the Natural Gas Fund ("NAGS"), both series of the Trust ceased trading on the NYSE Arca and the Sponsor liquidated all commodity futures contracts held by these Funds. All positions were sold through an exchange to unrelated parties. On December 22, 2014 the Bank of New York Mellon who served as the Fund's Administrator and Custodian, proceeded to distribute cash to all shareholders in an amount equal to each shareholder's pro rata interest in the respective fund. On December 30, 2014, the Sponsor completed the liquidation of all of the assets of NAGS and CRUD. During 2014, CRUD had $ 728,663 2,008,553 576,142 2,311,504 The following summarized financial information presents the results of operations for NAGS and other data for all periods presented, which have been included in continuing operations for all years presented.
Year ended Year ended
December 31, 2014 December 31, 2013
Total (Loss) Income $ (16,003 ) $ 60,077
Total Expenses $ 131,501 $ 132,357
Total Expenses, net $ 21,890 $ 51,387
Net (Loss) Income $ (37,893 ) $ 8,690 The following summarized financial information presents the results of operations for CRUD and other data for all periods presented, which have been included in continuing operations for all years presented.
Year ended Year ended
December 31, 2014 December 31, 2013
Total (Loss) Income $ (734,326 ) $ 85,793
Total Expenses $ 166,176 $ 106,875
Total Expenses, net $ 34,852 $ 30,412
Net (Loss) Income $ (769,178 ) $ 55,381</t>
  </si>
  <si>
    <t>Principal Contracts and Agreements (Trust)</t>
  </si>
  <si>
    <t>Principal Contracts and Agreements</t>
  </si>
  <si>
    <t>Note 3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 )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0050 0.06 0.05 0.04 0.03 64,500 779,473 158,963 147,860 538,688 13,924 0 The Sponsor and the Trust employ Foreside Fund Services, LLC (Foreside or the Distributor)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100,000 5,000 1,000 149,080 154,761 159,184 10,251 10,311 9,526 In 2013 and 2014,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ts ED&amp;F Man, Jefferies, SG and Newedge 8.00 6.00 71,854 171,561 49,490 30,000 0 0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 3,300 3,300 557 81 66</t>
  </si>
  <si>
    <t>Summary of Significant Accounting Policies (Trust)</t>
  </si>
  <si>
    <t>Summary of Significant Accounting Policies</t>
  </si>
  <si>
    <t>Note 4 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NAGS, CRUD, SOYB, CANE, WEAT, and TAGS except for eliminations for TAGS as explained below for the months during which each Fund was in operation. The financial statements of the Trust for the year ended December 31, 2014, include the operation of NAGS and CRUD through the termination of operations on December 21, 2014. CRUD and NAGS were in operation for the full year ended December 31, 2013, the results are presented in the Trust financial statements. Given the investment objective of TAGS as described in Note 1 above, TAGS will buy, sell and hold, as part of its normal operations, shares of the four
Reclassifications Certain amounts in prior periods have been reclassified to conform to current period present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
Brokerage Commissions Brokerage commissions on all open commodity futures contracts are accrued on the trade date and on a full-turn basis.
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2 to 2015,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years ended December 31, 2015, 2014 and 2013.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 CORN: 50,000 2 SOYB: 50,000 2 CANE: 50,000 2 WEAT: 50,000 2 TAGS: 50,000 2
Cash and 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 2,539,641 142,419,068 90,021,968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
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
Sponsor Fee, Allocation of Expenses and Related Party Transactions The Fund's sponsor is Teucrium Trading, LLC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years ended December 31, 2015, 2014 and 2013; such expenses, which are primarily included as distribution and marketing fees, totaled $ 1,601,237 1,365,214 1,146,603 138,262 113,224 94,684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year ended December 31, 2015 there were $ 980,683 96,068 304,609 256,227 130,716 193,063 For the year ended December 31, 2014 there were $ 640,328 of expenses that were on the combined statements of operations of the Trust as expenses that were waived by the Sponsor. These were specifically: $ 105,270 for CORN, $ 109,611 131,324 65,617 for SOYB, $ 119,696 for CANE, $ 31,697 for WEAT, and $ 77,113 for TAGS. The Sponsor has determined that there would be no recovery sought for these amounts in any future period. For the year ended December 31, 2013 there were $ 880,639 of expenses that were on the combined statements of operations of the Trust as expenses that were waived by the Sponsor. These were specifically: $ 426,248 for CORN, $ 80,970 76,461 68,857 for SOYB, $ 97,147 for CANE, $ 69,416 for WEAT, and $ 61,539 for TAGS. For the year ended December 31, 2013, there were $ 590,000 379,753 308,312 25,139 46,302 For the year ended December 31, 2012, there were $ 560,000 509,033 410,405 47,161 51,467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financial instrument On December 31, 2015 and 2014,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years being reported.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 1,178,088 The Wheat Futures Contracts traded on the CBOT due to settle on December 14, 2015 (the DEC15 Wheat Contracts) did not, in the opinion of the Trust and WEAT, trade in an actively traded futures market as defined in the policy of the Trust and WEAT for portions of the three months ended June 30, 2014. Accordingly, the Trust and WEAT classified these as a Level 2 liability as of June 30, 2014. The DEC15 Wheat Contracts were, in the opinion of the Trust and WEAT, fairly valued at settlement on June 30, 2014. In addition, for portions of the three months ended September 30, 2014, the DEC15 Wheat Contracts did not, in the opinion of the Trust and WEAT, trade in an actively traded futures market as defined in the policy of the Trust and WEAT. Accordingly, the Trust and WEAT classified these as a Level 2 liability as of September 30, 2014. The DEC15 Wheat Contracts were, in the opinion of the Trust and WEAT, fairly valued at settlement on September 30, 2014. The value of the contracts were $ 2,437,725 For the quarter ended March 31, 2014, Soybean Futures Contracts traded on the CBOT which will settle on November 13, 2015 (the NOV15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4. The NOV15 Soybean Contracts were, in the opinion of the Trust and SOYB, fairly valued at settlement on March 31, 2014. These transferred back to a Level 1 liability for the quarter ended June 30, 2014. The value of the contracts were $ 12,075 For the quarter ended June 30, 2014, Sugar Futures Contracts traded on ICE due to settle on February 29, 2016 (the "MAR16 Sugar Contracts") did not, in the opinion of the Trust and CANE, trade in an actively traded futures market as defined in the policy of the Trust and CANE for the entire period during which they were held. Accordingly, the Trust and CANE classified these as a Level 2 asset. The MAR16 Sugar Contracts were, in the opinion of the Trust and CANE, fairly valued at settlement on June 30, 2014. These transferred back to a Level 1 asset for the quarter ended September 30, 2014. The value of the contracts were $ 17,405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t>
  </si>
  <si>
    <t>Fair Value Measurements (Trust)</t>
  </si>
  <si>
    <t>Fair Value Measurements</t>
  </si>
  <si>
    <t xml:space="preserve">Note 5  Fair Value Measurements 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December 31, 2015 and December 31, 2014:
December 31, 2015
Balance as of
Assets: Level 1 Level 2 Level 3 December 31, 2015
Cash equivalents $ 2,539,641 $ - $ - $ 2,539,641
Commodity futures contracts
Soybean futures contracts 16,175 - - 16,175
Sugar futures contracts 364,056 - - 364,056
Total $ 2,919,872 $ - $ - $ 2,919,872
Balance as of
Liabilities: Level 1 Level 2 Level 3 December 31, 2015
Commodity futures contracts
Corn futures contracts $ 3,908,550 $ - $ - $ 3,908,550
Soybean futures contracts 238,662 - - 238,662
Wheat futures contracts 1,924,464 - - 1,924,464
Total $ 6,071,676 $ - $ - $ 6,071,676 December 31, 2014
Balance as of
Assets: Level 1 Level 2 Level 3 December 31, 2014
Cash equivalents $ 142,419,068 $ - $ - $ 142,419,068
Commodity futures contracts
Corn futures contracts 3,651,637 - - 3,651,637
Wheat 729,626 - - 729,626
Total $ 146,800,331 $ - $ - $ 146,800,331
Balance as of
Liabilities: Level 1 Level 2 Level 3 December 31, 2014
Commodity futures contracts
Corn futures contracts $ 1,899,925 $ - $ - $ 1,899,925
Soybean futures contracts 277,013 - - 277,013
Sugar futures contracts 503,955 - - 503,955
Wheat futures contracts 13,125 - - 13,125
Total $ 2,694,018 $ - $ - $ 2,694,018 Transfers into and out of each level of the fair value hierarchy for the DEC16 Wheat Contracts, for the period from January 1, 2015 through December 31, 2015 were as follows:
Transfers Transfers Transfers Transfers Transfers Transfers
into out of into out of into out of
Level 1 Level 1 Level 2 Level 2 Level 3 Level 3
Assets (at fair value)
Derivative contracts
Wheat future contracts $ 1,178,088 $ 1,178,088 $ 1,178,088 $ 1,178,088 $ - $ -
Transfers into and out of each level of the fair value hierarchy for the MAR16 Sugar Contracts, the NOV15 Soybean Contracts and the DEC15 Wheat Contracts, for the period from January 1, 2014 through December 31, 2014 were as follows:
Transfers Transfers Transfers Transfers Transfers Transfers
into out of into out of into out of
Level 1 Level 1 Level 2 Level 2 Level 3 Level 3
Assets (at fair value)
Derivative contracts
Sugar future contracts $ 17,405 $ 17,405 $ 17,405 $ 17,405 $ - $ -
Liabilities (at fair value)
Derivative contracts
Soybean future contracts 12,075 12,075 12,075 12,075 - -
Wheat future contracts 2,437,725 2,437,725 2,437,725 2,437,725 - -
Total $ 2,449,800 $ 2,449,800 $ 2,449,800 $ 2,449,800 $ - $ - See the Fair Value - Definition and Hierarchy </t>
  </si>
  <si>
    <t>Derivative Instruments and Hedging Activities (Trust)</t>
  </si>
  <si>
    <t>Derivative Instruments and Hedging Activities</t>
  </si>
  <si>
    <t xml:space="preserve">Note 6 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15 and 2014, the Funds invested only in commodity futures contracts specifically related to each Fund. Futures Contracts The Funds are subject to commodity price risk in the normal course of pursuing their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December 31, 2015 and Newedge USA for the year ended December 31, 2014.
Offsetting of Financial Assets and Derivative Asset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Soybean futures contracts $ 16,175 $ - $ 16,175 $ 16,175 $ - $ -
Sugar futures contracts 364,056 - 364,056 - - 364,056 Offsetting of Financial Liabilities and Derivative Liabilitie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3,908,550 $ - $ 3,908,550 $ - $ 3,908,550 $ -
Soybean futures contracts 238,662 - 238,662 16,175 222,487 -
Wheat futures contracts 1,924,464 - 1,924,464 - 1,924,464 - Offsetting of Financial Assets and Derivative Assets as of December 31, 2014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Corn futures contracts $ 3,651,637 $ - $ 3,651,637 $ 1,899,925 $ - $ 1,751,712
Wheat futures contracts 729,626 - 729,626 13,125 60,805 655,696 Offsetting of Financial Liabilities and Derivative Liabilities as of December 31, 2014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1,899,925 $ - $ 1,899,925 $ 1,899,925 $ - $ -
Soybean futures contracts 277,013 - 277,013 - 277,013 -
Sugar futures contracts 503,955 - 503,955 - 503,955 -
Wheat futures contracts 13,125 - 13,125 13,125 - -
The following is a summary of realized and net change in unrealized gains (losses) of the derivative instruments utilized by the Trust:
Year ended December 31, 2015
Net Change in Unrealized
Realized Loss on Appreciation or Depreciation on
Primary Underlying Risk Commodity Futures Contracts Commodity Futures Contacts
Commodity price
Corn futures contracts $ (8,533,650 ) $ (5,660,263 )
Soybean futures contracts (1,355,738 ) 54,526
Sugar futures contracts (1,279,891 ) 868,011
Wheat futures contracts (4,559,863 ) (2,640,963 )
Total commodity futures contracts $ (15,729,142 ) $ (7,378,689 ) Y ear ended December 31, 2014
Net Change in Unrealized
Realized (Loss) Gain on Appreciation or Depreciation on
Primary Underlying Risk Commodity Futures Contracts Commodity Futures Contacts
Commodity price
Corn futures contracts $ (11,085,713 ) $ 6,636,500
Natural gas futures contracts 67,650 (84,050 )
WTI crude oil futures contracts (652,430 ) (82,450 )
Soybean futures contracts (278,763 ) (88,150 )
Sugar futures contracts (131,410 ) (320,555 )
Wheat futures contracts (2,486,162 ) 1,415,175
Total commodity futures contracts $ (14,566,828 ) $ 7,476,470 Year ended December 31, 2013
Net Change in Unrealized
Realized Loss on Appreciation or Depreciation on
Primary Underlying Risk Commodity Futures Contracts Commodity Futures Contacts
Commodity price
Corn futures contracts $ (10,581,838 ) $ (2,671,013 )
Natural gas futures contracts (250,149 ) 308,419
WTI crude oil futures contracts (10,798 ) 95,668
Soybean futures contracts (43,450 ) 32,512
Sugar futures contracts (400,994 ) (105,022 )
Wheat futures contracts (1,554,250 ) (507,587 )
Total commodity futures contracts $ (12,841,479 ) $ (2,847,023 ) Volume of Derivative Activities The average notional market value categorized by primary underlying risk for all futures contracts held was $ 108.8 142.9 65.7 </t>
  </si>
  <si>
    <t>Organizational and Offering Costs (Trust)</t>
  </si>
  <si>
    <t>Organizational and Offering Costs</t>
  </si>
  <si>
    <t>Note 7 - Organizational and Offering Costs Expenses incurred in organizing of the Trust and the initial offering of the shares, including applicable SEC registration fees, were borne directly by the Sponsor for the Funds and will be borne directly by the Sponsor for any series of the Trust which is not yet operating or will be issued in the future. The Trust will not be obligated to reimburse the Sponsor.</t>
  </si>
  <si>
    <t>Detail of the net assets and shares outstanding of the Funds that are a series of the Trust (Trust)</t>
  </si>
  <si>
    <t>Net assets and shares outstanding of the Funds [Line Items]</t>
  </si>
  <si>
    <t>Net assets and shares outstanding of the Funds</t>
  </si>
  <si>
    <t xml:space="preserve">Note 8  Detail of the net assets and shares outstanding of the Funds that are a series of the Trust The following are the net assets and shares outstanding of each Fund that is a series of the Trust and, thus, in total, comprise the combined net assets of the Trust:
December 31, 2015
Outstanding Shares Net Assets
Teucrium Corn Fund 2,875,004 $ 61,056,223
Teucrium Soybean Fund 375,004 6,502,552
Teucrium Sugar Fund 550,004 5,508,663
Teucrium Wheat Fund 2,900,004 26,529,260
Teucrium Agricultural Fund:
Net assets including the investment in the Underlying Funds 50,002 1,329,390
Less: Investment in the Underlying Funds (1,324,601 )
Net for the Fund in the combined net assets of the Trust 4,789
Total $ 99,601,487 December 31, 2014
Outstanding Shares Net Assets
Teucrium Corn Fund 4,075,004 $ 108,459,507
Teucrium Soybean Fund 575,004 11,956,149
Teucrium Sugar Fund 225,004 2,661,212
Teucrium Wheat Fund 1,750,004 22,263,457
Teucrium Agricultural Fund:
Net assets including the investment in the Underlying Funds 50,002 1,652,749
Less: Investment in the Underlying Funds (1,641,102 )
Net for the Fund in the combined net assets of the Trust 11,647
Total $ 145,351,972 The detailed information for the subscriptions and redemptions, and other financial information for each Fund that is a series of the Trust are included in the accompanying financial statements of each Fund. </t>
  </si>
  <si>
    <t>Subsequent Events (Trust)</t>
  </si>
  <si>
    <t>Subsequent Events</t>
  </si>
  <si>
    <t>Note 9  Subsequent Events Management has evaluated the financial statements for the year-ended December 31, 2015 for subsequent events through the date of this filing and noted no material events requiring either recognition through the date of the filing or disclosure herein for the Trust and Funds other than those noted below: CORN: Effective January 1, 2016, ED&amp;F Man, the FCM for the Fund, increased the per round-term charge for futures contracts commission to $ 9.00 8.00 SOYB: Effective January 1, 2016, ED&amp;F Man, the FCM for the Fund, increased the per round-term charge for futures contracts commission to $ 9.00 8.00 The total net asset value of the Fund increased by 50.2 9,765,635 46.7 2.4 CANE: Effective January 1, 2016, ED&amp;F Man, the FCM for the Fund, increased the per round-term charge for futures contracts commission to $ 9.00 8.00 The total net asset value of the Fund decreased by 30.0 3,856,587 31.2 2.6 On February 18, 2016, $ 3,389 139,068 WEAT: Effective January 1, 2016, ED&amp;F Man, the FCM for the Fund, increased the per round-term charge for futures contracts commission to $ 9.00 8.00 On February 18, 2016, the remaining cash that had been held in custody at The Bank of New York Mellon was transferred to the Fund's account at U.S. Bank. 0 TAGS: Effective January 1, 2016, ED&amp;F Man, the FCM for the Underlying Funds, increased the per round-term charge for futures contracts commission to $ 9.00 8.00</t>
  </si>
  <si>
    <t>Summary of Significant Accounting Policies (Trust) (Policy) - Teucrium Commodity Trust [Member]</t>
  </si>
  <si>
    <t>Basis of Presentation</t>
  </si>
  <si>
    <t>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NAGS, CRUD, SOYB, CANE, WEAT, and TAGS except for eliminations for TAGS as explained below for the months during which each Fund was in operation. The financial statements of the Trust for the year ended December 31, 2014, include the operation of NAGS and CRUD through the termination of operations on December 21, 2014. CRUD and NAGS were in operation for the full year ended December 31, 2013, the results are presented in the Trust financial statements. Given the investment objective of TAGS as described in Note 1 above, TAGS will buy, sell and hold, as part of its normal operations, shares of the four</t>
  </si>
  <si>
    <t>Reclassifications</t>
  </si>
  <si>
    <t>Reclassifications Certain amounts in prior periods have been reclassified to conform to current period presentation.</t>
  </si>
  <si>
    <t>Revenue Recogni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t>
  </si>
  <si>
    <t>Brokerage Commissions</t>
  </si>
  <si>
    <t>Brokerage Commissions Brokerage commissions on all open commodity futures contracts are accrued on the trade date and on a full-turn basis.</t>
  </si>
  <si>
    <t>Income Taxes</t>
  </si>
  <si>
    <t>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2 to 2015,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years ended December 31, 2015, 2014 and 2013.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 CORN: 50,000 2 SOYB: 50,000 2 CANE: 50,000 2 WEAT: 50,000 2 TAGS: 50,000 2</t>
  </si>
  <si>
    <t>Cash and Cash Equivalents</t>
  </si>
  <si>
    <t>Cash and 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 2,539,641 142,419,068 90,021,968 Assets deposited with the bank may, at times, exceed federally insured limits.</t>
  </si>
  <si>
    <t>Restricted Cash</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t>
  </si>
  <si>
    <t>Due from/to Broker</t>
  </si>
  <si>
    <t>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Payable/Receivable for Securities Purchased/Sold</t>
  </si>
  <si>
    <t>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t>Sponsor Fee, Allocation of Expenses and Related Party Transactions</t>
  </si>
  <si>
    <t>Sponsor Fee, Allocation of Expenses and Related Party Transactions The Fund's sponsor is Teucrium Trading, LLC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years ended December 31, 2015, 2014 and 2013; such expenses, which are primarily included as distribution and marketing fees, totaled $ 1,601,237 1,365,214 1,146,603 138,262 113,224 94,684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year ended December 31, 2015 there were $ 980,683 96,068 304,609 256,227 130,716 193,063 For the year ended December 31, 2014 there were $ 640,328 of expenses that were on the combined statements of operations of the Trust as expenses that were waived by the Sponsor. These were specifically: $ 105,270 for CORN, $ 109,611 131,324 65,617 for SOYB, $ 119,696 for CANE, $ 31,697 for WEAT, and $ 77,113 for TAGS. The Sponsor has determined that there would be no recovery sought for these amounts in any future period. For the year ended December 31, 2013 there were $ 880,639 of expenses that were on the combined statements of operations of the Trust as expenses that were waived by the Sponsor. These were specifically: $ 426,248 for CORN, $ 80,970 76,461 68,857 for SOYB, $ 97,147 for CANE, $ 69,416 for WEAT, and $ 61,539 for TAGS. For the year ended December 31, 2013, there were $ 590,000 379,753 308,312 25,139 46,302 For the year ended December 31, 2012, there were $ 560,000 509,033 410,405 47,161 51,467</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financial instrument On December 31, 2015 and 2014,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years being reported.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 1,178,088 The Wheat Futures Contracts traded on the CBOT due to settle on December 14, 2015 (the DEC15 Wheat Contracts) did not, in the opinion of the Trust and WEAT, trade in an actively traded futures market as defined in the policy of the Trust and WEAT for portions of the three months ended June 30, 2014. Accordingly, the Trust and WEAT classified these as a Level 2 liability as of June 30, 2014. The DEC15 Wheat Contracts were, in the opinion of the Trust and WEAT, fairly valued at settlement on June 30, 2014. In addition, for portions of the three months ended September 30, 2014, the DEC15 Wheat Contracts did not, in the opinion of the Trust and WEAT, trade in an actively traded futures market as defined in the policy of the Trust and WEAT. Accordingly, the Trust and WEAT classified these as a Level 2 liability as of September 30, 2014. The DEC15 Wheat Contracts were, in the opinion of the Trust and WEAT, fairly valued at settlement on September 30, 2014. The value of the contracts were $ 2,437,725 For the quarter ended March 31, 2014, Soybean Futures Contracts traded on the CBOT which will settle on November 13, 2015 (the NOV15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4. The NOV15 Soybean Contracts were, in the opinion of the Trust and SOYB, fairly valued at settlement on March 31, 2014. These transferred back to a Level 1 liability for the quarter ended June 30, 2014. The value of the contracts were $ 12,075 For the quarter ended June 30, 2014, Sugar Futures Contracts traded on ICE due to settle on February 29, 2016 (the "MAR16 Sugar Contracts") did not, in the opinion of the Trust and CANE, trade in an actively traded futures market as defined in the policy of the Trust and CANE for the entire period during which they were held. Accordingly, the Trust and CANE classified these as a Level 2 asset. The MAR16 Sugar Contracts were, in the opinion of the Trust and CANE, fairly valued at settlement on June 30, 2014. These transferred back to a Level 1 asset for the quarter ended September 30, 2014. The value of the contracts were $ 17,405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t>
  </si>
  <si>
    <t>Expenses Expenses are recorded using the accrual method of accounting.</t>
  </si>
  <si>
    <t>New Accounting Pronouncements</t>
  </si>
  <si>
    <t>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t>
  </si>
  <si>
    <t>Liquidation of Funds (Trust) (Tables)</t>
  </si>
  <si>
    <t>Schedule of results of operations and other data</t>
  </si>
  <si>
    <t>Year ended Year ended
December 31, 2014 December 31, 2013
Total (Loss) Income $ (16,003 ) $ 60,077
Total Expenses $ 131,501 $ 132,357
Total Expenses, net $ 21,890 $ 51,387
Net (Loss) Income $ (37,893 ) $ 8,690
Year ended Year ended
December 31, 2014 December 31, 2013
Total (Loss) Income $ (734,326 ) $ 85,793
Total Expenses $ 166,176 $ 106,875
Total Expenses, net $ 34,852 $ 30,412
Net (Loss) Income $ (769,178 ) $ 55,381</t>
  </si>
  <si>
    <t>Fair Value Measurements (Trust) (Tables) - Teucrium Commodity Trust [Member]</t>
  </si>
  <si>
    <t>Schedule of Assets and Liabilities Measured at Fair Value</t>
  </si>
  <si>
    <t xml:space="preserve">December 31, 2015
Balance as of
Assets: Level 1 Level 2 Level 3 December 31, 2015
Cash equivalents $ 2,539,641 $ - $ - $ 2,539,641
Commodity futures contracts
Soybean futures contracts 16,175 - - 16,175
Sugar futures contracts 364,056 - - 364,056
Total $ 2,919,872 $ - $ - $ 2,919,872
Balance as of
Liabilities: Level 1 Level 2 Level 3 December 31, 2015
Commodity futures contracts
Corn futures contracts $ 3,908,550 $ - $ - $ 3,908,550
Soybean futures contracts 238,662 - - 238,662
Wheat futures contracts 1,924,464 - - 1,924,464
Total $ 6,071,676 $ - $ - $ 6,071,676 December 31, 2014
Balance as of
Assets: Level 1 Level 2 Level 3 December 31, 2014
Cash equivalents $ 142,419,068 $ - $ - $ 142,419,068
Commodity futures contracts
Corn futures contracts 3,651,637 - - 3,651,637
Wheat 729,626 - - 729,626
Total $ 146,800,331 $ - $ - $ 146,800,331
Balance as of
Liabilities: Level 1 Level 2 Level 3 December 31, 2014
Commodity futures contracts
Corn futures contracts $ 1,899,925 $ - $ - $ 1,899,925
Soybean futures contracts 277,013 - - 277,013
Sugar futures contracts 503,955 - - 503,955
Wheat futures contracts 13,125 - - 13,125
Total $ 2,694,018 $ - $ - $ 2,694,018 </t>
  </si>
  <si>
    <t>Schedule of Transfers by Fair Value Hierarchy</t>
  </si>
  <si>
    <t xml:space="preserve">Transfers Transfers Transfers Transfers Transfers Transfers
into out of into out of into out of
Level 1 Level 1 Level 2 Level 2 Level 3 Level 3
Assets (at fair value)
Derivative contracts
Wheat future contracts $ 1,178,088 $ 1,178,088 $ 1,178,088 $ 1,178,088 $ - $ -
Transfers Transfers Transfers Transfers Transfers Transfers
into out of into out of into out of
Level 1 Level 1 Level 2 Level 2 Level 3 Level 3
Assets (at fair value)
Derivative contracts
Sugar future contracts $ 17,405 $ 17,405 $ 17,405 $ 17,405 $ - $ -
Liabilities (at fair value)
Derivative contracts
Soybean future contracts 12,075 12,075 12,075 12,075 - -
Wheat future contracts 2,437,725 2,437,725 2,437,725 2,437,725 - -
Total $ 2,449,800 $ 2,449,800 $ 2,449,800 $ 2,449,800 $ - $ - </t>
  </si>
  <si>
    <t>Derivative Instruments and Hedging Activities (Trust) (Tables) - Teucrium Commodity Trust [Member]</t>
  </si>
  <si>
    <t>Schedule of Fair Value of Derivative Instruments</t>
  </si>
  <si>
    <t xml:space="preserve">Offsetting of Financial Assets and Derivative Asset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Soybean futures contracts $ 16,175 $ - $ 16,175 $ 16,175 $ - $ -
Sugar futures contracts 364,056 - 364,056 - - 364,056 Offsetting of Financial Liabilities and Derivative Liabilities as of December 31, 2015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3,908,550 $ - $ 3,908,550 $ - $ 3,908,550 $ -
Soybean futures contracts 238,662 - 238,662 16,175 222,487 -
Wheat futures contracts 1,924,464 - 1,924,464 - 1,924,464 - Offsetting of Financial Assets and Derivative Assets as of December 31, 2014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Assets Liabilities Liabilities Offset to Broker Net Amount
Commodity price
Corn futures contracts $ 3,651,637 $ - $ 3,651,637 $ 1,899,925 $ - $ 1,751,712
Wheat futures contracts 729,626 - 729,626 13,125 60,805 655,696 Offsetting of Financial Liabilities and Derivative Liabilities as of December 31, 2014
(i) (ii) (iii) = (i)  (ii) (iv) (v) = (iii)  (iv)
Gross Amount Not Offset in the
Statement of Assets and Liabilities
Gross Amount Net Amount
Offset in the Presented in the Futures
Gross Amount Statement of Statement of Contracts
of Recognized Assets and Assets and Available for Collateral, Due
Description Liabilities Liabilities Liabilities Offset from Broker Net Amount
Commodity price
Corn futures contracts $ 1,899,925 $ - $ 1,899,925 $ 1,899,925 $ - $ -
Soybean futures contracts 277,013 - 277,013 - 277,013 -
Sugar futures contracts 503,955 - 503,955 - 503,955 -
Wheat futures contracts 13,125 - 13,125 13,125 - - </t>
  </si>
  <si>
    <t>Summary of Realized and Net Change in Unrealized Gains (Losses) of the Derivative Instruments</t>
  </si>
  <si>
    <t>Year ended December 31, 2015
Net Change in Unrealized
Realized Loss on Appreciation or Depreciation on
Primary Underlying Risk Commodity Futures Contracts Commodity Futures Contacts
Commodity price
Corn futures contracts $ (8,533,650 ) $ (5,660,263 )
Soybean futures contracts (1,355,738 ) 54,526
Sugar futures contracts (1,279,891 ) 868,011
Wheat futures contracts (4,559,863 ) (2,640,963 )
Total commodity futures contracts $ (15,729,142 ) $ (7,378,689 ) Y ear ended December 31, 2014
Net Change in Unrealized
Realized (Loss) Gain on Appreciation or Depreciation on
Primary Underlying Risk Commodity Futures Contracts Commodity Futures Contacts
Commodity price
Corn futures contracts $ (11,085,713 ) $ 6,636,500
Natural gas futures contracts 67,650 (84,050 )
WTI crude oil futures contracts (652,430 ) (82,450 )
Soybean futures contracts (278,763 ) (88,150 )
Sugar futures contracts (131,410 ) (320,555 )
Wheat futures contracts (2,486,162 ) 1,415,175
Total commodity futures contracts $ (14,566,828 ) $ 7,476,470 Year ended December 31, 2013
Net Change in Unrealized
Realized Loss on Appreciation or Depreciation on
Primary Underlying Risk Commodity Futures Contracts Commodity Futures Contacts
Commodity price
Corn futures contracts $ (10,581,838 ) $ (2,671,013 )
Natural gas futures contracts (250,149 ) 308,419
WTI crude oil futures contracts (10,798 ) 95,668
Soybean futures contracts (43,450 ) 32,512
Sugar futures contracts (400,994 ) (105,022 )
Wheat futures contracts (1,554,250 ) (507,587 )
Total commodity futures contracts $ (12,841,479 ) $ (2,847,023 )</t>
  </si>
  <si>
    <t>Detail of the net assets and shares outstanding of the Funds that are a series of the Trust (Trust) (Tables)</t>
  </si>
  <si>
    <t xml:space="preserve">December 31, 2015
Outstanding Shares Net Assets
Teucrium Corn Fund 2,875,004 $ 61,056,223
Teucrium Soybean Fund 375,004 6,502,552
Teucrium Sugar Fund 550,004 5,508,663
Teucrium Wheat Fund 2,900,004 26,529,260
Teucrium Agricultural Fund:
Net assets including the investment in the Underlying Funds 50,002 1,329,390
Less: Investment in the Underlying Funds (1,324,601 )
Net for the Fund in the combined net assets of the Trust 4,789
Total $ 99,601,487 December 31, 2014
Outstanding Shares Net Assets
Teucrium Corn Fund 4,075,004 $ 108,459,507
Teucrium Soybean Fund 575,004 11,956,149
Teucrium Sugar Fund 225,004 2,661,212
Teucrium Wheat Fund 1,750,004 22,263,457
Teucrium Agricultural Fund:
Net assets including the investment in the Underlying Funds 50,002 1,652,749
Less: Investment in the Underlying Funds (1,641,102 )
Net for the Fund in the combined net assets of the Trust 11,647
Total $ 145,351,972 </t>
  </si>
  <si>
    <t>Organization and Operation (Trust) (Details)</t>
  </si>
  <si>
    <t>1 Months Ended</t>
  </si>
  <si>
    <t>Mar. 27, 2012USD ($)shares</t>
  </si>
  <si>
    <t>Sep. 16, 2011USD ($)shares</t>
  </si>
  <si>
    <t>Jun. 08, 2010USD ($)shares</t>
  </si>
  <si>
    <t>Dec. 31, 2013USD ($)</t>
  </si>
  <si>
    <t>Dec. 31, 2011</t>
  </si>
  <si>
    <t>Number of additional series</t>
  </si>
  <si>
    <t>Value of shares issued</t>
  </si>
  <si>
    <t>Underlying fund average weighting</t>
  </si>
  <si>
    <t>25.00%</t>
  </si>
  <si>
    <t>Number of creation baskets issued</t>
  </si>
  <si>
    <t>Number of shares issued | shares</t>
  </si>
  <si>
    <t>Liquidation of Funds (Trust) (Details) - Teucrium Commodity Trust [Member] - USD ($)</t>
  </si>
  <si>
    <t>Total (Loss) Income</t>
  </si>
  <si>
    <t>Total Expenses</t>
  </si>
  <si>
    <t>Total Expenses, net</t>
  </si>
  <si>
    <t>Teucrium Natural Gas Fund [Member]</t>
  </si>
  <si>
    <t>Subscription amount of shares</t>
  </si>
  <si>
    <t>Redemption amount of shares</t>
  </si>
  <si>
    <t>Teucrium WTI Crude Oil Fund [Member]</t>
  </si>
  <si>
    <t>Principal Contracts and Agreements (Trust) (Details) - Teucrium Commodity Trust [Member] - USD ($)</t>
  </si>
  <si>
    <t>Jun. 04, 2015</t>
  </si>
  <si>
    <t>Feb. 23, 2015</t>
  </si>
  <si>
    <t>Principal Contracts and Agreements [Line Items]</t>
  </si>
  <si>
    <t>Amount of custody, transfer agency and administrative services fees recognized</t>
  </si>
  <si>
    <t>Amount of distribution fees recognized</t>
  </si>
  <si>
    <t>Bank of New York Mellon [Member]</t>
  </si>
  <si>
    <t>Amount of custody, transfer agency and administrative services fees waived by the Sponsor</t>
  </si>
  <si>
    <t>Foreside Fund Services, LLC [Member]</t>
  </si>
  <si>
    <t>Distribution fees as percentage of average daily net assets</t>
  </si>
  <si>
    <t>Aggregate annual distribution fee for all funds</t>
  </si>
  <si>
    <t>Fees per registered representative</t>
  </si>
  <si>
    <t>Fees per registered location</t>
  </si>
  <si>
    <t>Amount of distribution fees waived by the Sponsor</t>
  </si>
  <si>
    <t>Newedge USA [Member] | WTI Crude Oil Futures Contracts [Member]</t>
  </si>
  <si>
    <t>Clearing fees paid per round turn</t>
  </si>
  <si>
    <t>Newedge USA [Member] | Natural Gas Futures Contracts [Member]</t>
  </si>
  <si>
    <t>Wilmington Trust Company [Member]</t>
  </si>
  <si>
    <t>Annual fee received by trustee</t>
  </si>
  <si>
    <t>Trustee fees waived by the Sponsor</t>
  </si>
  <si>
    <t>U.S. Bank [Member]</t>
  </si>
  <si>
    <t>Combined minimum annual fee for custody, transfer agency and administrative services per Fund</t>
  </si>
  <si>
    <t>U.S. Bank [Member] | Average gross assets up to $1 billion [Member]</t>
  </si>
  <si>
    <t>Custody services fees as percentage of annual average gross assets</t>
  </si>
  <si>
    <t>0.0075%</t>
  </si>
  <si>
    <t>Transfer agency, fund accounting and fund administration services fees as percentage of annual average gross assets</t>
  </si>
  <si>
    <t>0.04%</t>
  </si>
  <si>
    <t>U.S. Bank [Member] | Average gross assets over $1 billion [Member]</t>
  </si>
  <si>
    <t>0.005%</t>
  </si>
  <si>
    <t>U.S. Bank [Member] | Average gross assets up to $250 million [Member]</t>
  </si>
  <si>
    <t>0.06%</t>
  </si>
  <si>
    <t>U.S. Bank [Member] | Average gross assets between $250 million and $500 million [Member]</t>
  </si>
  <si>
    <t>0.05%</t>
  </si>
  <si>
    <t>Bank of New York Mellon and US Bank National Association [Member]</t>
  </si>
  <si>
    <t>SG Americas Securities LLC [Member]</t>
  </si>
  <si>
    <t>Amount outstanding with Fund's FCM and primary clearing broker</t>
  </si>
  <si>
    <t>Jefferies [Member]</t>
  </si>
  <si>
    <t>Newedge, SG, Jefferies and ED&amp;F Man [Member]</t>
  </si>
  <si>
    <t>Brokerage Commissions Waived by the Sponsor</t>
  </si>
  <si>
    <t>Newedge, SG, Jefferies and ED&amp;F Man [Member] | Corn Futures Contracts [Member]</t>
  </si>
  <si>
    <t>Newedge, SG, Jefferies and ED&amp;F Man [Member] | Soybean Futures Contracts [Member]</t>
  </si>
  <si>
    <t>Newedge, SG, Jefferies and ED&amp;F Man [Member] | Sugar Futures Contracts [Member]</t>
  </si>
  <si>
    <t>Newedge, SG, Jefferies and ED&amp;F Man [Member] | Wheat Futures Contracts [Member]</t>
  </si>
  <si>
    <t>Summary of Significant Accounting Policies (Trust) (Details)</t>
  </si>
  <si>
    <t>Dec. 31, 2015USD ($)itemshares</t>
  </si>
  <si>
    <t>Dec. 31, 2014USD ($)shares</t>
  </si>
  <si>
    <t>Dec. 31, 2013USD ($)shares</t>
  </si>
  <si>
    <t>Dec. 31, 2012USD ($)</t>
  </si>
  <si>
    <t>Sep. 30, 2015USD ($)</t>
  </si>
  <si>
    <t>Sep. 30, 2014USD ($)</t>
  </si>
  <si>
    <t>Jun. 30, 2014USD ($)</t>
  </si>
  <si>
    <t>Number of underlying Funds which TAGS will buy, sell and hold, as part of its normal operations | item</t>
  </si>
  <si>
    <t>Money market funds</t>
  </si>
  <si>
    <t>Demand-deposit savings accounts</t>
  </si>
  <si>
    <t>Sponsor Fee Allocation of Expenses and Related Party Transactions [Abstract]</t>
  </si>
  <si>
    <t>Annual sponsor fee</t>
  </si>
  <si>
    <t>1.00%</t>
  </si>
  <si>
    <t>Performing accounting and financial reporting, regulatory compliance, and trading activities cost</t>
  </si>
  <si>
    <t>Performing Accounting and Financial Reporting Regulatory Compliance and Trading Activities Costs Waived by Sponsor</t>
  </si>
  <si>
    <t>Expenses subject to reimbursement</t>
  </si>
  <si>
    <t>Teucrium Commodity Trust [Member] | Derivative Liabilities [Member]</t>
  </si>
  <si>
    <t>Transfers into Level 1</t>
  </si>
  <si>
    <t>Teucrium Commodity Trust [Member] | Derivative Liabilities [Member] | CBOT Soybean Futures One [Member]</t>
  </si>
  <si>
    <t>Teucrium Commodity Trust [Member] | Derivative Liabilities [Member] | CBOT Wheat Futures One [Member]</t>
  </si>
  <si>
    <t>Teucrium Commodity Trust [Member] | Derivative Assets [Member] | ICE Sugar Futures One [Member]</t>
  </si>
  <si>
    <t>Teucrium Commodity Trust [Member] | Derivative Assets [Member] | CBOT Wheat Futures One [Member]</t>
  </si>
  <si>
    <t>Minimum level of shares per Redemption Basket minimum level | shares</t>
  </si>
  <si>
    <t>Minimum number of Redemption Baskets</t>
  </si>
  <si>
    <t>Teucrium Soybean Fund [Member] | Derivative Liabilities [Member] | CBOT Soybean Futures One [Member]</t>
  </si>
  <si>
    <t>Teucrium Sugar Fund [Member] | Derivative Liabilities [Member] | ICE Sugar Futures One [Member]</t>
  </si>
  <si>
    <t>Teucrium Wheat Fund [Member] | Derivative Liabilities [Member] | CBOT Wheat Futures One [Member]</t>
  </si>
  <si>
    <t>Teucrium Wheat Fund [Member] | Derivative Assets [Member] | CBOT Wheat Futures One [Member]</t>
  </si>
  <si>
    <t>Fair Value Measurements (Trust) (Schedule of Assets and Liabilities Measured at Fair Value) (Details) - Teucrium Commodity Trust [Member] - USD ($)</t>
  </si>
  <si>
    <t>Assets:</t>
  </si>
  <si>
    <t>Cash equivalents</t>
  </si>
  <si>
    <t>Derivative assets</t>
  </si>
  <si>
    <t>Total</t>
  </si>
  <si>
    <t>Liabilities:</t>
  </si>
  <si>
    <t>Corn Futures Contracts [Member]</t>
  </si>
  <si>
    <t>Wheat Futures Contracts [Member]</t>
  </si>
  <si>
    <t>Soybean Futures Contracts [Member]</t>
  </si>
  <si>
    <t>Sugar Futures Contracts [Member]</t>
  </si>
  <si>
    <t>Level 1 [Member]</t>
  </si>
  <si>
    <t>Level 1 [Member] | Corn Futures Contracts [Member]</t>
  </si>
  <si>
    <t>Level 1 [Member] | Wheat Futures Contracts [Member]</t>
  </si>
  <si>
    <t>Level 1 [Member] | Soybean Futures Contracts [Member]</t>
  </si>
  <si>
    <t>Level 1 [Member] | Sugar Futures Contracts [Member]</t>
  </si>
  <si>
    <t>Level 2 [Member]</t>
  </si>
  <si>
    <t>Level 2 [Member] | Corn Futures Contracts [Member]</t>
  </si>
  <si>
    <t>Level 2 [Member] | Wheat Futures Contracts [Member]</t>
  </si>
  <si>
    <t>Level 2 [Member] | Soybean Futures Contracts [Member]</t>
  </si>
  <si>
    <t>Level 2 [Member] | Sugar Futures Contracts [Member]</t>
  </si>
  <si>
    <t>Level 3 [Member]</t>
  </si>
  <si>
    <t>Level 3 [Member] | Corn Futures Contracts [Member]</t>
  </si>
  <si>
    <t>Level 3 [Member] | Wheat Futures Contracts [Member]</t>
  </si>
  <si>
    <t>Level 3 [Member] | Soybean Futures Contracts [Member]</t>
  </si>
  <si>
    <t>Level 3 [Member] | Sugar Futures Contracts [Member]</t>
  </si>
  <si>
    <t>Fair Value Measurements (Trust) (Schedule of Transfers by Fair Value Hierarchy) (Details) - Teucrium Commodity Trust [Member] - USD ($)</t>
  </si>
  <si>
    <t>Sep. 30, 2015</t>
  </si>
  <si>
    <t>Sep. 30, 2014</t>
  </si>
  <si>
    <t>Jun. 30, 2014</t>
  </si>
  <si>
    <t>Fair Value, Assets and Liabilities Measured on Recurring and Nonrecurring Basis [Line Items]</t>
  </si>
  <si>
    <t>Transfers out of Level 1</t>
  </si>
  <si>
    <t>Transfers into Level 2</t>
  </si>
  <si>
    <t>Transfers out of Level 2</t>
  </si>
  <si>
    <t>Transfers into/out of Level 3</t>
  </si>
  <si>
    <t>ICE Sugar Futures One [Member] | Derivative Assets [Member]</t>
  </si>
  <si>
    <t>CBOT Soybean Futures One [Member] | Derivative Liabilities [Member]</t>
  </si>
  <si>
    <t>CBOT Wheat Futures One [Member] | Derivative Liabilities [Member]</t>
  </si>
  <si>
    <t>CBOT Wheat Futures One [Member] | Derivative Assets [Member]</t>
  </si>
  <si>
    <t>Derivative Instruments and Hedging Activities (Trust) (Schedule of Fair Value of Derivative Instruments) (Details) - Teucrium Commodity Trust [Member] - USD ($)</t>
  </si>
  <si>
    <t>Commodity price</t>
  </si>
  <si>
    <t>Derivative liabilities</t>
  </si>
  <si>
    <t>Gross Amount Of Recognized Assets Or Liabilities [Member] | Corn Futures Contracts [Member]</t>
  </si>
  <si>
    <t>Gross Amount Of Recognized Assets Or Liabilities [Member] | Wheat Futures Contracts [Member]</t>
  </si>
  <si>
    <t>Gross Amount Of Recognized Assets Or Liabilities [Member] | Soybean Futures Contracts [Member]</t>
  </si>
  <si>
    <t>Gross Amount Of Recognized Assets Or Liabilities [Member] | Sugar Futures Contracts [Member]</t>
  </si>
  <si>
    <t>Gross Amount Offset In The Statement Of Assets And Liabilities [Member] | Corn Futures Contracts [Member]</t>
  </si>
  <si>
    <t>Gross Amount Offset In The Statement Of Assets And Liabilities [Member] | Wheat Futures Contracts [Member]</t>
  </si>
  <si>
    <t>Gross Amount Offset In The Statement Of Assets And Liabilities [Member] | Soybean Futures Contracts [Member]</t>
  </si>
  <si>
    <t>Gross Amount Offset In The Statement Of Assets And Liabilities [Member] | Sugar Futures Contracts [Member]</t>
  </si>
  <si>
    <t>Net Amount Presented In The Statement Of Assets And Liabilities [Member] | Corn Futures Contracts [Member]</t>
  </si>
  <si>
    <t>Net Amount Presented In The Statement Of Assets And Liabilities [Member] | Wheat Futures Contracts [Member]</t>
  </si>
  <si>
    <t>Net Amount Presented In The Statement Of Assets And Liabilities [Member] | Soybean Futures Contracts [Member]</t>
  </si>
  <si>
    <t>Net Amount Presented In The Statement Of Assets And Liabilities [Member] | Sugar Futures Contracts [Member]</t>
  </si>
  <si>
    <t>Futures Contracts Available for Offset [Member] | Corn Futures Contracts [Member]</t>
  </si>
  <si>
    <t>Futures Contracts Available for Offset [Member] | Wheat Futures Contracts [Member]</t>
  </si>
  <si>
    <t>Futures Contracts Available for Offset [Member] | Soybean Futures Contracts [Member]</t>
  </si>
  <si>
    <t>Futures Contracts Available for Offset [Member] | Sugar Futures Contracts [Member]</t>
  </si>
  <si>
    <t>Collateral Due to Broker [Member] | Corn Futures Contracts [Member]</t>
  </si>
  <si>
    <t>Collateral Due to Broker [Member] | Wheat Futures Contracts [Member]</t>
  </si>
  <si>
    <t>Collateral Due to Broker [Member] | Soybean Futures Contracts [Member]</t>
  </si>
  <si>
    <t>Collateral Due to Broker [Member] | Sugar Futures Contracts [Member]</t>
  </si>
  <si>
    <t>Collateral Due from Broker [Member] | Corn Futures Contracts [Member]</t>
  </si>
  <si>
    <t>Collateral Due from Broker [Member] | Wheat Futures Contracts [Member]</t>
  </si>
  <si>
    <t>Collateral Due from Broker [Member] | Soybean Futures Contracts [Member]</t>
  </si>
  <si>
    <t>Collateral Due from Broker [Member] | Sugar Futures Contracts [Member]</t>
  </si>
  <si>
    <t>Net Amount [Member] | Corn Futures Contracts [Member]</t>
  </si>
  <si>
    <t>Net Amount [Member] | Wheat Futures Contracts [Member]</t>
  </si>
  <si>
    <t>Net Amount [Member] | Soybean Futures Contracts [Member]</t>
  </si>
  <si>
    <t>Net Amount [Member] | Sugar Futures Contracts [Member]</t>
  </si>
  <si>
    <t>Derivative Instruments and Hedging Activities (Trust) (Summary of Realized and Net Change in Unrealized Gains (Losses) of the Derivative Instruments) (Details) - Teucrium Commodity Trust [Member] - USD ($)</t>
  </si>
  <si>
    <t>Derivative Instruments, Gain (Loss) [Line Items]</t>
  </si>
  <si>
    <t>Realized (Loss) Gain on Commodity Futures Contracts</t>
  </si>
  <si>
    <t>Net Change in Unrealized Appreciation or Depreciation on Commodity Futures Contracts</t>
  </si>
  <si>
    <t>Derivative Average Notional Amount</t>
  </si>
  <si>
    <t>Natural Gas Futures Contracts [Member]</t>
  </si>
  <si>
    <t>WTI Crude Oil Futures Contracts [Member]</t>
  </si>
  <si>
    <t>Detail of the net assets and shares outstanding of the Funds that are a series of the Trust (Trust) (Details) - USD ($)</t>
  </si>
  <si>
    <t>Dec. 31, 2012</t>
  </si>
  <si>
    <t>Dec. 31, 2010</t>
  </si>
  <si>
    <t>Outstanding Shares</t>
  </si>
  <si>
    <t>Less: Investment in the Underlying Funds</t>
  </si>
  <si>
    <t>Net for the Fund in the combined net assets of the Trust</t>
  </si>
  <si>
    <t>Teucrium Commodity Trust [Member] | Teucrium Corn Fund [Member]</t>
  </si>
  <si>
    <t>Teucrium Commodity Trust [Member] | Teucrium Soybean Fund [Member]</t>
  </si>
  <si>
    <t>Teucrium Commodity Trust [Member] | Teucrium Sugar Fund [Member]</t>
  </si>
  <si>
    <t>Teucrium Commodity Trust [Member] | Teucrium Wheat Fund [Member]</t>
  </si>
  <si>
    <t>Teucrium Commodity Trust [Member] | Teucrium Agricultural Fund [Member]</t>
  </si>
  <si>
    <t>Net assets including the investment in the Underlying Funds, Outstanding Shares</t>
  </si>
  <si>
    <t>Net assets including the investment in the Underlying Funds</t>
  </si>
  <si>
    <t>Subsequent Events (Trust) (Details) - USD ($)</t>
  </si>
  <si>
    <t>2 Months Ended</t>
  </si>
  <si>
    <t>Feb. 18, 2016</t>
  </si>
  <si>
    <t>Mar. 15, 2016</t>
  </si>
  <si>
    <t>Subsequent Event [Line Items]</t>
  </si>
  <si>
    <t>Net assets</t>
  </si>
  <si>
    <t>Teucrium Corn Fund [Member] | ED&amp;F Man [Member]</t>
  </si>
  <si>
    <t>Teucrium Corn Fund [Member] | Subsequent Event [Member] | ED&amp;F Man [Member]</t>
  </si>
  <si>
    <t>Change in restricted cash</t>
  </si>
  <si>
    <t>Teucrium Soybean Fund [Member] | ED&amp;F Man [Member]</t>
  </si>
  <si>
    <t>Teucrium Soybean Fund [Member] | Subsequent Event [Member]</t>
  </si>
  <si>
    <t>Net asset value increase (decrease), percentage</t>
  </si>
  <si>
    <t>50.20%</t>
  </si>
  <si>
    <t>Common Stock, shares outstanding, period increase (decrease), percentage</t>
  </si>
  <si>
    <t>46.70%</t>
  </si>
  <si>
    <t>Net asset value per share, increase (decrease) percentage</t>
  </si>
  <si>
    <t>Teucrium Soybean Fund [Member] | Subsequent Event [Member] | ED&amp;F Man [Member]</t>
  </si>
  <si>
    <t>Teucrium Sugar Fund [Member] | ED&amp;F Man [Member]</t>
  </si>
  <si>
    <t>Teucrium Sugar Fund [Member] | Subsequent Event [Member]</t>
  </si>
  <si>
    <t>(30.00%)</t>
  </si>
  <si>
    <t>(31.20%)</t>
  </si>
  <si>
    <t>2.60%</t>
  </si>
  <si>
    <t>Teucrium Sugar Fund [Member] | Subsequent Event [Member] | ED&amp;F Man [Member]</t>
  </si>
  <si>
    <t>Teucrium Wheat Fund [Member] | ED&amp;F Man [Member]</t>
  </si>
  <si>
    <t>Teucrium Wheat Fund [Member] | Subsequent Event [Member]</t>
  </si>
  <si>
    <t>Teucrium Wheat Fund [Member] | Subsequent Event [Member] | ED&amp;F Man [Member]</t>
  </si>
  <si>
    <t>Teucrium Agricultural Fund [Member] | ED&amp;F Man [Member]</t>
  </si>
  <si>
    <t>Teucrium Agricultural Fund [Member] | Subsequent Event [Member] | ED&amp;F Man [Member]</t>
  </si>
  <si>
    <t>STATEMENTS OF ASSETS AND LIABILITIES (Corn) - USD ($)</t>
  </si>
  <si>
    <t>Shares outstanding</t>
  </si>
  <si>
    <t>Net asset value per share</t>
  </si>
  <si>
    <t>Market value per share</t>
  </si>
  <si>
    <t>SCHEDULE OF INVESTMENTS (Corn) - Teucrium Corn Fund [Member] - USD ($)</t>
  </si>
  <si>
    <t>98.52%</t>
  </si>
  <si>
    <t>3.37%</t>
  </si>
  <si>
    <t>3.22%</t>
  </si>
  <si>
    <t>6.41%</t>
  </si>
  <si>
    <t>3.13%</t>
  </si>
  <si>
    <t>1.52%</t>
  </si>
  <si>
    <t>1.76%</t>
  </si>
  <si>
    <t>1.75%</t>
  </si>
  <si>
    <t>1.47%</t>
  </si>
  <si>
    <t>SCHEDULE OF INVESTMENTS (Parenthetical) (Corn) - Teucrium Corn Fund [Member]</t>
  </si>
  <si>
    <t>Investments at cost</t>
  </si>
  <si>
    <t>STATEMENTS OF OPERATIONS (Corn) - Teucrium Corn Fund [Member] - USD ($)</t>
  </si>
  <si>
    <t>Net loss per share</t>
  </si>
  <si>
    <t>Net loss per weighted average share</t>
  </si>
  <si>
    <t>Weighted average shares outstanding</t>
  </si>
  <si>
    <t>STATEMENTS OF CHANGES IN NET ASSETS (Corn) - Teucrium Corn Fund [Member] - USD ($)</t>
  </si>
  <si>
    <t>Net asset value per share at beginning of period</t>
  </si>
  <si>
    <t>Net asset value at end of period</t>
  </si>
  <si>
    <t>Creation of Shares</t>
  </si>
  <si>
    <t>STATEMENTS OF CASH FLOWS (Corn) - Teucrium Corn Fund [Member] - USD ($)</t>
  </si>
  <si>
    <t>Organization and Operation (Corn)</t>
  </si>
  <si>
    <t xml:space="preserve">Note 1  Organization and Operation 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The investment objective of CORN is to have the daily changes in percentage terms of the Shares' NAV reflect the daily changes in percentage terms of a weighted average of the closing settlement prices for three futures contracts for corn (Corn Futures Contracts) that are traded on the Chicago Board of Trade (CBOT), specifically (1) the second-to-expire CBOT Corn Futures Contract, weighted 35 30 35 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5, 2010, the Fund's initial registration of 30,000,000 200,000 5,000,000 25 Subject to the terms of the Trust Agreement, Teucrium Trading, LLC, in its capacity as the Sponsor (Sponsor), </t>
  </si>
  <si>
    <t>Principal Contracts and Agreements (Corn)</t>
  </si>
  <si>
    <t>Note 2  Principal Contracts and Agreements On August 17, 2015 (the Conversion Date), U.S. Bank N.A. replaced The Bank of New York Mellon as the Custodian for the Funds. The principal business address for U.S. Bank N.A. is 1555 North Rivercenter U.S. Bancorp Fund Services, LLC ( USBFS ), USBFS ,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USBFS and U.S. Bank .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0050 0.06 0.05 0.04 0.03 64,500 187,264 129,195 129,196 57,714 0 0 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100,000 5,000 1,000 on. 95,978 118,508 121,047 In 2014 and 2013,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 0 Currently, ED&amp;F Man serves as the Funds clearing broker to execute and clear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8.00 $ 41,250 150,086 40,715 18,000 0 0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 3,300 1,560 2, 350 2, 442</t>
  </si>
  <si>
    <t>Summary of Significant Accounting Policies (Corn)</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Authorized Purchasers may redeem shares from the Fund only in blocks of 25,000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two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899,313 106,858,496 The Fund had a balance of $ 56,210,776 Assets deposited with the bank may, at times, exceed federally insured limits.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2015, 2014, and 2013; such expenses, which are primarily included as distribution and marketing fees, totaled $ 1,034,163 1,047,648 839,590 20,000 20,312 3,120 For the year ended December 31, 2015 there were $ 96,068 105,270 426,248 of expenses that were identified on the statements of operations of the Fund as expenses that were waived by the Sponsor. For the year ended December 31, 2013, there was $ 426,248 of expenses recorded in the financial statements of the Sponsor which were subject to reimbursement by CORN in 2014. At that time, the Sponsor had determined that recovery of the expense amounts was not probable. In 2014, asset growth and other changes experienced by CORN enabled the Sponsor to claim reimbursement of $ 308,312 from the Fund. This amount is reflected in the statements of operations as a reimbursement of previously waived expenses. For the year ended December 31, 2012, there was $ 549,718 410,405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financial instrument financial instrument financial instrument financial instruments financial instruments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5 and 2014,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5 and 2014, the Funds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t>
  </si>
  <si>
    <t>Fair Value Measurements (Corn)</t>
  </si>
  <si>
    <t>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5 and December 31, 2014:
December 31, 2015
Balance as of
Assets: Level 1 Level 2 Level 3 December 31, 2015
Cash equivalents $ 899,313 $ - $ - $ 899,313
Balance as of
Liabilities: Level 1 Level 2 Level 3 December 31, 2015
Corn futures contracts $ 3,908,550 $ - $ - $ 3,908,550 December 31, 2014
Balance as of
Assets: Level 1 Level 2 Level 3 December 31, 2014
Cash equivalents $ 106,858,496 $ - $ - $ 106,858,496
Corn futures contracts 3,651,637 - - 3,651,637
Total $ 110,510,133 $ - $ - $ 110,510,133
Balance as of
Liabilities: Level 1 Level 2 Level 3 December 31, 2014
Corn futures contracts $ 1,899,925 $ - $ - $ 1,899,925 For the years ended December 31, 2015 and 2014, the Fund did not have any significant transfers between any of the levels of the fair value hierarchy.</t>
  </si>
  <si>
    <t>Derivative Instruments and Hedging Activities (Corn)</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years ended December 31, 2015 and 2014,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 ts, categorized by primary underlying risk and held by the FCM, ED&amp;F Man as of December 31, 2015 and Newedge USA as of December 31, 2014.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3,908,550 $ - $ 3,908,550 $ - $ 3,908,550 $ - Offsetting of Financial Assets and Derivative Assets as of December 31, 2014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llateral, Due to Broker Net Amount
Commodity price
Corn futures contracts $ 3,651,637 $ - $ 3,651,637 $ 1,899,925 $ - $ 1,751,712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899,925 $ - $ 1,899,925 $ 1,899,925 $ - $ - The following is a summary of realized and net change in unrealized gains (losses) of the derivative instruments utilized by the Fund:
Year ended December 31, 2015
Net Change in Unrealized
Realized Loss on Appreciation or Depreciation on
Commodity Futures Contracts Commodity Futures Contacts
Commodity Price
Corn futures contracts $ (8,533,650 ) $ (5,660,263 )
Year ended December 31, 2014
Net Change in Unrealized
Realized Loss on Appreciation or Depreciation on
Commodity Futures Contracts Commodity Futures Contacts
Commodity Price
Corn futures contracts $ ( 11,085,713 ) $ 6,636,500
Year ended December 31, 2013
Net Change in Unrealized
Realized Loss on Appreciation or Depreciation on
Commodity Futures Contracts Commodity Futures Contacts
Commodity Price
Corn futures contracts $ (10,581,838 ) $ ( 2,671,013 )
Volume of Derivative Activities The average notional market value categorized by primary underlying risk for the futures contracts held was $ 71.0 106.4 46.5</t>
  </si>
  <si>
    <t>Financial Highlights (Corn)</t>
  </si>
  <si>
    <t>Financial Highlights</t>
  </si>
  <si>
    <t>Note 6 - Financial Highlights
The following table presents per share performance data and other supplemental financial data for the years ended December 31, 2015, 2014 and 2013.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5
Year ended December 31, 2014
Year ended December 31, 2013
Net asset value at beginning of period $ 26.62 $ 30.64 $ 44.34
From investment operations:
Investment income 0.05 0.01 0.02
Net realized and unrealized loss on commodity futures contracts (4.46 ) (3.01 ) (11.12 )
Total net expenses (0.97 ) (1.02 ) (2.60 )
Net decrease in net asset value (5.38 ) (4.02 ) (13.70 )
Net asset value at end of period $ 21.24 $ 26.62 $ 30.64
Total Return (20.21 )% (13.12 ) % (30.90 )%
Ratios to Average Net Assets
Total expenses 4.15 % 3.37 % 7.05 %
Total expense, net 4.03 % 3.57 % 7.01 %
Net investment loss (3.84 )% (3.54 ) % (6.96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Quarterly Financial Data (Unaudited)</t>
  </si>
  <si>
    <t>Note 7  Quarterly Financial Data (Unaudited) The following summarized quarterly financial information presents the results of operations for the Teucrium Corn Fund and other data for three-month periods ended March 31, June 30, September 30 and December 31, 2015 and 2014.
First Second Third Fourth
Quarter 2015 Quarter 2015 Quarter 2015 Quarter 2015
Total (Loss) Income $ (5,644,150 ) $ 4,832,415 $ (7,309,990 ) $ (5,925,283)
Total Expenses $ 773,054 $ 767,280 $ 830,024 $ 862,174
Total Expenses, net $ 773,054 $ 767,280 $ 813,440 $ 782,690
Net (Loss) Income $ (6,417,204 ) $ 4,065,135 $ (8,123,430 ) $ (6,707,973)
Net (Loss) Income per share $ (1.87 ) $ 1.13 $ (2.34 ) $ (2.30)
First Second Third Fourth
Quarter 2014 Quarter 2014 Quarter 2014 Quarter 2014
Total Income (Loss) $ 12,378,960 $ (13,313,169 ) $ (22,866,226 ) $ 19,386,818
Total Expenses $ 720,802 $ 821,336 $ 821,238 $ 967,028
Total Expenses, net $ 883,662 $ 959,791 $ 828,235 $ 861,759
Net Income (Loss) $ 11,495,298 $ (14,272,960 ) $ (23,694,461 ) $ 18,525,060
Net Income (Loss) per share $ 3.93 $ (5.08 ) $ (6.69 ) $ 3.82</t>
  </si>
  <si>
    <t>Organizational and Offering Costs (Corn)</t>
  </si>
  <si>
    <t>Note 8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Corn)</t>
  </si>
  <si>
    <t xml:space="preserve"> Note 9  Subsequent Events Management has evaluated the financial statements for the year-ended December 31, 2015 for subsequent events through the date of this filing and noted no material events requiring either recognition through the date of the filing or disclosure herein for the Fund other than those noted below: Effective January 1, 2016, ED&amp;F Man, the FCM for the Fund, increased the per round-term charge for futures contracts commission to $ 9.00 8.00</t>
  </si>
  <si>
    <t>Summary of Significant Accounting Policies (Corn) (Policy) - Teucrium Corn Fund [Member]</t>
  </si>
  <si>
    <t>Basis of Presentation The accompanying financial statements have been prepared in accordance with accounting principles generally accepted in the United States of America (U.S. GAAP) as detailed in the Financial Accounting Standards Board's Accounting Standards Codifica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Authorized Purchasers may redeem shares from the Fund only in blocks of 25,000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two</t>
  </si>
  <si>
    <t>Allocation of Shareholder Income and Losses</t>
  </si>
  <si>
    <t>Allocation of Shareholder Income and Losses Profit or loss is allocated among the shareholders of the Fund in proportion to the number of shares each shareholder holds as of the close of each month.</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899,313 106,858,496 The Fund had a balance of $ 56,210,776 Assets deposited with the bank may, at times, exceed federally insured limits.</t>
  </si>
  <si>
    <t>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2015, 2014, and 2013; such expenses, which are primarily included as distribution and marketing fees, totaled $ 1,034,163 1,047,648 839,590 20,000 20,312 3,120 For the year ended December 31, 2015 there were $ 96,068 105,270 426,248 of expenses that were identified on the statements of operations of the Fund as expenses that were waived by the Sponsor. For the year ended December 31, 2013, there was $ 426,248 of expenses recorded in the financial statements of the Sponsor which were subject to reimbursement by CORN in 2014. At that time, the Sponsor had determined that recovery of the expense amounts was not probable. In 2014, asset growth and other changes experienced by CORN enabled the Sponsor to claim reimbursement of $ 308,312 from the Fund. This amount is reflected in the statements of operations as a reimbursement of previously waived expenses. For the year ended December 31, 2012, there was $ 549,718 410,405</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financial instrument financial instrument financial instrument financial instruments financial instruments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5 and 2014,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s ended December 31, 2015 and 2014, the Funds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Fair Value Measurements (Corn) (Tables)</t>
  </si>
  <si>
    <t xml:space="preserve">December 31, 2015
Balance as of
Assets: Level 1 Level 2 Level 3 December 31, 2015
Cash equivalents $ 899,313 $ - $ - $ 899,313
Balance as of
Liabilities: Level 1 Level 2 Level 3 December 31, 2015
Corn futures contracts $ 3,908,550 $ - $ - $ 3,908,550 December 31, 2014
Balance as of
Assets: Level 1 Level 2 Level 3 December 31, 2014
Cash equivalents $ 106,858,496 $ - $ - $ 106,858,496
Corn futures contracts 3,651,637 - - 3,651,637
Total $ 110,510,133 $ - $ - $ 110,510,133
Balance as of
Liabilities: Level 1 Level 2 Level 3 December 31, 2014
Corn futures contracts $ 1,899,925 $ - $ - $ 1,899,925 </t>
  </si>
  <si>
    <t>Derivative Instruments and Hedging Activities (Corn) (Tables) - Teucrium Corn Fund [Member]</t>
  </si>
  <si>
    <t>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3,908,550 $ - $ 3,908,550 $ - $ 3,908,550 $ - Offsetting of Financial Assets and Derivative Assets as of December 31, 2014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llateral, Due to Broker Net Amount
Commodity price
Corn futures contracts $ 3,651,637 $ - $ 3,651,637 $ 1,899,925 $ - $ 1,751,712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899,925 $ - $ 1,899,925 $ 1,899,925 $ - $ -</t>
  </si>
  <si>
    <t>Year ended December 31, 2015
Net Change in Unrealized
Realized Loss on Appreciation or Depreciation on
Commodity Futures Contracts Commodity Futures Contacts
Commodity Price
Corn futures contracts $ (8,533,650 ) $ (5,660,263 )
Year ended December 31, 2014
Net Change in Unrealized
Realized Loss on Appreciation or Depreciation on
Commodity Futures Contracts Commodity Futures Contacts
Commodity Price
Corn futures contracts $ ( 11,085,713 ) $ 6,636,500
Year ended December 31, 2013
Net Change in Unrealized
Realized Loss on Appreciation or Depreciation on
Commodity Futures Contracts Commodity Futures Contacts
Commodity Price
Corn futures contracts $ (10,581,838 ) $ ( 2,671,013 )</t>
  </si>
  <si>
    <t>Financial Highlights (Corn) (Tables)</t>
  </si>
  <si>
    <t>Schedule of Financial Highlights</t>
  </si>
  <si>
    <t>Per Share Operation Performance
Year ended December 31, 2015
Year ended December 31, 2014
Year ended December 31, 2013
Net asset value at beginning of period $ 26.62 $ 30.64 $ 44.34
From investment operations:
Investment income 0.05 0.01 0.02
Net realized and unrealized loss on commodity futures contracts (4.46 ) (3.01 ) (11.12 )
Total net expenses (0.97 ) (1.02 ) (2.60 )
Net decrease in net asset value (5.38 ) (4.02 ) (13.70 )
Net asset value at end of period $ 21.24 $ 26.62 $ 30.64
Total Return (20.21 )% (13.12 ) % (30.90 )%
Ratios to Average Net Assets
Total expenses 4.15 % 3.37 % 7.05 %
Total expense, net 4.03 % 3.57 % 7.01 %
Net investment loss (3.84 )% (3.54 ) % (6.96 )%</t>
  </si>
  <si>
    <t>Quarterly Financial Data (Corn) (Tables)</t>
  </si>
  <si>
    <t>Schedule of Quarterly Financial Data</t>
  </si>
  <si>
    <t>First Second Third Fourth
Quarter 2015 Quarter 2015 Quarter 2015 Quarter 2015
Total (Loss) Income $ (5,644,150 ) $ 4,832,415 $ (7,309,990 ) $ (5,925,283)
Total Expenses $ 773,054 $ 767,280 $ 830,024 $ 862,174
Total Expenses, net $ 773,054 $ 767,280 $ 813,440 $ 782,690
Net (Loss) Income $ (6,417,204 ) $ 4,065,135 $ (8,123,430 ) $ (6,707,973)
Net (Loss) Income per share $ (1.87 ) $ 1.13 $ (2.34 ) $ (2.30)
First Second Third Fourth
Quarter 2014 Quarter 2014 Quarter 2014 Quarter 2014
Total Income (Loss) $ 12,378,960 $ (13,313,169 ) $ (22,866,226 ) $ 19,386,818
Total Expenses $ 720,802 $ 821,336 $ 821,238 $ 967,028
Total Expenses, net $ 883,662 $ 959,791 $ 828,235 $ 861,759
Net Income (Loss) $ 11,495,298 $ (14,272,960 ) $ (23,694,461 ) $ 18,525,060
Net Income (Loss) per share $ 3.93 $ (5.08 ) $ (6.69 ) $ 3.82</t>
  </si>
  <si>
    <t>Organization and Operation (Corn) (Details) - Teucrium Corn Fund [Member] - USD ($)</t>
  </si>
  <si>
    <t>Jun. 08, 2010</t>
  </si>
  <si>
    <t>Jun. 05, 2010</t>
  </si>
  <si>
    <t>Common units per Creation Basket</t>
  </si>
  <si>
    <t>Common units registered</t>
  </si>
  <si>
    <t>Number of shares issued</t>
  </si>
  <si>
    <t>Second to Expire CBOT Corn Futures Contract [Member]</t>
  </si>
  <si>
    <t>Benchmark percent</t>
  </si>
  <si>
    <t>35.00%</t>
  </si>
  <si>
    <t>Third to Expire CBOT Corn Futures Contract [Member]</t>
  </si>
  <si>
    <t>30.00%</t>
  </si>
  <si>
    <t>CBOT Corn Futures Contract Expiring in December Following Expiration Month of Third to Expire Contract [Member]</t>
  </si>
  <si>
    <t>Principal Contracts and Agreements (Corn) (Details) - Teucrium Corn Fund [Member] - USD ($)</t>
  </si>
  <si>
    <t>Fees for service of legal process</t>
  </si>
  <si>
    <t>Summary of Significant Accounting Policies (Corn) (Details) - Teucrium Corn Fund [Member]</t>
  </si>
  <si>
    <t>Dec. 31, 2015USD ($)shares</t>
  </si>
  <si>
    <t>Common units per Creation Basket | shares</t>
  </si>
  <si>
    <t>Common units per Redemption Basket | shares</t>
  </si>
  <si>
    <t>Fair Value Measurements (Corn) (Schedule of Assets and Liabilities Measured at Fair Value) (Details) - Teucrium Corn Fund [Member] - USD ($)</t>
  </si>
  <si>
    <t>Derivative Instruments and Hedging Activities (Corn) (Schedule of Fair Value of Derivative Instruments) (Details) - Teucrium Corn Fund [Member] - USD ($)</t>
  </si>
  <si>
    <t>Gross Amount Of Recognized Assets Or Liabilities [Member]</t>
  </si>
  <si>
    <t>Gross Amount Offset In The Statement Of Assets And Liabilities [Member]</t>
  </si>
  <si>
    <t>Net Amount Presented In The Statement Of Assets And Liabilities [Member]</t>
  </si>
  <si>
    <t>Futures Contracts Available for Offset [Member]</t>
  </si>
  <si>
    <t>Collateral Due from Broker [Member]</t>
  </si>
  <si>
    <t>Collateral Due to Broker [Member]</t>
  </si>
  <si>
    <t>Net Amount [Member]</t>
  </si>
  <si>
    <t>Derivative Instruments and Hedging Activities (Corn) (Summary of Realized and Net Change in Unrealized Gains (Losses) of the Derivative Instruments) (Details) - Teucrium Corn Fund [Member] - USD ($)</t>
  </si>
  <si>
    <t>Average notional market value categorized by primary underlying risk for the futures contract</t>
  </si>
  <si>
    <t>Financial Highlights (Corn) (Details) - Teucrium Corn Fund [Member] - $ / shares</t>
  </si>
  <si>
    <t>Investment income</t>
  </si>
  <si>
    <t>Net realized and unrealized loss on commodity futures contracts</t>
  </si>
  <si>
    <t>Net decrease in net asset value</t>
  </si>
  <si>
    <t>Total return</t>
  </si>
  <si>
    <t>(20.21%)</t>
  </si>
  <si>
    <t>(13.12%)</t>
  </si>
  <si>
    <t>(30.90%)</t>
  </si>
  <si>
    <t>4.15%</t>
  </si>
  <si>
    <t>7.05%</t>
  </si>
  <si>
    <t>Total expense, net</t>
  </si>
  <si>
    <t>4.03%</t>
  </si>
  <si>
    <t>3.57%</t>
  </si>
  <si>
    <t>7.01%</t>
  </si>
  <si>
    <t>Net investment gain (loss)</t>
  </si>
  <si>
    <t>(3.84%)</t>
  </si>
  <si>
    <t>(3.54%)</t>
  </si>
  <si>
    <t>(6.96%)</t>
  </si>
  <si>
    <t>Quarterly Financial Data (Corn) (Details) - Teucrium Corn Fund [Member] - USD ($)</t>
  </si>
  <si>
    <t>3 Months Ended</t>
  </si>
  <si>
    <t>Mar. 31, 2015</t>
  </si>
  <si>
    <t>Mar. 31, 2014</t>
  </si>
  <si>
    <t>Total Income (Loss)</t>
  </si>
  <si>
    <t>Net Income (Loss) per share</t>
  </si>
  <si>
    <t>Subsequent Events (Corn) (Details) - Teucrium Corn Fund [Member] - ED&amp;F Man [Member]</t>
  </si>
  <si>
    <t>Subsequent Event [Member]</t>
  </si>
  <si>
    <t>STATEMENTS OF ASSETS AND LIABILITIES (Soyb) - USD ($)</t>
  </si>
  <si>
    <t>SCHEDULE OF INVESTMENTS (Soyb) - Teucrium Soybean Fund [Member] - USD ($)</t>
  </si>
  <si>
    <t>2.49%</t>
  </si>
  <si>
    <t>96.23%</t>
  </si>
  <si>
    <t>0.25%</t>
  </si>
  <si>
    <t>3.67%</t>
  </si>
  <si>
    <t>2.31%</t>
  </si>
  <si>
    <t>0.46%</t>
  </si>
  <si>
    <t>3.21%</t>
  </si>
  <si>
    <t>1.06%</t>
  </si>
  <si>
    <t>1.19%</t>
  </si>
  <si>
    <t>SCHEDULE OF INVESTMENTS (Parenthetical) (Soyb) - Teucrium Soybean Fund [Member]</t>
  </si>
  <si>
    <t>STATEMENTS OF OPERATIONS (Soyb) - Teucrium Soybean Fund [Member] - USD ($)</t>
  </si>
  <si>
    <t>STATEMENTS OF CHANGES IN NET ASSETS (Soyb) - Teucrium Soybean Fund [Member] - USD ($)</t>
  </si>
  <si>
    <t>STATEMENTS OF CASH FLOWS (Soyb) - Teucrium Soybean Fund [Member] - USD ($)</t>
  </si>
  <si>
    <t>Organization and Operation (Soyb)</t>
  </si>
  <si>
    <t xml:space="preserve">Note 1  Organization and Operation 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The investment objective of SOYB is to have the daily changes in percentage terms of the Shares' NAV reflect the daily changes in percentage terms of a weighted average of the closing settlement prices for three futures contracts for soybeans (Soybean Futures Contracts) that are traded on the CBOT. The three Soybean Futures Contracts will generally be: (1) second-to-expire CBOT Soybean Futures Contract, weighted 35 30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100,000 2,500,000 25 four Subject to the terms of the Trust Agreement, Teucrium Trading, LLC, in its capacity as the Sponsor (Sponsor), </t>
  </si>
  <si>
    <t>Principal Contracts and Agreements (Soyb)</t>
  </si>
  <si>
    <t>Note 2  Principal Contracts and Agreements On August 17, 2015 (the Conversion Date), U.S. Bank N.A. replaced The Bank of New York Mellon as the Custodian for the Funds. The principal business address for U.S. Bank N.A. is 1555 North Rivercenter U.S. Bancorp Fund Services, LLC ( USBFS ), USBFS ,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USBFS and U.S. Bank .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0050 0.06 0.05 0.04 0.03 64,500 146,752 5,811 8,427 146,752 1,140 0 The Sponsor and the Trust employ Foreside Fund Services, LLC (Foreside or the Distributor)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100,000 5,000 1,000 11,704 5,621 14,766 6,242 1,943 0 In 2014 and 2013,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ts ED&amp;F Man, Jefferies, SG and Newedge 8.00 6.00 6,043 2,376 2,082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 3,300 403 104 396 403 0 0</t>
  </si>
  <si>
    <t>Summary of Significant Accounting Policies (Soyb)</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Authorized Purchasers may redeem shares from the Fund only in blocks of 25,000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two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161,718 11,505,788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2015, 2014 and 2013; such expenses, which are primarily included as distribution and marketing fees, totaled $ 124,331 49,492 111,577 49,086 12,915 280 For the year ended December 31, 2015, there were $ 304,609 65,617 68,857 For the year ended December 31, 2013, there were $ 68,857 of expenses recorded in the financial statements of the Sponsor which were subject to reimbursement by SOYB in 2014. At that time, the Sponsor had determined that recovery of the expense amounts was not probable. In 2014, asset growth and other changes experienced by SOYB enabled the Sponsor to claim reimbursement of $ 25,139 from the Fund. This amount is reflected in the statements of operations as a reimbursement of previously waived expenses. For the year ended December 31, 2012, there were $ 76,921 47,161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5 and 2014,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 ended December 31, 2015, the Fund did not have any significant transfers between any of the levels of the fair value hierarchy. For the quarter ended March 31, 2014, Soybean Futures Contracts traded on the CBOT which will settle on November 13, 2015 (the NOV15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4. The NOV15 Soybean Contracts were, in the opinion of the Trust and SOYB, fairly valued at settlement on March 31, 2014. The value of the contracts were $ 12,07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t>
  </si>
  <si>
    <t>Fair Value Measurements (Soyb)</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5 and December 31, 2014:
December 31, 2015
Balance as of
Assets: Level 1 Level 2 Level 3 December 31, 2015
Cash equivalents 161,718 $  $  $ 161,718
Soybean futures contracts 16,175   16,175
Total $ 177,893 $  $  $ 177,893
Balance as of
Liabilities: Level 1 Level 2 Level 3 December 31, 2015
Soybean futures contracts $ 238,662 $  $  $ 238,662 December 31, 2014
Balance as of
Assets: Level 1 Level 2 Level 3 December 31, 2014
Cash equivalents $ 11,505,788 $  $  $ 11,505,788
Balance as of
Liabilities: Level 1 Level 2 Level 3 December 31, 2014
Soybean futures contracts $ 277,013 $  $  $ 277,013 For the year ended December 31, 201 5 , the Fund did not have any significant transfers between any of the levels of the fair value hierarchy.
Transfers into and out of each level of the fair value hierarchy for the NOV14 Soybean Contracts for the period from January 1, 2014 through December 31, 2014 were as follows:
Transfers into Level 1 Transfers out of Level 1 Transfers into Level 2 Transfers out of Level 2 Transfers into Level 3 Transfers out of Level 3
Liabilities (at fair value)
Derivative contracts
Soybean future contracts $ 12,075 $ 12,075 $ 12,075 $ 12,075 $ - $ - See the Fair Value - Definition and Hierarchy </t>
  </si>
  <si>
    <t>Derivative Instruments and Hedging Activities (Soyb)</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years ended December 31, 2015 and 2014,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 ivative instruments included in the statements of assets and liabilities as derivative contracts, categorized by primary underlying risk and held by the FCM, ED&amp;F Man as of December 31, 2015 and Newedge USA as of
Offsetting of Financial Assets and Derivative Assets as of December 31, 2015
(i) (ii) (iii) = (i)  (ii) (iv) (v) = (iii)  (iv)
Gross Amount Not Offset in the Statement of Assets and Liabilities
Description Gross Amount of Recognized Gross Amount Offset in the Statement of Assets and Liabilities Net Amount Presented in the Statement of Assets and Liabilities Futures Contracts Collateral, Due to Broker Net Amount
Commodity price
Soybean futures contracts $ 16,175 $ - $ 16,175 $ 16,175 $ 0 $ -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Collateral, Due from Broker Net Amount
Commodity price
Soybean futures contracts $ 238,662 $ - $ 238,662 $ 16,175 $ 222,487 $ -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Collateral, Due from Broker Net Amount
Commodity price
Soybean futures contracts $ 277,013 $ - $ 277,013 $ - $ 277,013 $ - The following is a summary of realized and net change in unrealized gains (losses) of the derivative instruments utilized by the Fund:
Year ended December 31, 2015
Net Change in Unrealized
Realized Loss on Appreciation or Depreciation on
Commodity Futures Contracts Commodity Futures Contacts
Commodity Price
Soybean futures contracts $ (1,355,738 ) $ 54,526
Year ended December 31, 2014
Net Change in Unrealized
Realized Loss on Appreciation or Depreciation on
Commodity Futures Contracts Commodity Futures Contacts
Commodity Price
Soybean futures contracts $ ( 278,763 ) $ (88,150 )
Year ended December 31, 2013
Net Change in Unrealized
Realized Loss on Appreciation or Depreciation on
Commodity Futures Contracts Commodity Futures Contacts
Commodity Price
Soybean futures contracts $ (43,450 ) $ 32,512 Volume of Derivative Activities The average notional market value categorized by primary underlying risk for all futures contracts held was $ 7.1 7.9 5.5</t>
  </si>
  <si>
    <t>Financial Highlights (Soyb)</t>
  </si>
  <si>
    <t>Note 6 - Financial Highlights The following table presents per share performance data and other supplemental financial data for the years ended December 31, 2015, 2014 and 2013.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5
Year ended December 31, 2014
Year ended December 31, 2013
Net asset value at beginning of period $ 20.79 $ 22.95 $ 24.13
From investment operations:
Investment income 0.03 0.01 0.01
Net realized and unrealized (loss) gain on commodity futures contracts (2.89 ) (1.31 ) 0.31
Total net expenses (0.59 ) (0.86 ) (1.50 )
Net decrease in net asset value (3.45 ) (2.16 ) (1.18 )
Net asset value at end of period $ 17.34 $ 20.79 $ 22.95
Total Return (16.59 )% (9.41 )% (4.89 )%
Ratios to Average Net Assets
Total expenses 7.31 % 4.59 % 6.66 %
Total expense, net 3.14 % 3.87 % 6.30 %
Net investment loss (2.96 )% (3.83 )% (6.26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Quarterly Financial Data (Soyb)</t>
  </si>
  <si>
    <t>Quarterly Financial Data</t>
  </si>
  <si>
    <t xml:space="preserve">Note 7  Quarterly Financial Data (Unaudited) The following summarized quarterly financial information presents the results of operations for the Teucrium Soybean Fund and other data for three-month periods ended March 31, June 30, September 30 and December 31, 2015 and 2014.
First Second Third Fourth
Quarter 2015 Quarter 2015 Quarter 2015 Quarter 2015
Total (Loss) Income $ (526,088 ) $ 387,766 $ (974,019 ) $ (175,741 )
Total Expenses $ 92,839 $ 112,600 $ 199,526 $ 129,385
Total Expenses, net $ 43,689 $ 47,578 $ 69,975 $ 68,499
Net (Loss) Income $ (569,777 ) $ 340,188 $ (1,043,994 ) $ (244,241 )
Net (Loss) Income per share $ (1.17 ) $ 0.98 $ (2.62 ) $ (0.64 )
First Second Third Fourth
Quarter 2014 Quarter 2014 Quarter 2014 Quarter 2014
Total Income (Loss) $ 351,840 $ (93,839 ) $ (945,445 ) $ 322,470
Total Expenses $ 48,722 $ 46,310 $ 88,832 $ 74,043
Total Expenses, net $ 68,812 $ 51,132 $ 38,815 $ 58,670
Net Income (Loss) $ 283,028 $ (144,971 ) $ (984,260 ) $ 263,800
Net Income (Loss) per share $ 1.72 $ (0.52 ) $ (4.99 ) $ 1.63 </t>
  </si>
  <si>
    <t>Organizational and Offering Costs (Soyb)</t>
  </si>
  <si>
    <t>Subsequent Events (Soyb)</t>
  </si>
  <si>
    <t xml:space="preserve"> Note 9  Subsequent Events Management has evaluated the financial statements for the year-ended December 31, 2015 for subsequent events through the date of this filing and noted no material events requiring either recognition through the date of the filing or disclosure herein for the Fund other than those noted below: Effective January 1, 2016, ED&amp;F Man, the FCM for the Fund, increased the per round-term charge for futures contracts commission to $ 9.00 8.00 The total net asset value of the Fund increased by 50.2 9,765,635 46.7 2.4</t>
  </si>
  <si>
    <t>Summary of Significant Accounting Policies (Soyb) (Policy) - Teucrium Soybean Fund [Member]</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161,718 11,505,788</t>
  </si>
  <si>
    <t xml:space="preserve">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t>
  </si>
  <si>
    <t>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2015, 2014 and 2013; such expenses, which are primarily included as distribution and marketing fees, totaled $ 124,331 49,492 111,577 49,086 12,915 280 For the year ended December 31, 2015, there were $ 304,609 65,617 68,857 For the year ended December 31, 2013, there were $ 68,857 of expenses recorded in the financial statements of the Sponsor which were subject to reimbursement by SOYB in 2014. At that time, the Sponsor had determined that recovery of the expense amounts was not probable. In 2014, asset growth and other changes experienced by SOYB enabled the Sponsor to claim reimbursement of $ 25,139 from the Fund. This amount is reflected in the statements of operations as a reimbursement of previously waived expenses. For the year ended December 31, 2012, there were $ 76,921 47,161</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5 and 2014,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 ended December 31, 2015, the Fund did not have any significant transfers between any of the levels of the fair value hierarchy. For the quarter ended March 31, 2014, Soybean Futures Contracts traded on the CBOT which will settle on November 13, 2015 (the NOV15 Soybean Contracts) did not, in the opinion of the Trust and SOYB, trade in an actively traded futures market as defined in the policy of the Trust and SOYB for the entire period during which they were held. Accordingly, the Trust and SOYB have classified these as a Level 2 liability for the period ended March 31, 2014. The NOV15 Soybean Contracts were, in the opinion of the Trust and SOYB, fairly valued at settlement on March 31, 2014. The value of the contracts were $ 12,07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Fair Value Measurements (Soyb) (Tables) - Teucrium Soybean Fund [Member]</t>
  </si>
  <si>
    <t xml:space="preserve">December 31, 2015
Balance as of
Assets: Level 1 Level 2 Level 3 December 31, 2015
Cash equivalents 161,718 $  $  $ 161,718
Soybean futures contracts 16,175   16,175
Total $ 177,893 $  $  $ 177,893
Balance as of
Liabilities: Level 1 Level 2 Level 3 December 31, 2015
Soybean futures contracts $ 238,662 $  $  $ 238,662 December 31, 2014
Balance as of
Assets: Level 1 Level 2 Level 3 December 31, 2014
Cash equivalents $ 11,505,788 $  $  $ 11,505,788
Balance as of
Liabilities: Level 1 Level 2 Level 3 December 31, 2014
Soybean futures contracts $ 277,013 $  $  $ 277,013 </t>
  </si>
  <si>
    <t>Transfers into Level 1 Transfers out of Level 1 Transfers into Level 2 Transfers out of Level 2 Transfers into Level 3 Transfers out of Level 3
Liabilities (at fair value)
Derivative contracts
Soybean future contracts $ 12,075 $ 12,075 $ 12,075 $ 12,075 $ - $ -</t>
  </si>
  <si>
    <t>Derivative Instruments and Hedging Activities (Soyb) (Tables) - Teucrium Soybean Fund [Member]</t>
  </si>
  <si>
    <t>Offsetting of Financial Assets and Derivative Assets as of December 31, 2015
(i) (ii) (iii) = (i)  (ii) (iv) (v) = (iii)  (iv)
Gross Amount Not Offset in the Statement of Assets and Liabilities
Description Gross Amount of Recognized Gross Amount Offset in the Statement of Assets and Liabilities Net Amount Presented in the Statement of Assets and Liabilities Futures Contracts Collateral, Due to Broker Net Amount
Commodity price
Soybean futures contracts $ 16,175 $ - $ 16,175 $ 16,175 $ 0 $ -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Collateral, Due from Broker Net Amount
Commodity price
Soybean futures contracts $ 238,662 $ - $ 238,662 $ 16,175 $ 222,487 $ -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Collateral, Due from Broker Net Amount
Commodity price
Soybean futures contracts $ 277,013 $ - $ 277,013 $ - $ 277,013 $ -</t>
  </si>
  <si>
    <t xml:space="preserve">Year ended December 31, 2015
Net Change in Unrealized
Realized Loss on Appreciation or Depreciation on
Commodity Futures Contracts Commodity Futures Contacts
Commodity Price
Soybean futures contracts $ (1,355,738 ) $ 54,526
Year ended December 31, 2014
Net Change in Unrealized
Realized Loss on Appreciation or Depreciation on
Commodity Futures Contracts Commodity Futures Contacts
Commodity Price
Soybean futures contracts $ ( 278,763 ) $ (88,150 )
Year ended December 31, 2013
Net Change in Unrealized
Realized Loss on Appreciation or Depreciation on
Commodity Futures Contracts Commodity Futures Contacts
Commodity Price
Soybean futures contracts $ (43,450 ) $ 32,512 </t>
  </si>
  <si>
    <t>Financial Highlights (Soyb) (Tables)</t>
  </si>
  <si>
    <t>Per Share Operation Performance Year ended December 31, 2015
Year ended December 31, 2014
Year ended December 31, 2013
Net asset value at beginning of period $ 20.79 $ 22.95 $ 24.13
From investment operations:
Investment income 0.03 0.01 0.01
Net realized and unrealized (loss) gain on commodity futures contracts (2.89 ) (1.31 ) 0.31
Total net expenses (0.59 ) (0.86 ) (1.50 )
Net decrease in net asset value (3.45 ) (2.16 ) (1.18 )
Net asset value at end of period $ 17.34 $ 20.79 $ 22.95
Total Return (16.59 )% (9.41 )% (4.89 )%
Ratios to Average Net Assets
Total expenses 7.31 % 4.59 % 6.66 %
Total expense, net 3.14 % 3.87 % 6.30 %
Net investment loss (2.96 )% (3.83 )% (6.26 )%</t>
  </si>
  <si>
    <t>Quarterly Financial Data (Soyb) (Tables)</t>
  </si>
  <si>
    <t xml:space="preserve">First Second Third Fourth
Quarter 2015 Quarter 2015 Quarter 2015 Quarter 2015
Total (Loss) Income $ (526,088 ) $ 387,766 $ (974,019 ) $ (175,741 )
Total Expenses $ 92,839 $ 112,600 $ 199,526 $ 129,385
Total Expenses, net $ 43,689 $ 47,578 $ 69,975 $ 68,499
Net (Loss) Income $ (569,777 ) $ 340,188 $ (1,043,994 ) $ (244,241 )
Net (Loss) Income per share $ (1.17 ) $ 0.98 $ (2.62 ) $ (0.64 )
First Second Third Fourth
Quarter 2014 Quarter 2014 Quarter 2014 Quarter 2014
Total Income (Loss) $ 351,840 $ (93,839 ) $ (945,445 ) $ 322,470
Total Expenses $ 48,722 $ 46,310 $ 88,832 $ 74,043
Total Expenses, net $ 68,812 $ 51,132 $ 38,815 $ 58,670
Net Income (Loss) $ 283,028 $ (144,971 ) $ (984,260 ) $ 263,800
Net Income (Loss) per share $ 1.72 $ (0.52 ) $ (4.99 ) $ 1.63 </t>
  </si>
  <si>
    <t>Organization and Operation (Soyb) (Details) - USD ($)</t>
  </si>
  <si>
    <t>Sep. 16, 2011</t>
  </si>
  <si>
    <t>Jun. 17, 2011</t>
  </si>
  <si>
    <t>Teucrium Soybean Fund [Member] | Second to Expire CBOT Soybean Futures Contract [Member]</t>
  </si>
  <si>
    <t>Teucrium Soybean Fund [Member] | Third to Expire CBOT Soybean Futures Contract [Member]</t>
  </si>
  <si>
    <t>Teucrium Soybean Fund [Member] | CBOT Soybean Futures Contract Expiring November Following Third To Expire Contract [Member]</t>
  </si>
  <si>
    <t>Principal Contracts and Agreements (Soyb) (Details) - Teucrium Soybean Fund [Member] - USD ($)</t>
  </si>
  <si>
    <t>New York Mellon and U.S. Bank [Member]</t>
  </si>
  <si>
    <t>Amount of distribution and marketing fees waived by the Sponsor</t>
  </si>
  <si>
    <t>Brokerage commissions waived by the Sponsor</t>
  </si>
  <si>
    <t>Summary of Significant Accounting Policies (Soyb) (Details) - Teucrium Soybean Fund [Member]</t>
  </si>
  <si>
    <t>Fair Value Measurements (Soyb) (Schedule of Assets and Liabilities Measured at Fair Value) (Details) - Teucrium Soybean Fund [Member] - USD ($)</t>
  </si>
  <si>
    <t>Fair Value Measurements (Soyb) (Schedule of Transfers by Fair Value Hierarchy) (Details) - Teucrium Soybean Fund [Member] - CBOT Soybean Futures One [Member] - Derivative Liabilities [Member] - USD ($)</t>
  </si>
  <si>
    <t>Derivative Instruments and Hedging Activities (Soyb) (Schedule of Fair Value of Derivative Instruments) (Details) - Teucrium Soybean Fund [Member] - USD ($)</t>
  </si>
  <si>
    <t>Derivative Instruments and Hedging Activities (Soyb) (Summary of Realized and Net Change in Unrealized Gains (Losses) of the Derivative Instruments) (Details) - Teucrium Soybean Fund [Member] - USD ($)</t>
  </si>
  <si>
    <t>Realized Loss on Commodity Futures Contracts</t>
  </si>
  <si>
    <t>Financial Highlights (Soyb) (Details) - Teucrium Soybean Fund [Member] - $ / shares</t>
  </si>
  <si>
    <t>Net realized and unrealized (loss) gain on commodity futures contracts</t>
  </si>
  <si>
    <t>(16.59%)</t>
  </si>
  <si>
    <t>(9.41%)</t>
  </si>
  <si>
    <t>(4.89%)</t>
  </si>
  <si>
    <t>7.31%</t>
  </si>
  <si>
    <t>4.59%</t>
  </si>
  <si>
    <t>6.66%</t>
  </si>
  <si>
    <t>3.14%</t>
  </si>
  <si>
    <t>3.87%</t>
  </si>
  <si>
    <t>6.30%</t>
  </si>
  <si>
    <t>Net investment loss</t>
  </si>
  <si>
    <t>(2.96%)</t>
  </si>
  <si>
    <t>(3.83%)</t>
  </si>
  <si>
    <t>(6.26%)</t>
  </si>
  <si>
    <t>Quarterly Financial Data (Soyb) (Details) - Teucrium Soybean Fund [Member] - USD ($)</t>
  </si>
  <si>
    <t>Net income (loss)</t>
  </si>
  <si>
    <t>Subsequent Events (Soyb) (Details) - Teucrium Soybean Fund [Member] - USD ($)</t>
  </si>
  <si>
    <t>ED&amp;F Man [Member]</t>
  </si>
  <si>
    <t>Subsequent Event [Member] | ED&amp;F Man [Member]</t>
  </si>
  <si>
    <t>STATEMENTS OF ASSETS AND LIABILITIES (Cane) - USD ($)</t>
  </si>
  <si>
    <t>SCHEDULE OF INVESTMENTS (Cane) - Teucrium Sugar Fund [Member] - USD ($)</t>
  </si>
  <si>
    <t>5.40%</t>
  </si>
  <si>
    <t>93.37%</t>
  </si>
  <si>
    <t>18.94%</t>
  </si>
  <si>
    <t>9.09%</t>
  </si>
  <si>
    <t>3.72%</t>
  </si>
  <si>
    <t>6.13%</t>
  </si>
  <si>
    <t>6.61%</t>
  </si>
  <si>
    <t>2.76%</t>
  </si>
  <si>
    <t>3.62%</t>
  </si>
  <si>
    <t>0.23%</t>
  </si>
  <si>
    <t>SCHEDULE OF INVESTMENTS (Parenthetical) (Cane) - Teucrium Sugar Fund [Member]</t>
  </si>
  <si>
    <t>STATEMENTS OF OPERATIONS (Cane) - Teucrium Sugar Fund [Member] - USD ($)</t>
  </si>
  <si>
    <t>Net (loss) income per share</t>
  </si>
  <si>
    <t>Net (loss) income per weighted average share</t>
  </si>
  <si>
    <t>STATEMENTS OF CHANGES IN NET ASSETS (Cane) - Teucrium Sugar Fund [Member] - USD ($)</t>
  </si>
  <si>
    <t>STATEMENTS OF CASH FLOWS (Cane) - Teucrium Sugar Fund [Member] - USD ($)</t>
  </si>
  <si>
    <t>Organization and Operation (Cane)</t>
  </si>
  <si>
    <t xml:space="preserve">Note 1  Organization and Operation 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The investment objective of CANE is to have the daily changes in percentage terms of the Shares' NAV reflect the daily changes in percentage terms of a weighted average of the closing settlement prices for three futures contracts for sugar (Sugar Futures Contracts) that are traded on ICE Futures US (ICE Futures), specifically: (1) the second-to-expire Sugar No. 11 Futures Contract (a Sugar No. 11 Futures Contract), weighted 35 30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100,000 2,500,000 25 four Subject to the terms of the Trust Agreement, Teucrium Trading, LLC, in its capacity as the Sponsor (Sponsor), </t>
  </si>
  <si>
    <t>Principal Contracts and Agreements (Cane)</t>
  </si>
  <si>
    <t>Note 2  Principal Contracts and Agreements On August 17, 2015 (the Conversion Date), U.S. Bank N.A. replaced The Bank of New York Mellon as the Custodian for the Funds. The principal business address for U.S. Bank N.A. is 1555 North Rivercenter U.S. Bancorp Fund Services, LLC ( USBFS ), USBFS ,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USBFS and U.S. Bank .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0050 0.06 0.05 0.04 0.03 64,500 services is assessed per Fund. For the year ended December 31, 2015, such expenses include both the fees for the Bank of New York Mellon and USBFS. The Funds recognized $ 139,745 3,965 0 139,745 3,965 0 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100,000 5,000 1,000 4,354 2,842 2,210 2,770 2,842 2,210 In 2014 and 2013,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l futures contracts held by SG were transferred to Jefferies on that date. As of February 23, 2015 all residual cash balances held at SG had been transferred to Jefferies and the balance in all SG accounts was $ 0 0 Currently, ED&amp;F Man serves as the Funds clearing broker to execute and clear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Sugar Futures Contracts Newedge, SG, Jefferies and ED&amp;F Man were paid $ 8.00 4,000 3,000 1,294 4,000 0 0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 3,300 130 52 17</t>
  </si>
  <si>
    <t>Summary of Significant Accounting Policies (Cane)</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Authorized Purchasers may redeem shares from the Fund only in blocks of 25,000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two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297,460 2,484,769 Effective in the second quarter 2015, the Sponsor invested a portion of the available cash for the Fund in alternative demand-deposit savings accounts, which is classified as cash and not as a cash equivalent. The Fund had a balance of $ 4,635,331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2015, 2014 and 2013, such expenses, which are primarily included as distribution and marketing fees, totaled $ 47,236 25,911 22,989 33,483 25,845 22,989 For the year ended December 31, 2015, there were $ 256,227 119,696 The Sponsor has determined that there would be no recovery sought for these amounts in any future period. 97,147 of expenses that were identified on the statements of operations of the Fund as expenses that were waived by the Sponsor.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5 and 2014,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 ended December 31, 2015, the Fund did not have any significant transfers between any of the levels of the fair value hierarchy. For the quarter ended June 30, 2014, Sugar Futures Contracts traded on ICE due to settle on February 29, 2016 (the "MAR16 Sugar Contracts") did not, in the opinion of the Trust and CANE, trade in an actively traded futures market as defined in the policy of the Trust and CANE for the entire period during which they were held. Accordingly, the Trust and CANE classified these as a Level 2 asset. The MAR16 Sugar Contracts were, in the opinion of the Trust and CANE, fairly valued at settlement on June 30, 2014. The value of the contracts were $ 17,40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t>
  </si>
  <si>
    <t>Fair Value Measurements (Cane)</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5 and December 31, 2014:
Decembe r 31, 2015
Assets: Level 1 Level 2 Level 3 Balance as of December 31, 2015
Cash equivalents $ 297,460 $ - $ - $ 297,460
Sugar futures contracts 364,056 - - 364,056
Total $ 661,516 $ - $ - $ 661,516 December 31, 2014
Assets: Level 1 Level 2 Level 3 Balance as of December 31, 2014
Cash equivalents $ 2,484,769 $ - $ - $ 2,484,769
Liabilities: Level 1 Level 2 Level 3 Balance as of December 31, 2014
Sugar futures contracts $ 503,955 $ - $ - $ 503,955 For the year ended December 31, 2015, the Fund did not have any significant transfers between any of the levels of the fair value hierarchy. Transfers into and out of each level of the fair value hierarchy for the MAR16 Sugar Contracts, for period from January 1, 2014 through December 31, 2014 were as follows:
Transfers Transfers Transfers Transfers Transfers Transfers
into out of into out of into out of
Level 1 Level 1 Level 2 Level 2 Level 3 Level 3
Assets (at fair value)
Derivative contracts
Sugar future contracts $ 17,405 $ 17,405 $ 17,405 $ 17,405 $ - $ - See the Fair Value - Definition and Hierarchy </t>
  </si>
  <si>
    <t>Derivative Instruments and Hedging Activities (Cane)</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15 and 2014,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 egorized by primary underlying risk and held by the FCM, ED&amp;F Man as of December 31, 2015 and Newedge USA as of December 31, 2014.
Offsetting of Financial Assets and Derivative Assets as of December 31, 2015
(i) (ii) (iii) = (i)  (ii) (iv) (v) = (iii)  (iv)
Gross Amount Not Offset in the
Statement of Assets and Liabilities
Description Gross Amount of Recognized Gross Amount Offset in the Statement of Assets and Liabilities Net Amount Presented in the Statement of Assets and Liabilities Futures Contracts Available for Offset Collateral, Due to Broker Net Amount
Commodity price
Sugar futures contracts $ 364,056 $ - $ 364,056 $ - $ - $ 364,056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503,955 $ - $ 503,955 $ - $ 503,955 $ - The following is a summary of realized and net change in unrealized gains (losses) of the derivative instruments utilized by the Fund:
Year ended December 31, 2015
Net Change in Unrealized
Realized Loss on Appreciation or Depreciation on
Commodity Futures Contracts Commodity Futures Contacts
Commodity Price
Sugar futures contracts $ (1,279,891 ) $ 868,011
Year ended December 31, 2014
Net Change in Unrealized
Realized Loss on Appreciation or Depreciation on
Commodity Futures Contracts Commodity Futures Contacts
Commodity Price
Sugar futures contracts $ (131,410 ) $ (320,555)
Year ended December 31, 2013
Net Change in Unrealized
Realized Loss on Appreciation or Depreciation on
Commodity Futures Contracts Commodity Futures Contacts
Commodity Price
Sugar futures contracts $ (400,994 ) $ (105,022
Volume of Derivative Activities The average notional market value categorized by primary underlying risk for all futures contracts held was $ 4.1 2.7 2.4</t>
  </si>
  <si>
    <t>Financial Highlights (Cane)</t>
  </si>
  <si>
    <t>Note 6 - Financial Highlights The following table presents per share performance data and other supplemental financial data for the years ended December 31, 2015, 2014 and 2013.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5
Year ended December 31, 2014
Year ended December 31, 2013
Net asset value at beginning of period $ 11.83 $ 14.10 17.81
From investment operations:
Investment income 0.02 - -
Net realized and unrealized loss on commodity futures contracts (1.64 ) (2.01 ) (3.48 )
Total net expenses (0.19 ) (0.26 ) (0.23 )
Net decrease in net asset value (1.81 ) (2.27 ) (3.71 )
Net asset value at end of period $ 10.02 $ 11.83 14.10
Total Return (15.30 )% (16.10 )% (20.83 )%
Ratios to Average Net Assets
Total expenses 9.16 % 6.26 % 5.45 %
Total expense, net 2.00 % 1.88 % 1.52 %
Net investment loss (1.79 )% (1.85 )% (1.47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Quarterly Financial Data (Cane)</t>
  </si>
  <si>
    <t>Note 7  Quarterly Financial Data (Unaudited) The following summarized quarterly financial information presents the results of operations for the Teucrium Sugar Fund and other data for three-month periods ended March 31, June 30, September 30 and December 31, 2015 and 2014.
First Second Third Fourth
Quarter 2015 Quarter 2015 Quarter 2015 Quarter 2015
Total (Loss) Income $ (551,776) $ (90,123 ) $ (328,266 ) $ 565,955
Total Expenses $ 28,517 $ 86,939 $ 128,825 $ 83,542
Total Expenses, net $ 12,101 $ 15,530 $ 19,472 $ 24,493
Net (Loss) Income $ (563,877) $ (105,653 ) $ (347,738 ) $ 541,462
Net (Loss) Income per share $ (2.27) $ (0.07 ) $ (0.74 ) $ 1.27
First Second Third Fourth
Quarter 2014 Quarter 2014 Quarter 2014 Quarter 2014
Total Income (Loss) $ 221,222 $ (28,717 ) $ (357,110 ) $ (286,546 )
Total Expenses $ 50,093 $ 44,430 $ 50,196 $ 26,388
Total Expenses, net $ 13,158 $ 13,491 $ 12,596 $ 12,166
Net Income (Loss) $ 208,064 $ (42,208 ) $ (369,706 ) $ (298,712 )
Net Income (Loss) per share $ 1.14 $ (0.21 ) $ (1.85 ) $ (1.34 )</t>
  </si>
  <si>
    <t>Organizational and Offering Costs (Cane)</t>
  </si>
  <si>
    <t xml:space="preserve"> Note 8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Cane)</t>
  </si>
  <si>
    <t>Note 9  Subsequent Events Management has evaluated the financial statements for the year-ended December 31, 2015 for subsequent events through the date of this filing and noted no material events requiring either recognition through the date of the filing or disclosure herein for the Fund other than those noted below: Effective January 1, 2016, ED&amp;F Man, the FCM for the Fund, increased the per round-term charge for futures contracts commission to $ 9.00 8.00 The total net asset value of the Fund decreased by 30.0 3,856,587 31.2 2.6 On February 18, 2016, $ 3,389 139,068</t>
  </si>
  <si>
    <t>Summary of Significant Accounting Policies (Cane) (Policy) - Teucrium Sugar Fund [Member]</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297,460 2,484,769 Effective in the second quarter 2015, the Sponsor invested a portion of the available cash for the Fund in alternative demand-deposit savings accounts, which is classified as cash and not as a cash equivalent. The Fund had a balance of $ 4,635,331</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t>
  </si>
  <si>
    <t>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years ended December 31 2015, 2014 and 2013, such expenses, which are primarily included as distribution and marketing fees, totaled $ 47,236 25,911 22,989 33,483 25,845 22,989 For the year ended December 31, 2015, there were $ 256,227 119,696 The Sponsor has determined that there would be no recovery sought for these amounts in any future period. 97,147 of expenses that were identified on the statements of operations of the Fund as expenses that were waived by the Sponsor. The Sponsor has determined that there would be no recovery sought for these amounts in any future period.</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December 31, 2015 and 2014,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years being reported. For the year ended December 31, 2015, the Fund did not have any significant transfers between any of the levels of the fair value hierarchy. For the quarter ended June 30, 2014, Sugar Futures Contracts traded on ICE due to settle on February 29, 2016 (the "MAR16 Sugar Contracts") did not, in the opinion of the Trust and CANE, trade in an actively traded futures market as defined in the policy of the Trust and CANE for the entire period during which they were held. Accordingly, the Trust and CANE classified these as a Level 2 asset. The MAR16 Sugar Contracts were, in the opinion of the Trust and CANE, fairly valued at settlement on June 30, 2014. The value of the contracts were $ 17,40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Fair Value Measurements (Cane) (Tables) - Teucrium Sugar Fund [Member]</t>
  </si>
  <si>
    <t xml:space="preserve">Decembe r 31, 2015
Assets: Level 1 Level 2 Level 3 Balance as of December 31, 2015
Cash equivalents $ 297,460 $ - $ - $ 297,460
Sugar futures contracts 364,056 - - 364,056
Total $ 661,516 $ - $ - $ 661,516 December 31, 2014
Assets: Level 1 Level 2 Level 3 Balance as of December 31, 2014
Cash equivalents $ 2,484,769 $ - $ - $ 2,484,769
Liabilities: Level 1 Level 2 Level 3 Balance as of December 31, 2014
Sugar futures contracts $ 503,955 $ - $ - $ 503,955 </t>
  </si>
  <si>
    <t xml:space="preserve">Transfers Transfers Transfers Transfers Transfers Transfers
into out of into out of into out of
Level 1 Level 1 Level 2 Level 2 Level 3 Level 3
Assets (at fair value)
Derivative contracts
Sugar future contracts $ 17,405 $ 17,405 $ 17,405 $ 17,405 $ - $ - </t>
  </si>
  <si>
    <t>Derivative Instruments and Hedging Activities (Cane) (Tables) - Teucrium Sugar Fund [Member]</t>
  </si>
  <si>
    <t>Offsetting of Financial Assets and Derivative Assets as of December 31, 2015
(i) (ii) (iii) = (i)  (ii) (iv) (v) = (iii)  (iv)
Gross Amount Not Offset in the
Statement of Assets and Liabilities
Description Gross Amount of Recognized Gross Amount Offset in the Statement of Assets and Liabilities Net Amount Presented in the Statement of Assets and Liabilities Futures Contracts Available for Offset Collateral, Due to Broker Net Amount
Commodity price
Sugar futures contracts $ 364,056 $ - $ 364,056 $ - $ - $ 364,056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503,955 $ - $ 503,955 $ - $ 503,955 $ -</t>
  </si>
  <si>
    <t>Year ended December 31, 2015
Net Change in Unrealized
Realized Loss on Appreciation or Depreciation on
Commodity Futures Contracts Commodity Futures Contacts
Commodity Price
Sugar futures contracts $ (1,279,891 ) $ 868,011
Year ended December 31, 2014
Net Change in Unrealized
Realized Loss on Appreciation or Depreciation on
Commodity Futures Contracts Commodity Futures Contacts
Commodity Price
Sugar futures contracts $ (131,410 ) $ (320,555)
Year ended December 31, 2013
Net Change in Unrealized
Realized Loss on Appreciation or Depreciation on
Commodity Futures Contracts Commodity Futures Contacts
Commodity Price
Sugar futures contracts $ (400,994 ) $ (105,022</t>
  </si>
  <si>
    <t>Financial Highlights (Cane) (Tables)</t>
  </si>
  <si>
    <t>Per Share Operation Performance
Year ended December 31, 2015
Year ended December 31, 2014
Year ended December 31, 2013
Net asset value at beginning of period $ 11.83 $ 14.10 17.81
From investment operations:
Investment income 0.02 - -
Net realized and unrealized loss on commodity futures contracts (1.64 ) (2.01 ) (3.48 )
Total net expenses (0.19 ) (0.26 ) (0.23 )
Net decrease in net asset value (1.81 ) (2.27 ) (3.71 )
Net asset value at end of period $ 10.02 $ 11.83 14.10
Total Return (15.30 )% (16.10 )% (20.83 )%
Ratios to Average Net Assets
Total expenses 9.16 % 6.26 % 5.45 %
Total expense, net 2.00 % 1.88 % 1.52 %
Net investment loss (1.79 )% (1.85 )% (1.47 )%</t>
  </si>
  <si>
    <t>Quarterly Financial Data (Cane) (Tables)</t>
  </si>
  <si>
    <t>First Second Third Fourth
Quarter 2015 Quarter 2015 Quarter 2015 Quarter 2015
Total (Loss) Income $ (551,776) $ (90,123 ) $ (328,266 ) $ 565,955
Total Expenses $ 28,517 $ 86,939 $ 128,825 $ 83,542
Total Expenses, net $ 12,101 $ 15,530 $ 19,472 $ 24,493
Net (Loss) Income $ (563,877) $ (105,653 ) $ (347,738 ) $ 541,462
Net (Loss) Income per share $ (2.27) $ (0.07 ) $ (0.74 ) $ 1.27
First Second Third Fourth
Quarter 2014 Quarter 2014 Quarter 2014 Quarter 2014
Total Income (Loss) $ 221,222 $ (28,717 ) $ (357,110 ) $ (286,546 )
Total Expenses $ 50,093 $ 44,430 $ 50,196 $ 26,388
Total Expenses, net $ 13,158 $ 13,491 $ 12,596 $ 12,166
Net Income (Loss) $ 208,064 $ (42,208 ) $ (369,706 ) $ (298,712 )
Net Income (Loss) per share $ 1.14 $ (0.21 ) $ (1.85 ) $ (1.34 )</t>
  </si>
  <si>
    <t>Organization and Operation (Cane) (Details) - USD ($)</t>
  </si>
  <si>
    <t>Teucrium Sugar Fund [Member] | Second to Expire ICE Sugar Futures Contract [Member]</t>
  </si>
  <si>
    <t>Teucrium Sugar Fund [Member] | Third to Expire ICE Sugar Futures Contract [Member]</t>
  </si>
  <si>
    <t>Teucrium Sugar Fund [Member] | ICE Sugar Futures Contract Expiring in March Following Expiration Month of Third to Expire Contract [Member]</t>
  </si>
  <si>
    <t>Principal Contracts and Agreements (Cane) (Details) - Teucrium Sugar Fund [Member] - USD ($)</t>
  </si>
  <si>
    <t>SG [Member]</t>
  </si>
  <si>
    <t>Summary of Significant Accounting Policies (Cane) (Details) - Teucrium Sugar Fund [Member]</t>
  </si>
  <si>
    <t>Performing accounting and financial reporting, regulatory compliance and trading activities cost waived by the Sponsor</t>
  </si>
  <si>
    <t>Fair Value Equity Transfers Into Level 1</t>
  </si>
  <si>
    <t>Fair Value Measurements (Cane) (Schedule of Assets and Liabilities Measured at Fair Value) (Details) - Teucrium Sugar Fund [Member] - USD ($)</t>
  </si>
  <si>
    <t>Level 1 [Member] | Commodity Contract [Member]</t>
  </si>
  <si>
    <t>Level 2 [Member] | Commodity Contract [Member]</t>
  </si>
  <si>
    <t>Level 3 [Member] | Commodity Contract [Member]</t>
  </si>
  <si>
    <t>Fair Value Measurements (Cane) (Schedule of Transfers by Fair Value Hierarchy) (Details) - Teucrium Sugar Fund [Member] - ICE Sugar Futures One [Member] - Derivative Liabilities [Member]</t>
  </si>
  <si>
    <t>Derivative Instruments and Hedging Activities (Cane) (Schedule of Fair Value of Derivative Instruments) (Details) - Teucrium Sugar Fund [Member] - USD ($)</t>
  </si>
  <si>
    <t>Gross Amount of Recognized Liabilities</t>
  </si>
  <si>
    <t>Derivative Instruments and Hedging Activities (Cane) (Summary of Realized and Net Change in Unrealized Gains (Losses) of the Derivative Instruments) (Details) - Teucrium Sugar Fund [Member] - USD ($)</t>
  </si>
  <si>
    <t>Commodity Contract [Member]</t>
  </si>
  <si>
    <t>Financial Highlights (Cane) (Details) - Teucrium Sugar Fund [Member] - $ / shares</t>
  </si>
  <si>
    <t>Total net expenses</t>
  </si>
  <si>
    <t>(15.30%)</t>
  </si>
  <si>
    <t>(16.10%)</t>
  </si>
  <si>
    <t>(20.83%)</t>
  </si>
  <si>
    <t>9.16%</t>
  </si>
  <si>
    <t>6.26%</t>
  </si>
  <si>
    <t>5.45%</t>
  </si>
  <si>
    <t>2.00%</t>
  </si>
  <si>
    <t>1.88%</t>
  </si>
  <si>
    <t>(1.79%)</t>
  </si>
  <si>
    <t>(1.85%)</t>
  </si>
  <si>
    <t>(1.47%)</t>
  </si>
  <si>
    <t>Quarterly Financial Data (Cane) (Details) - Teucrium Sugar Fund [Member] - USD ($)</t>
  </si>
  <si>
    <t>Subsequent Events (Cane) (Details) - Teucrium Sugar Fund [Member] - USD ($)</t>
  </si>
  <si>
    <t>STATEMENTS OF ASSETS AND LIABILITIES (Weat) - USD ($)</t>
  </si>
  <si>
    <t>SCHEDULE OF INVESTMENTS (Weat) - Teucrium Wheat Fund [Member] - USD ($)</t>
  </si>
  <si>
    <t>4.45%</t>
  </si>
  <si>
    <t>96.88%</t>
  </si>
  <si>
    <t>3.28%</t>
  </si>
  <si>
    <t>3.09%</t>
  </si>
  <si>
    <t>0.19%</t>
  </si>
  <si>
    <t>7.25%</t>
  </si>
  <si>
    <t>1.43%</t>
  </si>
  <si>
    <t>1.25%</t>
  </si>
  <si>
    <t>4.57%</t>
  </si>
  <si>
    <t>SCHEDULE OF INVESTMENTS (Parenthetical) (Weat) - Teucrium Wheat Fund [Member]</t>
  </si>
  <si>
    <t>STATEMENTS OF OPERATIONS (Weat) - Teucrium Wheat Fund [Member] - USD ($)</t>
  </si>
  <si>
    <t>STATEMENTS OF CHANGES IN NET ASSETS (Weat) - Teucrium Wheat Fund [Member] - USD ($)</t>
  </si>
  <si>
    <t>STATEMENTS OF CASH FLOWS (Weat) - Teucrium Wheat Fund [Member] - USD ($)</t>
  </si>
  <si>
    <t>Organization and Operation (Weat)</t>
  </si>
  <si>
    <t xml:space="preserve">Note 1  Organization and Operation 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The investment objective of WEAT is to have the daily changes in percentage terms of the Shares' NAV reflect the daily changes in percentage terms of a weighted average of the closing settlement prices for three futures contracts for wheat (Wheat Futures Contracts) that are traded on the CBOT, specifically: (1) the second-to-expire CBOT Wheat Futures Contract, weighted 35 30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100,000 2,500,000 25 four Subject to the terms of the Trust Agreement, Teucrium Trading, LLC, in its capacity as the Sponsor (Sponsor), </t>
  </si>
  <si>
    <t>Principal Contracts and Agreements (Weat)</t>
  </si>
  <si>
    <t>Note 2  Principal Contracts and Agreements On August 17, 2015 (the Conversion Date), U.S. Bank N.A. replaced The Bank of New York Mellon as the Custodian for the Funds. The principal business address for U.S. Bank N.A. is 1555 North Rivercenter U.S. Bancorp Fund Services, LLC ( USBFS ), USBFS ,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USBFS and U.S. Bank .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0050 0.06 0.05 0.04 0.03 64,500 For the year ended December 31, 2015, such expenses include both the fees for the Bank of New York Mellon and USBFS. The Fund recognized $ 171,747 11,175 7,473 60,512 0 0 The Sponsor and the Trust employ Foreside Fund Services, LLC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RA rules. For its services as the Distributor, Foreside receives a fee of 0.01 100,000 5,000 1,000 35,804 22,146 13,845 In 2014 and 2013,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efferies) became the Funds' FCM and primary clearing broker. All futures contracts held by SG were transferred to Jefferies on that date. As of February 23, 2015 all residual cash balances held at SG had been transferred to Jefferies and the balance in all SG accounts was $ 0 0 Currently, ED&amp;F Man serves as the Funds clearing broker to execute and clear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Jefferies were paid $ 8.00 20,561 15,896 4,300 4,000 0 0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 3,300 885 687 396</t>
  </si>
  <si>
    <t>Summary of Significant Accounting Policies (Weat)</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Authorized Purchasers may redeem shares from the Fund only in blocks of 25,000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two
Allocation of Shareholder Income and Losses Profit or loss is allocated among the shareholders of the Fund in proportion to the number of shares each shareholder holds as of the close of each month. 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1,179,336 21,568,368 Effective in the second quarter 2015, the Sponsor invested a portion of the available cash for the Fund in alternative demand-deposit savings accounts, which is classified as cash and not as a cash equivalent. The Fund had a balance of $ 23,399,755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period ended December 31, such expenses, which are primarily included as distribution and marketing fees, totaled $ 382,178 193,111 104,432 22,364 5,100 280 For the year ended December 31, 2015 there were $ 130,716 31,697 of expenses that were identified on the statements of operations of the Fund as expenses that were waived by the Sponsor. The Sponsor has determined that there would be no recovery sought for these amounts in any future period. For the year ended December 31, 2013, there were $ o f expenses that were identified on the statements of operations of the Fund as expenses that were waived by the Sponsor. For the year ended December 31, 2013, there were $ 69,416 46,302 For the year ended December 31, 2012, there were $ 101,790 51,467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 On December 31, 2015 and 2014,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 ation of a Level 1 or Level 2 transfer, the Fund considers the average volume of the specific underlying futures contracts traded on the relevant exchange for the three and nine months being reported.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 1,178,088 The Wheat Futures Contracts traded on the CBOT due to settle on December 14, 2015 (the DEC15 Wheat Contracts) did not, in the opinion of the Trust and WEAT, trade in an actively traded futures market as defined in the policy of the Trust and WEAT for portions of the three months ended June 30, 2014. Accordingly, the Trust and WEAT classified these as a Level 2 liability as of June 30, 2014. The DEC15 Wheat Contracts were, in the opinion of the Trust and WEAT, fairly valued at settlement on June 30, 2014. In addition, for portions of the three months ended September 30, 2014, the DEC15 Wheat Contracts did not, in the opinion of the Trust and WEAT, trade in an actively traded futures market as defined in the policy of the Trust and WEAT. Accordingly, the Trust and WEAT classified these as a Level 2 liability as of September 30, 2014. The DEC15 Wheat Contracts were, in the opinion of the Trust and WEAT, fairly valued at settlement on September 30, 2014. The value of the contracts were $ 2,437,72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t>
  </si>
  <si>
    <t>Fair Value Measurements (Weat)</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5 and December 31, 2014:
December 31, 2015
Balance as of
Assets: Level 1 Level 2 Level 3 December 31, 2015
Cash equivalents $ 1,179,336 $ - $ - $ 1,179,336
Balance as of
Liabilities: Level 1 Level 2 Level 3 December 31, 2015
Wheat futures contracts $ 1,924,464 $ - $ - $ 1,924,464 December 31, 2014
Balance as of
Assets: Level 1 Level 2 Level 3 December 31, 2014
Cash equivalents $ 21,568,368 $ - $ - $ 21,568,368
Wheat futures contracts 729,626 - - 729,626
Total $ 22,297,994 $ - $ - $ 22,297,994
Balance as of
Liabilities: Level 1 Level 2 Level 3 December 31, 2014
Wheat futures contracts $ 13,125 $ - $ - $ 13,125 Transfers into and out of each level of the fair value hierarchy for the DEC15 Wheat Contracts, for the period from January 1, 2015 through December 31, 2015 were as follows:
Transfers Transfers Transfers Transfers Transfers Transfers
into out of into out of into out of
Level 1 Level 1 Level 2 Level 2 Level 3 Level 3
Assets (at fair value)
Derivative contracts
Wheat future contracts $ 1,178,088 $ 1,178,088 $ 1,178,088 $ 1,178,088 $ - $ - Transfers into and out of each level of the fair value hierarchy for the DEC14 Wheat Contracts, for the period from January 1, 2014 through December 31, 2014 were as follows:
Transfers Transfers Transfers Transfers Transfers Transfers
into out of into out of into out of
Level 1 Level 1 Level 2 Level 2 Level 3 Level 3
Liabilities (at fair value)
Derivative contracts
Wheat future contracts $ 2,437,725 $ 2,437,725 $ 2,437,725 $ 2,437,725 $ - $ - See the Fair Value - Definition and Hierarchy </t>
  </si>
  <si>
    <t>Derivative Instruments and Hedging Activities (Weat)</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ing December 31, 2015 and 2014,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 ounts of derivative instruments included in the statements of assets and liabilities as derivative contracts, categorized by primary underlying risk and held by the FCM, ED&amp;F Man as of December 31, 2015 and Newedge as of December 31, 2014.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1,924,464 $ - $ 1,924,464 $ - $ 1,924,464 $ - Offsetting of Financial Assets and Derivative Assets as of December 31, 2014
(i) (ii) (iii) = (i)  (ii) (iv) (v) = (iii)  (iv)
Gross Amount Not Offset in the Statement of Assets and Liabilities
Description Gross Amount of Recognized Gross Amount Offset in the Statement of Assets and Liabilities Net Amount Presented in the Statement of Assets and Liabilities Futures Contracts Available for Offset Collateral, Due to Broker Net Amount
Commodity price
Wheat futures contracts $ 729,626 $ - $ 729,626 $ 13,125 $ 60,805 $ 655,696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13,125 $ - $ 13,125 $ 13,125 $ - $ - The following is a summary of realized and net change in unrealized gains (losses) of the derivative instruments utilized by the Fund:
Year ended December 31, 2015
Net Change in Unrealized
Realized Loss on Appreciation or Depreciation on
Commodity Futures Contracts Commodity Futures Contacts
Commodity Price
Wheat futures contracts $ (4,559,863 ) $ (2,640,963)
Year ended December 31, 2014
Net Change in Unrealized
Realized Loss on Appreciation or Depreciation on
Commodity Futures Contracts Commodity Futures Contacts
Commodity Price
Wheat futures contracts $ (2,486,162 ) $ 1,415,175
Year ended December 31, 2013
Net Change in Unrealized
Realized Loss on Appreciation or Depreciation on
Commodity Futures Contracts Commodity Futures Contacts
Commodity Price
Wheat futures contracts $ (1,554,250 ) $ (507,587) Volume of Derivative Activities The average notional market value categorized by primary underlying risk for all futures contracts held was $ 26.6 22.5 6.2</t>
  </si>
  <si>
    <t>Financial Highlights (Weat)</t>
  </si>
  <si>
    <t>Note 6  Financial Highlights The following table presents per share performance data and other supplemental financial data for the years ended December 31, 2015, 2014 and 2013.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5
Year ended December 31, 2014
Year ended December 31, 2013
Net asset value at beginning of period $ 12.72 $ 14.84 21.25
From investment operations:
Investment income 0.02 0.01 0.01
Net realized and unrealized loss on commodity futures contracts (3.19 ) (1.64 ) (5.40 )
Total net expenses (0.40 ) (0.49 ) (1.02 )
Net decrease in net asset value (3.57 ) (2.12 ) (6.41 )
Net asset value at end of period $ 9.15 $ 12.72 14.84
Total Return (28.07 )% (14.29 )% (30.16 )%
Ratios to Average Net Assets
Total expenses 4.40 % 3.66 % 6.12 %
Total expense, net 3.89 % 3.74 % 5.85 %
Net investment loss (3.67 )% (3.69 )% (5.81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Quarterly Financial Data (Unaudited) (Weat)</t>
  </si>
  <si>
    <t>Note 7  Quarterly Financial Data (Unaudited) The following summarized quarterly financial information presents the results of operations for the Teucrium Wheat Fund and other data for three-month periods ended March 31, June 30, September 30 and December 31, 2015 and 2014.
First Second Third Fourth
Quarter 2015 Quarter 2015 Quarter 2015 Quarter 2015
Total (Loss) Income $ (2,895,379 ) $ 3,883,225 $ (5,771,360 ) $ (2,363,203 )
Total Expenses $ 186,713 $ 253,786 $ 307,481 $ 373,724
Total Expenses, net $ 172,413 $ 236,786 $ 296,607 $ 285,182
Net (Loss) Income $ (3,067,792 ) $ 3,646,439 $ (6,067,967 ) $ (2,648,385 )
Net (Loss) Income per share $ (1.81 ) $ 1.30 $ (2.13 ) $ (0.93 )
First Second Third Fourth
Quarter 2014 Quarter 2014 Quarter 2014 Quarter 2014
Total Income (Loss) $ 1,718,269 $ ( 2,250,565 ) $ ( 5,533,838 ) $ 5,004,211
Total Expenses $ 94,277 $ 113,860 $ 205,601 $ 257,769
Total Expenses, net $ 122,994 $ 130,110 $ 206,936 $ 226,072
Net Income (Loss) $ 1,595,275 $ ( 2,380,675 ) $ ( 5,740,774 ) $ 4,778,139
Net Income (Loss) per share $ 1.74 $ ( 2.81 ) $ ( 2.96 ) $ 1.91</t>
  </si>
  <si>
    <t>Organizational and Offering Costs (Weat)</t>
  </si>
  <si>
    <t>Note 8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Weat)</t>
  </si>
  <si>
    <t xml:space="preserve"> Note 9  Subsequent Events Management has evaluated the financial statements for the year-ended December 31, 2015 for subsequent events through the date of this filing and noted no material events requiring either recognition through the date of the filing or disclosure herein for the Fund other than those noted below: Effective January 1, 2016, ED&amp;F Man, the FCM for the Fund, increased the per round-term charge for futures contracts commission to $ 9.00 8.00 On February 18, 2016, the remaining cash that had been held in custody at The Bank of New York Mellon was transferred to the Fund's account at U.S. Bank. 0</t>
  </si>
  <si>
    <t>Summary of Significant Accounting Policies (Weat) (Policy) - Teucrium Wheat Fund [Member]</t>
  </si>
  <si>
    <t>Cash and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 1,179,336 21,568,368 Effective in the second quarter 2015, the Sponsor invested a portion of the available cash for the Fund in alternative demand-deposit savings accounts, which is classified as cash and not as a cash equivalent. The Fund had a balance of $ 23,399,755</t>
  </si>
  <si>
    <t>Calculation of Net Asset Value The Fund's NAV is calculated by:
Taking the current market value of its total assets and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period ended December 31, such expenses, which are primarily included as distribution and marketing fees, totaled $ 382,178 193,111 104,432 22,364 5,100 280 For the year ended December 31, 2015 there were $ 130,716 31,697 of expenses that were identified on the statements of operations of the Fund as expenses that were waived by the Sponsor. The Sponsor has determined that there would be no recovery sought for these amounts in any future period. For the year ended December 31, 2013, there were $ o f expenses that were identified on the statements of operations of the Fund as expenses that were waived by the Sponsor. For the year ended December 31, 2013, there were $ 69,416 46,302 For the year ended December 31, 2012, there were $ 101,790 51,467</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 On December 31, 2015 and 2014,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 ation of a Level 1 or Level 2 transfer, the Fund considers the average volume of the specific underlying futures contracts traded on the relevant exchange for the three and nine months being reported. For the quarter ended June 30, 2015, Wheat Futures Contracts traded on the CBOT due to settle on December 14, 2016 (the "DEC16 Wheat Contracts") did not, in the opinion of the Trust and WEAT, trade in an actively traded futures market as defined in the policy of the Trust and WEAT for the entire period during which they were held. Accordingly, the Trust and WEAT classified these as a Level 2 asset, The DEC16 Wheat Contracts were, in the opinion of the Trust and WEAT, fairly valued at settlement on June 30, 2015. The value of the contracts were $ 1,178,088 The Wheat Futures Contracts traded on the CBOT due to settle on December 14, 2015 (the DEC15 Wheat Contracts) did not, in the opinion of the Trust and WEAT, trade in an actively traded futures market as defined in the policy of the Trust and WEAT for portions of the three months ended June 30, 2014. Accordingly, the Trust and WEAT classified these as a Level 2 liability as of June 30, 2014. The DEC15 Wheat Contracts were, in the opinion of the Trust and WEAT, fairly valued at settlement on June 30, 2014. In addition, for portions of the three months ended September 30, 2014, the DEC15 Wheat Contracts did not, in the opinion of the Trust and WEAT, trade in an actively traded futures market as defined in the policy of the Trust and WEAT. Accordingly, the Trust and WEAT classified these as a Level 2 liability as of September 30, 2014. The DEC15 Wheat Contracts were, in the opinion of the Trust and WEAT, fairly valued at settlement on September 30, 2014. The value of the contracts were $ 2,437,725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Fair Value Measurements (Weat) (Tables) - Teucrium Wheat Fund [Member]</t>
  </si>
  <si>
    <t>December 31, 2015
Balance as of
Assets: Level 1 Level 2 Level 3 December 31, 2015
Cash equivalents $ 1,179,336 $ - $ - $ 1,179,336
Balance as of
Liabilities: Level 1 Level 2 Level 3 December 31, 2015
Wheat futures contracts $ 1,924,464 $ - $ - $ 1,924,464 December 31, 2014
Balance as of
Assets: Level 1 Level 2 Level 3 December 31, 2014
Cash equivalents $ 21,568,368 $ - $ - $ 21,568,368
Wheat futures contracts 729,626 - - 729,626
Total $ 22,297,994 $ - $ - $ 22,297,994
Balance as of
Liabilities: Level 1 Level 2 Level 3 December 31, 2014
Wheat futures contracts $ 13,125 $ - $ - $ 13,125</t>
  </si>
  <si>
    <t>Transfers Transfers Transfers Transfers Transfers Transfers
into out of into out of into out of
Level 1 Level 1 Level 2 Level 2 Level 3 Level 3
Assets (at fair value)
Derivative contracts
Wheat future contracts $ 1,178,088 $ 1,178,088 $ 1,178,088 $ 1,178,088 $ - $ -
Transfers Transfers Transfers Transfers Transfers Transfers
into out of into out of into out of
Level 1 Level 1 Level 2 Level 2 Level 3 Level 3
Liabilities (at fair value)
Derivative contracts
Wheat future contracts $ 2,437,725 $ 2,437,725 $ 2,437,725 $ 2,437,725 $ - $ -</t>
  </si>
  <si>
    <t>Derivative Instruments and Hedging Activities (Weat) (Tables) - Teucrium Wheat Fund [Member]</t>
  </si>
  <si>
    <t>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1,924,464 $ - $ 1,924,464 $ - $ 1,924,464 $ - Offsetting of Financial Assets and Derivative Assets as of December 31, 2014
(i) (ii) (iii) = (i)  (ii) (iv) (v) = (iii)  (iv)
Gross Amount Not Offset in the Statement of Assets and Liabilities
Description Gross Amount of Recognized Gross Amount Offset in the Statement of Assets and Liabilities Net Amount Presented in the Statement of Assets and Liabilities Futures Contracts Available for Offset Collateral, Due to Broker Net Amount
Commodity price
Wheat futures contracts $ 729,626 $ - $ 729,626 $ 13,125 $ 60,805 $ 655,696 Offsetting of Financial Liabilities and Derivative Liabilities as of December 31, 2014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13,125 $ - $ 13,125 $ 13,125 $ - $ -</t>
  </si>
  <si>
    <t>Year ended December 31, 2015
Net Change in Unrealized
Realized Loss on Appreciation or Depreciation on
Commodity Futures Contracts Commodity Futures Contacts
Commodity Price
Wheat futures contracts $ (4,559,863 ) $ (2,640,963)
Year ended December 31, 2014
Net Change in Unrealized
Realized Loss on Appreciation or Depreciation on
Commodity Futures Contracts Commodity Futures Contacts
Commodity Price
Wheat futures contracts $ (2,486,162 ) $ 1,415,175
Year ended December 31, 2013
Net Change in Unrealized
Realized Loss on Appreciation or Depreciation on
Commodity Futures Contracts Commodity Futures Contacts
Commodity Price
Wheat futures contracts $ (1,554,250 ) $ (507,587)</t>
  </si>
  <si>
    <t>Financial Highlights (Weat) (Tables)</t>
  </si>
  <si>
    <t>Per Share Operation Performance Year ended December 31, 2015
Year ended December 31, 2014
Year ended December 31, 2013
Net asset value at beginning of period $ 12.72 $ 14.84 21.25
From investment operations:
Investment income 0.02 0.01 0.01
Net realized and unrealized loss on commodity futures contracts (3.19 ) (1.64 ) (5.40 )
Total net expenses (0.40 ) (0.49 ) (1.02 )
Net decrease in net asset value (3.57 ) (2.12 ) (6.41 )
Net asset value at end of period $ 9.15 $ 12.72 14.84
Total Return (28.07 )% (14.29 )% (30.16 )%
Ratios to Average Net Assets
Total expenses 4.40 % 3.66 % 6.12 %
Total expense, net 3.89 % 3.74 % 5.85 %
Net investment loss (3.67 )% (3.69 )% (5.81 )%</t>
  </si>
  <si>
    <t>Quarterly Financial Data (Unaudited) (Weat) (Tables)</t>
  </si>
  <si>
    <t>Summary of quarterly financial information</t>
  </si>
  <si>
    <t>First Second Third Fourth
Quarter 2015 Quarter 2015 Quarter 2015 Quarter 2015
Total (Loss) Income $ (2,895,379 ) $ 3,883,225 $ (5,771,360 ) $ (2,363,203 )
Total Expenses $ 186,713 $ 253,786 $ 307,481 $ 373,724
Total Expenses, net $ 172,413 $ 236,786 $ 296,607 $ 285,182
Net (Loss) Income $ (3,067,792 ) $ 3,646,439 $ (6,067,967 ) $ (2,648,385 )
Net (Loss) Income per share $ (1.81 ) $ 1.30 $ (2.13 ) $ (0.93 )
First Second Third Fourth
Quarter 2014 Quarter 2014 Quarter 2014 Quarter 2014
Total Income (Loss) $ 1,718,269 $ ( 2,250,565 ) $ ( 5,533,838 ) $ 5,004,211
Total Expenses $ 94,277 $ 113,860 $ 205,601 $ 257,769
Total Expenses, net $ 122,994 $ 130,110 $ 206,936 $ 226,072
Net Income (Loss) $ 1,595,275 $ ( 2,380,675 ) $ ( 5,740,774 ) $ 4,778,139
Net Income (Loss) per share $ 1.74 $ ( 2.81 ) $ ( 2.96 ) $ 1.91</t>
  </si>
  <si>
    <t>Organization and Operation (Weat) (Details) - USD ($)</t>
  </si>
  <si>
    <t>Teucrium Wheat Fund [Member] | Second to Expire CBOT Wheat Futures Contract [Member]</t>
  </si>
  <si>
    <t>Teucrium Wheat Fund [Member] | Third to Expire CBOT Wheat Futures Contract [Member]</t>
  </si>
  <si>
    <t>Teucrium Wheat Fund [Member] | CBOT Wheat Futures Contract Expiring in December Following Expiration Month of Third to Expire Contract [Member]</t>
  </si>
  <si>
    <t>Principal Contracts and Agreements (Weat) (Details) - Teucrium Wheat Fund [Member] - USD ($)</t>
  </si>
  <si>
    <t>Summary of Significant Accounting Policies (Weat) (Details) - Teucrium Wheat Fund [Member]</t>
  </si>
  <si>
    <t>Fair Value Measurements (Weat) (Schedule of Assets and Liabilities Measured at Fair Value) (Details) - Teucrium Wheat Fund [Member] - USD ($)</t>
  </si>
  <si>
    <t>Fair Value Measurements (Weat) (Schedule of Transfers by Fair Value Hierarchy) (Details) - Teucrium Wheat Fund [Member] - CBOT Wheat Futures One [Member] - Derivative Liabilities [Member] - USD ($)</t>
  </si>
  <si>
    <t>Derivative Instruments and Hedging Activities (Weat) (Schedule of Fair Value of Derivative Instruments) (Details) - Teucrium Wheat Fund [Member] - USD ($)</t>
  </si>
  <si>
    <t>Collateral, Due to Broker [Member]</t>
  </si>
  <si>
    <t>Derivative Instruments and Hedging Activities (Weat) (Summary of Realized and Net Change in Unrealized Gains (Losses) of the Derivative Instruments) (Details) - Teucrium Wheat Fund [Member] - USD ($)</t>
  </si>
  <si>
    <t>Financial Highlights (Weat) (Details) - Teucrium Wheat Fund [Member] - $ / shares</t>
  </si>
  <si>
    <t>(28.07%)</t>
  </si>
  <si>
    <t>(14.29%)</t>
  </si>
  <si>
    <t>(30.16%)</t>
  </si>
  <si>
    <t>4.40%</t>
  </si>
  <si>
    <t>3.66%</t>
  </si>
  <si>
    <t>6.12%</t>
  </si>
  <si>
    <t>3.89%</t>
  </si>
  <si>
    <t>3.74%</t>
  </si>
  <si>
    <t>5.85%</t>
  </si>
  <si>
    <t>(3.67%)</t>
  </si>
  <si>
    <t>(3.69%)</t>
  </si>
  <si>
    <t>(5.81%)</t>
  </si>
  <si>
    <t>Quarterly Financial Data (Unaudited) (Weat) (Details) - Teucrium Wheat Fund [Member] - USD ($)</t>
  </si>
  <si>
    <t>Subsequent Events (Weat) (Details) - Teucrium Wheat Fund [Member] - USD ($)</t>
  </si>
  <si>
    <t>STATEMENTS OF ASSETS AND LIABILITIES (Tags) - USD ($)</t>
  </si>
  <si>
    <t>Investments in securities, at fair value (cost $2,126,379 and $2,392,877 as of December 31, 2015 and December 31, 2014, respectively)</t>
  </si>
  <si>
    <t>STATEMENTS OF ASSETS AND LIABILITIES (Parenthetical) (Tags) - USD ($)</t>
  </si>
  <si>
    <t>SCHEDULE OF INVESTMENTS (Tags) - Teucrium Agricultural Fund [Member] - USD ($)</t>
  </si>
  <si>
    <t>99.63%</t>
  </si>
  <si>
    <t>99.29%</t>
  </si>
  <si>
    <t>0.14%</t>
  </si>
  <si>
    <t>ETF Teucrium Corn Fund [Member]</t>
  </si>
  <si>
    <t>24.53%</t>
  </si>
  <si>
    <t>25.01%</t>
  </si>
  <si>
    <t>ETF Teucrium Soybean Fund [Member]</t>
  </si>
  <si>
    <t>24.95%</t>
  </si>
  <si>
    <t>25.33%</t>
  </si>
  <si>
    <t>ETF Teucrium Sugar Fund [Member]</t>
  </si>
  <si>
    <t>25.97%</t>
  </si>
  <si>
    <t>25.06%</t>
  </si>
  <si>
    <t>ETF Teucrium Wheat Fund [Member]</t>
  </si>
  <si>
    <t>24.18%</t>
  </si>
  <si>
    <t>23.89%</t>
  </si>
  <si>
    <t>SCHEDULE OF INVESTMENTS (Parenthetical) (Tags) - Teucrium Agricultural Fund [Member] - USD ($)</t>
  </si>
  <si>
    <t>STATEMENTS OF OPERATIONS (Tags) - Teucrium Agricultural Fund [Member] - USD ($)</t>
  </si>
  <si>
    <t>Realized loss on securities</t>
  </si>
  <si>
    <t>Net change in unrealized appreciation or depreciation on securities</t>
  </si>
  <si>
    <t>Interest loss</t>
  </si>
  <si>
    <t>STATEMENTS OF CHANGES IN NET ASSETS (Tags) - Teucrium Agricultural Fund [Member] - USD ($)</t>
  </si>
  <si>
    <t>STATEMENTS OF CASH FLOWS (Tags) - Teucrium Agricultural Fund [Member] - USD ($)</t>
  </si>
  <si>
    <t>Net change in unrealized appreciation on securities</t>
  </si>
  <si>
    <t>Net sale of investments in securities</t>
  </si>
  <si>
    <t>Organization and Business (Tags)</t>
  </si>
  <si>
    <t>Organization and Business</t>
  </si>
  <si>
    <t xml:space="preserve">Note 1  Organization and Business 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 On April 22, 2011, a registration statement was filed with the Securities and Exchange Commission (SEC). On February 10, 2012, the Fund's initial registration of 5,000,000 300,000 15,000,000 50 two The investment objective of the TAGS is to have the daily changes in percentage terms of the NAV of its Shares reflect the daily changes in percentage terms of a weighted average (the Underlying Fund Average) of the NAVs per share of four 25 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to-expire Futures Contract for corn traded on the Chicago Board of Trade (CBOT), weighted 35 30 35 35 30 35 35 30 35 35 30 35 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the Bank of New York Mellon (the Custodian). Subject to the terms of the Trust Agreement, Teucrium Trading, LLC, in its capacity as the Sponsor (Sponsor), </t>
  </si>
  <si>
    <t>Principal Contracts and Agreements (Tags)</t>
  </si>
  <si>
    <t>Note 2  Principal Contracts and Agreements On August 17, 2015 (the Conversion Date), U.S. Bank N.A. replaced The Bank of New York Mellon as the Custodian for the Funds. The principal business address for U.S. Bank N.A. is 1555 North Rivercenter U.S. Bancorp Fund Services, LLC ( USBFS ), USBFS ,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USBFS and U.S. Bank . Given this conversion, the Sponsor has, for the year-ended December 31, 2015,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0050 0.06 0.05 0.04 0.03 64,500 For the year ended December 31, 2015, such expenses include both the fees for the Bank of New York Mellon and U.S. Bank. The Funds recognized $ 133,965 1,506 (16) The Sponsor and the Trust employ Foreside Fund Services, LLC (Foreside or the Distributor) as the Distributor for the Funds. The Distribution Services Agreement among the Distributor, the Sponsor and the Trust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1,240 1,850 2,415 In 2014 and 2013, Newedge USA, LLC (Newedge USA) served as the Funds' futures commission merchant (FCM) and primary clearing broker to execute and clear the Funds' futures transactions and provide other brokerage-related services. In 2014, the Funds introduced the use of Jefferies LLC (Jefferies), for the execution and clearing of the Funds' futures and options, if any, on futures transactions. tracts held by SG were transferred to Jefferies on that date. As of February 23, 2015 all residual cash balances held at SG had been transferred to Jefferies and the balance in all SG accounts was $ 0 0 .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 s . The Bank of New York Mellon serves as the primary clearing broker for the Fund in activity related to shares of the Underlying Funds. The Fund did not recognize any expense for these services for the year ended December 31, 2015 a nd 2014. The Fund recognized $122 in 2013 for these services, which was recorded in brokerage commissions on the statement of operations and was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 3,300 24 29 17</t>
  </si>
  <si>
    <t>Summary of Significant Accounting Policies (Tags)</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classifications Certain amounts in prior periods have been reclassified to conform to current period presentation.
Revenue Recognition 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Brokerage commissions are accrued on the trade date and on a full-turn basis.
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Authorized Purchasers may redeem shares from the Fund only in blocks of 25,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two Effective August 2, 2012, the Fund was at 50,002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 1,815 1,647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
Calculation of Net Asset Value The Fund's NAV is calculated by:
Taking the current market value of its total assets and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
Sponsor Fee, Allocation of Expenses and Related Party Transactions The Fund pays no direct management fees to the Sponsor. The Underlying Funds are contractually obligated to pay a monthly management fee to the Sponsor, based on average daily net assets, at a rate equal to 1.00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years ended December 31, such expenses, which are primarily included as distribution and marketing fees, totaled $ 13,329 16,234 20,773 0.5 For the year ended December 31, 2015, there were $ 193,063 For the year ended December 31, 2014, there were $ 77,113 of expenses that were identified on the statements of operations of the Fund as expenses that were waived by the Sponsor. The Sponsor has determined that there would be no recovery sought for these amounts in any future period. For the year ended December 31, 2013, there were $ 61,539 of expenses recorded in the financial statements of the Sponsor which were subject to reimbursement by the Fund in 2014. At that time, the Sponsor had determined that recovery of the expense amounts was not probable. The Sponsor has determined that there would be no recovery sought for these amounts in any future period.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company is currently evaluating the impact on the financial statements and disclosures of the Trust and the Fund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Trust and the Funds do not expect the adoption of this guidance to have a material impact on the financial statements and disclosures.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Trust and the Funds do not expect the adoption of this guidance to have a material impact on the financial statements and disclosures.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Trust and the Funds do not expect the adoption of this guidance to have a material impact on the financial statements and disclosures.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Trust and the Funds do not expect the adoption of this guidance to have a material impact on the financial statements and disclosures.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Trust or the Funds, even with the liquidation of CRUD and NAGS in December 2014.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of the Underlying Funds and securities of the Fund, together the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underlying futures contracts on the last day of trading for the reporting period. In making the determination of a Level 1 or Level 2 transfer, the Fund considers the average volume of the underlying futures contracts traded on the relevant exchange for the three months being reported. Investments in the financial instrument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Fair Value Measurements (Tags)</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December 31, 2015 and December 31, 2014:
December 31, 2015
Assets: Level 1 Level 2 Level 3 Balance as of December 31, 2015
Exchange-traded funds $ 1,324,601 $ - $ - $ 1,324,601
Cash equivalents 1,815 - - 1,815
Total $ 1,326,416 $ - $ - $ 1,326,416 December 31, 2014
Assets: Level 1 Level 2 Level 3 Balance as of December 31, 2014
Exchange-traded funds $ 1,641,102 $ - $ - $ 1,641,102
Cash equivalents 1,647 - - 1,647
Total $ 1,642,749 $ - $ - $ 1,642,749 For the years ended December 31, 2015 and 2014, the Fund did not have any transfers between any of the level of the fair value hierarchy. See the Fair Value - Definition and Hierarchy </t>
  </si>
  <si>
    <t>Financial Highlights (Tags)</t>
  </si>
  <si>
    <t>Note 5 - Financial Highlights The following table presents per share performance data and other supplemental financial data for the years ended December 31, 2015, 2014 and 2013. This information has been derived from information presented in the financial statements and is presented with total expenses gross of expenses waived by the Sponsor and with total expenses net of expenses waived by the Sponsor, as appropriate.
Per Share Operation Performance
Year ended December 31, 2015
Year ended December 31, 2014 Year ended
Net asset value at beginning of period $ 33.05 $ 37.93 $ 48.73
From investment operations:
Investment income - - -
Net realized and unrealized loss on securities (6.32 ) ( 4.70 ) (10.58 )
Total net expenses (0.14 ) (0.18 ) (0.22 )
Net decrease in net asset value (6.46 ) (4.88 ) (10.80 )
Net asset value at end of period $ 26.59 $ 33.05 $ 37.93
Total Return (19.55 )% (12.87 )% (22.16 )%
Ratios to Average Net Assets (Annualized)
Total expenses 13.97 % 4.70 % 3.36 %
Total expense, net 0.50 % 0.50 % 0.50 %
Net investment loss (0.50 )% (0.50 )% (0.50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Quarterly Financial Data (Unaudited) (Tags)</t>
  </si>
  <si>
    <t>Note 6  Quarterly Financial Data (Unaudited) The following summarized quarterly financial information presents the results of operations for the Teucrium Agricultural Fund and other data for three-month periods ended March 31, June 30, September 30 and December 31, 2015 and 2014.
First Second Third Fourth
Quarter 2015 Quarter 2015 Quarter 2015 Quarter 2015
Total (Loss) Income $ (184,220) $ 78,385 $ (179,166 ) $ (31,185)
Total Expenses $ 22,615 $ 59,576 $ 104,995 $ 13,050
Total Expenses, net $ 1,925 $ 1,796 $ 1,738 $ 1,714
Net (Loss) Income $ (186,145) $ 76,589 $ (180,904 ) $ (32,899)
Net (Loss) Income per share $ (3.72) $ 1.53 $ (3.62 ) $ (0.65)
First Second Third Fourth
Quarter 2014 Quarter 2014 Quarter 2014 Quarter 2014
Total Income (Loss) $ 193,597 $ ( 183,325 ) $ ( 362,602 ) $ 117,821
Total Expenses $ 27,147 $ 21,384 $ 31,648 $ 6,118
Total Expenses, net $ 2,378 $ 2,550 $ 2,178 $ 2,078
Net Income (Loss) $ 191,219 $ ( 185,875 ) $ ( 364,780 ) $ 115,743
Net Income (Loss) per share $ 3.82 $ ( 3.72 ) $ ( 7.29 ) $ 2.31</t>
  </si>
  <si>
    <t>Organizational and Offering Costs (Tags)</t>
  </si>
  <si>
    <t>Note 7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Tags)</t>
  </si>
  <si>
    <t xml:space="preserve"> Note 8  Subsequent Events Management has evaluated the financial statements for the year-ended December 31, 2015 for subsequent events through the date of this filing and noted no material events requiring either recognition through the date of the filing or disclosure herein for the Fund other than those noted below: Effective January 1, 2016, ED&amp;F Man, the FCM for the Underlying Funds, increased the per round-term charge for futures contracts commission to $ 9.00 8.00</t>
  </si>
  <si>
    <t>Summary of Significant Accounting Policies (Tags) (Policy) - Teucrium Agricultural Fund [Member]</t>
  </si>
  <si>
    <t>Revenue Recognition 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Changes in the appreciation or depreciation between periods are reflected in the statements of operations.</t>
  </si>
  <si>
    <t>Brokerage Commissions Brokerage commissions are accrued on the trade date and on a full-turn basis.</t>
  </si>
  <si>
    <t>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2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and for the years ended December 31, 2015, 2014, 2013 and 2012.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years ended December 31, 2015, 2014 and 2013.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Authorized Purchasers may redeem shares from the Fund only in blocks of 25,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two Effective August 2, 2012, the Fund was at 50,002</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 1,815 1,647</t>
  </si>
  <si>
    <t>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Calculation of Net Asset Value The Fund's NAV is calculated by:
Taking the current market value of its total assets and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Sponsor Fee, Allocation of Expenses and Related Party Transactions The Fund pays no direct management fees to the Sponsor. The Underlying Funds are contractually obligated to pay a monthly management fee to the Sponsor, based on average daily net assets, at a rate equal to 1.00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years ended December 31, such expenses, which are primarily included as distribution and marketing fees, totaled $ 13,329 16,234 20,773 0.5 For the year ended December 31, 2015, there were $ 193,063 For the year ended December 31, 2014, there were $ 77,113 of expenses that were identified on the statements of operations of the Fund as expenses that were waived by the Sponsor. The Sponsor has determined that there would be no recovery sought for these amounts in any future period. For the year ended December 31, 2013, there were $ 61,539 of expenses recorded in the financial statements of the Sponsor which were subject to reimbursement by the Fund in 2014. At that time, the Sponsor had determined that recovery of the expense amounts was not probable. The Sponsor has determined that there would be no recovery sought for these amounts in any future period.</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of the Underlying Funds and securities of the Fund, together the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underlying futures contracts on the last day of trading for the reporting period. In making the determination of a Level 1 or Level 2 transfer, the Fund considers the average volume of the underlying futures contracts traded on the relevant exchange for the three months being reported. Investments in the financial instrument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t>
  </si>
  <si>
    <t>Fair Value Measurements (Tags) (Tables)</t>
  </si>
  <si>
    <t>December 31, 2015
Assets: Level 1 Level 2 Level 3 Balance as of December 31, 2015
Exchange-traded funds $ 1,324,601 $ - $ - $ 1,324,601
Cash equivalents 1,815 - - 1,815
Total $ 1,326,416 $ - $ - $ 1,326,416 December 31, 2014
Assets: Level 1 Level 2 Level 3 Balance as of December 31, 2014
Exchange-traded funds $ 1,641,102 $ - $ - $ 1,641,102
Cash equivalents 1,647 - - 1,647
Total $ 1,642,749 $ - $ - $ 1,642,749</t>
  </si>
  <si>
    <t>Financial Highlights (Tags) (Tables)</t>
  </si>
  <si>
    <t>Per Share Operation Performance
Year ended December 31, 2015
Year ended December 31, 2014 Year ended
Net asset value at beginning of period $ 33.05 $ 37.93 $ 48.73
From investment operations:
Investment income - - -
Net realized and unrealized loss on securities (6.32 ) ( 4.70 ) (10.58 )
Total net expenses (0.14 ) (0.18 ) (0.22 )
Net decrease in net asset value (6.46 ) (4.88 ) (10.80 )
Net asset value at end of period $ 26.59 $ 33.05 $ 37.93
Total Return (19.55 )% (12.87 )% (22.16 )%
Ratios to Average Net Assets (Annualized)
Total expenses 13.97 % 4.70 % 3.36 %
Total expense, net 0.50 % 0.50 % 0.50 %
Net investment loss (0.50 )% (0.50 )% (0.50 )%</t>
  </si>
  <si>
    <t>Quarterly Financial Data (Unaudited) (Tags) (Tables)</t>
  </si>
  <si>
    <t>First Second Third Fourth
Quarter 2015 Quarter 2015 Quarter 2015 Quarter 2015
Total (Loss) Income $ (184,220) $ 78,385 $ (179,166 ) $ (31,185)
Total Expenses $ 22,615 $ 59,576 $ 104,995 $ 13,050
Total Expenses, net $ 1,925 $ 1,796 $ 1,738 $ 1,714
Net (Loss) Income $ (186,145) $ 76,589 $ (180,904 ) $ (32,899)
Net (Loss) Income per share $ (3.72) $ 1.53 $ (3.62 ) $ (0.65)
First Second Third Fourth
Quarter 2014 Quarter 2014 Quarter 2014 Quarter 2014
Total Income (Loss) $ 193,597 $ ( 183,325 ) $ ( 362,602 ) $ 117,821
Total Expenses $ 27,147 $ 21,384 $ 31,648 $ 6,118
Total Expenses, net $ 2,378 $ 2,550 $ 2,178 $ 2,078
Net Income (Loss) $ 191,219 $ ( 185,875 ) $ ( 364,780 ) $ 115,743
Net Income (Loss) per share $ 3.82 $ ( 3.72 ) $ ( 7.29 ) $ 2.31</t>
  </si>
  <si>
    <t>Organization and Business (Tags) (Details) - USD ($)</t>
  </si>
  <si>
    <t>Mar. 27, 2012</t>
  </si>
  <si>
    <t>Feb. 10, 2012</t>
  </si>
  <si>
    <t>Teucrium Corn Fund [Member] | Second to Expire CBOT Corn Futures Contract [Member]</t>
  </si>
  <si>
    <t>Teucrium Corn Fund [Member] | Third to Expire CBOT Corn Futures Contract [Member]</t>
  </si>
  <si>
    <t>Teucrium Corn Fund [Member] | CBOT Corn Futures Contract Expiring in December Following Expiration Month of Third to Expire Contract [Member]</t>
  </si>
  <si>
    <t>Principal Contracts and Agreements (Tags) (Details) - Teucrium Agricultural Fund [Member] - USD ($)</t>
  </si>
  <si>
    <t>US Bank National Association [Member]</t>
  </si>
  <si>
    <t>US Bank National Association [Member] | Average gross assets up to $1 billion [Member]</t>
  </si>
  <si>
    <t>Transfer Agency and Fund Accounting and Fund Administration Services Fees as Percentage of Annual Average Gross Assets</t>
  </si>
  <si>
    <t>US Bank National Association [Member] | Average gross assets over $1 billion [Member]</t>
  </si>
  <si>
    <t>US Bank National Association [Member] | Average gross assets up to $250 million [Member]</t>
  </si>
  <si>
    <t>US Bank National Association [Member] | Average gross assets between $250 million and $500 million [Member]</t>
  </si>
  <si>
    <t>Jefferies LLC [Member]</t>
  </si>
  <si>
    <t>Summary of Significant Accounting Policies (Tags) (Details)</t>
  </si>
  <si>
    <t>Dec. 31, 2011shares</t>
  </si>
  <si>
    <t>Dec. 31, 2010shares</t>
  </si>
  <si>
    <t>Shares outstanding | shares</t>
  </si>
  <si>
    <t>Money market funds | $</t>
  </si>
  <si>
    <t>Maximum daily expense accrual | $</t>
  </si>
  <si>
    <t>Expenses subject to reimbursement | $</t>
  </si>
  <si>
    <t>Performing accounting and financial reporting, regulatory compliance, and trading activities cost | $</t>
  </si>
  <si>
    <t>Expenses waived by the Sponsor | $</t>
  </si>
  <si>
    <t>Fair Value Measurements (Tags) (Details) - Teucrium Agricultural Fund [Member] - USD ($)</t>
  </si>
  <si>
    <t>Exchange-traded funds</t>
  </si>
  <si>
    <t>Financial Highlights (Tags) (Details) - Teucrium Agricultural Fund [Member] - $ / shares</t>
  </si>
  <si>
    <t>Net realized and unrealized loss on securities</t>
  </si>
  <si>
    <t>(19.55%)</t>
  </si>
  <si>
    <t>(12.87%)</t>
  </si>
  <si>
    <t>(22.16%)</t>
  </si>
  <si>
    <t>13.97%</t>
  </si>
  <si>
    <t>4.70%</t>
  </si>
  <si>
    <t>3.36%</t>
  </si>
  <si>
    <t>0.50%</t>
  </si>
  <si>
    <t>(0.50%)</t>
  </si>
  <si>
    <t>Quarterly Financial Data (Unaudited) (Tags) (Details) - Teucrium Agricultural Fund [Member] - USD ($)</t>
  </si>
  <si>
    <t>Subsequent Events (Tags) (Details) - Teucrium Agricultural Fund [Member] - ED&amp;F Ma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sharedStrings.xml" Type="http://schemas.openxmlformats.org/officeDocument/2006/relationships/sharedStrings"/><ns0:Relationship Id="rId178" Target="styles.xml" Type="http://schemas.openxmlformats.org/officeDocument/2006/relationships/styles"/><ns0:Relationship Id="rId1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47182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131835250</v>
      </c>
    </row>
    <row r="17" spans="1:4">
      <c t="s" r="A17" s="4">
        <v>28</v>
      </c>
      <c t="n" r="B17" s="6">
        <v>0</v>
      </c>
    </row>
    <row r="18" spans="1:4">
      <c t="s" r="A18" s="4">
        <v>29</v>
      </c>
    </row>
    <row r="19" spans="1:4">
      <c t="s" r="A19" s="4">
        <v>27</v>
      </c>
      <c t="n" r="D19" s="6">
        <v>86597500</v>
      </c>
    </row>
    <row r="20" spans="1:4">
      <c t="s" r="A20" s="4">
        <v>28</v>
      </c>
      <c t="n" r="C20" s="6">
        <v>2650000</v>
      </c>
    </row>
    <row r="21" spans="1:4">
      <c t="s" r="A21" s="4">
        <v>30</v>
      </c>
    </row>
    <row r="22" spans="1:4">
      <c t="s" r="A22" s="4">
        <v>27</v>
      </c>
      <c t="n" r="D22" s="6">
        <v>4033250</v>
      </c>
    </row>
    <row r="23" spans="1:4">
      <c t="s" r="A23" s="4">
        <v>28</v>
      </c>
      <c t="n" r="C23" s="6">
        <v>375000</v>
      </c>
    </row>
    <row r="24" spans="1:4">
      <c t="s" r="A24" s="4">
        <v>31</v>
      </c>
    </row>
    <row r="25" spans="1:4">
      <c t="s" r="A25" s="4">
        <v>27</v>
      </c>
      <c t="n" r="D25" s="6">
        <v>7171500</v>
      </c>
    </row>
    <row r="26" spans="1:4">
      <c t="s" r="A26" s="4">
        <v>28</v>
      </c>
      <c t="n" r="C26" s="6">
        <v>550000</v>
      </c>
    </row>
    <row r="27" spans="1:4">
      <c t="s" r="A27" s="4">
        <v>32</v>
      </c>
    </row>
    <row r="28" spans="1:4">
      <c t="s" r="A28" s="4">
        <v>27</v>
      </c>
      <c t="n" r="D28" s="6">
        <v>32489000</v>
      </c>
    </row>
    <row r="29" spans="1:4">
      <c t="s" r="A29" s="4">
        <v>28</v>
      </c>
      <c t="n" r="C29" s="6">
        <v>2750000</v>
      </c>
    </row>
    <row r="30" spans="1:4">
      <c t="s" r="A30" s="4">
        <v>33</v>
      </c>
    </row>
    <row r="31" spans="1:4">
      <c t="s" r="A31" s="4">
        <v>27</v>
      </c>
      <c t="n" r="D31" s="7">
        <v>1544000</v>
      </c>
    </row>
    <row r="32" spans="1:4">
      <c t="s" r="A32" s="4">
        <v>28</v>
      </c>
      <c t="n" r="C32" s="6">
        <v>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4">
        <v>173</v>
      </c>
    </row>
    <row r="4" spans="1:2">
      <c t="s" r="A4" s="4">
        <v>181</v>
      </c>
      <c t="s" r="B4"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691</v>
      </c>
      <c t="s" r="B1" s="2">
        <v>1</v>
      </c>
    </row>
    <row r="2" spans="1:2">
      <c t="s" r="B2" s="2">
        <v>2</v>
      </c>
    </row>
    <row r="3" spans="1:2">
      <c t="s" r="A3" s="4">
        <v>30</v>
      </c>
    </row>
    <row r="4" spans="1:2">
      <c t="s" r="A4" s="4">
        <v>187</v>
      </c>
      <c t="s" r="B4" s="4">
        <v>69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693</v>
      </c>
      <c t="s" r="B1" s="2">
        <v>1</v>
      </c>
    </row>
    <row r="2" spans="1:2">
      <c t="s" r="B2" s="2">
        <v>2</v>
      </c>
    </row>
    <row r="3" spans="1:2">
      <c t="s" r="A3" s="4">
        <v>30</v>
      </c>
    </row>
    <row r="4" spans="1:2">
      <c t="s" r="A4" s="4">
        <v>190</v>
      </c>
      <c t="s" r="B4" s="4">
        <v>6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695</v>
      </c>
      <c t="s" r="B1" s="2">
        <v>1</v>
      </c>
    </row>
    <row r="2" spans="1:2">
      <c t="s" r="B2" s="2">
        <v>2</v>
      </c>
    </row>
    <row r="3" spans="1:2">
      <c t="s" r="A3" s="4">
        <v>30</v>
      </c>
    </row>
    <row r="4" spans="1:2">
      <c t="s" r="A4" s="4">
        <v>493</v>
      </c>
      <c t="s" r="B4" s="4">
        <v>6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697</v>
      </c>
      <c t="s" r="B1" s="2">
        <v>1</v>
      </c>
    </row>
    <row r="2" spans="1:2">
      <c t="s" r="B2" s="2">
        <v>2</v>
      </c>
    </row>
    <row r="3" spans="1:2">
      <c t="s" r="A3" s="4">
        <v>30</v>
      </c>
    </row>
    <row r="4" spans="1:2">
      <c t="s" r="A4" s="4">
        <v>495</v>
      </c>
      <c t="s" r="B4" s="4">
        <v>6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699</v>
      </c>
      <c t="s" r="B1" s="2">
        <v>1</v>
      </c>
    </row>
    <row r="2" spans="1:2">
      <c t="s" r="B2" s="2">
        <v>2</v>
      </c>
    </row>
    <row r="3" spans="1:2">
      <c t="s" r="A3" s="4">
        <v>30</v>
      </c>
    </row>
    <row r="4" spans="1:2">
      <c t="s" r="A4" s="4">
        <v>193</v>
      </c>
      <c t="s" r="B4" s="4">
        <v>7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701</v>
      </c>
      <c t="s" r="B1" s="2">
        <v>1</v>
      </c>
    </row>
    <row r="2" spans="1:2">
      <c t="s" r="B2" s="2">
        <v>2</v>
      </c>
    </row>
    <row r="3" spans="1:2">
      <c t="s" r="A3" s="4">
        <v>30</v>
      </c>
    </row>
    <row r="4" spans="1:2">
      <c t="s" r="A4" s="4">
        <v>200</v>
      </c>
      <c t="s" r="B4" s="4">
        <v>7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703</v>
      </c>
      <c t="s" r="B1" s="2">
        <v>1</v>
      </c>
    </row>
    <row r="2" spans="1:2">
      <c t="s" r="B2" s="2">
        <v>2</v>
      </c>
    </row>
    <row r="3" spans="1:2">
      <c t="s" r="A3" s="4">
        <v>203</v>
      </c>
      <c t="s" r="B3" s="4">
        <v>502</v>
      </c>
    </row>
    <row r="4" spans="1:2">
      <c t="s" r="A4" s="4">
        <v>207</v>
      </c>
      <c t="s" r="B4" s="4">
        <v>503</v>
      </c>
    </row>
    <row r="5" spans="1:2">
      <c t="s" r="A5" s="4">
        <v>209</v>
      </c>
      <c t="s" r="B5" s="4">
        <v>210</v>
      </c>
    </row>
    <row r="6" spans="1:2">
      <c t="s" r="A6" s="4">
        <v>211</v>
      </c>
      <c t="s" r="B6" s="4">
        <v>704</v>
      </c>
    </row>
    <row r="7" spans="1:2">
      <c t="s" r="A7" s="4">
        <v>213</v>
      </c>
      <c t="s" r="B7" s="4">
        <v>505</v>
      </c>
    </row>
    <row r="8" spans="1:2">
      <c t="s" r="A8" s="4">
        <v>506</v>
      </c>
      <c t="s" r="B8" s="4">
        <v>507</v>
      </c>
    </row>
    <row r="9" spans="1:2">
      <c t="s" r="A9" s="4">
        <v>215</v>
      </c>
      <c t="s" r="B9" s="4">
        <v>705</v>
      </c>
    </row>
    <row r="10" spans="1:2">
      <c t="s" r="A10" s="4">
        <v>217</v>
      </c>
      <c t="s" r="B10" s="4">
        <v>706</v>
      </c>
    </row>
    <row r="11" spans="1:2">
      <c t="s" r="A11" s="4">
        <v>219</v>
      </c>
      <c t="s" r="B11" s="4">
        <v>509</v>
      </c>
    </row>
    <row r="12" spans="1:2">
      <c t="s" r="A12" s="4">
        <v>510</v>
      </c>
      <c t="s" r="B12" s="4">
        <v>707</v>
      </c>
    </row>
    <row r="13" spans="1:2">
      <c t="s" r="A13" s="4">
        <v>223</v>
      </c>
      <c t="s" r="B13" s="4">
        <v>708</v>
      </c>
    </row>
    <row r="14" spans="1:2">
      <c t="s" r="A14" s="4">
        <v>225</v>
      </c>
      <c t="s" r="B14" s="4">
        <v>226</v>
      </c>
    </row>
    <row r="15" spans="1:2">
      <c t="s" r="A15" s="4">
        <v>227</v>
      </c>
      <c t="s" r="B15" s="4">
        <v>709</v>
      </c>
    </row>
    <row r="16" spans="1:2">
      <c t="s" r="A16" s="4">
        <v>136</v>
      </c>
      <c t="s" r="B16" s="4">
        <v>229</v>
      </c>
    </row>
    <row r="17" spans="1:2">
      <c t="s" r="A17" s="4">
        <v>514</v>
      </c>
      <c t="s" r="B17" s="4">
        <v>515</v>
      </c>
    </row>
    <row r="18" spans="1:2">
      <c t="s" r="A18" s="4">
        <v>230</v>
      </c>
      <c t="s" r="B18" s="4">
        <v>23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710</v>
      </c>
      <c t="s" r="B1" s="2">
        <v>1</v>
      </c>
    </row>
    <row r="2" spans="1:2">
      <c t="s" r="B2" s="2">
        <v>2</v>
      </c>
    </row>
    <row r="3" spans="1:2">
      <c t="s" r="A3" s="4">
        <v>236</v>
      </c>
      <c t="s" r="B3" s="4">
        <v>711</v>
      </c>
    </row>
    <row r="4" spans="1:2">
      <c t="s" r="A4" s="4">
        <v>238</v>
      </c>
      <c t="s" r="B4" s="4">
        <v>7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13</v>
      </c>
      <c t="s" r="B1" s="2">
        <v>1</v>
      </c>
    </row>
    <row r="2" spans="1:2">
      <c t="s" r="B2" s="2">
        <v>2</v>
      </c>
    </row>
    <row r="3" spans="1:2">
      <c t="s" r="A3" s="4">
        <v>241</v>
      </c>
      <c t="s" r="B3" s="4">
        <v>714</v>
      </c>
    </row>
    <row r="4" spans="1:2">
      <c t="s" r="A4" s="4">
        <v>243</v>
      </c>
      <c t="s" r="B4" s="4">
        <v>7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716</v>
      </c>
      <c t="s" r="B1" s="2">
        <v>1</v>
      </c>
    </row>
    <row r="2" spans="1:2">
      <c t="s" r="B2" s="2">
        <v>2</v>
      </c>
    </row>
    <row r="3" spans="1:2">
      <c t="s" r="A3" s="4">
        <v>30</v>
      </c>
    </row>
    <row r="4" spans="1:2">
      <c t="s" r="A4" s="4">
        <v>522</v>
      </c>
      <c t="s" r="B4" s="4">
        <v>7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3</v>
      </c>
      <c t="s" r="B1" s="2">
        <v>1</v>
      </c>
    </row>
    <row r="2" spans="1:2">
      <c t="s" r="B2" s="2">
        <v>2</v>
      </c>
    </row>
    <row r="3" spans="1:2">
      <c t="s" r="A3" s="4">
        <v>173</v>
      </c>
    </row>
    <row r="4" spans="1:2">
      <c t="s" r="A4" s="4">
        <v>184</v>
      </c>
      <c t="s" r="B4" s="4">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718</v>
      </c>
      <c t="s" r="B1" s="2">
        <v>1</v>
      </c>
    </row>
    <row r="2" spans="1:2">
      <c t="s" r="B2" s="2">
        <v>2</v>
      </c>
    </row>
    <row r="3" spans="1:2">
      <c t="s" r="A3" s="4">
        <v>30</v>
      </c>
    </row>
    <row r="4" spans="1:2">
      <c t="s" r="A4" s="4">
        <v>525</v>
      </c>
      <c t="s" r="B4" s="4">
        <v>71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720</v>
      </c>
      <c t="s" r="B1" s="2">
        <v>248</v>
      </c>
      <c t="s" r="C1" s="2">
        <v>1</v>
      </c>
    </row>
    <row r="2" spans="1:8">
      <c t="s" r="B2" s="2">
        <v>632</v>
      </c>
      <c t="s" r="C2" s="2">
        <v>2</v>
      </c>
      <c t="s" r="D2" s="2">
        <v>35</v>
      </c>
      <c t="s" r="E2" s="2">
        <v>129</v>
      </c>
      <c t="s" r="F2" s="2">
        <v>417</v>
      </c>
      <c t="s" r="G2" s="2">
        <v>633</v>
      </c>
      <c t="s" r="H2" s="2">
        <v>418</v>
      </c>
    </row>
    <row r="3" spans="1:8">
      <c t="s" r="A3" s="4">
        <v>458</v>
      </c>
      <c t="n" r="H3" s="6">
        <v>4</v>
      </c>
    </row>
    <row r="4" spans="1:8">
      <c t="s" r="A4" s="4">
        <v>30</v>
      </c>
    </row>
    <row r="5" spans="1:8">
      <c t="s" r="A5" s="4">
        <v>530</v>
      </c>
      <c t="n" r="C5" s="6">
        <v>25000</v>
      </c>
    </row>
    <row r="6" spans="1:8">
      <c t="s" r="A6" s="4">
        <v>531</v>
      </c>
      <c t="n" r="G6" s="6">
        <v>10000000</v>
      </c>
    </row>
    <row r="7" spans="1:8">
      <c t="s" r="A7" s="4">
        <v>532</v>
      </c>
      <c t="n" r="B7" s="6">
        <v>100000</v>
      </c>
    </row>
    <row r="8" spans="1:8">
      <c t="s" r="A8" s="4">
        <v>255</v>
      </c>
      <c t="n" r="B8" s="7">
        <v>2500000</v>
      </c>
      <c t="n" r="C8" s="7">
        <v>3767602</v>
      </c>
      <c t="n" r="D8" s="7">
        <v>1067083</v>
      </c>
      <c t="n" r="E8" s="7">
        <v>784941</v>
      </c>
    </row>
    <row r="9" spans="1:8">
      <c t="s" r="A9" s="4">
        <v>459</v>
      </c>
      <c t="n" r="B9" s="7">
        <v>25</v>
      </c>
      <c t="n" r="C9" s="8">
        <v>10.02</v>
      </c>
      <c t="n" r="D9" s="8">
        <v>11.83</v>
      </c>
      <c t="n" r="E9" s="8">
        <v>14.1</v>
      </c>
      <c t="n" r="F9" s="8">
        <v>17.81</v>
      </c>
    </row>
    <row r="10" spans="1:8">
      <c t="s" r="A10" s="4">
        <v>458</v>
      </c>
      <c t="n" r="C10" s="6">
        <v>550004</v>
      </c>
      <c t="n" r="D10" s="6">
        <v>225004</v>
      </c>
      <c t="n" r="H10" s="6">
        <v>4</v>
      </c>
    </row>
    <row r="11" spans="1:8">
      <c t="s" r="A11" s="4">
        <v>721</v>
      </c>
    </row>
    <row r="12" spans="1:8">
      <c t="s" r="A12" s="4">
        <v>534</v>
      </c>
      <c t="s" r="C12" s="4">
        <v>535</v>
      </c>
    </row>
    <row r="13" spans="1:8">
      <c t="s" r="A13" s="4">
        <v>722</v>
      </c>
    </row>
    <row r="14" spans="1:8">
      <c t="s" r="A14" s="4">
        <v>534</v>
      </c>
      <c t="s" r="C14" s="4">
        <v>537</v>
      </c>
    </row>
    <row r="15" spans="1:8">
      <c t="s" r="A15" s="4">
        <v>723</v>
      </c>
    </row>
    <row r="16" spans="1:8">
      <c t="s" r="A16" s="4">
        <v>534</v>
      </c>
      <c t="s" r="C16" s="4">
        <v>535</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24</v>
      </c>
      <c t="s" r="B1" s="2">
        <v>269</v>
      </c>
      <c t="s" r="C1" s="2">
        <v>270</v>
      </c>
      <c t="s" r="D1" s="2">
        <v>2</v>
      </c>
      <c t="s" r="E1" s="2">
        <v>35</v>
      </c>
      <c t="s" r="F1" s="2">
        <v>129</v>
      </c>
    </row>
    <row r="2" spans="1:6">
      <c t="s" r="A2" s="3">
        <v>271</v>
      </c>
    </row>
    <row r="3" spans="1:6">
      <c t="s" r="A3" s="4">
        <v>272</v>
      </c>
      <c t="n" r="D3" s="7">
        <v>139745</v>
      </c>
      <c t="n" r="E3" s="7">
        <v>3965</v>
      </c>
      <c t="s" r="F3" s="4">
        <v>40</v>
      </c>
    </row>
    <row r="4" spans="1:6">
      <c t="s" r="A4" s="4">
        <v>273</v>
      </c>
      <c t="n" r="D4" s="6">
        <v>55723</v>
      </c>
      <c t="n" r="E4" s="6">
        <v>37936</v>
      </c>
      <c t="n" r="F4" s="7">
        <v>37856</v>
      </c>
    </row>
    <row r="5" spans="1:6">
      <c t="s" r="A5" s="4">
        <v>143</v>
      </c>
      <c t="n" r="D5" s="6">
        <v>4000</v>
      </c>
      <c t="n" r="E5" s="6">
        <v>3000</v>
      </c>
      <c t="n" r="F5" s="6">
        <v>1294</v>
      </c>
    </row>
    <row r="6" spans="1:6">
      <c t="s" r="A6" s="4">
        <v>540</v>
      </c>
      <c t="n" r="D6" s="7">
        <v>15726</v>
      </c>
      <c t="n" r="E6" s="6">
        <v>13066</v>
      </c>
      <c t="n" r="F6" s="6">
        <v>8784</v>
      </c>
    </row>
    <row r="7" spans="1:6">
      <c t="s" r="A7" s="4">
        <v>274</v>
      </c>
    </row>
    <row r="8" spans="1:6">
      <c t="s" r="A8" s="3">
        <v>271</v>
      </c>
    </row>
    <row r="9" spans="1:6">
      <c t="s" r="A9" s="4">
        <v>272</v>
      </c>
      <c t="n" r="E9" s="6">
        <v>3965</v>
      </c>
      <c t="n" r="F9" s="6">
        <v>0</v>
      </c>
    </row>
    <row r="10" spans="1:6">
      <c t="s" r="A10" s="4">
        <v>275</v>
      </c>
      <c t="n" r="E10" s="6">
        <v>3965</v>
      </c>
      <c t="n" r="F10" s="6">
        <v>0</v>
      </c>
    </row>
    <row r="11" spans="1:6">
      <c t="s" r="A11" s="4">
        <v>276</v>
      </c>
    </row>
    <row r="12" spans="1:6">
      <c t="s" r="A12" s="3">
        <v>271</v>
      </c>
    </row>
    <row r="13" spans="1:6">
      <c t="s" r="A13" s="4">
        <v>277</v>
      </c>
      <c t="s" r="D13" s="4">
        <v>78</v>
      </c>
    </row>
    <row r="14" spans="1:6">
      <c t="s" r="A14" s="4">
        <v>278</v>
      </c>
      <c t="n" r="D14" s="7">
        <v>100000</v>
      </c>
    </row>
    <row r="15" spans="1:6">
      <c t="s" r="A15" s="4">
        <v>279</v>
      </c>
      <c t="n" r="D15" s="6">
        <v>5000</v>
      </c>
    </row>
    <row r="16" spans="1:6">
      <c t="s" r="A16" s="4">
        <v>280</v>
      </c>
      <c t="n" r="D16" s="6">
        <v>1000</v>
      </c>
    </row>
    <row r="17" spans="1:6">
      <c t="s" r="A17" s="4">
        <v>273</v>
      </c>
      <c t="n" r="D17" s="6">
        <v>4354</v>
      </c>
      <c t="n" r="E17" s="6">
        <v>2842</v>
      </c>
      <c t="n" r="F17" s="6">
        <v>2210</v>
      </c>
    </row>
    <row r="18" spans="1:6">
      <c t="s" r="A18" s="4">
        <v>639</v>
      </c>
      <c t="n" r="D18" s="6">
        <v>2770</v>
      </c>
      <c t="n" r="E18" s="6">
        <v>2842</v>
      </c>
      <c t="n" r="F18" s="6">
        <v>2210</v>
      </c>
    </row>
    <row r="19" spans="1:6">
      <c t="s" r="A19" s="4">
        <v>285</v>
      </c>
    </row>
    <row r="20" spans="1:6">
      <c t="s" r="A20" s="3">
        <v>271</v>
      </c>
    </row>
    <row r="21" spans="1:6">
      <c t="s" r="A21" s="4">
        <v>286</v>
      </c>
      <c t="n" r="D21" s="6">
        <v>3300</v>
      </c>
    </row>
    <row r="22" spans="1:6">
      <c t="s" r="A22" s="4">
        <v>540</v>
      </c>
      <c t="n" r="D22" s="6">
        <v>130</v>
      </c>
      <c t="n" r="E22" s="6">
        <v>52</v>
      </c>
      <c t="n" r="F22" s="6">
        <v>17</v>
      </c>
    </row>
    <row r="23" spans="1:6">
      <c t="s" r="A23" s="4">
        <v>288</v>
      </c>
    </row>
    <row r="24" spans="1:6">
      <c t="s" r="A24" s="3">
        <v>271</v>
      </c>
    </row>
    <row r="25" spans="1:6">
      <c t="s" r="A25" s="4">
        <v>289</v>
      </c>
      <c t="n" r="D25" s="7">
        <v>64500</v>
      </c>
    </row>
    <row r="26" spans="1:6">
      <c t="s" r="A26" s="4">
        <v>290</v>
      </c>
    </row>
    <row r="27" spans="1:6">
      <c t="s" r="A27" s="3">
        <v>271</v>
      </c>
    </row>
    <row r="28" spans="1:6">
      <c t="s" r="A28" s="4">
        <v>291</v>
      </c>
      <c t="s" r="D28" s="4">
        <v>292</v>
      </c>
    </row>
    <row r="29" spans="1:6">
      <c t="s" r="A29" s="4">
        <v>293</v>
      </c>
      <c t="s" r="D29" s="4">
        <v>294</v>
      </c>
    </row>
    <row r="30" spans="1:6">
      <c t="s" r="A30" s="4">
        <v>295</v>
      </c>
    </row>
    <row r="31" spans="1:6">
      <c t="s" r="A31" s="3">
        <v>271</v>
      </c>
    </row>
    <row r="32" spans="1:6">
      <c t="s" r="A32" s="4">
        <v>291</v>
      </c>
      <c t="s" r="D32" s="4">
        <v>296</v>
      </c>
    </row>
    <row r="33" spans="1:6">
      <c t="s" r="A33" s="4">
        <v>293</v>
      </c>
      <c t="s" r="D33" s="4">
        <v>82</v>
      </c>
    </row>
    <row r="34" spans="1:6">
      <c t="s" r="A34" s="4">
        <v>297</v>
      </c>
    </row>
    <row r="35" spans="1:6">
      <c t="s" r="A35" s="3">
        <v>271</v>
      </c>
    </row>
    <row r="36" spans="1:6">
      <c t="s" r="A36" s="4">
        <v>293</v>
      </c>
      <c t="s" r="D36" s="4">
        <v>298</v>
      </c>
    </row>
    <row r="37" spans="1:6">
      <c t="s" r="A37" s="4">
        <v>299</v>
      </c>
    </row>
    <row r="38" spans="1:6">
      <c t="s" r="A38" s="3">
        <v>271</v>
      </c>
    </row>
    <row r="39" spans="1:6">
      <c t="s" r="A39" s="4">
        <v>293</v>
      </c>
      <c t="s" r="D39" s="4">
        <v>300</v>
      </c>
    </row>
    <row r="40" spans="1:6">
      <c t="s" r="A40" s="4">
        <v>725</v>
      </c>
    </row>
    <row r="41" spans="1:6">
      <c t="s" r="A41" s="3">
        <v>271</v>
      </c>
    </row>
    <row r="42" spans="1:6">
      <c t="s" r="A42" s="4">
        <v>303</v>
      </c>
      <c t="n" r="C42" s="7">
        <v>0</v>
      </c>
    </row>
    <row r="43" spans="1:6">
      <c t="s" r="A43" s="4">
        <v>304</v>
      </c>
    </row>
    <row r="44" spans="1:6">
      <c t="s" r="A44" s="3">
        <v>271</v>
      </c>
    </row>
    <row r="45" spans="1:6">
      <c t="s" r="A45" s="4">
        <v>303</v>
      </c>
      <c t="n" r="B45" s="7">
        <v>0</v>
      </c>
    </row>
    <row r="46" spans="1:6">
      <c t="s" r="A46" s="4">
        <v>305</v>
      </c>
    </row>
    <row r="47" spans="1:6">
      <c t="s" r="A47" s="3">
        <v>271</v>
      </c>
    </row>
    <row r="48" spans="1:6">
      <c t="s" r="A48" s="4">
        <v>143</v>
      </c>
      <c t="n" r="D48" s="7">
        <v>4000</v>
      </c>
      <c t="n" r="E48" s="6">
        <v>3000</v>
      </c>
      <c t="n" r="F48" s="6">
        <v>1294</v>
      </c>
    </row>
    <row r="49" spans="1:6">
      <c t="s" r="A49" s="4">
        <v>640</v>
      </c>
      <c t="n" r="D49" s="6">
        <v>4000</v>
      </c>
      <c t="n" r="E49" s="7">
        <v>0</v>
      </c>
      <c t="n" r="F49" s="7">
        <v>0</v>
      </c>
    </row>
    <row r="50" spans="1:6">
      <c t="s" r="A50" s="4">
        <v>309</v>
      </c>
    </row>
    <row r="51" spans="1:6">
      <c t="s" r="A51" s="3">
        <v>271</v>
      </c>
    </row>
    <row r="52" spans="1:6">
      <c t="s" r="A52" s="4">
        <v>283</v>
      </c>
      <c t="n" r="D52" s="6">
        <v>8</v>
      </c>
    </row>
    <row r="53" spans="1:6">
      <c t="s" r="A53" s="4">
        <v>638</v>
      </c>
    </row>
    <row r="54" spans="1:6">
      <c t="s" r="A54" s="3">
        <v>271</v>
      </c>
    </row>
    <row r="55" spans="1:6">
      <c t="s" r="A55" s="4">
        <v>272</v>
      </c>
      <c t="n" r="D55" s="6">
        <v>139745</v>
      </c>
    </row>
    <row r="56" spans="1:6">
      <c t="s" r="A56" s="4">
        <v>275</v>
      </c>
      <c t="n" r="D56" s="7">
        <v>13974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726</v>
      </c>
      <c t="s" r="B1" s="2">
        <v>1</v>
      </c>
    </row>
    <row r="2" spans="1:4">
      <c t="s" r="B2" s="2">
        <v>542</v>
      </c>
      <c t="s" r="C2" s="2">
        <v>125</v>
      </c>
      <c t="s" r="D2" s="2">
        <v>252</v>
      </c>
    </row>
    <row r="3" spans="1:4">
      <c t="s" r="A3" s="3">
        <v>213</v>
      </c>
    </row>
    <row r="4" spans="1:4">
      <c t="s" r="A4" s="4">
        <v>543</v>
      </c>
      <c t="n" r="B4" s="6">
        <v>25000</v>
      </c>
    </row>
    <row r="5" spans="1:4">
      <c t="s" r="A5" s="4">
        <v>544</v>
      </c>
      <c t="n" r="B5" s="6">
        <v>25000</v>
      </c>
    </row>
    <row r="6" spans="1:4">
      <c t="s" r="A6" s="4">
        <v>334</v>
      </c>
      <c t="n" r="B6" s="6">
        <v>50000</v>
      </c>
    </row>
    <row r="7" spans="1:4">
      <c t="s" r="A7" s="4">
        <v>335</v>
      </c>
      <c t="n" r="B7" s="6">
        <v>2</v>
      </c>
    </row>
    <row r="8" spans="1:4">
      <c t="s" r="A8" s="3">
        <v>215</v>
      </c>
    </row>
    <row r="9" spans="1:4">
      <c t="s" r="A9" s="4">
        <v>320</v>
      </c>
      <c t="n" r="B9" s="7">
        <v>297460</v>
      </c>
      <c t="n" r="C9" s="7">
        <v>2484769</v>
      </c>
    </row>
    <row r="10" spans="1:4">
      <c t="s" r="A10" s="4">
        <v>321</v>
      </c>
      <c t="n" r="B10" s="7">
        <v>4635331</v>
      </c>
    </row>
    <row r="11" spans="1:4">
      <c t="s" r="A11" s="3">
        <v>223</v>
      </c>
    </row>
    <row r="12" spans="1:4">
      <c t="s" r="A12" s="4">
        <v>323</v>
      </c>
      <c t="s" r="B12" s="4">
        <v>324</v>
      </c>
    </row>
    <row r="13" spans="1:4">
      <c t="s" r="A13" s="4">
        <v>325</v>
      </c>
      <c t="n" r="B13" s="7">
        <v>47236</v>
      </c>
      <c t="n" r="C13" s="6">
        <v>25911</v>
      </c>
      <c t="n" r="D13" s="7">
        <v>22989</v>
      </c>
    </row>
    <row r="14" spans="1:4">
      <c t="s" r="A14" s="4">
        <v>727</v>
      </c>
      <c t="n" r="B14" s="6">
        <v>33483</v>
      </c>
      <c t="n" r="C14" s="6">
        <v>25845</v>
      </c>
      <c t="n" r="D14" s="6">
        <v>22989</v>
      </c>
    </row>
    <row r="15" spans="1:4">
      <c t="s" r="A15" s="4">
        <v>146</v>
      </c>
      <c t="n" r="B15" s="6">
        <v>256227</v>
      </c>
      <c t="n" r="C15" s="6">
        <v>119696</v>
      </c>
      <c t="n" r="D15" s="6">
        <v>97147</v>
      </c>
    </row>
    <row r="16" spans="1:4">
      <c t="s" r="A16" s="4">
        <v>327</v>
      </c>
      <c t="n" r="C16" s="7">
        <v>119696</v>
      </c>
      <c t="n" r="D16" s="7">
        <v>97147</v>
      </c>
    </row>
    <row r="17" spans="1:4">
      <c t="s" r="A17" s="4">
        <v>73</v>
      </c>
    </row>
    <row r="18" spans="1:4">
      <c t="s" r="A18" s="3">
        <v>223</v>
      </c>
    </row>
    <row r="19" spans="1:4">
      <c t="s" r="A19" s="4">
        <v>728</v>
      </c>
      <c t="n" r="B19" s="7">
        <v>174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35</v>
      </c>
    </row>
    <row r="2" spans="1:3">
      <c t="s" r="A2" s="3">
        <v>341</v>
      </c>
    </row>
    <row r="3" spans="1:3">
      <c t="s" r="A3" s="4">
        <v>342</v>
      </c>
      <c t="n" r="B3" s="7">
        <v>297460</v>
      </c>
      <c t="n" r="C3" s="7">
        <v>2484769</v>
      </c>
    </row>
    <row r="4" spans="1:3">
      <c t="s" r="A4" s="4">
        <v>343</v>
      </c>
      <c t="n" r="B4" s="7">
        <v>364056</v>
      </c>
      <c t="s" r="C4" s="4">
        <v>40</v>
      </c>
    </row>
    <row r="5" spans="1:3">
      <c t="s" r="A5" s="3">
        <v>345</v>
      </c>
    </row>
    <row r="6" spans="1:3">
      <c t="s" r="A6" s="4">
        <v>43</v>
      </c>
      <c t="s" r="B6" s="4">
        <v>40</v>
      </c>
      <c t="n" r="C6" s="7">
        <v>503955</v>
      </c>
    </row>
    <row r="7" spans="1:3">
      <c t="s" r="A7" s="4">
        <v>350</v>
      </c>
    </row>
    <row r="8" spans="1:3">
      <c t="s" r="A8" s="3">
        <v>341</v>
      </c>
    </row>
    <row r="9" spans="1:3">
      <c t="s" r="A9" s="4">
        <v>342</v>
      </c>
      <c t="n" r="B9" s="7">
        <v>297460</v>
      </c>
      <c t="n" r="C9" s="6">
        <v>2484769</v>
      </c>
    </row>
    <row r="10" spans="1:3">
      <c t="s" r="A10" s="4">
        <v>730</v>
      </c>
    </row>
    <row r="11" spans="1:3">
      <c t="s" r="A11" s="3">
        <v>345</v>
      </c>
    </row>
    <row r="12" spans="1:3">
      <c t="s" r="A12" s="4">
        <v>43</v>
      </c>
      <c t="n" r="C12" s="7">
        <v>503955</v>
      </c>
    </row>
    <row r="13" spans="1:3">
      <c t="s" r="A13" s="4">
        <v>355</v>
      </c>
    </row>
    <row r="14" spans="1:3">
      <c t="s" r="A14" s="3">
        <v>341</v>
      </c>
    </row>
    <row r="15" spans="1:3">
      <c t="s" r="A15" s="4">
        <v>342</v>
      </c>
      <c t="s" r="B15" s="4">
        <v>40</v>
      </c>
      <c t="s" r="C15" s="4">
        <v>40</v>
      </c>
    </row>
    <row r="16" spans="1:3">
      <c t="s" r="A16" s="4">
        <v>731</v>
      </c>
    </row>
    <row r="17" spans="1:3">
      <c t="s" r="A17" s="3">
        <v>345</v>
      </c>
    </row>
    <row r="18" spans="1:3">
      <c t="s" r="A18" s="4">
        <v>43</v>
      </c>
      <c t="s" r="C18" s="4">
        <v>40</v>
      </c>
    </row>
    <row r="19" spans="1:3">
      <c t="s" r="A19" s="4">
        <v>360</v>
      </c>
    </row>
    <row r="20" spans="1:3">
      <c t="s" r="A20" s="3">
        <v>341</v>
      </c>
    </row>
    <row r="21" spans="1:3">
      <c t="s" r="A21" s="4">
        <v>342</v>
      </c>
      <c t="s" r="B21" s="4">
        <v>40</v>
      </c>
      <c t="s" r="C21" s="4">
        <v>40</v>
      </c>
    </row>
    <row r="22" spans="1:3">
      <c t="s" r="A22" s="4">
        <v>732</v>
      </c>
    </row>
    <row r="23" spans="1:3">
      <c t="s" r="A23" s="3">
        <v>345</v>
      </c>
    </row>
    <row r="24" spans="1:3">
      <c t="s" r="A24" s="4">
        <v>43</v>
      </c>
      <c t="s" r="C24" s="4">
        <v>4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33</v>
      </c>
      <c t="s" r="B1" s="2">
        <v>1</v>
      </c>
    </row>
    <row r="2" spans="1:2">
      <c t="s" r="B2" s="2">
        <v>125</v>
      </c>
    </row>
    <row r="3" spans="1:2">
      <c t="s" r="A3" s="3">
        <v>369</v>
      </c>
    </row>
    <row r="4" spans="1:2">
      <c t="s" r="A4" s="4">
        <v>329</v>
      </c>
      <c t="n" r="B4" s="7">
        <v>17405</v>
      </c>
    </row>
    <row r="5" spans="1:2">
      <c t="s" r="A5" s="4">
        <v>370</v>
      </c>
      <c t="n" r="B5" s="6">
        <v>17405</v>
      </c>
    </row>
    <row r="6" spans="1:2">
      <c t="s" r="A6" s="4">
        <v>371</v>
      </c>
      <c t="n" r="B6" s="6">
        <v>17405</v>
      </c>
    </row>
    <row r="7" spans="1:2">
      <c t="s" r="A7" s="4">
        <v>372</v>
      </c>
      <c t="n" r="B7" s="7">
        <v>17405</v>
      </c>
    </row>
    <row r="8" spans="1:2">
      <c t="s" r="A8" s="4">
        <v>373</v>
      </c>
      <c t="s" r="B8" s="4">
        <v>4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35</v>
      </c>
    </row>
    <row r="2" spans="1:3">
      <c t="s" r="A2" s="3">
        <v>379</v>
      </c>
    </row>
    <row r="3" spans="1:3">
      <c t="s" r="A3" s="4">
        <v>343</v>
      </c>
      <c t="n" r="B3" s="7">
        <v>364056</v>
      </c>
      <c t="s" r="C3" s="4">
        <v>40</v>
      </c>
    </row>
    <row r="4" spans="1:3">
      <c t="s" r="A4" s="4">
        <v>380</v>
      </c>
      <c t="s" r="B4" s="4">
        <v>40</v>
      </c>
      <c t="n" r="C4" s="7">
        <v>503955</v>
      </c>
    </row>
    <row r="5" spans="1:3">
      <c t="s" r="A5" s="4">
        <v>735</v>
      </c>
    </row>
    <row r="6" spans="1:3">
      <c t="s" r="A6" s="3">
        <v>379</v>
      </c>
    </row>
    <row r="7" spans="1:3">
      <c t="s" r="A7" s="4">
        <v>343</v>
      </c>
      <c t="n" r="B7" s="7">
        <v>364056</v>
      </c>
    </row>
    <row r="8" spans="1:3">
      <c t="s" r="A8" s="4">
        <v>380</v>
      </c>
      <c t="n" r="C8" s="7">
        <v>503955</v>
      </c>
    </row>
    <row r="9" spans="1:3">
      <c t="s" r="A9" s="4">
        <v>548</v>
      </c>
    </row>
    <row r="10" spans="1:3">
      <c t="s" r="A10" s="3">
        <v>379</v>
      </c>
    </row>
    <row r="11" spans="1:3">
      <c t="s" r="A11" s="4">
        <v>343</v>
      </c>
      <c t="s" r="B11" s="4">
        <v>40</v>
      </c>
    </row>
    <row r="12" spans="1:3">
      <c t="s" r="A12" s="4">
        <v>380</v>
      </c>
      <c t="s" r="C12" s="4">
        <v>40</v>
      </c>
    </row>
    <row r="13" spans="1:3">
      <c t="s" r="A13" s="4">
        <v>549</v>
      </c>
    </row>
    <row r="14" spans="1:3">
      <c t="s" r="A14" s="3">
        <v>379</v>
      </c>
    </row>
    <row r="15" spans="1:3">
      <c t="s" r="A15" s="4">
        <v>343</v>
      </c>
      <c t="n" r="B15" s="7">
        <v>364056</v>
      </c>
    </row>
    <row r="16" spans="1:3">
      <c t="s" r="A16" s="4">
        <v>380</v>
      </c>
      <c t="n" r="C16" s="7">
        <v>503955</v>
      </c>
    </row>
    <row r="17" spans="1:3">
      <c t="s" r="A17" s="4">
        <v>550</v>
      </c>
    </row>
    <row r="18" spans="1:3">
      <c t="s" r="A18" s="3">
        <v>379</v>
      </c>
    </row>
    <row r="19" spans="1:3">
      <c t="s" r="A19" s="4">
        <v>343</v>
      </c>
      <c t="s" r="B19" s="4">
        <v>40</v>
      </c>
    </row>
    <row r="20" spans="1:3">
      <c t="s" r="A20" s="4">
        <v>380</v>
      </c>
      <c t="s" r="C20" s="4">
        <v>40</v>
      </c>
    </row>
    <row r="21" spans="1:3">
      <c t="s" r="A21" s="4">
        <v>551</v>
      </c>
    </row>
    <row r="22" spans="1:3">
      <c t="s" r="A22" s="3">
        <v>379</v>
      </c>
    </row>
    <row r="23" spans="1:3">
      <c t="s" r="A23" s="4">
        <v>380</v>
      </c>
      <c t="n" r="C23" s="7">
        <v>503955</v>
      </c>
    </row>
    <row r="24" spans="1:3">
      <c t="s" r="A24" s="4">
        <v>553</v>
      </c>
    </row>
    <row r="25" spans="1:3">
      <c t="s" r="A25" s="3">
        <v>379</v>
      </c>
    </row>
    <row r="26" spans="1:3">
      <c t="s" r="A26" s="4">
        <v>343</v>
      </c>
      <c t="n" r="B26" s="7">
        <v>364056</v>
      </c>
    </row>
    <row r="27" spans="1:3">
      <c t="s" r="A27" s="4">
        <v>380</v>
      </c>
      <c t="s" r="C27" s="4">
        <v>40</v>
      </c>
    </row>
    <row r="28" spans="1:3">
      <c t="s" r="A28" s="4">
        <v>552</v>
      </c>
    </row>
    <row r="29" spans="1:3">
      <c t="s" r="A29" s="3">
        <v>379</v>
      </c>
    </row>
    <row r="30" spans="1:3">
      <c t="s" r="A30" s="4">
        <v>343</v>
      </c>
      <c t="s" r="B30" s="4">
        <v>4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6</v>
      </c>
      <c t="s" r="B1" s="2">
        <v>1</v>
      </c>
    </row>
    <row r="2" spans="1:4">
      <c t="s" r="B2" s="2">
        <v>2</v>
      </c>
      <c t="s" r="C2" s="2">
        <v>35</v>
      </c>
      <c t="s" r="D2" s="2">
        <v>129</v>
      </c>
    </row>
    <row r="3" spans="1:4">
      <c t="s" r="A3" s="3">
        <v>410</v>
      </c>
    </row>
    <row r="4" spans="1:4">
      <c t="s" r="A4" s="4">
        <v>646</v>
      </c>
      <c t="n" r="B4" s="7">
        <v>-1279891</v>
      </c>
      <c t="n" r="C4" s="7">
        <v>-131410</v>
      </c>
      <c t="n" r="D4" s="7">
        <v>-400994</v>
      </c>
    </row>
    <row r="5" spans="1:4">
      <c t="s" r="A5" s="4">
        <v>412</v>
      </c>
      <c t="n" r="B5" s="6">
        <v>868011</v>
      </c>
      <c t="n" r="C5" s="6">
        <v>-320555</v>
      </c>
      <c t="n" r="D5" s="6">
        <v>-105022</v>
      </c>
    </row>
    <row r="6" spans="1:4">
      <c t="s" r="A6" s="4">
        <v>555</v>
      </c>
      <c t="n" r="B6" s="6">
        <v>4100000</v>
      </c>
      <c t="n" r="C6" s="6">
        <v>2700000</v>
      </c>
      <c t="n" r="D6" s="6">
        <v>2400000</v>
      </c>
    </row>
    <row r="7" spans="1:4">
      <c t="s" r="A7" s="4">
        <v>737</v>
      </c>
    </row>
    <row r="8" spans="1:4">
      <c t="s" r="A8" s="3">
        <v>410</v>
      </c>
    </row>
    <row r="9" spans="1:4">
      <c t="s" r="A9" s="4">
        <v>646</v>
      </c>
      <c t="n" r="B9" s="6">
        <v>-1279891</v>
      </c>
      <c t="n" r="C9" s="6">
        <v>-131410</v>
      </c>
      <c t="n" r="D9" s="6">
        <v>-400994</v>
      </c>
    </row>
    <row r="10" spans="1:4">
      <c t="s" r="A10" s="4">
        <v>412</v>
      </c>
      <c t="n" r="B10" s="7">
        <v>868011</v>
      </c>
      <c t="n" r="C10" s="7">
        <v>-320555</v>
      </c>
      <c t="n" r="D10" s="7">
        <v>-1050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8</v>
      </c>
      <c t="s" r="B1" s="2">
        <v>1</v>
      </c>
    </row>
    <row r="2" spans="1:4">
      <c t="s" r="B2" s="2">
        <v>2</v>
      </c>
      <c t="s" r="C2" s="2">
        <v>35</v>
      </c>
      <c t="s" r="D2" s="2">
        <v>129</v>
      </c>
    </row>
    <row r="3" spans="1:4">
      <c t="s" r="A3" s="4">
        <v>478</v>
      </c>
      <c t="n" r="B3" s="8">
        <v>11.83</v>
      </c>
      <c t="n" r="C3" s="8">
        <v>14.1</v>
      </c>
      <c t="n" r="D3" s="8">
        <v>17.81</v>
      </c>
    </row>
    <row r="4" spans="1:4">
      <c t="s" r="A4" s="4">
        <v>557</v>
      </c>
      <c t="n" r="B4" s="9">
        <v>0.02</v>
      </c>
      <c t="s" r="C4" s="4">
        <v>40</v>
      </c>
      <c t="s" r="D4" s="4">
        <v>40</v>
      </c>
    </row>
    <row r="5" spans="1:4">
      <c t="s" r="A5" s="4">
        <v>558</v>
      </c>
      <c t="n" r="B5" s="9">
        <v>-1.64</v>
      </c>
      <c t="n" r="C5" s="8">
        <v>-2.01</v>
      </c>
      <c t="n" r="D5" s="8">
        <v>-3.48</v>
      </c>
    </row>
    <row r="6" spans="1:4">
      <c t="s" r="A6" s="4">
        <v>739</v>
      </c>
      <c t="n" r="B6" s="9">
        <v>-0.19</v>
      </c>
      <c t="n" r="C6" s="9">
        <v>-0.26</v>
      </c>
      <c t="n" r="D6" s="9">
        <v>-0.23</v>
      </c>
    </row>
    <row r="7" spans="1:4">
      <c t="s" r="A7" s="4">
        <v>559</v>
      </c>
      <c t="n" r="B7" s="9">
        <v>-1.81</v>
      </c>
      <c t="n" r="C7" s="9">
        <v>-2.27</v>
      </c>
      <c t="n" r="D7" s="9">
        <v>-3.71</v>
      </c>
    </row>
    <row r="8" spans="1:4">
      <c t="s" r="A8" s="4">
        <v>479</v>
      </c>
      <c t="n" r="B8" s="8">
        <v>10.02</v>
      </c>
      <c t="n" r="C8" s="8">
        <v>11.83</v>
      </c>
      <c t="n" r="D8" s="8">
        <v>14.1</v>
      </c>
    </row>
    <row r="9" spans="1:4">
      <c t="s" r="A9" s="4">
        <v>560</v>
      </c>
      <c t="s" r="B9" s="4">
        <v>740</v>
      </c>
      <c t="s" r="C9" s="4">
        <v>741</v>
      </c>
      <c t="s" r="D9" s="4">
        <v>742</v>
      </c>
    </row>
    <row r="10" spans="1:4">
      <c t="s" r="A10" s="4">
        <v>145</v>
      </c>
      <c t="s" r="B10" s="4">
        <v>743</v>
      </c>
      <c t="s" r="C10" s="4">
        <v>744</v>
      </c>
      <c t="s" r="D10" s="4">
        <v>745</v>
      </c>
    </row>
    <row r="11" spans="1:4">
      <c t="s" r="A11" s="4">
        <v>566</v>
      </c>
      <c t="s" r="B11" s="4">
        <v>746</v>
      </c>
      <c t="s" r="C11" s="4">
        <v>747</v>
      </c>
      <c t="s" r="D11" s="4">
        <v>467</v>
      </c>
    </row>
    <row r="12" spans="1:4">
      <c t="s" r="A12" s="4">
        <v>570</v>
      </c>
      <c t="s" r="B12" s="4">
        <v>748</v>
      </c>
      <c t="s" r="C12" s="4">
        <v>749</v>
      </c>
      <c t="s" r="D12" s="4">
        <v>7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1</v>
      </c>
      <c t="s" r="B1" s="2">
        <v>575</v>
      </c>
      <c t="s" r="J1" s="2">
        <v>1</v>
      </c>
    </row>
    <row r="2" spans="1:12">
      <c t="s" r="B2" s="2">
        <v>2</v>
      </c>
      <c t="s" r="C2" s="2">
        <v>366</v>
      </c>
      <c t="s" r="D2" s="2">
        <v>4</v>
      </c>
      <c t="s" r="E2" s="2">
        <v>576</v>
      </c>
      <c t="s" r="F2" s="2">
        <v>35</v>
      </c>
      <c t="s" r="G2" s="2">
        <v>367</v>
      </c>
      <c t="s" r="H2" s="2">
        <v>368</v>
      </c>
      <c t="s" r="I2" s="2">
        <v>577</v>
      </c>
      <c t="s" r="J2" s="2">
        <v>2</v>
      </c>
      <c t="s" r="K2" s="2">
        <v>35</v>
      </c>
      <c t="s" r="L2" s="2">
        <v>129</v>
      </c>
    </row>
    <row r="3" spans="1:12">
      <c t="s" r="A3" s="4">
        <v>578</v>
      </c>
      <c t="n" r="B3" s="7">
        <v>565955</v>
      </c>
      <c t="n" r="C3" s="7">
        <v>-328266</v>
      </c>
      <c t="n" r="D3" s="7">
        <v>-90123</v>
      </c>
      <c t="n" r="E3" s="7">
        <v>-551776</v>
      </c>
      <c t="n" r="F3" s="7">
        <v>-286546</v>
      </c>
      <c t="n" r="G3" s="7">
        <v>-357110</v>
      </c>
      <c t="n" r="H3" s="7">
        <v>-28717</v>
      </c>
      <c t="n" r="I3" s="7">
        <v>221222</v>
      </c>
      <c t="n" r="J3" s="7">
        <v>-404210</v>
      </c>
      <c t="n" r="K3" s="7">
        <v>-451152</v>
      </c>
      <c t="n" r="L3" s="7">
        <v>-504891</v>
      </c>
    </row>
    <row r="4" spans="1:12">
      <c t="s" r="A4" s="4">
        <v>262</v>
      </c>
      <c t="n" r="B4" s="6">
        <v>83542</v>
      </c>
      <c t="n" r="C4" s="6">
        <v>128825</v>
      </c>
      <c t="n" r="D4" s="6">
        <v>86939</v>
      </c>
      <c t="n" r="E4" s="6">
        <v>28517</v>
      </c>
      <c t="n" r="F4" s="6">
        <v>26388</v>
      </c>
      <c t="n" r="G4" s="6">
        <v>50196</v>
      </c>
      <c t="n" r="H4" s="6">
        <v>44430</v>
      </c>
      <c t="n" r="I4" s="6">
        <v>50093</v>
      </c>
      <c t="n" r="J4" s="6">
        <v>327823</v>
      </c>
      <c t="n" r="K4" s="6">
        <v>171106</v>
      </c>
      <c t="n" r="L4" s="6">
        <v>134692</v>
      </c>
    </row>
    <row r="5" spans="1:12">
      <c t="s" r="A5" s="4">
        <v>263</v>
      </c>
      <c t="n" r="B5" s="6">
        <v>24493</v>
      </c>
      <c t="n" r="C5" s="6">
        <v>19472</v>
      </c>
      <c t="n" r="D5" s="6">
        <v>15530</v>
      </c>
      <c t="n" r="E5" s="6">
        <v>12101</v>
      </c>
      <c t="n" r="F5" s="6">
        <v>12166</v>
      </c>
      <c t="n" r="G5" s="6">
        <v>12596</v>
      </c>
      <c t="n" r="H5" s="6">
        <v>13491</v>
      </c>
      <c t="n" r="I5" s="6">
        <v>13158</v>
      </c>
      <c t="n" r="J5" s="6">
        <v>71596</v>
      </c>
      <c t="n" r="K5" s="6">
        <v>51410</v>
      </c>
      <c t="n" r="L5" s="6">
        <v>37545</v>
      </c>
    </row>
    <row r="6" spans="1:12">
      <c t="s" r="A6" s="4">
        <v>663</v>
      </c>
      <c t="n" r="B6" s="7">
        <v>541462</v>
      </c>
      <c t="n" r="C6" s="7">
        <v>-347738</v>
      </c>
      <c t="n" r="D6" s="7">
        <v>-105653</v>
      </c>
      <c t="n" r="E6" s="7">
        <v>-563877</v>
      </c>
      <c t="n" r="F6" s="7">
        <v>-298712</v>
      </c>
      <c t="n" r="G6" s="7">
        <v>-369706</v>
      </c>
      <c t="n" r="H6" s="7">
        <v>-42208</v>
      </c>
      <c t="n" r="I6" s="7">
        <v>208064</v>
      </c>
      <c t="n" r="J6" s="7">
        <v>-475806</v>
      </c>
      <c t="n" r="K6" s="7">
        <v>-502562</v>
      </c>
      <c t="n" r="L6" s="7">
        <v>-542436</v>
      </c>
    </row>
    <row r="7" spans="1:12">
      <c t="s" r="A7" s="4">
        <v>579</v>
      </c>
      <c t="n" r="B7" s="8">
        <v>1.27</v>
      </c>
      <c t="n" r="C7" s="8">
        <v>-0.74</v>
      </c>
      <c t="n" r="D7" s="8">
        <v>-0.07000000000000001</v>
      </c>
      <c t="n" r="E7" s="8">
        <v>-2.27</v>
      </c>
      <c t="n" r="F7" s="8">
        <v>-1.34</v>
      </c>
      <c t="n" r="G7" s="8">
        <v>-1.85</v>
      </c>
      <c t="n" r="H7" s="8">
        <v>-0.21</v>
      </c>
      <c t="n" r="I7" s="8">
        <v>1.14</v>
      </c>
      <c t="n" r="J7" s="8">
        <v>-1.81</v>
      </c>
      <c t="n" r="K7" s="8">
        <v>-2.27</v>
      </c>
      <c t="n" r="L7" s="8">
        <v>-3.7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6</v>
      </c>
      <c t="s" r="B1" s="2">
        <v>1</v>
      </c>
    </row>
    <row r="2" spans="1:2">
      <c t="s" r="B2" s="2">
        <v>2</v>
      </c>
    </row>
    <row r="3" spans="1:2">
      <c t="s" r="A3" s="4">
        <v>173</v>
      </c>
    </row>
    <row r="4" spans="1:2">
      <c t="s" r="A4" s="4">
        <v>187</v>
      </c>
      <c t="s" r="B4" s="4">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t="s" r="A1" s="1">
        <v>752</v>
      </c>
      <c t="s" r="B1" s="2">
        <v>248</v>
      </c>
      <c t="s" r="C1" s="2">
        <v>430</v>
      </c>
      <c t="s" r="D1" s="2">
        <v>1</v>
      </c>
    </row>
    <row r="2" spans="1:7">
      <c t="s" r="B2" s="2">
        <v>431</v>
      </c>
      <c t="s" r="C2" s="2">
        <v>432</v>
      </c>
      <c t="s" r="D2" s="2">
        <v>2</v>
      </c>
      <c t="s" r="E2" s="2">
        <v>35</v>
      </c>
      <c t="s" r="F2" s="2">
        <v>129</v>
      </c>
      <c t="s" r="G2" s="2">
        <v>417</v>
      </c>
    </row>
    <row r="3" spans="1:7">
      <c t="s" r="A3" s="3">
        <v>433</v>
      </c>
    </row>
    <row r="4" spans="1:7">
      <c t="s" r="A4" s="4">
        <v>434</v>
      </c>
      <c t="n" r="D4" s="7">
        <v>5508663</v>
      </c>
      <c t="n" r="E4" s="7">
        <v>2661212</v>
      </c>
      <c t="n" r="F4" s="7">
        <v>2468403</v>
      </c>
      <c t="n" r="G4" s="7">
        <v>2225898</v>
      </c>
    </row>
    <row r="5" spans="1:7">
      <c t="s" r="A5" s="4">
        <v>437</v>
      </c>
      <c t="n" r="D5" s="6">
        <v>142457</v>
      </c>
      <c t="s" r="E5" s="4">
        <v>40</v>
      </c>
      <c t="s" r="F5" s="4">
        <v>40</v>
      </c>
    </row>
    <row r="6" spans="1:7">
      <c t="s" r="A6" s="4">
        <v>39</v>
      </c>
      <c t="n" r="D6" s="6">
        <v>142457</v>
      </c>
      <c t="s" r="E6" s="4">
        <v>40</v>
      </c>
    </row>
    <row r="7" spans="1:7">
      <c t="s" r="A7" s="4">
        <v>665</v>
      </c>
    </row>
    <row r="8" spans="1:7">
      <c t="s" r="A8" s="3">
        <v>433</v>
      </c>
    </row>
    <row r="9" spans="1:7">
      <c t="s" r="A9" s="4">
        <v>283</v>
      </c>
      <c t="n" r="D9" s="6">
        <v>8</v>
      </c>
    </row>
    <row r="10" spans="1:7">
      <c t="s" r="A10" s="4">
        <v>581</v>
      </c>
    </row>
    <row r="11" spans="1:7">
      <c t="s" r="A11" s="3">
        <v>433</v>
      </c>
    </row>
    <row r="12" spans="1:7">
      <c t="s" r="A12" s="4">
        <v>440</v>
      </c>
      <c t="s" r="C12" s="4">
        <v>448</v>
      </c>
    </row>
    <row r="13" spans="1:7">
      <c t="s" r="A13" s="4">
        <v>434</v>
      </c>
      <c t="n" r="C13" s="7">
        <v>3856587</v>
      </c>
    </row>
    <row r="14" spans="1:7">
      <c t="s" r="A14" s="4">
        <v>442</v>
      </c>
      <c t="s" r="C14" s="4">
        <v>449</v>
      </c>
    </row>
    <row r="15" spans="1:7">
      <c t="s" r="A15" s="4">
        <v>444</v>
      </c>
      <c t="s" r="C15" s="4">
        <v>450</v>
      </c>
    </row>
    <row r="16" spans="1:7">
      <c t="s" r="A16" s="4">
        <v>437</v>
      </c>
      <c t="n" r="B16" s="7">
        <v>-3389</v>
      </c>
    </row>
    <row r="17" spans="1:7">
      <c t="s" r="A17" s="4">
        <v>39</v>
      </c>
      <c t="n" r="C17" s="7">
        <v>139068</v>
      </c>
    </row>
    <row r="18" spans="1:7">
      <c t="s" r="A18" s="4">
        <v>666</v>
      </c>
    </row>
    <row r="19" spans="1:7">
      <c t="s" r="A19" s="3">
        <v>433</v>
      </c>
    </row>
    <row r="20" spans="1:7">
      <c t="s" r="A20" s="4">
        <v>283</v>
      </c>
      <c t="n" r="D20" s="7">
        <v>9</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53</v>
      </c>
      <c t="s" r="B1" s="2">
        <v>2</v>
      </c>
      <c t="s" r="C1" s="2">
        <v>35</v>
      </c>
    </row>
    <row r="2" spans="1:3">
      <c t="s" r="A2" s="4">
        <v>32</v>
      </c>
    </row>
    <row r="3" spans="1:3">
      <c t="s" r="A3" s="3">
        <v>36</v>
      </c>
    </row>
    <row r="4" spans="1:3">
      <c t="s" r="A4" s="4">
        <v>37</v>
      </c>
      <c t="n" r="B4" s="7">
        <v>24579091</v>
      </c>
      <c t="n" r="C4" s="7">
        <v>21568368</v>
      </c>
    </row>
    <row r="5" spans="1:3">
      <c t="s" r="A5" s="4">
        <v>38</v>
      </c>
      <c t="n" r="B5" s="6">
        <v>297</v>
      </c>
      <c t="n" r="C5" s="7">
        <v>1707</v>
      </c>
    </row>
    <row r="6" spans="1:3">
      <c t="s" r="A6" s="4">
        <v>39</v>
      </c>
      <c t="n" r="B6" s="6">
        <v>22610</v>
      </c>
      <c t="s" r="C6" s="4">
        <v>40</v>
      </c>
    </row>
    <row r="7" spans="1:3">
      <c t="s" r="A7" s="4">
        <v>41</v>
      </c>
      <c t="n" r="B7" s="7">
        <v>153564</v>
      </c>
      <c t="n" r="C7" s="7">
        <v>76748</v>
      </c>
    </row>
    <row r="8" spans="1:3">
      <c t="s" r="A8" s="3">
        <v>42</v>
      </c>
    </row>
    <row r="9" spans="1:3">
      <c t="s" r="A9" s="4">
        <v>43</v>
      </c>
      <c t="s" r="B9" s="4">
        <v>40</v>
      </c>
      <c t="n" r="C9" s="7">
        <v>729626</v>
      </c>
    </row>
    <row r="10" spans="1:3">
      <c t="s" r="A10" s="4">
        <v>44</v>
      </c>
      <c t="n" r="B10" s="7">
        <v>3721388</v>
      </c>
      <c t="s" r="C10" s="4">
        <v>40</v>
      </c>
    </row>
    <row r="11" spans="1:3">
      <c t="s" r="A11" s="4">
        <v>45</v>
      </c>
      <c t="n" r="B11" s="6">
        <v>3721388</v>
      </c>
      <c t="n" r="C11" s="7">
        <v>729626</v>
      </c>
    </row>
    <row r="12" spans="1:3">
      <c t="s" r="A12" s="4">
        <v>46</v>
      </c>
      <c t="n" r="B12" s="6">
        <v>28476950</v>
      </c>
      <c t="n" r="C12" s="6">
        <v>22376449</v>
      </c>
    </row>
    <row r="13" spans="1:3">
      <c t="s" r="A13" s="3">
        <v>47</v>
      </c>
    </row>
    <row r="14" spans="1:3">
      <c t="s" r="A14" s="4">
        <v>48</v>
      </c>
      <c t="n" r="B14" s="7">
        <v>23226</v>
      </c>
      <c t="n" r="C14" s="6">
        <v>22583</v>
      </c>
    </row>
    <row r="15" spans="1:3">
      <c t="s" r="A15" s="4">
        <v>49</v>
      </c>
      <c t="s" r="B15" s="4">
        <v>40</v>
      </c>
      <c t="n" r="C15" s="6">
        <v>16479</v>
      </c>
    </row>
    <row r="16" spans="1:3">
      <c t="s" r="A16" s="3">
        <v>42</v>
      </c>
    </row>
    <row r="17" spans="1:3">
      <c t="s" r="A17" s="4">
        <v>43</v>
      </c>
      <c t="n" r="B17" s="7">
        <v>1924464</v>
      </c>
      <c t="n" r="C17" s="6">
        <v>13125</v>
      </c>
    </row>
    <row r="18" spans="1:3">
      <c t="s" r="A18" s="4">
        <v>51</v>
      </c>
      <c t="s" r="B18" s="4">
        <v>40</v>
      </c>
      <c t="n" r="C18" s="6">
        <v>60805</v>
      </c>
    </row>
    <row r="19" spans="1:3">
      <c t="s" r="A19" s="4">
        <v>45</v>
      </c>
      <c t="n" r="B19" s="7">
        <v>1924464</v>
      </c>
      <c t="n" r="C19" s="6">
        <v>73930</v>
      </c>
    </row>
    <row r="20" spans="1:3">
      <c t="s" r="A20" s="4">
        <v>52</v>
      </c>
      <c t="n" r="B20" s="6">
        <v>1947690</v>
      </c>
      <c t="n" r="C20" s="6">
        <v>112992</v>
      </c>
    </row>
    <row r="21" spans="1:3">
      <c t="s" r="A21" s="4">
        <v>53</v>
      </c>
      <c t="n" r="B21" s="7">
        <v>26529260</v>
      </c>
      <c t="n" r="C21" s="7">
        <v>22263457</v>
      </c>
    </row>
    <row r="22" spans="1:3">
      <c t="s" r="A22" s="4">
        <v>458</v>
      </c>
      <c t="n" r="B22" s="6">
        <v>2900004</v>
      </c>
      <c t="n" r="C22" s="6">
        <v>1750004</v>
      </c>
    </row>
    <row r="23" spans="1:3">
      <c t="s" r="A23" s="4">
        <v>459</v>
      </c>
      <c t="n" r="B23" s="8">
        <v>9.15</v>
      </c>
      <c t="n" r="C23" s="8">
        <v>12.72</v>
      </c>
    </row>
    <row r="24" spans="1:3">
      <c t="s" r="A24" s="4">
        <v>460</v>
      </c>
      <c t="n" r="B24" s="8">
        <v>9.140000000000001</v>
      </c>
      <c t="n" r="C24" s="8">
        <v>12.7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754</v>
      </c>
      <c t="s" r="B1" s="2">
        <v>2</v>
      </c>
      <c t="s" r="C1" s="2">
        <v>35</v>
      </c>
    </row>
    <row r="2" spans="1:3">
      <c t="s" r="A2" s="4">
        <v>55</v>
      </c>
    </row>
    <row r="3" spans="1:3">
      <c t="s" r="A3" s="3">
        <v>56</v>
      </c>
    </row>
    <row r="4" spans="1:3">
      <c t="s" r="A4" s="4">
        <v>57</v>
      </c>
      <c t="n" r="B4" s="7">
        <v>1179336</v>
      </c>
    </row>
    <row r="5" spans="1:3">
      <c t="s" r="A5" s="4">
        <v>58</v>
      </c>
      <c t="s" r="B5" s="4">
        <v>755</v>
      </c>
    </row>
    <row r="6" spans="1:3">
      <c t="s" r="A6" s="4">
        <v>60</v>
      </c>
      <c t="n" r="B6" s="6">
        <v>1179336</v>
      </c>
    </row>
    <row r="7" spans="1:3">
      <c t="s" r="A7" s="4">
        <v>61</v>
      </c>
    </row>
    <row r="8" spans="1:3">
      <c t="s" r="A8" s="3">
        <v>56</v>
      </c>
    </row>
    <row r="9" spans="1:3">
      <c t="s" r="A9" s="4">
        <v>57</v>
      </c>
      <c t="n" r="C9" s="7">
        <v>21568368</v>
      </c>
    </row>
    <row r="10" spans="1:3">
      <c t="s" r="A10" s="4">
        <v>58</v>
      </c>
      <c t="s" r="C10" s="4">
        <v>756</v>
      </c>
    </row>
    <row r="11" spans="1:3">
      <c t="s" r="A11" s="4">
        <v>60</v>
      </c>
      <c t="n" r="C11" s="6">
        <v>21568368</v>
      </c>
    </row>
    <row r="12" spans="1:3">
      <c t="s" r="A12" s="4">
        <v>63</v>
      </c>
    </row>
    <row r="13" spans="1:3">
      <c t="s" r="A13" s="3">
        <v>56</v>
      </c>
    </row>
    <row r="14" spans="1:3">
      <c t="s" r="A14" s="4">
        <v>57</v>
      </c>
      <c t="n" r="C14" s="7">
        <v>729626</v>
      </c>
    </row>
    <row r="15" spans="1:3">
      <c t="s" r="A15" s="4">
        <v>58</v>
      </c>
      <c t="s" r="C15" s="4">
        <v>757</v>
      </c>
    </row>
    <row r="16" spans="1:3">
      <c t="s" r="A16" s="4">
        <v>66</v>
      </c>
      <c t="n" r="C16" s="7">
        <v>14450075</v>
      </c>
    </row>
    <row r="17" spans="1:3">
      <c t="s" r="A17" s="4">
        <v>79</v>
      </c>
    </row>
    <row r="18" spans="1:3">
      <c t="s" r="A18" s="3">
        <v>56</v>
      </c>
    </row>
    <row r="19" spans="1:3">
      <c t="s" r="A19" s="4">
        <v>57</v>
      </c>
      <c t="n" r="C19" s="7">
        <v>687450</v>
      </c>
    </row>
    <row r="20" spans="1:3">
      <c t="s" r="A20" s="4">
        <v>58</v>
      </c>
      <c t="s" r="C20" s="4">
        <v>758</v>
      </c>
    </row>
    <row r="21" spans="1:3">
      <c t="s" r="A21" s="4">
        <v>66</v>
      </c>
      <c t="n" r="C21" s="7">
        <v>7787950</v>
      </c>
    </row>
    <row r="22" spans="1:3">
      <c t="s" r="A22" s="4">
        <v>81</v>
      </c>
    </row>
    <row r="23" spans="1:3">
      <c t="s" r="A23" s="3">
        <v>56</v>
      </c>
    </row>
    <row r="24" spans="1:3">
      <c t="s" r="A24" s="4">
        <v>57</v>
      </c>
      <c t="n" r="C24" s="7">
        <v>42176</v>
      </c>
    </row>
    <row r="25" spans="1:3">
      <c t="s" r="A25" s="4">
        <v>58</v>
      </c>
      <c t="s" r="C25" s="4">
        <v>759</v>
      </c>
    </row>
    <row r="26" spans="1:3">
      <c t="s" r="A26" s="4">
        <v>66</v>
      </c>
      <c t="n" r="C26" s="7">
        <v>6662125</v>
      </c>
    </row>
    <row r="27" spans="1:3">
      <c t="s" r="A27" s="4">
        <v>83</v>
      </c>
    </row>
    <row r="28" spans="1:3">
      <c t="s" r="A28" s="3">
        <v>56</v>
      </c>
    </row>
    <row r="29" spans="1:3">
      <c t="s" r="A29" s="4">
        <v>57</v>
      </c>
      <c t="n" r="B29" s="7">
        <v>1924464</v>
      </c>
    </row>
    <row r="30" spans="1:3">
      <c t="s" r="A30" s="4">
        <v>58</v>
      </c>
      <c t="s" r="B30" s="4">
        <v>760</v>
      </c>
    </row>
    <row r="31" spans="1:3">
      <c t="s" r="A31" s="4">
        <v>66</v>
      </c>
      <c t="n" r="B31" s="7">
        <v>26552625</v>
      </c>
    </row>
    <row r="32" spans="1:3">
      <c t="s" r="A32" s="4">
        <v>104</v>
      </c>
    </row>
    <row r="33" spans="1:3">
      <c t="s" r="A33" s="3">
        <v>56</v>
      </c>
    </row>
    <row r="34" spans="1:3">
      <c t="s" r="A34" s="4">
        <v>57</v>
      </c>
      <c t="n" r="B34" s="7">
        <v>379713</v>
      </c>
    </row>
    <row r="35" spans="1:3">
      <c t="s" r="A35" s="4">
        <v>58</v>
      </c>
      <c t="s" r="B35" s="4">
        <v>761</v>
      </c>
    </row>
    <row r="36" spans="1:3">
      <c t="s" r="A36" s="4">
        <v>66</v>
      </c>
      <c t="n" r="B36" s="7">
        <v>9291750</v>
      </c>
    </row>
    <row r="37" spans="1:3">
      <c t="s" r="A37" s="4">
        <v>105</v>
      </c>
    </row>
    <row r="38" spans="1:3">
      <c t="s" r="A38" s="3">
        <v>56</v>
      </c>
    </row>
    <row r="39" spans="1:3">
      <c t="s" r="A39" s="4">
        <v>57</v>
      </c>
      <c t="n" r="B39" s="7">
        <v>331313</v>
      </c>
    </row>
    <row r="40" spans="1:3">
      <c t="s" r="A40" s="4">
        <v>58</v>
      </c>
      <c t="s" r="B40" s="4">
        <v>762</v>
      </c>
    </row>
    <row r="41" spans="1:3">
      <c t="s" r="A41" s="4">
        <v>66</v>
      </c>
      <c t="n" r="B41" s="7">
        <v>7973625</v>
      </c>
    </row>
    <row r="42" spans="1:3">
      <c t="s" r="A42" s="4">
        <v>107</v>
      </c>
    </row>
    <row r="43" spans="1:3">
      <c t="s" r="A43" s="3">
        <v>56</v>
      </c>
    </row>
    <row r="44" spans="1:3">
      <c t="s" r="A44" s="4">
        <v>57</v>
      </c>
      <c t="n" r="B44" s="7">
        <v>1213438</v>
      </c>
      <c t="n" r="C44" s="7">
        <v>13125</v>
      </c>
    </row>
    <row r="45" spans="1:3">
      <c t="s" r="A45" s="4">
        <v>58</v>
      </c>
      <c t="s" r="B45" s="4">
        <v>763</v>
      </c>
      <c t="s" r="C45" s="4">
        <v>298</v>
      </c>
    </row>
    <row r="46" spans="1:3">
      <c t="s" r="A46" s="4">
        <v>66</v>
      </c>
      <c t="n" r="B46" s="7">
        <v>9287250</v>
      </c>
      <c t="n" r="C46" s="7">
        <v>780732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t="s" r="A1" s="1">
        <v>764</v>
      </c>
      <c t="s" r="B1" s="2">
        <v>124</v>
      </c>
      <c t="s" r="C1" s="2">
        <v>125</v>
      </c>
    </row>
    <row r="2" spans="1:3">
      <c t="s" r="A2" s="4">
        <v>61</v>
      </c>
    </row>
    <row r="3" spans="1:3">
      <c t="s" r="A3" s="3">
        <v>56</v>
      </c>
    </row>
    <row r="4" spans="1:3">
      <c t="s" r="A4" s="4">
        <v>472</v>
      </c>
      <c t="n" r="B4" s="7">
        <v>1179336</v>
      </c>
      <c t="n" r="C4" s="7">
        <v>21568368</v>
      </c>
    </row>
    <row r="5" spans="1:3">
      <c t="s" r="A5" s="4">
        <v>79</v>
      </c>
    </row>
    <row r="6" spans="1:3">
      <c t="s" r="A6" s="3">
        <v>56</v>
      </c>
    </row>
    <row r="7" spans="1:3">
      <c t="s" r="A7" s="4">
        <v>127</v>
      </c>
      <c t="n" r="C7" s="6">
        <v>262</v>
      </c>
    </row>
    <row r="8" spans="1:3">
      <c t="s" r="A8" s="4">
        <v>81</v>
      </c>
    </row>
    <row r="9" spans="1:3">
      <c t="s" r="A9" s="3">
        <v>56</v>
      </c>
    </row>
    <row r="10" spans="1:3">
      <c t="s" r="A10" s="4">
        <v>127</v>
      </c>
      <c t="n" r="C10" s="6">
        <v>223</v>
      </c>
    </row>
    <row r="11" spans="1:3">
      <c t="s" r="A11" s="4">
        <v>104</v>
      </c>
    </row>
    <row r="12" spans="1:3">
      <c t="s" r="A12" s="3">
        <v>56</v>
      </c>
    </row>
    <row r="13" spans="1:3">
      <c t="s" r="A13" s="4">
        <v>127</v>
      </c>
      <c t="n" r="B13" s="6">
        <v>390</v>
      </c>
    </row>
    <row r="14" spans="1:3">
      <c t="s" r="A14" s="4">
        <v>105</v>
      </c>
    </row>
    <row r="15" spans="1:3">
      <c t="s" r="A15" s="3">
        <v>56</v>
      </c>
    </row>
    <row r="16" spans="1:3">
      <c t="s" r="A16" s="4">
        <v>127</v>
      </c>
      <c t="n" r="B16" s="6">
        <v>330</v>
      </c>
    </row>
    <row r="17" spans="1:3">
      <c t="s" r="A17" s="4">
        <v>107</v>
      </c>
    </row>
    <row r="18" spans="1:3">
      <c t="s" r="A18" s="3">
        <v>56</v>
      </c>
    </row>
    <row r="19" spans="1:3">
      <c t="s" r="A19" s="4">
        <v>127</v>
      </c>
      <c t="n" r="B19" s="6">
        <v>366</v>
      </c>
      <c t="n" r="C19" s="6">
        <v>25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5</v>
      </c>
      <c t="s" r="B1" s="2">
        <v>1</v>
      </c>
    </row>
    <row r="2" spans="1:4">
      <c t="s" r="B2" s="2">
        <v>2</v>
      </c>
      <c t="s" r="C2" s="2">
        <v>35</v>
      </c>
      <c t="s" r="D2" s="2">
        <v>129</v>
      </c>
    </row>
    <row r="3" spans="1:4">
      <c t="s" r="A3" s="3">
        <v>130</v>
      </c>
    </row>
    <row r="4" spans="1:4">
      <c t="s" r="A4" s="4">
        <v>131</v>
      </c>
      <c t="n" r="B4" s="7">
        <v>-4559863</v>
      </c>
      <c t="n" r="C4" s="7">
        <v>-2486162</v>
      </c>
      <c t="n" r="D4" s="7">
        <v>-1554250</v>
      </c>
    </row>
    <row r="5" spans="1:4">
      <c t="s" r="A5" s="4">
        <v>132</v>
      </c>
      <c t="n" r="B5" s="6">
        <v>-2640963</v>
      </c>
      <c t="n" r="C5" s="6">
        <v>1415175</v>
      </c>
      <c t="n" r="D5" s="6">
        <v>-507587</v>
      </c>
    </row>
    <row r="6" spans="1:4">
      <c t="s" r="A6" s="4">
        <v>134</v>
      </c>
      <c t="n" r="B6" s="6">
        <v>54109</v>
      </c>
      <c t="n" r="C6" s="6">
        <v>9064</v>
      </c>
      <c t="n" r="D6" s="6">
        <v>3016</v>
      </c>
    </row>
    <row r="7" spans="1:4">
      <c t="s" r="A7" s="4">
        <v>135</v>
      </c>
      <c t="n" r="B7" s="6">
        <v>-7146717</v>
      </c>
      <c t="n" r="C7" s="6">
        <v>-1061923</v>
      </c>
      <c t="n" r="D7" s="6">
        <v>-2058821</v>
      </c>
    </row>
    <row r="8" spans="1:4">
      <c t="s" r="A8" s="3">
        <v>136</v>
      </c>
    </row>
    <row r="9" spans="1:4">
      <c t="s" r="A9" s="4">
        <v>137</v>
      </c>
      <c t="n" r="B9" s="6">
        <v>254597</v>
      </c>
      <c t="n" r="C9" s="6">
        <v>183042</v>
      </c>
      <c t="n" r="D9" s="6">
        <v>66300</v>
      </c>
    </row>
    <row r="10" spans="1:4">
      <c t="s" r="A10" s="4">
        <v>138</v>
      </c>
      <c t="n" r="B10" s="6">
        <v>213241</v>
      </c>
      <c t="n" r="C10" s="6">
        <v>161791</v>
      </c>
      <c t="n" r="D10" s="6">
        <v>131259</v>
      </c>
    </row>
    <row r="11" spans="1:4">
      <c t="s" r="A11" s="4">
        <v>139</v>
      </c>
      <c t="n" r="B11" s="6">
        <v>374436</v>
      </c>
      <c t="n" r="C11" s="6">
        <v>237457</v>
      </c>
      <c t="n" r="D11" s="6">
        <v>141282</v>
      </c>
    </row>
    <row r="12" spans="1:4">
      <c t="s" r="A12" s="4">
        <v>140</v>
      </c>
      <c t="n" r="B12" s="6">
        <v>171747</v>
      </c>
      <c t="n" r="C12" s="6">
        <v>11175</v>
      </c>
      <c t="n" r="D12" s="6">
        <v>7473</v>
      </c>
    </row>
    <row r="13" spans="1:4">
      <c t="s" r="A13" s="4">
        <v>141</v>
      </c>
      <c t="n" r="B13" s="6">
        <v>13803</v>
      </c>
      <c t="n" r="C13" s="6">
        <v>26622</v>
      </c>
      <c t="n" r="D13" s="6">
        <v>18118</v>
      </c>
    </row>
    <row r="14" spans="1:4">
      <c t="s" r="A14" s="4">
        <v>142</v>
      </c>
      <c t="n" r="B14" s="6">
        <v>66012</v>
      </c>
      <c t="n" r="C14" s="6">
        <v>24564</v>
      </c>
      <c t="n" r="D14" s="6">
        <v>27725</v>
      </c>
    </row>
    <row r="15" spans="1:4">
      <c t="s" r="A15" s="4">
        <v>143</v>
      </c>
      <c t="n" r="B15" s="6">
        <v>20561</v>
      </c>
      <c t="n" r="C15" s="6">
        <v>15896</v>
      </c>
      <c t="n" r="D15" s="6">
        <v>4300</v>
      </c>
    </row>
    <row r="16" spans="1:4">
      <c t="s" r="A16" s="4">
        <v>144</v>
      </c>
      <c t="n" r="B16" s="6">
        <v>7307</v>
      </c>
      <c t="n" r="C16" s="6">
        <v>10960</v>
      </c>
      <c t="n" r="D16" s="6">
        <v>10249</v>
      </c>
    </row>
    <row r="17" spans="1:4">
      <c t="s" r="A17" s="4">
        <v>145</v>
      </c>
      <c t="n" r="B17" s="6">
        <v>1121704</v>
      </c>
      <c t="n" r="C17" s="6">
        <v>671507</v>
      </c>
      <c t="n" r="D17" s="6">
        <v>406706</v>
      </c>
    </row>
    <row r="18" spans="1:4">
      <c t="s" r="A18" s="4">
        <v>146</v>
      </c>
      <c t="n" r="B18" s="7">
        <v>-130716</v>
      </c>
      <c t="n" r="C18" s="6">
        <v>-31697</v>
      </c>
      <c t="n" r="D18" s="6">
        <v>-69416</v>
      </c>
    </row>
    <row r="19" spans="1:4">
      <c t="s" r="A19" s="4">
        <v>147</v>
      </c>
      <c t="s" r="B19" s="4">
        <v>40</v>
      </c>
      <c t="n" r="C19" s="6">
        <v>46302</v>
      </c>
      <c t="n" r="D19" s="6">
        <v>51467</v>
      </c>
    </row>
    <row r="20" spans="1:4">
      <c t="s" r="A20" s="4">
        <v>148</v>
      </c>
      <c t="n" r="B20" s="7">
        <v>990988</v>
      </c>
      <c t="n" r="C20" s="6">
        <v>686112</v>
      </c>
      <c t="n" r="D20" s="6">
        <v>388757</v>
      </c>
    </row>
    <row r="21" spans="1:4">
      <c t="s" r="A21" s="4">
        <v>149</v>
      </c>
      <c t="n" r="B21" s="7">
        <v>-8137705</v>
      </c>
      <c t="n" r="C21" s="7">
        <v>-1748035</v>
      </c>
      <c t="n" r="D21" s="7">
        <v>-2447578</v>
      </c>
    </row>
    <row r="22" spans="1:4">
      <c t="s" r="A22" s="4">
        <v>474</v>
      </c>
      <c t="n" r="B22" s="8">
        <v>-3.57</v>
      </c>
      <c t="n" r="C22" s="8">
        <v>-2.12</v>
      </c>
      <c t="n" r="D22" s="8">
        <v>-6.41</v>
      </c>
    </row>
    <row r="23" spans="1:4">
      <c t="s" r="A23" s="4">
        <v>475</v>
      </c>
      <c t="n" r="B23" s="8">
        <v>-3.29</v>
      </c>
      <c t="n" r="C23" s="8">
        <v>-1.24</v>
      </c>
      <c t="n" r="D23" s="8">
        <v>-6.45</v>
      </c>
    </row>
    <row r="24" spans="1:4">
      <c t="s" r="A24" s="4">
        <v>476</v>
      </c>
      <c t="n" r="B24" s="6">
        <v>2470483</v>
      </c>
      <c t="n" r="C24" s="6">
        <v>1408223</v>
      </c>
      <c t="n" r="D24" s="6">
        <v>3795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6</v>
      </c>
      <c t="s" r="B1" s="2">
        <v>1</v>
      </c>
    </row>
    <row r="2" spans="1:4">
      <c t="s" r="B2" s="2">
        <v>2</v>
      </c>
      <c t="s" r="C2" s="2">
        <v>35</v>
      </c>
      <c t="s" r="D2" s="2">
        <v>129</v>
      </c>
    </row>
    <row r="3" spans="1:4">
      <c t="s" r="A3" s="3">
        <v>151</v>
      </c>
    </row>
    <row r="4" spans="1:4">
      <c t="s" r="A4" s="4">
        <v>149</v>
      </c>
      <c t="n" r="B4" s="7">
        <v>-8137705</v>
      </c>
      <c t="n" r="C4" s="7">
        <v>-1748035</v>
      </c>
      <c t="n" r="D4" s="7">
        <v>-2447578</v>
      </c>
    </row>
    <row r="5" spans="1:4">
      <c t="s" r="A5" s="3">
        <v>152</v>
      </c>
    </row>
    <row r="6" spans="1:4">
      <c t="s" r="A6" s="4">
        <v>153</v>
      </c>
      <c t="n" r="B6" s="6">
        <v>18019705</v>
      </c>
      <c t="n" r="C6" s="6">
        <v>34552580</v>
      </c>
      <c t="n" r="D6" s="6">
        <v>7532514</v>
      </c>
    </row>
    <row r="7" spans="1:4">
      <c t="s" r="A7" s="4">
        <v>154</v>
      </c>
      <c t="n" r="B7" s="6">
        <v>-5616197</v>
      </c>
      <c t="n" r="C7" s="6">
        <v>-17589175</v>
      </c>
      <c t="n" r="D7" s="6">
        <v>-1756058</v>
      </c>
    </row>
    <row r="8" spans="1:4">
      <c t="s" r="A8" s="4">
        <v>156</v>
      </c>
      <c t="n" r="B8" s="6">
        <v>12403508</v>
      </c>
      <c t="n" r="C8" s="6">
        <v>16963405</v>
      </c>
      <c t="n" r="D8" s="6">
        <v>5776456</v>
      </c>
    </row>
    <row r="9" spans="1:4">
      <c t="s" r="A9" s="4">
        <v>157</v>
      </c>
      <c t="n" r="B9" s="6">
        <v>4265803</v>
      </c>
      <c t="n" r="C9" s="6">
        <v>15215370</v>
      </c>
      <c t="n" r="D9" s="6">
        <v>3328878</v>
      </c>
    </row>
    <row r="10" spans="1:4">
      <c t="s" r="A10" s="4">
        <v>158</v>
      </c>
      <c t="n" r="B10" s="6">
        <v>22263457</v>
      </c>
      <c t="n" r="C10" s="6">
        <v>7048087</v>
      </c>
      <c t="n" r="D10" s="6">
        <v>3719209</v>
      </c>
    </row>
    <row r="11" spans="1:4">
      <c t="s" r="A11" s="4">
        <v>159</v>
      </c>
      <c t="n" r="B11" s="7">
        <v>26529260</v>
      </c>
      <c t="n" r="C11" s="7">
        <v>22263457</v>
      </c>
      <c t="n" r="D11" s="7">
        <v>7048087</v>
      </c>
    </row>
    <row r="12" spans="1:4">
      <c t="s" r="A12" s="4">
        <v>478</v>
      </c>
      <c t="n" r="B12" s="8">
        <v>12.72</v>
      </c>
      <c t="n" r="C12" s="8">
        <v>14.84</v>
      </c>
      <c t="n" r="D12" s="8">
        <v>21.25</v>
      </c>
    </row>
    <row r="13" spans="1:4">
      <c t="s" r="A13" s="4">
        <v>479</v>
      </c>
      <c t="n" r="B13" s="8">
        <v>9.15</v>
      </c>
      <c t="n" r="C13" s="8">
        <v>12.72</v>
      </c>
      <c t="n" r="D13" s="8">
        <v>14.84</v>
      </c>
    </row>
    <row r="14" spans="1:4">
      <c t="s" r="A14" s="4">
        <v>480</v>
      </c>
      <c t="n" r="B14" s="6">
        <v>1675000</v>
      </c>
      <c t="n" r="C14" s="6">
        <v>2575000</v>
      </c>
      <c t="n" r="D14" s="6">
        <v>400000</v>
      </c>
    </row>
    <row r="15" spans="1:4">
      <c t="s" r="A15" s="4">
        <v>154</v>
      </c>
      <c t="n" r="B15" s="6">
        <v>525000</v>
      </c>
      <c t="n" r="C15" s="6">
        <v>1300000</v>
      </c>
      <c t="n" r="D15" s="6">
        <v>1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7</v>
      </c>
      <c t="s" r="B1" s="2">
        <v>1</v>
      </c>
    </row>
    <row r="2" spans="1:4">
      <c t="s" r="B2" s="2">
        <v>2</v>
      </c>
      <c t="s" r="C2" s="2">
        <v>35</v>
      </c>
      <c t="s" r="D2" s="2">
        <v>129</v>
      </c>
    </row>
    <row r="3" spans="1:4">
      <c t="s" r="A3" s="3">
        <v>161</v>
      </c>
    </row>
    <row r="4" spans="1:4">
      <c t="s" r="A4" s="4">
        <v>149</v>
      </c>
      <c t="n" r="B4" s="7">
        <v>-8137705</v>
      </c>
      <c t="n" r="C4" s="7">
        <v>-1748035</v>
      </c>
      <c t="n" r="D4" s="7">
        <v>-2447578</v>
      </c>
    </row>
    <row r="5" spans="1:4">
      <c t="s" r="A5" s="3">
        <v>162</v>
      </c>
    </row>
    <row r="6" spans="1:4">
      <c t="s" r="A6" s="4">
        <v>132</v>
      </c>
      <c t="n" r="B6" s="6">
        <v>2640963</v>
      </c>
      <c t="n" r="C6" s="6">
        <v>-1415175</v>
      </c>
      <c t="n" r="D6" s="6">
        <v>507587</v>
      </c>
    </row>
    <row r="7" spans="1:4">
      <c t="s" r="A7" s="3">
        <v>163</v>
      </c>
    </row>
    <row r="8" spans="1:4">
      <c t="s" r="A8" s="4">
        <v>44</v>
      </c>
      <c t="n" r="B8" s="6">
        <v>-3721388</v>
      </c>
      <c t="n" r="C8" s="6">
        <v>1253668</v>
      </c>
      <c t="n" r="D8" s="6">
        <v>-720704</v>
      </c>
    </row>
    <row r="9" spans="1:4">
      <c t="s" r="A9" s="4">
        <v>38</v>
      </c>
      <c t="n" r="B9" s="6">
        <v>1410</v>
      </c>
      <c t="n" r="C9" s="7">
        <v>-1257</v>
      </c>
      <c t="n" r="D9" s="7">
        <v>-247</v>
      </c>
    </row>
    <row r="10" spans="1:4">
      <c t="s" r="A10" s="4">
        <v>39</v>
      </c>
      <c t="n" r="B10" s="6">
        <v>-22610</v>
      </c>
      <c t="s" r="C10" s="4">
        <v>40</v>
      </c>
      <c t="s" r="D10" s="4">
        <v>40</v>
      </c>
    </row>
    <row r="11" spans="1:4">
      <c t="s" r="A11" s="4">
        <v>41</v>
      </c>
      <c t="n" r="B11" s="6">
        <v>-76816</v>
      </c>
      <c t="n" r="C11" s="7">
        <v>-26188</v>
      </c>
      <c t="n" r="D11" s="7">
        <v>-24117</v>
      </c>
    </row>
    <row r="12" spans="1:4">
      <c t="s" r="A12" s="4">
        <v>51</v>
      </c>
      <c t="n" r="B12" s="6">
        <v>-60805</v>
      </c>
      <c t="n" r="C12" s="6">
        <v>60805</v>
      </c>
      <c t="s" r="D12" s="4">
        <v>40</v>
      </c>
    </row>
    <row r="13" spans="1:4">
      <c t="s" r="A13" s="4">
        <v>48</v>
      </c>
      <c t="n" r="B13" s="6">
        <v>645</v>
      </c>
      <c t="n" r="C13" s="6">
        <v>16491</v>
      </c>
      <c t="n" r="D13" s="7">
        <v>3317</v>
      </c>
    </row>
    <row r="14" spans="1:4">
      <c t="s" r="A14" s="4">
        <v>49</v>
      </c>
      <c t="n" r="B14" s="6">
        <v>-16479</v>
      </c>
      <c t="n" r="C14" s="6">
        <v>13015</v>
      </c>
      <c t="n" r="D14" s="6">
        <v>19</v>
      </c>
    </row>
    <row r="15" spans="1:4">
      <c t="s" r="A15" s="4">
        <v>164</v>
      </c>
      <c t="n" r="B15" s="6">
        <v>-9392785</v>
      </c>
      <c t="n" r="C15" s="6">
        <v>-1846676</v>
      </c>
      <c t="n" r="D15" s="6">
        <v>-2681723</v>
      </c>
    </row>
    <row r="16" spans="1:4">
      <c t="s" r="A16" s="3">
        <v>165</v>
      </c>
    </row>
    <row r="17" spans="1:4">
      <c t="s" r="A17" s="4">
        <v>166</v>
      </c>
      <c t="n" r="B17" s="6">
        <v>18019705</v>
      </c>
      <c t="n" r="C17" s="6">
        <v>34552580</v>
      </c>
      <c t="n" r="D17" s="6">
        <v>7532514</v>
      </c>
    </row>
    <row r="18" spans="1:4">
      <c t="s" r="A18" s="4">
        <v>154</v>
      </c>
      <c t="n" r="B18" s="6">
        <v>-5616197</v>
      </c>
      <c t="n" r="C18" s="6">
        <v>-17589175</v>
      </c>
      <c t="n" r="D18" s="6">
        <v>-1756058</v>
      </c>
    </row>
    <row r="19" spans="1:4">
      <c t="s" r="A19" s="4">
        <v>168</v>
      </c>
      <c t="n" r="B19" s="6">
        <v>12403508</v>
      </c>
      <c t="n" r="C19" s="6">
        <v>16963405</v>
      </c>
      <c t="n" r="D19" s="6">
        <v>5776456</v>
      </c>
    </row>
    <row r="20" spans="1:4">
      <c t="s" r="A20" s="4">
        <v>169</v>
      </c>
      <c t="n" r="B20" s="6">
        <v>3010723</v>
      </c>
      <c t="n" r="C20" s="6">
        <v>15116729</v>
      </c>
      <c t="n" r="D20" s="6">
        <v>3094733</v>
      </c>
    </row>
    <row r="21" spans="1:4">
      <c t="s" r="A21" s="4">
        <v>170</v>
      </c>
      <c t="n" r="B21" s="6">
        <v>21568368</v>
      </c>
      <c t="n" r="C21" s="6">
        <v>6451639</v>
      </c>
      <c t="n" r="D21" s="6">
        <v>3356906</v>
      </c>
    </row>
    <row r="22" spans="1:4">
      <c t="s" r="A22" s="4">
        <v>171</v>
      </c>
      <c t="n" r="B22" s="7">
        <v>24579091</v>
      </c>
      <c t="n" r="C22" s="7">
        <v>21568368</v>
      </c>
      <c t="n" r="D22" s="7">
        <v>64516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768</v>
      </c>
      <c t="s" r="B1" s="2">
        <v>1</v>
      </c>
    </row>
    <row r="2" spans="1:2">
      <c t="s" r="B2" s="2">
        <v>2</v>
      </c>
    </row>
    <row r="3" spans="1:2">
      <c t="s" r="A3" s="4">
        <v>32</v>
      </c>
    </row>
    <row r="4" spans="1:2">
      <c t="s" r="A4" s="4">
        <v>174</v>
      </c>
      <c t="s" r="B4" s="4">
        <v>76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770</v>
      </c>
      <c t="s" r="B1" s="2">
        <v>1</v>
      </c>
    </row>
    <row r="2" spans="1:2">
      <c t="s" r="B2" s="2">
        <v>2</v>
      </c>
    </row>
    <row r="3" spans="1:2">
      <c t="s" r="A3" s="4">
        <v>32</v>
      </c>
    </row>
    <row r="4" spans="1:2">
      <c t="s" r="A4" s="4">
        <v>181</v>
      </c>
      <c t="s" r="B4" s="4">
        <v>77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772</v>
      </c>
      <c t="s" r="B1" s="2">
        <v>1</v>
      </c>
    </row>
    <row r="2" spans="1:2">
      <c t="s" r="B2" s="2">
        <v>2</v>
      </c>
    </row>
    <row r="3" spans="1:2">
      <c t="s" r="A3" s="4">
        <v>32</v>
      </c>
    </row>
    <row r="4" spans="1:2">
      <c t="s" r="A4" s="4">
        <v>184</v>
      </c>
      <c t="s" r="B4" s="4">
        <v>7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4">
        <v>173</v>
      </c>
    </row>
    <row r="4" spans="1:2">
      <c t="s" r="A4" s="4">
        <v>190</v>
      </c>
      <c t="s" r="B4" s="4">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774</v>
      </c>
      <c t="s" r="B1" s="2">
        <v>1</v>
      </c>
    </row>
    <row r="2" spans="1:2">
      <c t="s" r="B2" s="2">
        <v>2</v>
      </c>
    </row>
    <row r="3" spans="1:2">
      <c t="s" r="A3" s="4">
        <v>32</v>
      </c>
    </row>
    <row r="4" spans="1:2">
      <c t="s" r="A4" s="4">
        <v>187</v>
      </c>
      <c t="s" r="B4" s="4">
        <v>77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76</v>
      </c>
      <c t="s" r="B1" s="2">
        <v>1</v>
      </c>
    </row>
    <row r="2" spans="1:2">
      <c t="s" r="B2" s="2">
        <v>2</v>
      </c>
    </row>
    <row r="3" spans="1:2">
      <c t="s" r="A3" s="4">
        <v>32</v>
      </c>
    </row>
    <row r="4" spans="1:2">
      <c t="s" r="A4" s="4">
        <v>190</v>
      </c>
      <c t="s" r="B4" s="4">
        <v>77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778</v>
      </c>
      <c t="s" r="B1" s="2">
        <v>1</v>
      </c>
    </row>
    <row r="2" spans="1:2">
      <c t="s" r="B2" s="2">
        <v>2</v>
      </c>
    </row>
    <row r="3" spans="1:2">
      <c t="s" r="A3" s="4">
        <v>32</v>
      </c>
    </row>
    <row r="4" spans="1:2">
      <c t="s" r="A4" s="4">
        <v>493</v>
      </c>
      <c t="s" r="B4" s="4">
        <v>77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780</v>
      </c>
      <c t="s" r="B1" s="2">
        <v>1</v>
      </c>
    </row>
    <row r="2" spans="1:2">
      <c t="s" r="B2" s="2">
        <v>2</v>
      </c>
    </row>
    <row r="3" spans="1:2">
      <c t="s" r="A3" s="4">
        <v>32</v>
      </c>
    </row>
    <row r="4" spans="1:2">
      <c t="s" r="A4" s="4">
        <v>495</v>
      </c>
      <c t="s" r="B4" s="4">
        <v>78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782</v>
      </c>
      <c t="s" r="B1" s="2">
        <v>1</v>
      </c>
    </row>
    <row r="2" spans="1:2">
      <c t="s" r="B2" s="2">
        <v>2</v>
      </c>
    </row>
    <row r="3" spans="1:2">
      <c t="s" r="A3" s="4">
        <v>32</v>
      </c>
    </row>
    <row r="4" spans="1:2">
      <c t="s" r="A4" s="4">
        <v>193</v>
      </c>
      <c t="s" r="B4" s="4">
        <v>78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784</v>
      </c>
      <c t="s" r="B1" s="2">
        <v>1</v>
      </c>
    </row>
    <row r="2" spans="1:2">
      <c t="s" r="B2" s="2">
        <v>2</v>
      </c>
    </row>
    <row r="3" spans="1:2">
      <c t="s" r="A3" s="4">
        <v>32</v>
      </c>
    </row>
    <row r="4" spans="1:2">
      <c t="s" r="A4" s="4">
        <v>200</v>
      </c>
      <c t="s" r="B4" s="4">
        <v>78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786</v>
      </c>
      <c t="s" r="B1" s="2">
        <v>1</v>
      </c>
    </row>
    <row r="2" spans="1:2">
      <c t="s" r="B2" s="2">
        <v>2</v>
      </c>
    </row>
    <row r="3" spans="1:2">
      <c t="s" r="A3" s="4">
        <v>203</v>
      </c>
      <c t="s" r="B3" s="4">
        <v>502</v>
      </c>
    </row>
    <row r="4" spans="1:2">
      <c t="s" r="A4" s="4">
        <v>207</v>
      </c>
      <c t="s" r="B4" s="4">
        <v>503</v>
      </c>
    </row>
    <row r="5" spans="1:2">
      <c t="s" r="A5" s="4">
        <v>209</v>
      </c>
      <c t="s" r="B5" s="4">
        <v>210</v>
      </c>
    </row>
    <row r="6" spans="1:2">
      <c t="s" r="A6" s="4">
        <v>211</v>
      </c>
      <c t="s" r="B6" s="4">
        <v>504</v>
      </c>
    </row>
    <row r="7" spans="1:2">
      <c t="s" r="A7" s="4">
        <v>213</v>
      </c>
      <c t="s" r="B7" s="4">
        <v>505</v>
      </c>
    </row>
    <row r="8" spans="1:2">
      <c t="s" r="A8" s="4">
        <v>506</v>
      </c>
      <c t="s" r="B8" s="4">
        <v>507</v>
      </c>
    </row>
    <row r="9" spans="1:2">
      <c t="s" r="A9" s="4">
        <v>215</v>
      </c>
      <c t="s" r="B9" s="4">
        <v>787</v>
      </c>
    </row>
    <row r="10" spans="1:2">
      <c t="s" r="A10" s="4">
        <v>217</v>
      </c>
      <c t="s" r="B10" s="4">
        <v>706</v>
      </c>
    </row>
    <row r="11" spans="1:2">
      <c t="s" r="A11" s="4">
        <v>219</v>
      </c>
      <c t="s" r="B11" s="4">
        <v>509</v>
      </c>
    </row>
    <row r="12" spans="1:2">
      <c t="s" r="A12" s="4">
        <v>510</v>
      </c>
      <c t="s" r="B12" s="4">
        <v>788</v>
      </c>
    </row>
    <row r="13" spans="1:2">
      <c t="s" r="A13" s="4">
        <v>223</v>
      </c>
      <c t="s" r="B13" s="4">
        <v>789</v>
      </c>
    </row>
    <row r="14" spans="1:2">
      <c t="s" r="A14" s="4">
        <v>225</v>
      </c>
      <c t="s" r="B14" s="4">
        <v>226</v>
      </c>
    </row>
    <row r="15" spans="1:2">
      <c t="s" r="A15" s="4">
        <v>227</v>
      </c>
      <c t="s" r="B15" s="4">
        <v>790</v>
      </c>
    </row>
    <row r="16" spans="1:2">
      <c t="s" r="A16" s="4">
        <v>136</v>
      </c>
      <c t="s" r="B16" s="4">
        <v>229</v>
      </c>
    </row>
    <row r="17" spans="1:2">
      <c t="s" r="A17" s="4">
        <v>514</v>
      </c>
      <c t="s" r="B17" s="4">
        <v>515</v>
      </c>
    </row>
    <row r="18" spans="1:2">
      <c t="s" r="A18" s="4">
        <v>230</v>
      </c>
      <c t="s" r="B18" s="4">
        <v>23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791</v>
      </c>
      <c t="s" r="B1" s="2">
        <v>1</v>
      </c>
    </row>
    <row r="2" spans="1:2">
      <c t="s" r="B2" s="2">
        <v>2</v>
      </c>
    </row>
    <row r="3" spans="1:2">
      <c t="s" r="A3" s="4">
        <v>236</v>
      </c>
      <c t="s" r="B3" s="4">
        <v>792</v>
      </c>
    </row>
    <row r="4" spans="1:2">
      <c t="s" r="A4" s="4">
        <v>238</v>
      </c>
      <c t="s" r="B4" s="4">
        <v>79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94</v>
      </c>
      <c t="s" r="B1" s="2">
        <v>1</v>
      </c>
    </row>
    <row r="2" spans="1:2">
      <c t="s" r="B2" s="2">
        <v>2</v>
      </c>
    </row>
    <row r="3" spans="1:2">
      <c t="s" r="A3" s="4">
        <v>241</v>
      </c>
      <c t="s" r="B3" s="4">
        <v>795</v>
      </c>
    </row>
    <row r="4" spans="1:2">
      <c t="s" r="A4" s="4">
        <v>243</v>
      </c>
      <c t="s" r="B4" s="4">
        <v>79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797</v>
      </c>
      <c t="s" r="B1" s="2">
        <v>1</v>
      </c>
    </row>
    <row r="2" spans="1:2">
      <c t="s" r="B2" s="2">
        <v>2</v>
      </c>
    </row>
    <row r="3" spans="1:2">
      <c t="s" r="A3" s="4">
        <v>32</v>
      </c>
    </row>
    <row r="4" spans="1:2">
      <c t="s" r="A4" s="4">
        <v>522</v>
      </c>
      <c t="s" r="B4" s="4">
        <v>7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2</v>
      </c>
      <c t="s" r="B1" s="2">
        <v>1</v>
      </c>
    </row>
    <row r="2" spans="1:2">
      <c t="s" r="B2" s="2">
        <v>2</v>
      </c>
    </row>
    <row r="3" spans="1:2">
      <c t="s" r="A3" s="4">
        <v>173</v>
      </c>
    </row>
    <row r="4" spans="1:2">
      <c t="s" r="A4" s="4">
        <v>193</v>
      </c>
      <c t="s" r="B4" s="4">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99</v>
      </c>
      <c t="s" r="B1" s="2">
        <v>1</v>
      </c>
    </row>
    <row r="2" spans="1:2">
      <c t="s" r="B2" s="2">
        <v>2</v>
      </c>
    </row>
    <row r="3" spans="1:2">
      <c t="s" r="A3" s="4">
        <v>32</v>
      </c>
    </row>
    <row r="4" spans="1:2">
      <c t="s" r="A4" s="4">
        <v>800</v>
      </c>
      <c t="s" r="B4" s="4">
        <v>80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802</v>
      </c>
      <c t="s" r="B1" s="2">
        <v>248</v>
      </c>
      <c t="s" r="C1" s="2">
        <v>1</v>
      </c>
    </row>
    <row r="2" spans="1:8">
      <c t="s" r="B2" s="2">
        <v>632</v>
      </c>
      <c t="s" r="C2" s="2">
        <v>2</v>
      </c>
      <c t="s" r="D2" s="2">
        <v>35</v>
      </c>
      <c t="s" r="E2" s="2">
        <v>129</v>
      </c>
      <c t="s" r="F2" s="2">
        <v>417</v>
      </c>
      <c t="s" r="G2" s="2">
        <v>633</v>
      </c>
      <c t="s" r="H2" s="2">
        <v>418</v>
      </c>
    </row>
    <row r="3" spans="1:8">
      <c t="s" r="A3" s="4">
        <v>458</v>
      </c>
      <c t="n" r="H3" s="6">
        <v>4</v>
      </c>
    </row>
    <row r="4" spans="1:8">
      <c t="s" r="A4" s="4">
        <v>32</v>
      </c>
    </row>
    <row r="5" spans="1:8">
      <c t="s" r="A5" s="4">
        <v>530</v>
      </c>
      <c t="n" r="C5" s="6">
        <v>25000</v>
      </c>
    </row>
    <row r="6" spans="1:8">
      <c t="s" r="A6" s="4">
        <v>531</v>
      </c>
      <c t="n" r="G6" s="6">
        <v>10000000</v>
      </c>
    </row>
    <row r="7" spans="1:8">
      <c t="s" r="A7" s="4">
        <v>532</v>
      </c>
      <c t="n" r="B7" s="6">
        <v>100000</v>
      </c>
    </row>
    <row r="8" spans="1:8">
      <c t="s" r="A8" s="4">
        <v>255</v>
      </c>
      <c t="n" r="B8" s="7">
        <v>2500000</v>
      </c>
      <c t="n" r="C8" s="7">
        <v>18019705</v>
      </c>
      <c t="n" r="D8" s="7">
        <v>34552580</v>
      </c>
      <c t="n" r="E8" s="7">
        <v>7532514</v>
      </c>
    </row>
    <row r="9" spans="1:8">
      <c t="s" r="A9" s="4">
        <v>459</v>
      </c>
      <c t="n" r="B9" s="7">
        <v>25</v>
      </c>
      <c t="n" r="C9" s="8">
        <v>9.15</v>
      </c>
      <c t="n" r="D9" s="8">
        <v>12.72</v>
      </c>
      <c t="n" r="E9" s="8">
        <v>14.84</v>
      </c>
      <c t="n" r="F9" s="8">
        <v>21.25</v>
      </c>
    </row>
    <row r="10" spans="1:8">
      <c t="s" r="A10" s="4">
        <v>458</v>
      </c>
      <c t="n" r="C10" s="6">
        <v>2900004</v>
      </c>
      <c t="n" r="D10" s="6">
        <v>1750004</v>
      </c>
      <c t="n" r="H10" s="6">
        <v>4</v>
      </c>
    </row>
    <row r="11" spans="1:8">
      <c t="s" r="A11" s="4">
        <v>803</v>
      </c>
    </row>
    <row r="12" spans="1:8">
      <c t="s" r="A12" s="4">
        <v>534</v>
      </c>
      <c t="s" r="C12" s="4">
        <v>535</v>
      </c>
    </row>
    <row r="13" spans="1:8">
      <c t="s" r="A13" s="4">
        <v>804</v>
      </c>
    </row>
    <row r="14" spans="1:8">
      <c t="s" r="A14" s="4">
        <v>534</v>
      </c>
      <c t="s" r="C14" s="4">
        <v>537</v>
      </c>
    </row>
    <row r="15" spans="1:8">
      <c t="s" r="A15" s="4">
        <v>805</v>
      </c>
    </row>
    <row r="16" spans="1:8">
      <c t="s" r="A16" s="4">
        <v>534</v>
      </c>
      <c t="s" r="C16" s="4">
        <v>535</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06</v>
      </c>
      <c t="s" r="B1" s="2">
        <v>269</v>
      </c>
      <c t="s" r="C1" s="2">
        <v>270</v>
      </c>
      <c t="s" r="D1" s="2">
        <v>2</v>
      </c>
      <c t="s" r="E1" s="2">
        <v>35</v>
      </c>
      <c t="s" r="F1" s="2">
        <v>129</v>
      </c>
    </row>
    <row r="2" spans="1:6">
      <c t="s" r="A2" s="3">
        <v>271</v>
      </c>
    </row>
    <row r="3" spans="1:6">
      <c t="s" r="A3" s="4">
        <v>272</v>
      </c>
      <c t="n" r="D3" s="7">
        <v>171747</v>
      </c>
      <c t="n" r="E3" s="7">
        <v>11175</v>
      </c>
      <c t="n" r="F3" s="7">
        <v>7473</v>
      </c>
    </row>
    <row r="4" spans="1:6">
      <c t="s" r="A4" s="4">
        <v>273</v>
      </c>
      <c t="n" r="D4" s="6">
        <v>374436</v>
      </c>
      <c t="n" r="E4" s="6">
        <v>237457</v>
      </c>
      <c t="n" r="F4" s="6">
        <v>141282</v>
      </c>
    </row>
    <row r="5" spans="1:6">
      <c t="s" r="A5" s="4">
        <v>143</v>
      </c>
      <c t="n" r="D5" s="6">
        <v>20561</v>
      </c>
      <c t="n" r="E5" s="6">
        <v>15896</v>
      </c>
      <c t="n" r="F5" s="6">
        <v>4300</v>
      </c>
    </row>
    <row r="6" spans="1:6">
      <c t="s" r="A6" s="4">
        <v>540</v>
      </c>
      <c t="n" r="D6" s="7">
        <v>13803</v>
      </c>
      <c t="n" r="E6" s="6">
        <v>26622</v>
      </c>
      <c t="n" r="F6" s="6">
        <v>18118</v>
      </c>
    </row>
    <row r="7" spans="1:6">
      <c t="s" r="A7" s="4">
        <v>274</v>
      </c>
    </row>
    <row r="8" spans="1:6">
      <c t="s" r="A8" s="3">
        <v>271</v>
      </c>
    </row>
    <row r="9" spans="1:6">
      <c t="s" r="A9" s="4">
        <v>272</v>
      </c>
      <c t="n" r="E9" s="6">
        <v>11175</v>
      </c>
      <c t="n" r="F9" s="6">
        <v>7473</v>
      </c>
    </row>
    <row r="10" spans="1:6">
      <c t="s" r="A10" s="4">
        <v>275</v>
      </c>
      <c t="n" r="E10" s="6">
        <v>0</v>
      </c>
      <c t="n" r="F10" s="6">
        <v>0</v>
      </c>
    </row>
    <row r="11" spans="1:6">
      <c t="s" r="A11" s="4">
        <v>276</v>
      </c>
    </row>
    <row r="12" spans="1:6">
      <c t="s" r="A12" s="3">
        <v>271</v>
      </c>
    </row>
    <row r="13" spans="1:6">
      <c t="s" r="A13" s="4">
        <v>277</v>
      </c>
      <c t="s" r="D13" s="4">
        <v>78</v>
      </c>
    </row>
    <row r="14" spans="1:6">
      <c t="s" r="A14" s="4">
        <v>278</v>
      </c>
      <c t="n" r="D14" s="7">
        <v>100000</v>
      </c>
    </row>
    <row r="15" spans="1:6">
      <c t="s" r="A15" s="4">
        <v>279</v>
      </c>
      <c t="n" r="D15" s="6">
        <v>5000</v>
      </c>
    </row>
    <row r="16" spans="1:6">
      <c t="s" r="A16" s="4">
        <v>280</v>
      </c>
      <c t="n" r="D16" s="6">
        <v>1000</v>
      </c>
    </row>
    <row r="17" spans="1:6">
      <c t="s" r="A17" s="4">
        <v>273</v>
      </c>
      <c t="n" r="D17" s="6">
        <v>35804</v>
      </c>
      <c t="n" r="E17" s="6">
        <v>22146</v>
      </c>
      <c t="n" r="F17" s="6">
        <v>13845</v>
      </c>
    </row>
    <row r="18" spans="1:6">
      <c t="s" r="A18" s="4">
        <v>285</v>
      </c>
    </row>
    <row r="19" spans="1:6">
      <c t="s" r="A19" s="3">
        <v>271</v>
      </c>
    </row>
    <row r="20" spans="1:6">
      <c t="s" r="A20" s="4">
        <v>286</v>
      </c>
      <c t="n" r="D20" s="6">
        <v>3300</v>
      </c>
    </row>
    <row r="21" spans="1:6">
      <c t="s" r="A21" s="4">
        <v>540</v>
      </c>
      <c t="n" r="D21" s="6">
        <v>885</v>
      </c>
      <c t="n" r="E21" s="6">
        <v>687</v>
      </c>
      <c t="n" r="F21" s="6">
        <v>396</v>
      </c>
    </row>
    <row r="22" spans="1:6">
      <c t="s" r="A22" s="4">
        <v>288</v>
      </c>
    </row>
    <row r="23" spans="1:6">
      <c t="s" r="A23" s="3">
        <v>271</v>
      </c>
    </row>
    <row r="24" spans="1:6">
      <c t="s" r="A24" s="4">
        <v>289</v>
      </c>
      <c t="n" r="D24" s="7">
        <v>64500</v>
      </c>
    </row>
    <row r="25" spans="1:6">
      <c t="s" r="A25" s="4">
        <v>290</v>
      </c>
    </row>
    <row r="26" spans="1:6">
      <c t="s" r="A26" s="3">
        <v>271</v>
      </c>
    </row>
    <row r="27" spans="1:6">
      <c t="s" r="A27" s="4">
        <v>291</v>
      </c>
      <c t="s" r="D27" s="4">
        <v>292</v>
      </c>
    </row>
    <row r="28" spans="1:6">
      <c t="s" r="A28" s="4">
        <v>293</v>
      </c>
      <c t="s" r="D28" s="4">
        <v>294</v>
      </c>
    </row>
    <row r="29" spans="1:6">
      <c t="s" r="A29" s="4">
        <v>295</v>
      </c>
    </row>
    <row r="30" spans="1:6">
      <c t="s" r="A30" s="3">
        <v>271</v>
      </c>
    </row>
    <row r="31" spans="1:6">
      <c t="s" r="A31" s="4">
        <v>291</v>
      </c>
      <c t="s" r="D31" s="4">
        <v>296</v>
      </c>
    </row>
    <row r="32" spans="1:6">
      <c t="s" r="A32" s="4">
        <v>293</v>
      </c>
      <c t="s" r="D32" s="4">
        <v>82</v>
      </c>
    </row>
    <row r="33" spans="1:6">
      <c t="s" r="A33" s="4">
        <v>297</v>
      </c>
    </row>
    <row r="34" spans="1:6">
      <c t="s" r="A34" s="3">
        <v>271</v>
      </c>
    </row>
    <row r="35" spans="1:6">
      <c t="s" r="A35" s="4">
        <v>293</v>
      </c>
      <c t="s" r="D35" s="4">
        <v>298</v>
      </c>
    </row>
    <row r="36" spans="1:6">
      <c t="s" r="A36" s="4">
        <v>299</v>
      </c>
    </row>
    <row r="37" spans="1:6">
      <c t="s" r="A37" s="3">
        <v>271</v>
      </c>
    </row>
    <row r="38" spans="1:6">
      <c t="s" r="A38" s="4">
        <v>293</v>
      </c>
      <c t="s" r="D38" s="4">
        <v>300</v>
      </c>
    </row>
    <row r="39" spans="1:6">
      <c t="s" r="A39" s="4">
        <v>301</v>
      </c>
    </row>
    <row r="40" spans="1:6">
      <c t="s" r="A40" s="3">
        <v>271</v>
      </c>
    </row>
    <row r="41" spans="1:6">
      <c t="s" r="A41" s="4">
        <v>272</v>
      </c>
      <c t="n" r="D41" s="7">
        <v>171747</v>
      </c>
    </row>
    <row r="42" spans="1:6">
      <c t="s" r="A42" s="4">
        <v>275</v>
      </c>
      <c t="n" r="D42" s="6">
        <v>60512</v>
      </c>
    </row>
    <row r="43" spans="1:6">
      <c t="s" r="A43" s="4">
        <v>302</v>
      </c>
    </row>
    <row r="44" spans="1:6">
      <c t="s" r="A44" s="3">
        <v>271</v>
      </c>
    </row>
    <row r="45" spans="1:6">
      <c t="s" r="A45" s="4">
        <v>303</v>
      </c>
      <c t="n" r="C45" s="7">
        <v>0</v>
      </c>
    </row>
    <row r="46" spans="1:6">
      <c t="s" r="A46" s="4">
        <v>304</v>
      </c>
    </row>
    <row r="47" spans="1:6">
      <c t="s" r="A47" s="3">
        <v>271</v>
      </c>
    </row>
    <row r="48" spans="1:6">
      <c t="s" r="A48" s="4">
        <v>303</v>
      </c>
      <c t="n" r="B48" s="7">
        <v>0</v>
      </c>
    </row>
    <row r="49" spans="1:6">
      <c t="s" r="A49" s="4">
        <v>305</v>
      </c>
    </row>
    <row r="50" spans="1:6">
      <c t="s" r="A50" s="3">
        <v>271</v>
      </c>
    </row>
    <row r="51" spans="1:6">
      <c t="s" r="A51" s="4">
        <v>143</v>
      </c>
      <c t="n" r="D51" s="6">
        <v>20561</v>
      </c>
      <c t="n" r="E51" s="6">
        <v>15896</v>
      </c>
      <c t="n" r="F51" s="6">
        <v>4300</v>
      </c>
    </row>
    <row r="52" spans="1:6">
      <c t="s" r="A52" s="4">
        <v>306</v>
      </c>
      <c t="n" r="D52" s="6">
        <v>4000</v>
      </c>
      <c t="n" r="E52" s="7">
        <v>0</v>
      </c>
      <c t="n" r="F52" s="7">
        <v>0</v>
      </c>
    </row>
    <row r="53" spans="1:6">
      <c t="s" r="A53" s="4">
        <v>310</v>
      </c>
    </row>
    <row r="54" spans="1:6">
      <c t="s" r="A54" s="3">
        <v>271</v>
      </c>
    </row>
    <row r="55" spans="1:6">
      <c t="s" r="A55" s="4">
        <v>283</v>
      </c>
      <c t="n" r="D55" s="7">
        <v>8</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t="s" r="A1" s="1">
        <v>807</v>
      </c>
      <c t="s" r="B1" s="2">
        <v>1</v>
      </c>
    </row>
    <row r="2" spans="1:6">
      <c t="s" r="B2" s="2">
        <v>542</v>
      </c>
      <c t="s" r="C2" s="2">
        <v>125</v>
      </c>
      <c t="s" r="D2" s="2">
        <v>252</v>
      </c>
      <c t="s" r="E2" s="2">
        <v>315</v>
      </c>
      <c t="s" r="F2" s="2">
        <v>316</v>
      </c>
    </row>
    <row r="3" spans="1:6">
      <c t="s" r="A3" s="3">
        <v>213</v>
      </c>
    </row>
    <row r="4" spans="1:6">
      <c t="s" r="A4" s="4">
        <v>543</v>
      </c>
      <c t="n" r="B4" s="6">
        <v>25000</v>
      </c>
    </row>
    <row r="5" spans="1:6">
      <c t="s" r="A5" s="4">
        <v>544</v>
      </c>
      <c t="n" r="B5" s="6">
        <v>25000</v>
      </c>
    </row>
    <row r="6" spans="1:6">
      <c t="s" r="A6" s="4">
        <v>334</v>
      </c>
      <c t="n" r="B6" s="6">
        <v>50000</v>
      </c>
    </row>
    <row r="7" spans="1:6">
      <c t="s" r="A7" s="4">
        <v>335</v>
      </c>
      <c t="n" r="B7" s="6">
        <v>2</v>
      </c>
    </row>
    <row r="8" spans="1:6">
      <c t="s" r="A8" s="3">
        <v>215</v>
      </c>
    </row>
    <row r="9" spans="1:6">
      <c t="s" r="A9" s="4">
        <v>320</v>
      </c>
      <c t="n" r="B9" s="7">
        <v>1179336</v>
      </c>
      <c t="n" r="C9" s="7">
        <v>21568368</v>
      </c>
    </row>
    <row r="10" spans="1:6">
      <c t="s" r="A10" s="4">
        <v>321</v>
      </c>
      <c t="n" r="B10" s="7">
        <v>23399755</v>
      </c>
    </row>
    <row r="11" spans="1:6">
      <c t="s" r="A11" s="3">
        <v>322</v>
      </c>
    </row>
    <row r="12" spans="1:6">
      <c t="s" r="A12" s="4">
        <v>323</v>
      </c>
      <c t="s" r="B12" s="4">
        <v>324</v>
      </c>
    </row>
    <row r="13" spans="1:6">
      <c t="s" r="A13" s="4">
        <v>325</v>
      </c>
      <c t="n" r="B13" s="7">
        <v>382178</v>
      </c>
      <c t="n" r="C13" s="6">
        <v>193111</v>
      </c>
      <c t="n" r="D13" s="7">
        <v>104432</v>
      </c>
    </row>
    <row r="14" spans="1:6">
      <c t="s" r="A14" s="4">
        <v>326</v>
      </c>
      <c t="n" r="B14" s="6">
        <v>22364</v>
      </c>
      <c t="n" r="C14" s="6">
        <v>5100</v>
      </c>
      <c t="n" r="D14" s="6">
        <v>280</v>
      </c>
    </row>
    <row r="15" spans="1:6">
      <c t="s" r="A15" s="4">
        <v>146</v>
      </c>
      <c t="n" r="B15" s="7">
        <v>130716</v>
      </c>
      <c t="n" r="C15" s="6">
        <v>31697</v>
      </c>
      <c t="n" r="D15" s="6">
        <v>69416</v>
      </c>
    </row>
    <row r="16" spans="1:6">
      <c t="s" r="A16" s="4">
        <v>327</v>
      </c>
      <c t="n" r="C16" s="6">
        <v>31697</v>
      </c>
      <c t="n" r="D16" s="6">
        <v>69416</v>
      </c>
      <c t="n" r="E16" s="7">
        <v>101790</v>
      </c>
    </row>
    <row r="17" spans="1:6">
      <c t="s" r="A17" s="4">
        <v>147</v>
      </c>
      <c t="s" r="B17" s="4">
        <v>40</v>
      </c>
      <c t="n" r="C17" s="6">
        <v>46302</v>
      </c>
      <c t="n" r="D17" s="7">
        <v>51467</v>
      </c>
    </row>
    <row r="18" spans="1:6">
      <c t="s" r="A18" s="4">
        <v>79</v>
      </c>
    </row>
    <row r="19" spans="1:6">
      <c t="s" r="A19" s="3">
        <v>322</v>
      </c>
    </row>
    <row r="20" spans="1:6">
      <c t="s" r="A20" s="4">
        <v>329</v>
      </c>
      <c t="n" r="F20" s="7">
        <v>1178088</v>
      </c>
    </row>
    <row r="21" spans="1:6">
      <c t="s" r="A21" s="4">
        <v>104</v>
      </c>
    </row>
    <row r="22" spans="1:6">
      <c t="s" r="A22" s="3">
        <v>322</v>
      </c>
    </row>
    <row r="23" spans="1:6">
      <c t="s" r="A23" s="4">
        <v>329</v>
      </c>
      <c t="n" r="B23" s="7">
        <v>1178088</v>
      </c>
      <c t="n" r="C23" s="6">
        <v>2437725</v>
      </c>
    </row>
    <row r="24" spans="1:6">
      <c t="s" r="A24" s="4">
        <v>105</v>
      </c>
    </row>
    <row r="25" spans="1:6">
      <c t="s" r="A25" s="3">
        <v>322</v>
      </c>
    </row>
    <row r="26" spans="1:6">
      <c t="s" r="A26" s="4">
        <v>329</v>
      </c>
      <c t="n" r="C26" s="7">
        <v>2437725</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35</v>
      </c>
    </row>
    <row r="2" spans="1:3">
      <c t="s" r="A2" s="3">
        <v>341</v>
      </c>
    </row>
    <row r="3" spans="1:3">
      <c t="s" r="A3" s="4">
        <v>342</v>
      </c>
      <c t="n" r="B3" s="7">
        <v>1179336</v>
      </c>
      <c t="n" r="C3" s="7">
        <v>21568368</v>
      </c>
    </row>
    <row r="4" spans="1:3">
      <c t="s" r="A4" s="4">
        <v>343</v>
      </c>
      <c t="s" r="B4" s="4">
        <v>40</v>
      </c>
      <c t="n" r="C4" s="6">
        <v>729626</v>
      </c>
    </row>
    <row r="5" spans="1:3">
      <c t="s" r="A5" s="4">
        <v>344</v>
      </c>
      <c t="n" r="C5" s="6">
        <v>22297994</v>
      </c>
    </row>
    <row r="6" spans="1:3">
      <c t="s" r="A6" s="3">
        <v>345</v>
      </c>
    </row>
    <row r="7" spans="1:3">
      <c t="s" r="A7" s="4">
        <v>43</v>
      </c>
      <c t="n" r="B7" s="7">
        <v>1924464</v>
      </c>
      <c t="n" r="C7" s="6">
        <v>13125</v>
      </c>
    </row>
    <row r="8" spans="1:3">
      <c t="s" r="A8" s="4">
        <v>347</v>
      </c>
    </row>
    <row r="9" spans="1:3">
      <c t="s" r="A9" s="3">
        <v>341</v>
      </c>
    </row>
    <row r="10" spans="1:3">
      <c t="s" r="A10" s="4">
        <v>343</v>
      </c>
      <c t="n" r="C10" s="6">
        <v>729626</v>
      </c>
    </row>
    <row r="11" spans="1:3">
      <c t="s" r="A11" s="3">
        <v>345</v>
      </c>
    </row>
    <row r="12" spans="1:3">
      <c t="s" r="A12" s="4">
        <v>43</v>
      </c>
      <c t="n" r="B12" s="6">
        <v>1924464</v>
      </c>
      <c t="n" r="C12" s="6">
        <v>13125</v>
      </c>
    </row>
    <row r="13" spans="1:3">
      <c t="s" r="A13" s="4">
        <v>350</v>
      </c>
    </row>
    <row r="14" spans="1:3">
      <c t="s" r="A14" s="3">
        <v>341</v>
      </c>
    </row>
    <row r="15" spans="1:3">
      <c t="s" r="A15" s="4">
        <v>342</v>
      </c>
      <c t="n" r="B15" s="6">
        <v>1179336</v>
      </c>
      <c t="n" r="C15" s="6">
        <v>21568368</v>
      </c>
    </row>
    <row r="16" spans="1:3">
      <c t="s" r="A16" s="4">
        <v>344</v>
      </c>
      <c t="n" r="C16" s="6">
        <v>22297994</v>
      </c>
    </row>
    <row r="17" spans="1:3">
      <c t="s" r="A17" s="4">
        <v>352</v>
      </c>
    </row>
    <row r="18" spans="1:3">
      <c t="s" r="A18" s="3">
        <v>341</v>
      </c>
    </row>
    <row r="19" spans="1:3">
      <c t="s" r="A19" s="4">
        <v>343</v>
      </c>
      <c t="n" r="C19" s="6">
        <v>729626</v>
      </c>
    </row>
    <row r="20" spans="1:3">
      <c t="s" r="A20" s="3">
        <v>345</v>
      </c>
    </row>
    <row r="21" spans="1:3">
      <c t="s" r="A21" s="4">
        <v>43</v>
      </c>
      <c t="n" r="B21" s="7">
        <v>1924464</v>
      </c>
      <c t="n" r="C21" s="7">
        <v>13125</v>
      </c>
    </row>
    <row r="22" spans="1:3">
      <c t="s" r="A22" s="4">
        <v>355</v>
      </c>
    </row>
    <row r="23" spans="1:3">
      <c t="s" r="A23" s="3">
        <v>341</v>
      </c>
    </row>
    <row r="24" spans="1:3">
      <c t="s" r="A24" s="4">
        <v>342</v>
      </c>
      <c t="s" r="B24" s="4">
        <v>40</v>
      </c>
      <c t="s" r="C24" s="4">
        <v>40</v>
      </c>
    </row>
    <row r="25" spans="1:3">
      <c t="s" r="A25" s="4">
        <v>344</v>
      </c>
      <c t="s" r="C25" s="4">
        <v>40</v>
      </c>
    </row>
    <row r="26" spans="1:3">
      <c t="s" r="A26" s="4">
        <v>357</v>
      </c>
    </row>
    <row r="27" spans="1:3">
      <c t="s" r="A27" s="3">
        <v>341</v>
      </c>
    </row>
    <row r="28" spans="1:3">
      <c t="s" r="A28" s="4">
        <v>343</v>
      </c>
      <c t="s" r="C28" s="4">
        <v>40</v>
      </c>
    </row>
    <row r="29" spans="1:3">
      <c t="s" r="A29" s="3">
        <v>345</v>
      </c>
    </row>
    <row r="30" spans="1:3">
      <c t="s" r="A30" s="4">
        <v>43</v>
      </c>
      <c t="s" r="B30" s="4">
        <v>40</v>
      </c>
      <c t="s" r="C30" s="4">
        <v>40</v>
      </c>
    </row>
    <row r="31" spans="1:3">
      <c t="s" r="A31" s="4">
        <v>360</v>
      </c>
    </row>
    <row r="32" spans="1:3">
      <c t="s" r="A32" s="3">
        <v>341</v>
      </c>
    </row>
    <row r="33" spans="1:3">
      <c t="s" r="A33" s="4">
        <v>342</v>
      </c>
      <c t="s" r="B33" s="4">
        <v>40</v>
      </c>
      <c t="s" r="C33" s="4">
        <v>40</v>
      </c>
    </row>
    <row r="34" spans="1:3">
      <c t="s" r="A34" s="4">
        <v>344</v>
      </c>
      <c t="s" r="C34" s="4">
        <v>40</v>
      </c>
    </row>
    <row r="35" spans="1:3">
      <c t="s" r="A35" s="4">
        <v>362</v>
      </c>
    </row>
    <row r="36" spans="1:3">
      <c t="s" r="A36" s="3">
        <v>341</v>
      </c>
    </row>
    <row r="37" spans="1:3">
      <c t="s" r="A37" s="4">
        <v>343</v>
      </c>
      <c t="s" r="C37" s="4">
        <v>40</v>
      </c>
    </row>
    <row r="38" spans="1:3">
      <c t="s" r="A38" s="3">
        <v>345</v>
      </c>
    </row>
    <row r="39" spans="1:3">
      <c t="s" r="A39" s="4">
        <v>43</v>
      </c>
      <c t="s" r="B39" s="4">
        <v>40</v>
      </c>
      <c t="s" r="C39" s="4">
        <v>4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9</v>
      </c>
      <c t="s" r="B1" s="2">
        <v>1</v>
      </c>
    </row>
    <row r="2" spans="1:3">
      <c t="s" r="B2" s="2">
        <v>2</v>
      </c>
      <c t="s" r="C2" s="2">
        <v>35</v>
      </c>
    </row>
    <row r="3" spans="1:3">
      <c t="s" r="A3" s="3">
        <v>369</v>
      </c>
    </row>
    <row r="4" spans="1:3">
      <c t="s" r="A4" s="4">
        <v>329</v>
      </c>
      <c t="n" r="B4" s="7">
        <v>1178088</v>
      </c>
      <c t="n" r="C4" s="7">
        <v>2437725</v>
      </c>
    </row>
    <row r="5" spans="1:3">
      <c t="s" r="A5" s="4">
        <v>370</v>
      </c>
      <c t="n" r="B5" s="6">
        <v>1178088</v>
      </c>
      <c t="n" r="C5" s="6">
        <v>2437725</v>
      </c>
    </row>
    <row r="6" spans="1:3">
      <c t="s" r="A6" s="4">
        <v>371</v>
      </c>
      <c t="n" r="B6" s="6">
        <v>1178088</v>
      </c>
      <c t="n" r="C6" s="6">
        <v>2437725</v>
      </c>
    </row>
    <row r="7" spans="1:3">
      <c t="s" r="A7" s="4">
        <v>372</v>
      </c>
      <c t="n" r="B7" s="7">
        <v>1178088</v>
      </c>
      <c t="n" r="C7" s="7">
        <v>2437725</v>
      </c>
    </row>
    <row r="8" spans="1:3">
      <c t="s" r="A8" s="4">
        <v>373</v>
      </c>
      <c t="s" r="B8" s="4">
        <v>40</v>
      </c>
      <c t="s" r="C8" s="4">
        <v>4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0</v>
      </c>
      <c t="s" r="B1" s="2">
        <v>2</v>
      </c>
      <c t="s" r="C1" s="2">
        <v>35</v>
      </c>
    </row>
    <row r="2" spans="1:3">
      <c t="s" r="A2" s="3">
        <v>379</v>
      </c>
    </row>
    <row r="3" spans="1:3">
      <c t="s" r="A3" s="4">
        <v>343</v>
      </c>
      <c t="s" r="B3" s="4">
        <v>40</v>
      </c>
      <c t="n" r="C3" s="7">
        <v>729626</v>
      </c>
    </row>
    <row r="4" spans="1:3">
      <c t="s" r="A4" s="4">
        <v>380</v>
      </c>
      <c t="n" r="B4" s="7">
        <v>1924464</v>
      </c>
      <c t="n" r="C4" s="6">
        <v>13125</v>
      </c>
    </row>
    <row r="5" spans="1:3">
      <c t="s" r="A5" s="4">
        <v>547</v>
      </c>
    </row>
    <row r="6" spans="1:3">
      <c t="s" r="A6" s="3">
        <v>379</v>
      </c>
    </row>
    <row r="7" spans="1:3">
      <c t="s" r="A7" s="4">
        <v>343</v>
      </c>
      <c t="n" r="C7" s="6">
        <v>729626</v>
      </c>
    </row>
    <row r="8" spans="1:3">
      <c t="s" r="A8" s="4">
        <v>380</v>
      </c>
      <c t="n" r="B8" s="7">
        <v>1924464</v>
      </c>
      <c t="n" r="C8" s="7">
        <v>13125</v>
      </c>
    </row>
    <row r="9" spans="1:3">
      <c t="s" r="A9" s="4">
        <v>548</v>
      </c>
    </row>
    <row r="10" spans="1:3">
      <c t="s" r="A10" s="3">
        <v>379</v>
      </c>
    </row>
    <row r="11" spans="1:3">
      <c t="s" r="A11" s="4">
        <v>343</v>
      </c>
      <c t="s" r="C11" s="4">
        <v>40</v>
      </c>
    </row>
    <row r="12" spans="1:3">
      <c t="s" r="A12" s="4">
        <v>380</v>
      </c>
      <c t="s" r="B12" s="4">
        <v>40</v>
      </c>
      <c t="s" r="C12" s="4">
        <v>40</v>
      </c>
    </row>
    <row r="13" spans="1:3">
      <c t="s" r="A13" s="4">
        <v>549</v>
      </c>
    </row>
    <row r="14" spans="1:3">
      <c t="s" r="A14" s="3">
        <v>379</v>
      </c>
    </row>
    <row r="15" spans="1:3">
      <c t="s" r="A15" s="4">
        <v>343</v>
      </c>
      <c t="n" r="C15" s="7">
        <v>729626</v>
      </c>
    </row>
    <row r="16" spans="1:3">
      <c t="s" r="A16" s="4">
        <v>380</v>
      </c>
      <c t="n" r="B16" s="7">
        <v>1924464</v>
      </c>
      <c t="n" r="C16" s="6">
        <v>13125</v>
      </c>
    </row>
    <row r="17" spans="1:3">
      <c t="s" r="A17" s="4">
        <v>553</v>
      </c>
    </row>
    <row r="18" spans="1:3">
      <c t="s" r="A18" s="3">
        <v>379</v>
      </c>
    </row>
    <row r="19" spans="1:3">
      <c t="s" r="A19" s="4">
        <v>343</v>
      </c>
      <c t="n" r="C19" s="7">
        <v>655696</v>
      </c>
    </row>
    <row r="20" spans="1:3">
      <c t="s" r="A20" s="4">
        <v>380</v>
      </c>
      <c t="s" r="B20" s="4">
        <v>40</v>
      </c>
      <c t="s" r="C20" s="4">
        <v>40</v>
      </c>
    </row>
    <row r="21" spans="1:3">
      <c t="s" r="A21" s="4">
        <v>551</v>
      </c>
    </row>
    <row r="22" spans="1:3">
      <c t="s" r="A22" s="3">
        <v>379</v>
      </c>
    </row>
    <row r="23" spans="1:3">
      <c t="s" r="A23" s="4">
        <v>380</v>
      </c>
      <c t="n" r="B23" s="7">
        <v>1924464</v>
      </c>
      <c t="s" r="C23" s="4">
        <v>40</v>
      </c>
    </row>
    <row r="24" spans="1:3">
      <c t="s" r="A24" s="4">
        <v>550</v>
      </c>
    </row>
    <row r="25" spans="1:3">
      <c t="s" r="A25" s="3">
        <v>379</v>
      </c>
    </row>
    <row r="26" spans="1:3">
      <c t="s" r="A26" s="4">
        <v>343</v>
      </c>
      <c t="n" r="C26" s="7">
        <v>13125</v>
      </c>
    </row>
    <row r="27" spans="1:3">
      <c t="s" r="A27" s="4">
        <v>380</v>
      </c>
      <c t="s" r="B27" s="4">
        <v>40</v>
      </c>
      <c t="n" r="C27" s="6">
        <v>13125</v>
      </c>
    </row>
    <row r="28" spans="1:3">
      <c t="s" r="A28" s="4">
        <v>811</v>
      </c>
    </row>
    <row r="29" spans="1:3">
      <c t="s" r="A29" s="3">
        <v>379</v>
      </c>
    </row>
    <row r="30" spans="1:3">
      <c t="s" r="A30" s="4">
        <v>343</v>
      </c>
      <c t="n" r="C30" s="7">
        <v>60805</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2</v>
      </c>
      <c t="s" r="B1" s="2">
        <v>1</v>
      </c>
    </row>
    <row r="2" spans="1:4">
      <c t="s" r="B2" s="2">
        <v>2</v>
      </c>
      <c t="s" r="C2" s="2">
        <v>35</v>
      </c>
      <c t="s" r="D2" s="2">
        <v>129</v>
      </c>
    </row>
    <row r="3" spans="1:4">
      <c t="s" r="A3" s="3">
        <v>410</v>
      </c>
    </row>
    <row r="4" spans="1:4">
      <c t="s" r="A4" s="4">
        <v>411</v>
      </c>
      <c t="n" r="B4" s="7">
        <v>-4559863</v>
      </c>
      <c t="n" r="C4" s="7">
        <v>-2486162</v>
      </c>
      <c t="n" r="D4" s="7">
        <v>-1554250</v>
      </c>
    </row>
    <row r="5" spans="1:4">
      <c t="s" r="A5" s="4">
        <v>412</v>
      </c>
      <c t="n" r="B5" s="6">
        <v>-2640963</v>
      </c>
      <c t="n" r="C5" s="6">
        <v>1415175</v>
      </c>
      <c t="n" r="D5" s="6">
        <v>-507587</v>
      </c>
    </row>
    <row r="6" spans="1:4">
      <c t="s" r="A6" s="4">
        <v>555</v>
      </c>
      <c t="n" r="B6" s="6">
        <v>26600000</v>
      </c>
      <c t="n" r="C6" s="6">
        <v>22500000</v>
      </c>
      <c t="n" r="D6" s="6">
        <v>6200000</v>
      </c>
    </row>
    <row r="7" spans="1:4">
      <c t="s" r="A7" s="4">
        <v>347</v>
      </c>
    </row>
    <row r="8" spans="1:4">
      <c t="s" r="A8" s="3">
        <v>410</v>
      </c>
    </row>
    <row r="9" spans="1:4">
      <c t="s" r="A9" s="4">
        <v>411</v>
      </c>
      <c t="n" r="B9" s="6">
        <v>-4559863</v>
      </c>
      <c t="n" r="C9" s="6">
        <v>-2486162</v>
      </c>
      <c t="n" r="D9" s="6">
        <v>-1554250</v>
      </c>
    </row>
    <row r="10" spans="1:4">
      <c t="s" r="A10" s="4">
        <v>412</v>
      </c>
      <c t="n" r="B10" s="7">
        <v>-2640963</v>
      </c>
      <c t="n" r="C10" s="7">
        <v>1415175</v>
      </c>
      <c t="n" r="D10" s="7">
        <v>-50758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3</v>
      </c>
      <c t="s" r="B1" s="2">
        <v>1</v>
      </c>
    </row>
    <row r="2" spans="1:4">
      <c t="s" r="B2" s="2">
        <v>2</v>
      </c>
      <c t="s" r="C2" s="2">
        <v>35</v>
      </c>
      <c t="s" r="D2" s="2">
        <v>129</v>
      </c>
    </row>
    <row r="3" spans="1:4">
      <c t="s" r="A3" s="4">
        <v>478</v>
      </c>
      <c t="n" r="B3" s="8">
        <v>12.72</v>
      </c>
      <c t="n" r="C3" s="8">
        <v>14.84</v>
      </c>
      <c t="n" r="D3" s="8">
        <v>21.25</v>
      </c>
    </row>
    <row r="4" spans="1:4">
      <c t="s" r="A4" s="4">
        <v>557</v>
      </c>
      <c t="n" r="B4" s="9">
        <v>0.02</v>
      </c>
      <c t="n" r="C4" s="9">
        <v>0.01</v>
      </c>
      <c t="n" r="D4" s="9">
        <v>0.01</v>
      </c>
    </row>
    <row r="5" spans="1:4">
      <c t="s" r="A5" s="4">
        <v>558</v>
      </c>
      <c t="n" r="B5" s="9">
        <v>-3.19</v>
      </c>
      <c t="n" r="C5" s="9">
        <v>-1.64</v>
      </c>
      <c t="n" r="D5" s="9">
        <v>-5.4</v>
      </c>
    </row>
    <row r="6" spans="1:4">
      <c t="s" r="A6" s="4">
        <v>145</v>
      </c>
      <c t="n" r="B6" s="9">
        <v>-0.4</v>
      </c>
      <c t="n" r="C6" s="9">
        <v>-0.49</v>
      </c>
      <c t="n" r="D6" s="9">
        <v>-1.02</v>
      </c>
    </row>
    <row r="7" spans="1:4">
      <c t="s" r="A7" s="4">
        <v>559</v>
      </c>
      <c t="n" r="B7" s="9">
        <v>-3.57</v>
      </c>
      <c t="n" r="C7" s="9">
        <v>-2.12</v>
      </c>
      <c t="n" r="D7" s="9">
        <v>-6.41</v>
      </c>
    </row>
    <row r="8" spans="1:4">
      <c t="s" r="A8" s="4">
        <v>479</v>
      </c>
      <c t="n" r="B8" s="8">
        <v>9.15</v>
      </c>
      <c t="n" r="C8" s="8">
        <v>12.72</v>
      </c>
      <c t="n" r="D8" s="8">
        <v>14.84</v>
      </c>
    </row>
    <row r="9" spans="1:4">
      <c t="s" r="A9" s="4">
        <v>560</v>
      </c>
      <c t="s" r="B9" s="4">
        <v>814</v>
      </c>
      <c t="s" r="C9" s="4">
        <v>815</v>
      </c>
      <c t="s" r="D9" s="4">
        <v>816</v>
      </c>
    </row>
    <row r="10" spans="1:4">
      <c t="s" r="A10" s="4">
        <v>145</v>
      </c>
      <c t="s" r="B10" s="4">
        <v>817</v>
      </c>
      <c t="s" r="C10" s="4">
        <v>818</v>
      </c>
      <c t="s" r="D10" s="4">
        <v>819</v>
      </c>
    </row>
    <row r="11" spans="1:4">
      <c t="s" r="A11" s="4">
        <v>566</v>
      </c>
      <c t="s" r="B11" s="4">
        <v>820</v>
      </c>
      <c t="s" r="C11" s="4">
        <v>821</v>
      </c>
      <c t="s" r="D11" s="4">
        <v>822</v>
      </c>
    </row>
    <row r="12" spans="1:4">
      <c t="s" r="A12" s="4">
        <v>570</v>
      </c>
      <c t="s" r="B12" s="4">
        <v>823</v>
      </c>
      <c t="s" r="C12" s="4">
        <v>824</v>
      </c>
      <c t="s" r="D12" s="4">
        <v>82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6</v>
      </c>
      <c t="s" r="B1" s="2">
        <v>575</v>
      </c>
      <c t="s" r="J1" s="2">
        <v>1</v>
      </c>
    </row>
    <row r="2" spans="1:12">
      <c t="s" r="B2" s="2">
        <v>2</v>
      </c>
      <c t="s" r="C2" s="2">
        <v>366</v>
      </c>
      <c t="s" r="D2" s="2">
        <v>4</v>
      </c>
      <c t="s" r="E2" s="2">
        <v>576</v>
      </c>
      <c t="s" r="F2" s="2">
        <v>35</v>
      </c>
      <c t="s" r="G2" s="2">
        <v>367</v>
      </c>
      <c t="s" r="H2" s="2">
        <v>368</v>
      </c>
      <c t="s" r="I2" s="2">
        <v>577</v>
      </c>
      <c t="s" r="J2" s="2">
        <v>2</v>
      </c>
      <c t="s" r="K2" s="2">
        <v>35</v>
      </c>
      <c t="s" r="L2" s="2">
        <v>129</v>
      </c>
    </row>
    <row r="3" spans="1:12">
      <c t="s" r="A3" s="4">
        <v>578</v>
      </c>
      <c t="n" r="B3" s="7">
        <v>-2363203</v>
      </c>
      <c t="n" r="C3" s="7">
        <v>-5771360</v>
      </c>
      <c t="n" r="D3" s="7">
        <v>3883225</v>
      </c>
      <c t="n" r="E3" s="7">
        <v>-2895379</v>
      </c>
      <c t="n" r="F3" s="7">
        <v>5004211</v>
      </c>
      <c t="n" r="G3" s="7">
        <v>-5533838</v>
      </c>
      <c t="n" r="H3" s="7">
        <v>-2250565</v>
      </c>
      <c t="n" r="I3" s="7">
        <v>1718269</v>
      </c>
      <c t="n" r="J3" s="7">
        <v>-7146717</v>
      </c>
      <c t="n" r="K3" s="7">
        <v>-1061923</v>
      </c>
      <c t="n" r="L3" s="7">
        <v>-2058821</v>
      </c>
    </row>
    <row r="4" spans="1:12">
      <c t="s" r="A4" s="4">
        <v>262</v>
      </c>
      <c t="n" r="B4" s="6">
        <v>373724</v>
      </c>
      <c t="n" r="C4" s="6">
        <v>307481</v>
      </c>
      <c t="n" r="D4" s="6">
        <v>253786</v>
      </c>
      <c t="n" r="E4" s="6">
        <v>186713</v>
      </c>
      <c t="n" r="F4" s="6">
        <v>257769</v>
      </c>
      <c t="n" r="G4" s="6">
        <v>205601</v>
      </c>
      <c t="n" r="H4" s="6">
        <v>113860</v>
      </c>
      <c t="n" r="I4" s="6">
        <v>94277</v>
      </c>
      <c t="n" r="J4" s="6">
        <v>1121704</v>
      </c>
      <c t="n" r="K4" s="6">
        <v>671507</v>
      </c>
      <c t="n" r="L4" s="6">
        <v>406706</v>
      </c>
    </row>
    <row r="5" spans="1:12">
      <c t="s" r="A5" s="4">
        <v>263</v>
      </c>
      <c t="n" r="B5" s="6">
        <v>285182</v>
      </c>
      <c t="n" r="C5" s="6">
        <v>296607</v>
      </c>
      <c t="n" r="D5" s="6">
        <v>236786</v>
      </c>
      <c t="n" r="E5" s="6">
        <v>172413</v>
      </c>
      <c t="n" r="F5" s="6">
        <v>226072</v>
      </c>
      <c t="n" r="G5" s="6">
        <v>206936</v>
      </c>
      <c t="n" r="H5" s="6">
        <v>130110</v>
      </c>
      <c t="n" r="I5" s="6">
        <v>122994</v>
      </c>
      <c t="n" r="J5" s="6">
        <v>990988</v>
      </c>
      <c t="n" r="K5" s="6">
        <v>686112</v>
      </c>
      <c t="n" r="L5" s="6">
        <v>388757</v>
      </c>
    </row>
    <row r="6" spans="1:12">
      <c t="s" r="A6" s="4">
        <v>663</v>
      </c>
      <c t="n" r="B6" s="7">
        <v>-2648385</v>
      </c>
      <c t="n" r="C6" s="7">
        <v>-6067967</v>
      </c>
      <c t="n" r="D6" s="7">
        <v>3646439</v>
      </c>
      <c t="n" r="E6" s="7">
        <v>-3067792</v>
      </c>
      <c t="n" r="F6" s="7">
        <v>4778139</v>
      </c>
      <c t="n" r="G6" s="7">
        <v>-5740774</v>
      </c>
      <c t="n" r="H6" s="7">
        <v>-2380675</v>
      </c>
      <c t="n" r="I6" s="7">
        <v>1595275</v>
      </c>
      <c t="n" r="J6" s="7">
        <v>-8137705</v>
      </c>
      <c t="n" r="K6" s="7">
        <v>-1748035</v>
      </c>
      <c t="n" r="L6" s="7">
        <v>-2447578</v>
      </c>
    </row>
    <row r="7" spans="1:12">
      <c t="s" r="A7" s="4">
        <v>681</v>
      </c>
      <c t="n" r="B7" s="8">
        <v>-0.93</v>
      </c>
      <c t="n" r="C7" s="8">
        <v>-2.13</v>
      </c>
      <c t="n" r="D7" s="8">
        <v>1.3</v>
      </c>
      <c t="n" r="E7" s="8">
        <v>-1.81</v>
      </c>
      <c t="n" r="F7" s="8">
        <v>1.91</v>
      </c>
      <c t="n" r="G7" s="8">
        <v>-2.96</v>
      </c>
      <c t="n" r="H7" s="8">
        <v>-2.81</v>
      </c>
      <c t="n" r="I7" s="8">
        <v>1.74</v>
      </c>
      <c t="n" r="J7" s="8">
        <v>-3.57</v>
      </c>
      <c t="n" r="K7" s="8">
        <v>-2.12</v>
      </c>
      <c t="n" r="L7" s="8">
        <v>-6.4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4">
        <v>173</v>
      </c>
    </row>
    <row r="4" spans="1:2">
      <c t="s" r="A4" s="3">
        <v>196</v>
      </c>
    </row>
    <row r="5" spans="1:2">
      <c t="s" r="A5" s="4">
        <v>197</v>
      </c>
      <c t="s" r="B5" s="4">
        <v>1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27</v>
      </c>
      <c t="s" r="B1" s="2">
        <v>1</v>
      </c>
    </row>
    <row r="2" spans="1:4">
      <c t="s" r="B2" s="2">
        <v>2</v>
      </c>
      <c t="s" r="C2" s="2">
        <v>432</v>
      </c>
      <c t="s" r="D2" s="2">
        <v>35</v>
      </c>
    </row>
    <row r="3" spans="1:4">
      <c t="s" r="A3" s="3">
        <v>433</v>
      </c>
    </row>
    <row r="4" spans="1:4">
      <c t="s" r="A4" s="4">
        <v>39</v>
      </c>
      <c t="n" r="B4" s="7">
        <v>22610</v>
      </c>
      <c t="s" r="D4" s="4">
        <v>40</v>
      </c>
    </row>
    <row r="5" spans="1:4">
      <c t="s" r="A5" s="4">
        <v>665</v>
      </c>
    </row>
    <row r="6" spans="1:4">
      <c t="s" r="A6" s="3">
        <v>433</v>
      </c>
    </row>
    <row r="7" spans="1:4">
      <c t="s" r="A7" s="4">
        <v>283</v>
      </c>
      <c t="n" r="B7" s="6">
        <v>8</v>
      </c>
    </row>
    <row r="8" spans="1:4">
      <c t="s" r="A8" s="4">
        <v>581</v>
      </c>
    </row>
    <row r="9" spans="1:4">
      <c t="s" r="A9" s="3">
        <v>433</v>
      </c>
    </row>
    <row r="10" spans="1:4">
      <c t="s" r="A10" s="4">
        <v>39</v>
      </c>
      <c t="n" r="C10" s="7">
        <v>0</v>
      </c>
    </row>
    <row r="11" spans="1:4">
      <c t="s" r="A11" s="4">
        <v>666</v>
      </c>
    </row>
    <row r="12" spans="1:4">
      <c t="s" r="A12" s="3">
        <v>433</v>
      </c>
    </row>
    <row r="13" spans="1:4">
      <c t="s" r="A13" s="4">
        <v>283</v>
      </c>
      <c t="n" r="B13" s="7">
        <v>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8</v>
      </c>
      <c t="s" r="B1" s="2">
        <v>2</v>
      </c>
      <c t="s" r="C1" s="2">
        <v>35</v>
      </c>
    </row>
    <row r="2" spans="1:3">
      <c t="s" r="A2" s="4">
        <v>33</v>
      </c>
    </row>
    <row r="3" spans="1:3">
      <c t="s" r="A3" s="3">
        <v>36</v>
      </c>
    </row>
    <row r="4" spans="1:3">
      <c t="s" r="A4" s="4">
        <v>37</v>
      </c>
      <c t="n" r="B4" s="7">
        <v>1815</v>
      </c>
      <c t="n" r="C4" s="7">
        <v>1647</v>
      </c>
    </row>
    <row r="5" spans="1:3">
      <c t="s" r="A5" s="4">
        <v>41</v>
      </c>
      <c t="n" r="B5" s="6">
        <v>2974</v>
      </c>
      <c t="n" r="C5" s="6">
        <v>10000</v>
      </c>
    </row>
    <row r="6" spans="1:3">
      <c t="s" r="A6" s="3">
        <v>42</v>
      </c>
    </row>
    <row r="7" spans="1:3">
      <c t="s" r="A7" s="4">
        <v>829</v>
      </c>
      <c t="n" r="B7" s="6">
        <v>1324601</v>
      </c>
      <c t="n" r="C7" s="6">
        <v>1641102</v>
      </c>
    </row>
    <row r="8" spans="1:3">
      <c t="s" r="A8" s="4">
        <v>46</v>
      </c>
      <c t="n" r="B8" s="6">
        <v>1329390</v>
      </c>
      <c t="n" r="C8" s="6">
        <v>1652749</v>
      </c>
    </row>
    <row r="9" spans="1:3">
      <c t="s" r="A9" s="4">
        <v>53</v>
      </c>
      <c t="n" r="B9" s="7">
        <v>1329390</v>
      </c>
      <c t="n" r="C9" s="7">
        <v>1652749</v>
      </c>
    </row>
    <row r="10" spans="1:3">
      <c t="s" r="A10" s="4">
        <v>458</v>
      </c>
      <c t="n" r="B10" s="6">
        <v>50002</v>
      </c>
      <c t="n" r="C10" s="6">
        <v>50002</v>
      </c>
    </row>
    <row r="11" spans="1:3">
      <c t="s" r="A11" s="4">
        <v>459</v>
      </c>
      <c t="n" r="B11" s="8">
        <v>26.59</v>
      </c>
      <c t="n" r="C11" s="8">
        <v>33.05</v>
      </c>
    </row>
    <row r="12" spans="1:3">
      <c t="s" r="A12" s="4">
        <v>460</v>
      </c>
      <c t="n" r="B12" s="8">
        <v>26.47</v>
      </c>
      <c t="n" r="C12" s="8">
        <v>33.05</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830</v>
      </c>
      <c t="s" r="B1" s="2">
        <v>2</v>
      </c>
      <c t="s" r="C1" s="2">
        <v>35</v>
      </c>
    </row>
    <row r="2" spans="1:3">
      <c t="s" r="A2" s="4">
        <v>33</v>
      </c>
    </row>
    <row r="3" spans="1:3">
      <c t="s" r="A3" s="4">
        <v>472</v>
      </c>
      <c t="n" r="B3" s="7">
        <v>2126379</v>
      </c>
      <c t="n" r="C3" s="7">
        <v>2392877</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31</v>
      </c>
      <c t="s" r="B1" s="2">
        <v>2</v>
      </c>
      <c t="s" r="C1" s="2">
        <v>35</v>
      </c>
    </row>
    <row r="2" spans="1:3">
      <c t="s" r="A2" s="3">
        <v>56</v>
      </c>
    </row>
    <row r="3" spans="1:3">
      <c t="s" r="A3" s="4">
        <v>57</v>
      </c>
      <c t="n" r="B3" s="7">
        <v>1324601</v>
      </c>
      <c t="n" r="C3" s="7">
        <v>1641102</v>
      </c>
    </row>
    <row r="4" spans="1:3">
      <c t="s" r="A4" s="4">
        <v>61</v>
      </c>
    </row>
    <row r="5" spans="1:3">
      <c t="s" r="A5" s="3">
        <v>56</v>
      </c>
    </row>
    <row r="6" spans="1:3">
      <c t="s" r="A6" s="4">
        <v>57</v>
      </c>
      <c t="n" r="C6" s="7">
        <v>1647</v>
      </c>
    </row>
    <row r="7" spans="1:3">
      <c t="s" r="A7" s="4">
        <v>58</v>
      </c>
      <c t="s" r="C7" s="4">
        <v>98</v>
      </c>
    </row>
    <row r="8" spans="1:3">
      <c t="s" r="A8" s="4">
        <v>60</v>
      </c>
      <c t="n" r="C8" s="6">
        <v>1647</v>
      </c>
    </row>
    <row r="9" spans="1:3">
      <c t="s" r="A9" s="4">
        <v>109</v>
      </c>
    </row>
    <row r="10" spans="1:3">
      <c t="s" r="A10" s="3">
        <v>56</v>
      </c>
    </row>
    <row r="11" spans="1:3">
      <c t="s" r="A11" s="4">
        <v>57</v>
      </c>
      <c t="n" r="B11" s="7">
        <v>1324601</v>
      </c>
      <c t="n" r="C11" s="7">
        <v>1641102</v>
      </c>
    </row>
    <row r="12" spans="1:3">
      <c t="s" r="A12" s="4">
        <v>58</v>
      </c>
      <c t="s" r="B12" s="4">
        <v>832</v>
      </c>
      <c t="s" r="C12" s="4">
        <v>833</v>
      </c>
    </row>
    <row r="13" spans="1:3">
      <c t="s" r="A13" s="4">
        <v>55</v>
      </c>
    </row>
    <row r="14" spans="1:3">
      <c t="s" r="A14" s="3">
        <v>56</v>
      </c>
    </row>
    <row r="15" spans="1:3">
      <c t="s" r="A15" s="4">
        <v>57</v>
      </c>
      <c t="n" r="B15" s="7">
        <v>1815</v>
      </c>
    </row>
    <row r="16" spans="1:3">
      <c t="s" r="A16" s="4">
        <v>58</v>
      </c>
      <c t="s" r="B16" s="4">
        <v>834</v>
      </c>
    </row>
    <row r="17" spans="1:3">
      <c t="s" r="A17" s="4">
        <v>60</v>
      </c>
      <c t="n" r="B17" s="6">
        <v>1815</v>
      </c>
    </row>
    <row r="18" spans="1:3">
      <c t="s" r="A18" s="4">
        <v>835</v>
      </c>
    </row>
    <row r="19" spans="1:3">
      <c t="s" r="A19" s="3">
        <v>56</v>
      </c>
    </row>
    <row r="20" spans="1:3">
      <c t="s" r="A20" s="4">
        <v>57</v>
      </c>
      <c t="n" r="B20" s="7">
        <v>326157</v>
      </c>
      <c t="n" r="C20" s="7">
        <v>413423</v>
      </c>
    </row>
    <row r="21" spans="1:3">
      <c t="s" r="A21" s="4">
        <v>58</v>
      </c>
      <c t="s" r="B21" s="4">
        <v>836</v>
      </c>
      <c t="s" r="C21" s="4">
        <v>837</v>
      </c>
    </row>
    <row r="22" spans="1:3">
      <c t="s" r="A22" s="4">
        <v>60</v>
      </c>
      <c t="n" r="B22" s="6">
        <v>15358</v>
      </c>
      <c t="n" r="C22" s="6">
        <v>15533</v>
      </c>
    </row>
    <row r="23" spans="1:3">
      <c t="s" r="A23" s="4">
        <v>838</v>
      </c>
    </row>
    <row r="24" spans="1:3">
      <c t="s" r="A24" s="3">
        <v>56</v>
      </c>
    </row>
    <row r="25" spans="1:3">
      <c t="s" r="A25" s="4">
        <v>57</v>
      </c>
      <c t="n" r="B25" s="7">
        <v>331730</v>
      </c>
      <c t="n" r="C25" s="7">
        <v>418586</v>
      </c>
    </row>
    <row r="26" spans="1:3">
      <c t="s" r="A26" s="4">
        <v>58</v>
      </c>
      <c t="s" r="B26" s="4">
        <v>839</v>
      </c>
      <c t="s" r="C26" s="4">
        <v>840</v>
      </c>
    </row>
    <row r="27" spans="1:3">
      <c t="s" r="A27" s="4">
        <v>60</v>
      </c>
      <c t="n" r="B27" s="6">
        <v>19131</v>
      </c>
      <c t="n" r="C27" s="6">
        <v>20131</v>
      </c>
    </row>
    <row r="28" spans="1:3">
      <c t="s" r="A28" s="4">
        <v>841</v>
      </c>
    </row>
    <row r="29" spans="1:3">
      <c t="s" r="A29" s="3">
        <v>56</v>
      </c>
    </row>
    <row r="30" spans="1:3">
      <c t="s" r="A30" s="4">
        <v>57</v>
      </c>
      <c t="n" r="B30" s="7">
        <v>345281</v>
      </c>
      <c t="n" r="C30" s="7">
        <v>414243</v>
      </c>
    </row>
    <row r="31" spans="1:3">
      <c t="s" r="A31" s="4">
        <v>58</v>
      </c>
      <c t="s" r="B31" s="4">
        <v>842</v>
      </c>
      <c t="s" r="C31" s="4">
        <v>843</v>
      </c>
    </row>
    <row r="32" spans="1:3">
      <c t="s" r="A32" s="4">
        <v>60</v>
      </c>
      <c t="n" r="B32" s="6">
        <v>34474</v>
      </c>
      <c t="n" r="C32" s="6">
        <v>35024</v>
      </c>
    </row>
    <row r="33" spans="1:3">
      <c t="s" r="A33" s="4">
        <v>844</v>
      </c>
    </row>
    <row r="34" spans="1:3">
      <c t="s" r="A34" s="3">
        <v>56</v>
      </c>
    </row>
    <row r="35" spans="1:3">
      <c t="s" r="A35" s="4">
        <v>57</v>
      </c>
      <c t="n" r="B35" s="7">
        <v>321433</v>
      </c>
      <c t="n" r="C35" s="7">
        <v>394850</v>
      </c>
    </row>
    <row r="36" spans="1:3">
      <c t="s" r="A36" s="4">
        <v>58</v>
      </c>
      <c t="s" r="B36" s="4">
        <v>845</v>
      </c>
      <c t="s" r="C36" s="4">
        <v>846</v>
      </c>
    </row>
    <row r="37" spans="1:3">
      <c t="s" r="A37" s="4">
        <v>60</v>
      </c>
      <c t="n" r="B37" s="6">
        <v>35137</v>
      </c>
      <c t="n" r="C37" s="6">
        <v>31037</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7</v>
      </c>
      <c t="s" r="B1" s="2">
        <v>2</v>
      </c>
      <c t="s" r="C1" s="2">
        <v>35</v>
      </c>
    </row>
    <row r="2" spans="1:3">
      <c t="s" r="A2" s="3">
        <v>56</v>
      </c>
    </row>
    <row r="3" spans="1:3">
      <c t="s" r="A3" s="4">
        <v>472</v>
      </c>
      <c t="n" r="B3" s="7">
        <v>2126379</v>
      </c>
      <c t="n" r="C3" s="7">
        <v>2392877</v>
      </c>
    </row>
    <row r="4" spans="1:3">
      <c t="s" r="A4" s="4">
        <v>61</v>
      </c>
    </row>
    <row r="5" spans="1:3">
      <c t="s" r="A5" s="3">
        <v>56</v>
      </c>
    </row>
    <row r="6" spans="1:3">
      <c t="s" r="A6" s="4">
        <v>472</v>
      </c>
      <c t="n" r="C6" s="6">
        <v>1647</v>
      </c>
    </row>
    <row r="7" spans="1:3">
      <c t="s" r="A7" s="4">
        <v>109</v>
      </c>
    </row>
    <row r="8" spans="1:3">
      <c t="s" r="A8" s="3">
        <v>56</v>
      </c>
    </row>
    <row r="9" spans="1:3">
      <c t="s" r="A9" s="4">
        <v>472</v>
      </c>
      <c t="n" r="B9" s="6">
        <v>2126379</v>
      </c>
      <c t="n" r="C9" s="7">
        <v>2392877</v>
      </c>
    </row>
    <row r="10" spans="1:3">
      <c t="s" r="A10" s="4">
        <v>55</v>
      </c>
    </row>
    <row r="11" spans="1:3">
      <c t="s" r="A11" s="3">
        <v>56</v>
      </c>
    </row>
    <row r="12" spans="1:3">
      <c t="s" r="A12" s="4">
        <v>472</v>
      </c>
      <c t="n" r="B12" s="7">
        <v>1815</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8</v>
      </c>
      <c t="s" r="B1" s="2">
        <v>1</v>
      </c>
    </row>
    <row r="2" spans="1:4">
      <c t="s" r="B2" s="2">
        <v>2</v>
      </c>
      <c t="s" r="C2" s="2">
        <v>35</v>
      </c>
      <c t="s" r="D2" s="2">
        <v>129</v>
      </c>
    </row>
    <row r="3" spans="1:4">
      <c t="s" r="A3" s="3">
        <v>130</v>
      </c>
    </row>
    <row r="4" spans="1:4">
      <c t="s" r="A4" s="4">
        <v>849</v>
      </c>
      <c t="n" r="B4" s="7">
        <v>-266180</v>
      </c>
      <c t="n" r="C4" s="7">
        <v>-183067</v>
      </c>
      <c t="n" r="D4" s="7">
        <v>-82323</v>
      </c>
    </row>
    <row r="5" spans="1:4">
      <c t="s" r="A5" s="4">
        <v>850</v>
      </c>
      <c t="n" r="B5" s="6">
        <v>-50002</v>
      </c>
      <c t="n" r="C5" s="6">
        <v>-51434</v>
      </c>
      <c t="n" r="D5" s="6">
        <v>-447149</v>
      </c>
    </row>
    <row r="6" spans="1:4">
      <c t="s" r="A6" s="4">
        <v>851</v>
      </c>
      <c t="n" r="B6" s="6">
        <v>-4</v>
      </c>
      <c t="n" r="C6" s="6">
        <v>-8</v>
      </c>
      <c t="n" r="D6" s="6">
        <v>-7</v>
      </c>
    </row>
    <row r="7" spans="1:4">
      <c t="s" r="A7" s="4">
        <v>135</v>
      </c>
      <c t="n" r="B7" s="6">
        <v>-316186</v>
      </c>
      <c t="n" r="C7" s="6">
        <v>-234509</v>
      </c>
      <c t="n" r="D7" s="6">
        <v>-529479</v>
      </c>
    </row>
    <row r="8" spans="1:4">
      <c t="s" r="A8" s="3">
        <v>136</v>
      </c>
    </row>
    <row r="9" spans="1:4">
      <c t="s" r="A9" s="4">
        <v>138</v>
      </c>
      <c t="n" r="B9" s="6">
        <v>25101</v>
      </c>
      <c t="n" r="C9" s="6">
        <v>34828</v>
      </c>
      <c t="n" r="D9" s="6">
        <v>20492</v>
      </c>
    </row>
    <row r="10" spans="1:4">
      <c t="s" r="A10" s="4">
        <v>139</v>
      </c>
      <c t="n" r="B10" s="6">
        <v>16253</v>
      </c>
      <c t="n" r="C10" s="6">
        <v>20981</v>
      </c>
      <c t="n" r="D10" s="6">
        <v>33155</v>
      </c>
    </row>
    <row r="11" spans="1:4">
      <c t="s" r="A11" s="4">
        <v>140</v>
      </c>
      <c t="n" r="B11" s="6">
        <v>133965</v>
      </c>
      <c t="n" r="C11" s="6">
        <v>1506</v>
      </c>
      <c t="n" r="D11" s="6">
        <v>-16</v>
      </c>
    </row>
    <row r="12" spans="1:4">
      <c t="s" r="A12" s="4">
        <v>141</v>
      </c>
      <c t="n" r="B12" s="6">
        <v>15540</v>
      </c>
      <c t="n" r="C12" s="6">
        <v>19036</v>
      </c>
      <c t="n" r="D12" s="6">
        <v>12427</v>
      </c>
    </row>
    <row r="13" spans="1:4">
      <c t="s" r="A13" s="4">
        <v>142</v>
      </c>
      <c t="n" r="B13" s="7">
        <v>8732</v>
      </c>
      <c t="n" r="C13" s="7">
        <v>9092</v>
      </c>
      <c t="n" r="D13" s="6">
        <v>4846</v>
      </c>
    </row>
    <row r="14" spans="1:4">
      <c t="s" r="A14" s="4">
        <v>143</v>
      </c>
      <c t="s" r="B14" s="4">
        <v>40</v>
      </c>
      <c t="s" r="C14" s="4">
        <v>40</v>
      </c>
      <c t="n" r="D14" s="6">
        <v>122</v>
      </c>
    </row>
    <row r="15" spans="1:4">
      <c t="s" r="A15" s="4">
        <v>144</v>
      </c>
      <c t="n" r="B15" s="7">
        <v>645</v>
      </c>
      <c t="n" r="C15" s="7">
        <v>854</v>
      </c>
      <c t="n" r="D15" s="6">
        <v>1313</v>
      </c>
    </row>
    <row r="16" spans="1:4">
      <c t="s" r="A16" s="4">
        <v>145</v>
      </c>
      <c t="n" r="B16" s="6">
        <v>200236</v>
      </c>
      <c t="n" r="C16" s="6">
        <v>86297</v>
      </c>
      <c t="n" r="D16" s="6">
        <v>72339</v>
      </c>
    </row>
    <row r="17" spans="1:4">
      <c t="s" r="A17" s="4">
        <v>146</v>
      </c>
      <c t="n" r="B17" s="6">
        <v>-193063</v>
      </c>
      <c t="n" r="C17" s="6">
        <v>-77113</v>
      </c>
      <c t="n" r="D17" s="6">
        <v>-61539</v>
      </c>
    </row>
    <row r="18" spans="1:4">
      <c t="s" r="A18" s="4">
        <v>148</v>
      </c>
      <c t="n" r="B18" s="6">
        <v>7173</v>
      </c>
      <c t="n" r="C18" s="6">
        <v>9184</v>
      </c>
      <c t="n" r="D18" s="6">
        <v>10800</v>
      </c>
    </row>
    <row r="19" spans="1:4">
      <c t="s" r="A19" s="4">
        <v>149</v>
      </c>
      <c t="n" r="B19" s="7">
        <v>-323359</v>
      </c>
      <c t="n" r="C19" s="7">
        <v>-243693</v>
      </c>
      <c t="n" r="D19" s="7">
        <v>-540279</v>
      </c>
    </row>
    <row r="20" spans="1:4">
      <c t="s" r="A20" s="4">
        <v>474</v>
      </c>
      <c t="n" r="B20" s="8">
        <v>-6.46</v>
      </c>
      <c t="n" r="C20" s="8">
        <v>-4.88</v>
      </c>
      <c t="n" r="D20" s="8">
        <v>-10.8</v>
      </c>
    </row>
    <row r="21" spans="1:4">
      <c t="s" r="A21" s="4">
        <v>475</v>
      </c>
      <c t="n" r="B21" s="8">
        <v>-6.47</v>
      </c>
      <c t="n" r="C21" s="8">
        <v>-4.87</v>
      </c>
      <c t="n" r="D21" s="8">
        <v>-10.8</v>
      </c>
    </row>
    <row r="22" spans="1:4">
      <c t="s" r="A22" s="4">
        <v>476</v>
      </c>
      <c t="n" r="B22" s="6">
        <v>50002</v>
      </c>
      <c t="n" r="C22" s="6">
        <v>50002</v>
      </c>
      <c t="n" r="D22" s="6">
        <v>5000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2</v>
      </c>
      <c t="s" r="B1" s="2">
        <v>1</v>
      </c>
    </row>
    <row r="2" spans="1:4">
      <c t="s" r="B2" s="2">
        <v>2</v>
      </c>
      <c t="s" r="C2" s="2">
        <v>35</v>
      </c>
      <c t="s" r="D2" s="2">
        <v>129</v>
      </c>
    </row>
    <row r="3" spans="1:4">
      <c t="s" r="A3" s="3">
        <v>151</v>
      </c>
    </row>
    <row r="4" spans="1:4">
      <c t="s" r="A4" s="4">
        <v>149</v>
      </c>
      <c t="n" r="B4" s="7">
        <v>-323359</v>
      </c>
      <c t="n" r="C4" s="7">
        <v>-243693</v>
      </c>
      <c t="n" r="D4" s="7">
        <v>-540279</v>
      </c>
    </row>
    <row r="5" spans="1:4">
      <c t="s" r="A5" s="3">
        <v>152</v>
      </c>
    </row>
    <row r="6" spans="1:4">
      <c t="s" r="A6" s="4">
        <v>157</v>
      </c>
      <c t="n" r="B6" s="6">
        <v>-323359</v>
      </c>
      <c t="n" r="C6" s="6">
        <v>-243693</v>
      </c>
      <c t="n" r="D6" s="6">
        <v>-540279</v>
      </c>
    </row>
    <row r="7" spans="1:4">
      <c t="s" r="A7" s="4">
        <v>158</v>
      </c>
      <c t="n" r="B7" s="6">
        <v>1652749</v>
      </c>
      <c t="n" r="C7" s="6">
        <v>1896442</v>
      </c>
      <c t="n" r="D7" s="6">
        <v>2436721</v>
      </c>
    </row>
    <row r="8" spans="1:4">
      <c t="s" r="A8" s="4">
        <v>159</v>
      </c>
      <c t="n" r="B8" s="7">
        <v>1329390</v>
      </c>
      <c t="n" r="C8" s="7">
        <v>1652749</v>
      </c>
      <c t="n" r="D8" s="7">
        <v>1896442</v>
      </c>
    </row>
    <row r="9" spans="1:4">
      <c t="s" r="A9" s="4">
        <v>478</v>
      </c>
      <c t="n" r="B9" s="8">
        <v>33.05</v>
      </c>
      <c t="n" r="C9" s="8">
        <v>37.93</v>
      </c>
      <c t="n" r="D9" s="8">
        <v>48.73</v>
      </c>
    </row>
    <row r="10" spans="1:4">
      <c t="s" r="A10" s="4">
        <v>479</v>
      </c>
      <c t="n" r="B10" s="8">
        <v>26.59</v>
      </c>
      <c t="n" r="C10" s="8">
        <v>33.05</v>
      </c>
      <c t="n" r="D10" s="8">
        <v>37.93</v>
      </c>
    </row>
    <row r="11" spans="1:4">
      <c t="s" r="A11" s="4">
        <v>480</v>
      </c>
      <c t="s" r="B11" s="4">
        <v>40</v>
      </c>
      <c t="s" r="C11" s="4">
        <v>40</v>
      </c>
      <c t="s" r="D11" s="4">
        <v>40</v>
      </c>
    </row>
    <row r="12" spans="1:4">
      <c t="s" r="A12" s="4">
        <v>154</v>
      </c>
      <c t="s" r="B12" s="4">
        <v>40</v>
      </c>
      <c t="s" r="C12" s="4">
        <v>40</v>
      </c>
      <c t="s" r="D12" s="4">
        <v>4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v>
      </c>
      <c t="s" r="C2" s="2">
        <v>35</v>
      </c>
      <c t="s" r="D2" s="2">
        <v>129</v>
      </c>
    </row>
    <row r="3" spans="1:4">
      <c t="s" r="A3" s="3">
        <v>161</v>
      </c>
    </row>
    <row r="4" spans="1:4">
      <c t="s" r="A4" s="4">
        <v>149</v>
      </c>
      <c t="n" r="B4" s="7">
        <v>-323359</v>
      </c>
      <c t="n" r="C4" s="7">
        <v>-243693</v>
      </c>
      <c t="n" r="D4" s="7">
        <v>-540279</v>
      </c>
    </row>
    <row r="5" spans="1:4">
      <c t="s" r="A5" s="3">
        <v>162</v>
      </c>
    </row>
    <row r="6" spans="1:4">
      <c t="s" r="A6" s="4">
        <v>854</v>
      </c>
      <c t="n" r="B6" s="6">
        <v>50002</v>
      </c>
      <c t="n" r="C6" s="6">
        <v>51434</v>
      </c>
      <c t="n" r="D6" s="6">
        <v>447149</v>
      </c>
    </row>
    <row r="7" spans="1:4">
      <c t="s" r="A7" s="3">
        <v>163</v>
      </c>
    </row>
    <row r="8" spans="1:4">
      <c t="s" r="A8" s="4">
        <v>855</v>
      </c>
      <c t="n" r="B8" s="6">
        <v>266498</v>
      </c>
      <c t="n" r="C8" s="6">
        <v>192461</v>
      </c>
      <c t="n" r="D8" s="6">
        <v>94041</v>
      </c>
    </row>
    <row r="9" spans="1:4">
      <c t="s" r="A9" s="4">
        <v>41</v>
      </c>
      <c t="n" r="B9" s="7">
        <v>7027</v>
      </c>
      <c t="n" r="C9" s="7">
        <v>-1435</v>
      </c>
      <c t="n" r="D9" s="6">
        <v>-3576</v>
      </c>
    </row>
    <row r="10" spans="1:4">
      <c t="s" r="A10" s="4">
        <v>49</v>
      </c>
      <c t="s" r="B10" s="4">
        <v>40</v>
      </c>
      <c t="s" r="C10" s="4">
        <v>40</v>
      </c>
      <c t="n" r="D10" s="6">
        <v>-874</v>
      </c>
    </row>
    <row r="11" spans="1:4">
      <c t="s" r="A11" s="4">
        <v>164</v>
      </c>
      <c t="n" r="B11" s="7">
        <v>168</v>
      </c>
      <c t="n" r="C11" s="7">
        <v>-1233</v>
      </c>
      <c t="n" r="D11" s="6">
        <v>-3539</v>
      </c>
    </row>
    <row r="12" spans="1:4">
      <c t="s" r="A12" s="3">
        <v>165</v>
      </c>
    </row>
    <row r="13" spans="1:4">
      <c t="s" r="A13" s="4">
        <v>169</v>
      </c>
      <c t="n" r="B13" s="6">
        <v>168</v>
      </c>
      <c t="n" r="C13" s="6">
        <v>-1233</v>
      </c>
      <c t="n" r="D13" s="6">
        <v>-3539</v>
      </c>
    </row>
    <row r="14" spans="1:4">
      <c t="s" r="A14" s="4">
        <v>170</v>
      </c>
      <c t="n" r="B14" s="6">
        <v>1647</v>
      </c>
      <c t="n" r="C14" s="6">
        <v>2880</v>
      </c>
      <c t="n" r="D14" s="6">
        <v>6419</v>
      </c>
    </row>
    <row r="15" spans="1:4">
      <c t="s" r="A15" s="4">
        <v>171</v>
      </c>
      <c t="n" r="B15" s="7">
        <v>1815</v>
      </c>
      <c t="n" r="C15" s="7">
        <v>1647</v>
      </c>
      <c t="n" r="D15" s="7">
        <v>288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56</v>
      </c>
      <c t="s" r="B1" s="2">
        <v>1</v>
      </c>
    </row>
    <row r="2" spans="1:2">
      <c t="s" r="B2" s="2">
        <v>2</v>
      </c>
    </row>
    <row r="3" spans="1:2">
      <c t="s" r="A3" s="4">
        <v>33</v>
      </c>
    </row>
    <row r="4" spans="1:2">
      <c t="s" r="A4" s="4">
        <v>857</v>
      </c>
      <c t="s" r="B4" s="4">
        <v>85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859</v>
      </c>
      <c t="s" r="B1" s="2">
        <v>1</v>
      </c>
    </row>
    <row r="2" spans="1:2">
      <c t="s" r="B2" s="2">
        <v>2</v>
      </c>
    </row>
    <row r="3" spans="1:2">
      <c t="s" r="A3" s="4">
        <v>33</v>
      </c>
    </row>
    <row r="4" spans="1:2">
      <c t="s" r="A4" s="4">
        <v>181</v>
      </c>
      <c t="s" r="B4" s="4">
        <v>8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4">
        <v>173</v>
      </c>
    </row>
    <row r="4" spans="1:2">
      <c t="s" r="A4" s="4">
        <v>200</v>
      </c>
      <c t="s" r="B4" s="4">
        <v>2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61</v>
      </c>
      <c t="s" r="B1" s="2">
        <v>1</v>
      </c>
    </row>
    <row r="2" spans="1:2">
      <c t="s" r="B2" s="2">
        <v>2</v>
      </c>
    </row>
    <row r="3" spans="1:2">
      <c t="s" r="A3" s="4">
        <v>33</v>
      </c>
    </row>
    <row r="4" spans="1:2">
      <c t="s" r="A4" s="4">
        <v>184</v>
      </c>
      <c t="s" r="B4" s="4">
        <v>86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63</v>
      </c>
      <c t="s" r="B1" s="2">
        <v>1</v>
      </c>
    </row>
    <row r="2" spans="1:2">
      <c t="s" r="B2" s="2">
        <v>2</v>
      </c>
    </row>
    <row r="3" spans="1:2">
      <c t="s" r="A3" s="4">
        <v>33</v>
      </c>
    </row>
    <row r="4" spans="1:2">
      <c t="s" r="A4" s="4">
        <v>187</v>
      </c>
      <c t="s" r="B4" s="4">
        <v>86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65</v>
      </c>
      <c t="s" r="B1" s="2">
        <v>1</v>
      </c>
    </row>
    <row r="2" spans="1:2">
      <c t="s" r="B2" s="2">
        <v>2</v>
      </c>
    </row>
    <row r="3" spans="1:2">
      <c t="s" r="A3" s="4">
        <v>33</v>
      </c>
    </row>
    <row r="4" spans="1:2">
      <c t="s" r="A4" s="4">
        <v>493</v>
      </c>
      <c t="s" r="B4" s="4">
        <v>866</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867</v>
      </c>
      <c t="s" r="B1" s="2">
        <v>1</v>
      </c>
    </row>
    <row r="2" spans="1:2">
      <c t="s" r="B2" s="2">
        <v>2</v>
      </c>
    </row>
    <row r="3" spans="1:2">
      <c t="s" r="A3" s="4">
        <v>33</v>
      </c>
    </row>
    <row r="4" spans="1:2">
      <c t="s" r="A4" s="4">
        <v>495</v>
      </c>
      <c t="s" r="B4" s="4">
        <v>86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69</v>
      </c>
      <c t="s" r="B1" s="2">
        <v>1</v>
      </c>
    </row>
    <row r="2" spans="1:2">
      <c t="s" r="B2" s="2">
        <v>2</v>
      </c>
    </row>
    <row r="3" spans="1:2">
      <c t="s" r="A3" s="4">
        <v>33</v>
      </c>
    </row>
    <row r="4" spans="1:2">
      <c t="s" r="A4" s="4">
        <v>193</v>
      </c>
      <c t="s" r="B4" s="4">
        <v>87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71</v>
      </c>
      <c t="s" r="B1" s="2">
        <v>1</v>
      </c>
    </row>
    <row r="2" spans="1:2">
      <c t="s" r="B2" s="2">
        <v>2</v>
      </c>
    </row>
    <row r="3" spans="1:2">
      <c t="s" r="A3" s="4">
        <v>33</v>
      </c>
    </row>
    <row r="4" spans="1:2">
      <c t="s" r="A4" s="4">
        <v>200</v>
      </c>
      <c t="s" r="B4" s="4">
        <v>87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873</v>
      </c>
      <c t="s" r="B1" s="2">
        <v>1</v>
      </c>
    </row>
    <row r="2" spans="1:2">
      <c t="s" r="B2" s="2">
        <v>2</v>
      </c>
    </row>
    <row r="3" spans="1:2">
      <c t="s" r="A3" s="4">
        <v>203</v>
      </c>
      <c t="s" r="B3" s="4">
        <v>502</v>
      </c>
    </row>
    <row r="4" spans="1:2">
      <c t="s" r="A4" s="4">
        <v>205</v>
      </c>
      <c t="s" r="B4" s="4">
        <v>206</v>
      </c>
    </row>
    <row r="5" spans="1:2">
      <c t="s" r="A5" s="4">
        <v>207</v>
      </c>
      <c t="s" r="B5" s="4">
        <v>874</v>
      </c>
    </row>
    <row r="6" spans="1:2">
      <c t="s" r="A6" s="4">
        <v>209</v>
      </c>
      <c t="s" r="B6" s="4">
        <v>875</v>
      </c>
    </row>
    <row r="7" spans="1:2">
      <c t="s" r="A7" s="4">
        <v>211</v>
      </c>
      <c t="s" r="B7" s="4">
        <v>876</v>
      </c>
    </row>
    <row r="8" spans="1:2">
      <c t="s" r="A8" s="4">
        <v>213</v>
      </c>
      <c t="s" r="B8" s="4">
        <v>877</v>
      </c>
    </row>
    <row r="9" spans="1:2">
      <c t="s" r="A9" s="4">
        <v>506</v>
      </c>
      <c t="s" r="B9" s="4">
        <v>507</v>
      </c>
    </row>
    <row r="10" spans="1:2">
      <c t="s" r="A10" s="4">
        <v>215</v>
      </c>
      <c t="s" r="B10" s="4">
        <v>878</v>
      </c>
    </row>
    <row r="11" spans="1:2">
      <c t="s" r="A11" s="4">
        <v>221</v>
      </c>
      <c t="s" r="B11" s="4">
        <v>879</v>
      </c>
    </row>
    <row r="12" spans="1:2">
      <c t="s" r="A12" s="4">
        <v>510</v>
      </c>
      <c t="s" r="B12" s="4">
        <v>880</v>
      </c>
    </row>
    <row r="13" spans="1:2">
      <c t="s" r="A13" s="4">
        <v>223</v>
      </c>
      <c t="s" r="B13" s="4">
        <v>881</v>
      </c>
    </row>
    <row r="14" spans="1:2">
      <c t="s" r="A14" s="4">
        <v>136</v>
      </c>
      <c t="s" r="B14" s="4">
        <v>229</v>
      </c>
    </row>
    <row r="15" spans="1:2">
      <c t="s" r="A15" s="4">
        <v>225</v>
      </c>
      <c t="s" r="B15" s="4">
        <v>882</v>
      </c>
    </row>
    <row r="16" spans="1:2">
      <c t="s" r="A16" s="4">
        <v>230</v>
      </c>
      <c t="s" r="B16" s="4">
        <v>231</v>
      </c>
    </row>
    <row r="17" spans="1:2">
      <c t="s" r="A17" s="4">
        <v>227</v>
      </c>
      <c t="s" r="B17" s="4">
        <v>883</v>
      </c>
    </row>
    <row r="18" spans="1:2">
      <c t="s" r="A18" s="4">
        <v>514</v>
      </c>
      <c t="s" r="B18" s="4">
        <v>51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884</v>
      </c>
      <c t="s" r="B1" s="2">
        <v>1</v>
      </c>
    </row>
    <row r="2" spans="1:2">
      <c t="s" r="B2" s="2">
        <v>2</v>
      </c>
    </row>
    <row r="3" spans="1:2">
      <c t="s" r="A3" s="4">
        <v>33</v>
      </c>
    </row>
    <row r="4" spans="1:2">
      <c t="s" r="A4" s="4">
        <v>236</v>
      </c>
      <c t="s" r="B4" s="4">
        <v>88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886</v>
      </c>
      <c t="s" r="B1" s="2">
        <v>1</v>
      </c>
    </row>
    <row r="2" spans="1:2">
      <c t="s" r="B2" s="2">
        <v>2</v>
      </c>
    </row>
    <row r="3" spans="1:2">
      <c t="s" r="A3" s="4">
        <v>33</v>
      </c>
    </row>
    <row r="4" spans="1:2">
      <c t="s" r="A4" s="4">
        <v>522</v>
      </c>
      <c t="s" r="B4" s="4">
        <v>88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888</v>
      </c>
      <c t="s" r="B1" s="2">
        <v>1</v>
      </c>
    </row>
    <row r="2" spans="1:2">
      <c t="s" r="B2" s="2">
        <v>2</v>
      </c>
    </row>
    <row r="3" spans="1:2">
      <c t="s" r="A3" s="4">
        <v>33</v>
      </c>
    </row>
    <row r="4" spans="1:2">
      <c t="s" r="A4" s="4">
        <v>800</v>
      </c>
      <c t="s" r="B4" s="4">
        <v>8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4">
        <v>203</v>
      </c>
      <c t="s" r="B3" s="4">
        <v>204</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row r="15" spans="1:2">
      <c t="s" r="A15" s="4">
        <v>227</v>
      </c>
      <c t="s" r="B15" s="4">
        <v>228</v>
      </c>
    </row>
    <row r="16" spans="1:2">
      <c t="s" r="A16" s="4">
        <v>136</v>
      </c>
      <c t="s" r="B16" s="4">
        <v>229</v>
      </c>
    </row>
    <row r="17" spans="1:2">
      <c t="s" r="A17" s="4">
        <v>230</v>
      </c>
      <c t="s" r="B17" s="4">
        <v>23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890</v>
      </c>
      <c t="s" r="B1" s="2">
        <v>248</v>
      </c>
      <c t="s" r="E1" s="2">
        <v>1</v>
      </c>
    </row>
    <row r="2" spans="1:13">
      <c t="s" r="B2" s="2">
        <v>891</v>
      </c>
      <c t="s" r="C2" s="2">
        <v>632</v>
      </c>
      <c t="s" r="D2" s="2">
        <v>528</v>
      </c>
      <c t="s" r="E2" s="2">
        <v>2</v>
      </c>
      <c t="s" r="F2" s="2">
        <v>35</v>
      </c>
      <c t="s" r="G2" s="2">
        <v>129</v>
      </c>
      <c t="s" r="H2" s="2">
        <v>417</v>
      </c>
      <c t="s" r="I2" s="2">
        <v>892</v>
      </c>
      <c t="s" r="J2" s="2">
        <v>253</v>
      </c>
      <c t="s" r="K2" s="2">
        <v>633</v>
      </c>
      <c t="s" r="L2" s="2">
        <v>418</v>
      </c>
      <c t="s" r="M2" s="2">
        <v>529</v>
      </c>
    </row>
    <row r="3" spans="1:13">
      <c t="s" r="A3" s="4">
        <v>458</v>
      </c>
      <c t="n" r="L3" s="6">
        <v>4</v>
      </c>
    </row>
    <row r="4" spans="1:13">
      <c t="s" r="A4" s="4">
        <v>33</v>
      </c>
    </row>
    <row r="5" spans="1:13">
      <c t="s" r="A5" s="4">
        <v>534</v>
      </c>
      <c t="s" r="E5" s="4">
        <v>257</v>
      </c>
    </row>
    <row r="6" spans="1:13">
      <c t="s" r="A6" s="4">
        <v>531</v>
      </c>
      <c t="n" r="I6" s="6">
        <v>5000000</v>
      </c>
    </row>
    <row r="7" spans="1:13">
      <c t="s" r="A7" s="4">
        <v>532</v>
      </c>
      <c t="n" r="B7" s="6">
        <v>300000</v>
      </c>
    </row>
    <row r="8" spans="1:13">
      <c t="s" r="A8" s="4">
        <v>255</v>
      </c>
      <c t="n" r="B8" s="7">
        <v>15000000</v>
      </c>
    </row>
    <row r="9" spans="1:13">
      <c t="s" r="A9" s="4">
        <v>459</v>
      </c>
      <c t="n" r="B9" s="7">
        <v>50</v>
      </c>
      <c t="n" r="E9" s="8">
        <v>26.59</v>
      </c>
      <c t="n" r="F9" s="8">
        <v>33.05</v>
      </c>
      <c t="n" r="G9" s="8">
        <v>37.93</v>
      </c>
      <c t="n" r="H9" s="8">
        <v>48.73</v>
      </c>
    </row>
    <row r="10" spans="1:13">
      <c t="s" r="A10" s="4">
        <v>458</v>
      </c>
      <c t="n" r="E10" s="6">
        <v>50002</v>
      </c>
      <c t="n" r="F10" s="6">
        <v>50002</v>
      </c>
      <c t="n" r="J10" s="6">
        <v>2</v>
      </c>
    </row>
    <row r="11" spans="1:13">
      <c t="s" r="A11" s="4">
        <v>256</v>
      </c>
      <c t="s" r="E11" s="4">
        <v>257</v>
      </c>
    </row>
    <row r="12" spans="1:13">
      <c t="s" r="A12" s="4">
        <v>29</v>
      </c>
    </row>
    <row r="13" spans="1:13">
      <c t="s" r="A13" s="4">
        <v>531</v>
      </c>
      <c t="n" r="M13" s="6">
        <v>30000000</v>
      </c>
    </row>
    <row r="14" spans="1:13">
      <c t="s" r="A14" s="4">
        <v>532</v>
      </c>
      <c t="n" r="D14" s="6">
        <v>200000</v>
      </c>
    </row>
    <row r="15" spans="1:13">
      <c t="s" r="A15" s="4">
        <v>255</v>
      </c>
      <c t="n" r="D15" s="7">
        <v>5000000</v>
      </c>
      <c t="n" r="E15" s="7">
        <v>8538198</v>
      </c>
      <c t="n" r="F15" s="7">
        <v>146789763</v>
      </c>
      <c t="n" r="G15" s="7">
        <v>59350451</v>
      </c>
    </row>
    <row r="16" spans="1:13">
      <c t="s" r="A16" s="4">
        <v>459</v>
      </c>
      <c t="n" r="D16" s="7">
        <v>25</v>
      </c>
      <c t="n" r="E16" s="8">
        <v>21.24</v>
      </c>
      <c t="n" r="F16" s="8">
        <v>26.62</v>
      </c>
      <c t="n" r="G16" s="8">
        <v>30.64</v>
      </c>
      <c t="n" r="H16" s="9">
        <v>44.34</v>
      </c>
    </row>
    <row r="17" spans="1:13">
      <c t="s" r="A17" s="4">
        <v>458</v>
      </c>
      <c t="n" r="E17" s="6">
        <v>2875004</v>
      </c>
      <c t="n" r="F17" s="6">
        <v>4075004</v>
      </c>
    </row>
    <row r="18" spans="1:13">
      <c t="s" r="A18" s="4">
        <v>893</v>
      </c>
    </row>
    <row r="19" spans="1:13">
      <c t="s" r="A19" s="4">
        <v>534</v>
      </c>
      <c t="s" r="E19" s="4">
        <v>535</v>
      </c>
    </row>
    <row r="20" spans="1:13">
      <c t="s" r="A20" s="4">
        <v>894</v>
      </c>
    </row>
    <row r="21" spans="1:13">
      <c t="s" r="A21" s="4">
        <v>534</v>
      </c>
      <c t="s" r="E21" s="4">
        <v>537</v>
      </c>
    </row>
    <row r="22" spans="1:13">
      <c t="s" r="A22" s="4">
        <v>895</v>
      </c>
    </row>
    <row r="23" spans="1:13">
      <c t="s" r="A23" s="4">
        <v>534</v>
      </c>
      <c t="s" r="E23" s="4">
        <v>535</v>
      </c>
    </row>
    <row r="24" spans="1:13">
      <c t="s" r="A24" s="4">
        <v>32</v>
      </c>
    </row>
    <row r="25" spans="1:13">
      <c t="s" r="A25" s="4">
        <v>531</v>
      </c>
      <c t="n" r="K25" s="6">
        <v>10000000</v>
      </c>
    </row>
    <row r="26" spans="1:13">
      <c t="s" r="A26" s="4">
        <v>532</v>
      </c>
      <c t="n" r="C26" s="6">
        <v>100000</v>
      </c>
    </row>
    <row r="27" spans="1:13">
      <c t="s" r="A27" s="4">
        <v>255</v>
      </c>
      <c t="n" r="C27" s="7">
        <v>2500000</v>
      </c>
      <c t="n" r="E27" s="7">
        <v>18019705</v>
      </c>
      <c t="n" r="F27" s="7">
        <v>34552580</v>
      </c>
      <c t="n" r="G27" s="7">
        <v>7532514</v>
      </c>
    </row>
    <row r="28" spans="1:13">
      <c t="s" r="A28" s="4">
        <v>459</v>
      </c>
      <c t="n" r="C28" s="7">
        <v>25</v>
      </c>
      <c t="n" r="E28" s="8">
        <v>9.15</v>
      </c>
      <c t="n" r="F28" s="8">
        <v>12.72</v>
      </c>
      <c t="n" r="G28" s="8">
        <v>14.84</v>
      </c>
      <c t="n" r="H28" s="9">
        <v>21.25</v>
      </c>
    </row>
    <row r="29" spans="1:13">
      <c t="s" r="A29" s="4">
        <v>458</v>
      </c>
      <c t="n" r="E29" s="6">
        <v>2900004</v>
      </c>
      <c t="n" r="F29" s="6">
        <v>1750004</v>
      </c>
      <c t="n" r="L29" s="6">
        <v>4</v>
      </c>
    </row>
    <row r="30" spans="1:13">
      <c t="s" r="A30" s="4">
        <v>803</v>
      </c>
    </row>
    <row r="31" spans="1:13">
      <c t="s" r="A31" s="4">
        <v>534</v>
      </c>
      <c t="s" r="E31" s="4">
        <v>535</v>
      </c>
    </row>
    <row r="32" spans="1:13">
      <c t="s" r="A32" s="4">
        <v>804</v>
      </c>
    </row>
    <row r="33" spans="1:13">
      <c t="s" r="A33" s="4">
        <v>534</v>
      </c>
      <c t="s" r="E33" s="4">
        <v>537</v>
      </c>
    </row>
    <row r="34" spans="1:13">
      <c t="s" r="A34" s="4">
        <v>805</v>
      </c>
    </row>
    <row r="35" spans="1:13">
      <c t="s" r="A35" s="4">
        <v>534</v>
      </c>
      <c t="s" r="E35" s="4">
        <v>535</v>
      </c>
    </row>
    <row r="36" spans="1:13">
      <c t="s" r="A36" s="4">
        <v>31</v>
      </c>
    </row>
    <row r="37" spans="1:13">
      <c t="s" r="A37" s="4">
        <v>531</v>
      </c>
      <c t="n" r="K37" s="6">
        <v>10000000</v>
      </c>
    </row>
    <row r="38" spans="1:13">
      <c t="s" r="A38" s="4">
        <v>532</v>
      </c>
      <c t="n" r="C38" s="6">
        <v>100000</v>
      </c>
    </row>
    <row r="39" spans="1:13">
      <c t="s" r="A39" s="4">
        <v>255</v>
      </c>
      <c t="n" r="C39" s="7">
        <v>2500000</v>
      </c>
      <c t="n" r="E39" s="7">
        <v>2478439</v>
      </c>
      <c t="n" r="F39" s="7">
        <v>10769361</v>
      </c>
      <c t="n" r="G39" s="7">
        <v>1859169</v>
      </c>
    </row>
    <row r="40" spans="1:13">
      <c t="s" r="A40" s="4">
        <v>459</v>
      </c>
      <c t="n" r="C40" s="7">
        <v>25</v>
      </c>
      <c t="n" r="E40" s="8">
        <v>17.34</v>
      </c>
      <c t="n" r="F40" s="8">
        <v>20.79</v>
      </c>
      <c t="n" r="G40" s="8">
        <v>22.95</v>
      </c>
      <c t="n" r="H40" s="9">
        <v>24.13</v>
      </c>
    </row>
    <row r="41" spans="1:13">
      <c t="s" r="A41" s="4">
        <v>458</v>
      </c>
      <c t="n" r="E41" s="6">
        <v>375004</v>
      </c>
      <c t="n" r="F41" s="6">
        <v>575004</v>
      </c>
      <c t="n" r="L41" s="6">
        <v>4</v>
      </c>
    </row>
    <row r="42" spans="1:13">
      <c t="s" r="A42" s="4">
        <v>634</v>
      </c>
    </row>
    <row r="43" spans="1:13">
      <c t="s" r="A43" s="4">
        <v>534</v>
      </c>
      <c t="s" r="E43" s="4">
        <v>535</v>
      </c>
    </row>
    <row r="44" spans="1:13">
      <c t="s" r="A44" s="4">
        <v>635</v>
      </c>
    </row>
    <row r="45" spans="1:13">
      <c t="s" r="A45" s="4">
        <v>534</v>
      </c>
      <c t="s" r="E45" s="4">
        <v>537</v>
      </c>
    </row>
    <row r="46" spans="1:13">
      <c t="s" r="A46" s="4">
        <v>636</v>
      </c>
    </row>
    <row r="47" spans="1:13">
      <c t="s" r="A47" s="4">
        <v>534</v>
      </c>
      <c t="s" r="E47" s="4">
        <v>535</v>
      </c>
    </row>
    <row r="48" spans="1:13">
      <c t="s" r="A48" s="4">
        <v>30</v>
      </c>
    </row>
    <row r="49" spans="1:13">
      <c t="s" r="A49" s="4">
        <v>531</v>
      </c>
      <c t="n" r="K49" s="6">
        <v>10000000</v>
      </c>
    </row>
    <row r="50" spans="1:13">
      <c t="s" r="A50" s="4">
        <v>532</v>
      </c>
      <c t="n" r="C50" s="6">
        <v>100000</v>
      </c>
    </row>
    <row r="51" spans="1:13">
      <c t="s" r="A51" s="4">
        <v>255</v>
      </c>
      <c t="n" r="C51" s="7">
        <v>2500000</v>
      </c>
      <c t="n" r="E51" s="7">
        <v>3767602</v>
      </c>
      <c t="n" r="F51" s="7">
        <v>1067083</v>
      </c>
      <c t="n" r="G51" s="7">
        <v>784941</v>
      </c>
    </row>
    <row r="52" spans="1:13">
      <c t="s" r="A52" s="4">
        <v>459</v>
      </c>
      <c t="n" r="C52" s="7">
        <v>25</v>
      </c>
      <c t="n" r="E52" s="8">
        <v>10.02</v>
      </c>
      <c t="n" r="F52" s="8">
        <v>11.83</v>
      </c>
      <c t="n" r="G52" s="8">
        <v>14.1</v>
      </c>
      <c t="n" r="H52" s="8">
        <v>17.81</v>
      </c>
    </row>
    <row r="53" spans="1:13">
      <c t="s" r="A53" s="4">
        <v>458</v>
      </c>
      <c t="n" r="E53" s="6">
        <v>550004</v>
      </c>
      <c t="n" r="F53" s="6">
        <v>225004</v>
      </c>
      <c t="n" r="L53" s="6">
        <v>4</v>
      </c>
    </row>
    <row r="54" spans="1:13">
      <c t="s" r="A54" s="4">
        <v>721</v>
      </c>
    </row>
    <row r="55" spans="1:13">
      <c t="s" r="A55" s="4">
        <v>534</v>
      </c>
      <c t="s" r="E55" s="4">
        <v>535</v>
      </c>
    </row>
    <row r="56" spans="1:13">
      <c t="s" r="A56" s="4">
        <v>722</v>
      </c>
    </row>
    <row r="57" spans="1:13">
      <c t="s" r="A57" s="4">
        <v>534</v>
      </c>
      <c t="s" r="E57" s="4">
        <v>537</v>
      </c>
    </row>
    <row r="58" spans="1:13">
      <c t="s" r="A58" s="4">
        <v>723</v>
      </c>
    </row>
    <row r="59" spans="1:13">
      <c t="s" r="A59" s="4">
        <v>534</v>
      </c>
      <c t="s" r="E59" s="4">
        <v>535</v>
      </c>
    </row>
  </sheetData>
  <mergeCells count="3">
    <mergeCell ref="A1:A2"/>
    <mergeCell ref="B1:D1"/>
    <mergeCell ref="E1:G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96</v>
      </c>
      <c t="s" r="B1" s="2">
        <v>269</v>
      </c>
      <c t="s" r="C1" s="2">
        <v>270</v>
      </c>
      <c t="s" r="D1" s="2">
        <v>2</v>
      </c>
      <c t="s" r="E1" s="2">
        <v>35</v>
      </c>
      <c t="s" r="F1" s="2">
        <v>129</v>
      </c>
    </row>
    <row r="2" spans="1:6">
      <c t="s" r="A2" s="3">
        <v>271</v>
      </c>
    </row>
    <row r="3" spans="1:6">
      <c t="s" r="A3" s="4">
        <v>140</v>
      </c>
      <c t="n" r="D3" s="7">
        <v>133965</v>
      </c>
      <c t="n" r="E3" s="7">
        <v>1506</v>
      </c>
      <c t="n" r="F3" s="7">
        <v>-16</v>
      </c>
    </row>
    <row r="4" spans="1:6">
      <c t="s" r="A4" s="4">
        <v>139</v>
      </c>
      <c t="n" r="D4" s="6">
        <v>16253</v>
      </c>
      <c t="n" r="E4" s="6">
        <v>20981</v>
      </c>
      <c t="n" r="F4" s="6">
        <v>33155</v>
      </c>
    </row>
    <row r="5" spans="1:6">
      <c t="s" r="A5" s="4">
        <v>141</v>
      </c>
      <c t="n" r="D5" s="6">
        <v>15540</v>
      </c>
      <c t="n" r="E5" s="6">
        <v>19036</v>
      </c>
      <c t="n" r="F5" s="6">
        <v>12427</v>
      </c>
    </row>
    <row r="6" spans="1:6">
      <c t="s" r="A6" s="4">
        <v>897</v>
      </c>
    </row>
    <row r="7" spans="1:6">
      <c t="s" r="A7" s="3">
        <v>271</v>
      </c>
    </row>
    <row r="8" spans="1:6">
      <c t="s" r="A8" s="4">
        <v>289</v>
      </c>
      <c t="n" r="D8" s="7">
        <v>64500</v>
      </c>
    </row>
    <row r="9" spans="1:6">
      <c t="s" r="A9" s="4">
        <v>898</v>
      </c>
    </row>
    <row r="10" spans="1:6">
      <c t="s" r="A10" s="3">
        <v>271</v>
      </c>
    </row>
    <row r="11" spans="1:6">
      <c t="s" r="A11" s="4">
        <v>291</v>
      </c>
      <c t="s" r="D11" s="4">
        <v>292</v>
      </c>
    </row>
    <row r="12" spans="1:6">
      <c t="s" r="A12" s="4">
        <v>899</v>
      </c>
      <c t="s" r="D12" s="4">
        <v>294</v>
      </c>
    </row>
    <row r="13" spans="1:6">
      <c t="s" r="A13" s="4">
        <v>900</v>
      </c>
    </row>
    <row r="14" spans="1:6">
      <c t="s" r="A14" s="3">
        <v>271</v>
      </c>
    </row>
    <row r="15" spans="1:6">
      <c t="s" r="A15" s="4">
        <v>291</v>
      </c>
      <c t="s" r="D15" s="4">
        <v>296</v>
      </c>
    </row>
    <row r="16" spans="1:6">
      <c t="s" r="A16" s="4">
        <v>899</v>
      </c>
      <c t="s" r="D16" s="4">
        <v>82</v>
      </c>
    </row>
    <row r="17" spans="1:6">
      <c t="s" r="A17" s="4">
        <v>901</v>
      </c>
    </row>
    <row r="18" spans="1:6">
      <c t="s" r="A18" s="3">
        <v>271</v>
      </c>
    </row>
    <row r="19" spans="1:6">
      <c t="s" r="A19" s="4">
        <v>899</v>
      </c>
      <c t="s" r="D19" s="4">
        <v>298</v>
      </c>
    </row>
    <row r="20" spans="1:6">
      <c t="s" r="A20" s="4">
        <v>902</v>
      </c>
    </row>
    <row r="21" spans="1:6">
      <c t="s" r="A21" s="3">
        <v>271</v>
      </c>
    </row>
    <row r="22" spans="1:6">
      <c t="s" r="A22" s="4">
        <v>899</v>
      </c>
      <c t="s" r="D22" s="4">
        <v>300</v>
      </c>
    </row>
    <row r="23" spans="1:6">
      <c t="s" r="A23" s="4">
        <v>301</v>
      </c>
    </row>
    <row r="24" spans="1:6">
      <c t="s" r="A24" s="3">
        <v>271</v>
      </c>
    </row>
    <row r="25" spans="1:6">
      <c t="s" r="A25" s="4">
        <v>140</v>
      </c>
      <c t="n" r="D25" s="7">
        <v>133965</v>
      </c>
    </row>
    <row r="26" spans="1:6">
      <c t="s" r="A26" s="4">
        <v>274</v>
      </c>
    </row>
    <row r="27" spans="1:6">
      <c t="s" r="A27" s="3">
        <v>271</v>
      </c>
    </row>
    <row r="28" spans="1:6">
      <c t="s" r="A28" s="4">
        <v>140</v>
      </c>
      <c t="n" r="E28" s="6">
        <v>1506</v>
      </c>
      <c t="n" r="F28" s="6">
        <v>-16</v>
      </c>
    </row>
    <row r="29" spans="1:6">
      <c t="s" r="A29" s="4">
        <v>276</v>
      </c>
    </row>
    <row r="30" spans="1:6">
      <c t="s" r="A30" s="3">
        <v>271</v>
      </c>
    </row>
    <row r="31" spans="1:6">
      <c t="s" r="A31" s="4">
        <v>139</v>
      </c>
      <c t="n" r="D31" s="6">
        <v>1240</v>
      </c>
      <c t="n" r="E31" s="6">
        <v>1850</v>
      </c>
      <c t="n" r="F31" s="6">
        <v>2415</v>
      </c>
    </row>
    <row r="32" spans="1:6">
      <c t="s" r="A32" s="4">
        <v>302</v>
      </c>
    </row>
    <row r="33" spans="1:6">
      <c t="s" r="A33" s="3">
        <v>271</v>
      </c>
    </row>
    <row r="34" spans="1:6">
      <c t="s" r="A34" s="4">
        <v>303</v>
      </c>
      <c t="n" r="C34" s="7">
        <v>0</v>
      </c>
    </row>
    <row r="35" spans="1:6">
      <c t="s" r="A35" s="4">
        <v>903</v>
      </c>
    </row>
    <row r="36" spans="1:6">
      <c t="s" r="A36" s="3">
        <v>271</v>
      </c>
    </row>
    <row r="37" spans="1:6">
      <c t="s" r="A37" s="4">
        <v>303</v>
      </c>
      <c t="n" r="B37" s="7">
        <v>0</v>
      </c>
    </row>
    <row r="38" spans="1:6">
      <c t="s" r="A38" s="4">
        <v>285</v>
      </c>
    </row>
    <row r="39" spans="1:6">
      <c t="s" r="A39" s="3">
        <v>271</v>
      </c>
    </row>
    <row r="40" spans="1:6">
      <c t="s" r="A40" s="4">
        <v>286</v>
      </c>
      <c t="n" r="D40" s="6">
        <v>3300</v>
      </c>
    </row>
    <row r="41" spans="1:6">
      <c t="s" r="A41" s="4">
        <v>141</v>
      </c>
      <c t="n" r="D41" s="7">
        <v>24</v>
      </c>
      <c t="n" r="E41" s="7">
        <v>29</v>
      </c>
      <c t="n" r="F41" s="7">
        <v>17</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20"/>
  </cols>
  <sheetData>
    <row r="1" spans="1:6">
      <c t="s" r="A1" s="1">
        <v>904</v>
      </c>
      <c t="s" r="B1" s="2">
        <v>1</v>
      </c>
    </row>
    <row r="2" spans="1:6">
      <c t="s" r="B2" s="2">
        <v>542</v>
      </c>
      <c t="s" r="C2" s="2">
        <v>313</v>
      </c>
      <c t="s" r="D2" s="2">
        <v>314</v>
      </c>
      <c t="s" r="E2" s="2">
        <v>905</v>
      </c>
      <c t="s" r="F2" s="2">
        <v>906</v>
      </c>
    </row>
    <row r="3" spans="1:6">
      <c t="s" r="A3" s="3">
        <v>213</v>
      </c>
    </row>
    <row r="4" spans="1:6">
      <c t="s" r="A4" s="4">
        <v>907</v>
      </c>
      <c t="n" r="F4" s="6">
        <v>4</v>
      </c>
    </row>
    <row r="5" spans="1:6">
      <c t="s" r="A5" s="4">
        <v>33</v>
      </c>
    </row>
    <row r="6" spans="1:6">
      <c t="s" r="A6" s="3">
        <v>213</v>
      </c>
    </row>
    <row r="7" spans="1:6">
      <c t="s" r="A7" s="4">
        <v>543</v>
      </c>
      <c t="n" r="B7" s="6">
        <v>25000</v>
      </c>
    </row>
    <row r="8" spans="1:6">
      <c t="s" r="A8" s="4">
        <v>544</v>
      </c>
      <c t="n" r="B8" s="6">
        <v>25000</v>
      </c>
    </row>
    <row r="9" spans="1:6">
      <c t="s" r="A9" s="4">
        <v>334</v>
      </c>
      <c t="n" r="B9" s="6">
        <v>50000</v>
      </c>
      <c t="n" r="C9" s="6">
        <v>50000</v>
      </c>
      <c t="n" r="D9" s="6">
        <v>50000</v>
      </c>
    </row>
    <row r="10" spans="1:6">
      <c t="s" r="A10" s="4">
        <v>335</v>
      </c>
      <c t="n" r="B10" s="6">
        <v>2</v>
      </c>
      <c t="n" r="C10" s="6">
        <v>2</v>
      </c>
      <c t="n" r="D10" s="6">
        <v>2</v>
      </c>
    </row>
    <row r="11" spans="1:6">
      <c t="s" r="A11" s="4">
        <v>907</v>
      </c>
      <c t="n" r="B11" s="6">
        <v>50002</v>
      </c>
      <c t="n" r="C11" s="6">
        <v>50002</v>
      </c>
      <c t="n" r="E11" s="6">
        <v>2</v>
      </c>
    </row>
    <row r="12" spans="1:6">
      <c t="s" r="A12" s="3">
        <v>215</v>
      </c>
    </row>
    <row r="13" spans="1:6">
      <c t="s" r="A13" s="4">
        <v>908</v>
      </c>
      <c t="n" r="B13" s="7">
        <v>1815</v>
      </c>
      <c t="n" r="C13" s="7">
        <v>1647</v>
      </c>
    </row>
    <row r="14" spans="1:6">
      <c t="s" r="A14" s="3">
        <v>223</v>
      </c>
    </row>
    <row r="15" spans="1:6">
      <c t="s" r="A15" s="4">
        <v>323</v>
      </c>
      <c t="s" r="B15" s="4">
        <v>324</v>
      </c>
    </row>
    <row r="16" spans="1:6">
      <c t="s" r="A16" s="4">
        <v>909</v>
      </c>
      <c t="n" r="B16" s="10">
        <v>0.5</v>
      </c>
    </row>
    <row r="17" spans="1:6">
      <c t="s" r="A17" s="4">
        <v>910</v>
      </c>
      <c t="n" r="C17" s="6">
        <v>77113</v>
      </c>
    </row>
    <row r="18" spans="1:6">
      <c t="s" r="A18" s="4">
        <v>911</v>
      </c>
      <c t="n" r="B18" s="6">
        <v>13329</v>
      </c>
      <c t="n" r="C18" s="6">
        <v>16234</v>
      </c>
      <c t="n" r="D18" s="7">
        <v>20773</v>
      </c>
    </row>
    <row r="19" spans="1:6">
      <c t="s" r="A19" s="4">
        <v>912</v>
      </c>
      <c t="n" r="B19" s="7">
        <v>193063</v>
      </c>
      <c t="n" r="C19" s="7">
        <v>77113</v>
      </c>
      <c t="n" r="D19" s="7">
        <v>6153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3</v>
      </c>
      <c t="s" r="B1" s="2">
        <v>2</v>
      </c>
      <c t="s" r="C1" s="2">
        <v>35</v>
      </c>
    </row>
    <row r="2" spans="1:3">
      <c t="s" r="A2" s="3">
        <v>341</v>
      </c>
    </row>
    <row r="3" spans="1:3">
      <c t="s" r="A3" s="4">
        <v>914</v>
      </c>
      <c t="n" r="B3" s="7">
        <v>1324601</v>
      </c>
      <c t="n" r="C3" s="7">
        <v>1641102</v>
      </c>
    </row>
    <row r="4" spans="1:3">
      <c t="s" r="A4" s="4">
        <v>342</v>
      </c>
      <c t="n" r="B4" s="6">
        <v>1815</v>
      </c>
      <c t="n" r="C4" s="6">
        <v>1647</v>
      </c>
    </row>
    <row r="5" spans="1:3">
      <c t="s" r="A5" s="4">
        <v>344</v>
      </c>
      <c t="n" r="B5" s="6">
        <v>1326416</v>
      </c>
      <c t="n" r="C5" s="6">
        <v>1642749</v>
      </c>
    </row>
    <row r="6" spans="1:3">
      <c t="s" r="A6" s="4">
        <v>350</v>
      </c>
    </row>
    <row r="7" spans="1:3">
      <c t="s" r="A7" s="3">
        <v>341</v>
      </c>
    </row>
    <row r="8" spans="1:3">
      <c t="s" r="A8" s="4">
        <v>914</v>
      </c>
      <c t="n" r="B8" s="6">
        <v>1324601</v>
      </c>
      <c t="n" r="C8" s="6">
        <v>1641102</v>
      </c>
    </row>
    <row r="9" spans="1:3">
      <c t="s" r="A9" s="4">
        <v>342</v>
      </c>
      <c t="n" r="B9" s="6">
        <v>1815</v>
      </c>
      <c t="n" r="C9" s="6">
        <v>1647</v>
      </c>
    </row>
    <row r="10" spans="1:3">
      <c t="s" r="A10" s="4">
        <v>344</v>
      </c>
      <c t="n" r="B10" s="7">
        <v>1326416</v>
      </c>
      <c t="n" r="C10" s="7">
        <v>1642749</v>
      </c>
    </row>
    <row r="11" spans="1:3">
      <c t="s" r="A11" s="4">
        <v>355</v>
      </c>
    </row>
    <row r="12" spans="1:3">
      <c t="s" r="A12" s="3">
        <v>341</v>
      </c>
    </row>
    <row r="13" spans="1:3">
      <c t="s" r="A13" s="4">
        <v>914</v>
      </c>
      <c t="s" r="B13" s="4">
        <v>40</v>
      </c>
      <c t="s" r="C13" s="4">
        <v>40</v>
      </c>
    </row>
    <row r="14" spans="1:3">
      <c t="s" r="A14" s="4">
        <v>342</v>
      </c>
      <c t="s" r="B14" s="4">
        <v>40</v>
      </c>
      <c t="s" r="C14" s="4">
        <v>40</v>
      </c>
    </row>
    <row r="15" spans="1:3">
      <c t="s" r="A15" s="4">
        <v>344</v>
      </c>
      <c t="s" r="B15" s="4">
        <v>40</v>
      </c>
      <c t="s" r="C15" s="4">
        <v>40</v>
      </c>
    </row>
    <row r="16" spans="1:3">
      <c t="s" r="A16" s="4">
        <v>360</v>
      </c>
    </row>
    <row r="17" spans="1:3">
      <c t="s" r="A17" s="3">
        <v>341</v>
      </c>
    </row>
    <row r="18" spans="1:3">
      <c t="s" r="A18" s="4">
        <v>914</v>
      </c>
      <c t="s" r="B18" s="4">
        <v>40</v>
      </c>
      <c t="s" r="C18" s="4">
        <v>40</v>
      </c>
    </row>
    <row r="19" spans="1:3">
      <c t="s" r="A19" s="4">
        <v>342</v>
      </c>
      <c t="s" r="B19" s="4">
        <v>40</v>
      </c>
      <c t="s" r="C19" s="4">
        <v>40</v>
      </c>
    </row>
    <row r="20" spans="1:3">
      <c t="s" r="A20" s="4">
        <v>344</v>
      </c>
      <c t="s" r="B20" s="4">
        <v>40</v>
      </c>
      <c t="s" r="C20" s="4">
        <v>40</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5</v>
      </c>
      <c t="s" r="B1" s="2">
        <v>1</v>
      </c>
    </row>
    <row r="2" spans="1:4">
      <c t="s" r="B2" s="2">
        <v>2</v>
      </c>
      <c t="s" r="C2" s="2">
        <v>35</v>
      </c>
      <c t="s" r="D2" s="2">
        <v>129</v>
      </c>
    </row>
    <row r="3" spans="1:4">
      <c t="s" r="A3" s="4">
        <v>478</v>
      </c>
      <c t="n" r="B3" s="8">
        <v>33.05</v>
      </c>
      <c t="n" r="C3" s="8">
        <v>37.93</v>
      </c>
      <c t="n" r="D3" s="8">
        <v>48.73</v>
      </c>
    </row>
    <row r="4" spans="1:4">
      <c t="s" r="A4" s="4">
        <v>557</v>
      </c>
      <c t="s" r="B4" s="4">
        <v>40</v>
      </c>
      <c t="s" r="C4" s="4">
        <v>40</v>
      </c>
      <c t="s" r="D4" s="4">
        <v>40</v>
      </c>
    </row>
    <row r="5" spans="1:4">
      <c t="s" r="A5" s="4">
        <v>916</v>
      </c>
      <c t="n" r="B5" s="8">
        <v>-6.32</v>
      </c>
      <c t="n" r="C5" s="8">
        <v>-4.7</v>
      </c>
      <c t="n" r="D5" s="8">
        <v>-10.58</v>
      </c>
    </row>
    <row r="6" spans="1:4">
      <c t="s" r="A6" s="4">
        <v>739</v>
      </c>
      <c t="n" r="B6" s="9">
        <v>-0.14</v>
      </c>
      <c t="n" r="C6" s="9">
        <v>-0.18</v>
      </c>
      <c t="n" r="D6" s="9">
        <v>-0.22</v>
      </c>
    </row>
    <row r="7" spans="1:4">
      <c t="s" r="A7" s="4">
        <v>559</v>
      </c>
      <c t="n" r="B7" s="9">
        <v>-6.46</v>
      </c>
      <c t="n" r="C7" s="9">
        <v>-4.88</v>
      </c>
      <c t="n" r="D7" s="9">
        <v>-10.8</v>
      </c>
    </row>
    <row r="8" spans="1:4">
      <c t="s" r="A8" s="4">
        <v>479</v>
      </c>
      <c t="n" r="B8" s="8">
        <v>26.59</v>
      </c>
      <c t="n" r="C8" s="8">
        <v>33.05</v>
      </c>
      <c t="n" r="D8" s="8">
        <v>37.93</v>
      </c>
    </row>
    <row r="9" spans="1:4">
      <c t="s" r="A9" s="4">
        <v>560</v>
      </c>
      <c t="s" r="B9" s="4">
        <v>917</v>
      </c>
      <c t="s" r="C9" s="4">
        <v>918</v>
      </c>
      <c t="s" r="D9" s="4">
        <v>919</v>
      </c>
    </row>
    <row r="10" spans="1:4">
      <c t="s" r="A10" s="4">
        <v>145</v>
      </c>
      <c t="s" r="B10" s="4">
        <v>920</v>
      </c>
      <c t="s" r="C10" s="4">
        <v>921</v>
      </c>
      <c t="s" r="D10" s="4">
        <v>922</v>
      </c>
    </row>
    <row r="11" spans="1:4">
      <c t="s" r="A11" s="4">
        <v>566</v>
      </c>
      <c t="s" r="B11" s="4">
        <v>923</v>
      </c>
      <c t="s" r="C11" s="4">
        <v>923</v>
      </c>
      <c t="s" r="D11" s="4">
        <v>923</v>
      </c>
    </row>
    <row r="12" spans="1:4">
      <c t="s" r="A12" s="4">
        <v>570</v>
      </c>
      <c t="s" r="B12" s="4">
        <v>924</v>
      </c>
      <c t="s" r="C12" s="4">
        <v>924</v>
      </c>
      <c t="s" r="D12" s="4">
        <v>92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5</v>
      </c>
      <c t="s" r="B1" s="2">
        <v>575</v>
      </c>
      <c t="s" r="J1" s="2">
        <v>1</v>
      </c>
    </row>
    <row r="2" spans="1:12">
      <c t="s" r="B2" s="2">
        <v>2</v>
      </c>
      <c t="s" r="C2" s="2">
        <v>366</v>
      </c>
      <c t="s" r="D2" s="2">
        <v>4</v>
      </c>
      <c t="s" r="E2" s="2">
        <v>576</v>
      </c>
      <c t="s" r="F2" s="2">
        <v>35</v>
      </c>
      <c t="s" r="G2" s="2">
        <v>367</v>
      </c>
      <c t="s" r="H2" s="2">
        <v>368</v>
      </c>
      <c t="s" r="I2" s="2">
        <v>577</v>
      </c>
      <c t="s" r="J2" s="2">
        <v>2</v>
      </c>
      <c t="s" r="K2" s="2">
        <v>35</v>
      </c>
      <c t="s" r="L2" s="2">
        <v>129</v>
      </c>
    </row>
    <row r="3" spans="1:12">
      <c t="s" r="A3" s="3">
        <v>800</v>
      </c>
    </row>
    <row r="4" spans="1:12">
      <c t="s" r="A4" s="4">
        <v>578</v>
      </c>
      <c t="n" r="B4" s="7">
        <v>-31185</v>
      </c>
      <c t="n" r="C4" s="7">
        <v>-179166</v>
      </c>
      <c t="n" r="D4" s="7">
        <v>78385</v>
      </c>
      <c t="n" r="E4" s="7">
        <v>-184220</v>
      </c>
      <c t="n" r="F4" s="7">
        <v>117821</v>
      </c>
      <c t="n" r="G4" s="7">
        <v>-362602</v>
      </c>
      <c t="n" r="H4" s="7">
        <v>-183325</v>
      </c>
      <c t="n" r="I4" s="7">
        <v>193597</v>
      </c>
      <c t="n" r="J4" s="7">
        <v>-316186</v>
      </c>
      <c t="n" r="K4" s="7">
        <v>-234509</v>
      </c>
      <c t="n" r="L4" s="7">
        <v>-529479</v>
      </c>
    </row>
    <row r="5" spans="1:12">
      <c t="s" r="A5" s="4">
        <v>262</v>
      </c>
      <c t="n" r="B5" s="6">
        <v>13050</v>
      </c>
      <c t="n" r="C5" s="6">
        <v>104995</v>
      </c>
      <c t="n" r="D5" s="6">
        <v>59576</v>
      </c>
      <c t="n" r="E5" s="6">
        <v>22615</v>
      </c>
      <c t="n" r="F5" s="6">
        <v>6118</v>
      </c>
      <c t="n" r="G5" s="6">
        <v>31648</v>
      </c>
      <c t="n" r="H5" s="6">
        <v>21384</v>
      </c>
      <c t="n" r="I5" s="6">
        <v>27147</v>
      </c>
      <c t="n" r="J5" s="6">
        <v>200236</v>
      </c>
      <c t="n" r="K5" s="6">
        <v>86297</v>
      </c>
      <c t="n" r="L5" s="6">
        <v>72339</v>
      </c>
    </row>
    <row r="6" spans="1:12">
      <c t="s" r="A6" s="4">
        <v>263</v>
      </c>
      <c t="n" r="B6" s="6">
        <v>1714</v>
      </c>
      <c t="n" r="C6" s="6">
        <v>1738</v>
      </c>
      <c t="n" r="D6" s="6">
        <v>1796</v>
      </c>
      <c t="n" r="E6" s="6">
        <v>1925</v>
      </c>
      <c t="n" r="F6" s="6">
        <v>2078</v>
      </c>
      <c t="n" r="G6" s="6">
        <v>2178</v>
      </c>
      <c t="n" r="H6" s="6">
        <v>2550</v>
      </c>
      <c t="n" r="I6" s="6">
        <v>2378</v>
      </c>
      <c t="n" r="J6" s="6">
        <v>7173</v>
      </c>
      <c t="n" r="K6" s="6">
        <v>9184</v>
      </c>
      <c t="n" r="L6" s="6">
        <v>10800</v>
      </c>
    </row>
    <row r="7" spans="1:12">
      <c t="s" r="A7" s="4">
        <v>149</v>
      </c>
      <c t="n" r="B7" s="7">
        <v>-32899</v>
      </c>
      <c t="n" r="C7" s="7">
        <v>-180904</v>
      </c>
      <c t="n" r="D7" s="7">
        <v>76589</v>
      </c>
      <c t="n" r="E7" s="7">
        <v>-186145</v>
      </c>
      <c t="n" r="F7" s="7">
        <v>115743</v>
      </c>
      <c t="n" r="G7" s="7">
        <v>-364780</v>
      </c>
      <c t="n" r="H7" s="7">
        <v>-185875</v>
      </c>
      <c t="n" r="I7" s="7">
        <v>191219</v>
      </c>
      <c t="n" r="J7" s="7">
        <v>-323359</v>
      </c>
      <c t="n" r="K7" s="7">
        <v>-243693</v>
      </c>
      <c t="n" r="L7" s="7">
        <v>-540279</v>
      </c>
    </row>
    <row r="8" spans="1:12">
      <c t="s" r="A8" s="4">
        <v>681</v>
      </c>
      <c t="n" r="B8" s="8">
        <v>-0.65</v>
      </c>
      <c t="n" r="C8" s="8">
        <v>-3.62</v>
      </c>
      <c t="n" r="D8" s="8">
        <v>1.53</v>
      </c>
      <c t="n" r="E8" s="8">
        <v>-3.72</v>
      </c>
      <c t="n" r="F8" s="8">
        <v>2.31</v>
      </c>
      <c t="n" r="G8" s="8">
        <v>-7.29</v>
      </c>
      <c t="n" r="H8" s="8">
        <v>-3.72</v>
      </c>
      <c t="n" r="I8" s="8">
        <v>3.82</v>
      </c>
      <c t="n" r="J8" s="8">
        <v>-6.46</v>
      </c>
      <c t="n" r="K8" s="8">
        <v>-4.88</v>
      </c>
      <c t="n" r="L8" s="8">
        <v>-10.8</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26</v>
      </c>
      <c t="s" r="B1" s="2">
        <v>1</v>
      </c>
    </row>
    <row r="2" spans="1:2">
      <c t="s" r="B2" s="2">
        <v>124</v>
      </c>
    </row>
    <row r="3" spans="1:2">
      <c t="s" r="A3" s="3">
        <v>433</v>
      </c>
    </row>
    <row r="4" spans="1:2">
      <c t="s" r="A4" s="4">
        <v>283</v>
      </c>
      <c t="n" r="B4" s="7">
        <v>8</v>
      </c>
    </row>
    <row r="5" spans="1:2">
      <c t="s" r="A5" s="4">
        <v>581</v>
      </c>
    </row>
    <row r="6" spans="1:2">
      <c t="s" r="A6" s="3">
        <v>433</v>
      </c>
    </row>
    <row r="7" spans="1:2">
      <c t="s" r="A7" s="4">
        <v>283</v>
      </c>
      <c t="n" r="B7" s="7">
        <v>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32</v>
      </c>
      <c t="s" r="B1" s="2">
        <v>1</v>
      </c>
    </row>
    <row r="2" spans="1:2">
      <c t="s" r="B2" s="2">
        <v>2</v>
      </c>
    </row>
    <row r="3" spans="1:2">
      <c t="s" r="A3" s="4">
        <v>173</v>
      </c>
    </row>
    <row r="4" spans="1:2">
      <c t="s" r="A4" s="3">
        <v>177</v>
      </c>
    </row>
    <row r="5" spans="1:2">
      <c t="s" r="A5" s="4">
        <v>233</v>
      </c>
      <c t="s" r="B5"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5</v>
      </c>
      <c t="s" r="B1" s="2">
        <v>1</v>
      </c>
    </row>
    <row r="2" spans="1:2">
      <c t="s" r="B2" s="2">
        <v>2</v>
      </c>
    </row>
    <row r="3" spans="1:2">
      <c t="s" r="A3" s="4">
        <v>236</v>
      </c>
      <c t="s" r="B3" s="4">
        <v>237</v>
      </c>
    </row>
    <row r="4" spans="1:2">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v>
      </c>
      <c t="s" r="B1" s="2">
        <v>2</v>
      </c>
      <c t="s" r="C1" s="2">
        <v>35</v>
      </c>
    </row>
    <row r="2" spans="1:3">
      <c t="s" r="A2" s="3">
        <v>36</v>
      </c>
    </row>
    <row r="3" spans="1:3">
      <c t="s" r="A3" s="4">
        <v>37</v>
      </c>
      <c t="n" r="B3" s="7">
        <v>92561610</v>
      </c>
      <c t="n" r="C3" s="7">
        <v>142423637</v>
      </c>
    </row>
    <row r="4" spans="1:3">
      <c t="s" r="A4" s="4">
        <v>38</v>
      </c>
      <c t="n" r="B4" s="6">
        <v>776</v>
      </c>
      <c t="n" r="C4" s="7">
        <v>9995</v>
      </c>
    </row>
    <row r="5" spans="1:3">
      <c t="s" r="A5" s="4">
        <v>39</v>
      </c>
      <c t="n" r="B5" s="6">
        <v>307683</v>
      </c>
      <c t="s" r="C5" s="4">
        <v>40</v>
      </c>
    </row>
    <row r="6" spans="1:3">
      <c t="s" r="A6" s="4">
        <v>41</v>
      </c>
      <c t="n" r="B6" s="6">
        <v>723450</v>
      </c>
      <c t="n" r="C6" s="7">
        <v>592812</v>
      </c>
    </row>
    <row r="7" spans="1:3">
      <c t="s" r="A7" s="3">
        <v>42</v>
      </c>
    </row>
    <row r="8" spans="1:3">
      <c t="s" r="A8" s="4">
        <v>43</v>
      </c>
      <c t="n" r="B8" s="6">
        <v>380231</v>
      </c>
      <c t="n" r="C8" s="6">
        <v>4381263</v>
      </c>
    </row>
    <row r="9" spans="1:3">
      <c t="s" r="A9" s="4">
        <v>44</v>
      </c>
      <c t="n" r="B9" s="6">
        <v>11790423</v>
      </c>
      <c t="n" r="C9" s="6">
        <v>2966006</v>
      </c>
    </row>
    <row r="10" spans="1:3">
      <c t="s" r="A10" s="4">
        <v>45</v>
      </c>
      <c t="n" r="B10" s="6">
        <v>12170654</v>
      </c>
      <c t="n" r="C10" s="6">
        <v>7347269</v>
      </c>
    </row>
    <row r="11" spans="1:3">
      <c t="s" r="A11" s="4">
        <v>46</v>
      </c>
      <c t="n" r="B11" s="6">
        <v>105764173</v>
      </c>
      <c t="n" r="C11" s="6">
        <v>150373713</v>
      </c>
    </row>
    <row r="12" spans="1:3">
      <c t="s" r="A12" s="3">
        <v>47</v>
      </c>
    </row>
    <row r="13" spans="1:3">
      <c t="s" r="A13" s="4">
        <v>48</v>
      </c>
      <c t="n" r="B13" s="6">
        <v>82863</v>
      </c>
      <c t="n" r="C13" s="6">
        <v>131827</v>
      </c>
    </row>
    <row r="14" spans="1:3">
      <c t="s" r="A14" s="4">
        <v>49</v>
      </c>
      <c t="n" r="B14" s="7">
        <v>8147</v>
      </c>
      <c t="n" r="C14" s="6">
        <v>138906</v>
      </c>
    </row>
    <row r="15" spans="1:3">
      <c t="s" r="A15" s="4">
        <v>50</v>
      </c>
      <c t="s" r="B15" s="4">
        <v>40</v>
      </c>
      <c t="n" r="C15" s="6">
        <v>1996185</v>
      </c>
    </row>
    <row r="16" spans="1:3">
      <c t="s" r="A16" s="3">
        <v>42</v>
      </c>
    </row>
    <row r="17" spans="1:3">
      <c t="s" r="A17" s="4">
        <v>43</v>
      </c>
      <c t="n" r="B17" s="7">
        <v>6071676</v>
      </c>
      <c t="n" r="C17" s="6">
        <v>2694018</v>
      </c>
    </row>
    <row r="18" spans="1:3">
      <c t="s" r="A18" s="4">
        <v>51</v>
      </c>
      <c t="s" r="B18" s="4">
        <v>40</v>
      </c>
      <c t="n" r="C18" s="6">
        <v>60805</v>
      </c>
    </row>
    <row r="19" spans="1:3">
      <c t="s" r="A19" s="4">
        <v>45</v>
      </c>
      <c t="n" r="B19" s="7">
        <v>6071676</v>
      </c>
      <c t="n" r="C19" s="6">
        <v>2754823</v>
      </c>
    </row>
    <row r="20" spans="1:3">
      <c t="s" r="A20" s="4">
        <v>52</v>
      </c>
      <c t="n" r="B20" s="6">
        <v>6162686</v>
      </c>
      <c t="n" r="C20" s="6">
        <v>5021741</v>
      </c>
    </row>
    <row r="21" spans="1:3">
      <c t="s" r="A21" s="4">
        <v>53</v>
      </c>
      <c t="n" r="B21" s="7">
        <v>99601487</v>
      </c>
      <c t="n" r="C21" s="7">
        <v>14535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4">
        <v>241</v>
      </c>
      <c t="s" r="B3" s="4">
        <v>242</v>
      </c>
    </row>
    <row r="4" spans="1:2">
      <c t="s" r="A4" s="4">
        <v>243</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4">
        <v>173</v>
      </c>
    </row>
    <row r="4" spans="1:2">
      <c t="s" r="A4" s="3">
        <v>196</v>
      </c>
    </row>
    <row r="5" spans="1:2">
      <c t="s" r="A5" s="4">
        <v>197</v>
      </c>
      <c t="s" r="B5"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45"/>
    <col customWidth="1" max="2" min="2" width="27"/>
    <col customWidth="1" max="3" min="3" width="27"/>
    <col customWidth="1" max="4" min="4" width="27"/>
    <col customWidth="1" max="5" min="5" width="21"/>
    <col customWidth="1" max="6" min="6" width="21"/>
    <col customWidth="1" max="7" min="7" width="21"/>
    <col customWidth="1" max="8" min="8" width="14"/>
  </cols>
  <sheetData>
    <row r="1" spans="1:8">
      <c t="s" r="A1" s="1">
        <v>247</v>
      </c>
      <c t="s" r="B1" s="2">
        <v>248</v>
      </c>
      <c t="s" r="E1" s="2">
        <v>1</v>
      </c>
    </row>
    <row r="2" spans="1:8">
      <c t="s" r="B2" s="2">
        <v>249</v>
      </c>
      <c t="s" r="C2" s="2">
        <v>250</v>
      </c>
      <c t="s" r="D2" s="2">
        <v>251</v>
      </c>
      <c t="s" r="E2" s="2">
        <v>124</v>
      </c>
      <c t="s" r="F2" s="2">
        <v>125</v>
      </c>
      <c t="s" r="G2" s="2">
        <v>252</v>
      </c>
      <c t="s" r="H2" s="2">
        <v>253</v>
      </c>
    </row>
    <row r="3" spans="1:8">
      <c t="s" r="A3" s="4">
        <v>173</v>
      </c>
    </row>
    <row r="4" spans="1:8">
      <c t="s" r="A4" s="4">
        <v>254</v>
      </c>
      <c t="n" r="H4" s="6">
        <v>2</v>
      </c>
    </row>
    <row r="5" spans="1:8">
      <c t="s" r="A5" s="4">
        <v>255</v>
      </c>
      <c t="n" r="E5" s="7">
        <v>32803944</v>
      </c>
      <c t="n" r="F5" s="7">
        <v>194483531</v>
      </c>
      <c t="n" r="G5" s="7">
        <v>69527075</v>
      </c>
    </row>
    <row r="6" spans="1:8">
      <c t="s" r="A6" s="4">
        <v>256</v>
      </c>
      <c t="s" r="E6" s="4">
        <v>257</v>
      </c>
    </row>
    <row r="7" spans="1:8">
      <c t="s" r="A7" s="4">
        <v>29</v>
      </c>
    </row>
    <row r="8" spans="1:8">
      <c t="s" r="A8" s="4">
        <v>258</v>
      </c>
      <c t="n" r="D8" s="6">
        <v>4</v>
      </c>
    </row>
    <row r="9" spans="1:8">
      <c t="s" r="A9" s="4">
        <v>259</v>
      </c>
      <c t="n" r="D9" s="6">
        <v>200000</v>
      </c>
    </row>
    <row r="10" spans="1:8">
      <c t="s" r="A10" s="4">
        <v>255</v>
      </c>
      <c t="n" r="D10" s="7">
        <v>5000000</v>
      </c>
      <c t="n" r="E10" s="7">
        <v>8538198</v>
      </c>
      <c t="n" r="F10" s="6">
        <v>146789763</v>
      </c>
      <c t="n" r="G10" s="6">
        <v>59350451</v>
      </c>
    </row>
    <row r="11" spans="1:8">
      <c t="s" r="A11" s="4">
        <v>30</v>
      </c>
    </row>
    <row r="12" spans="1:8">
      <c t="s" r="A12" s="4">
        <v>258</v>
      </c>
      <c t="n" r="C12" s="6">
        <v>2</v>
      </c>
    </row>
    <row r="13" spans="1:8">
      <c t="s" r="A13" s="4">
        <v>259</v>
      </c>
      <c t="n" r="C13" s="6">
        <v>100000</v>
      </c>
    </row>
    <row r="14" spans="1:8">
      <c t="s" r="A14" s="4">
        <v>255</v>
      </c>
      <c t="n" r="C14" s="7">
        <v>2500000</v>
      </c>
      <c t="n" r="E14" s="6">
        <v>3767602</v>
      </c>
      <c t="n" r="F14" s="6">
        <v>1067083</v>
      </c>
      <c t="n" r="G14" s="6">
        <v>784941</v>
      </c>
    </row>
    <row r="15" spans="1:8">
      <c t="s" r="A15" s="4">
        <v>31</v>
      </c>
    </row>
    <row r="16" spans="1:8">
      <c t="s" r="A16" s="4">
        <v>258</v>
      </c>
      <c t="n" r="C16" s="6">
        <v>2</v>
      </c>
    </row>
    <row r="17" spans="1:8">
      <c t="s" r="A17" s="4">
        <v>259</v>
      </c>
      <c t="n" r="C17" s="6">
        <v>100000</v>
      </c>
    </row>
    <row r="18" spans="1:8">
      <c t="s" r="A18" s="4">
        <v>255</v>
      </c>
      <c t="n" r="C18" s="7">
        <v>2500000</v>
      </c>
      <c t="n" r="E18" s="6">
        <v>2478439</v>
      </c>
      <c t="n" r="F18" s="6">
        <v>10769361</v>
      </c>
      <c t="n" r="G18" s="6">
        <v>1859169</v>
      </c>
    </row>
    <row r="19" spans="1:8">
      <c t="s" r="A19" s="4">
        <v>32</v>
      </c>
    </row>
    <row r="20" spans="1:8">
      <c t="s" r="A20" s="4">
        <v>258</v>
      </c>
      <c t="n" r="C20" s="6">
        <v>2</v>
      </c>
    </row>
    <row r="21" spans="1:8">
      <c t="s" r="A21" s="4">
        <v>259</v>
      </c>
      <c t="n" r="C21" s="6">
        <v>100000</v>
      </c>
    </row>
    <row r="22" spans="1:8">
      <c t="s" r="A22" s="4">
        <v>255</v>
      </c>
      <c t="n" r="C22" s="7">
        <v>2500000</v>
      </c>
      <c t="n" r="E22" s="7">
        <v>18019705</v>
      </c>
      <c t="n" r="F22" s="7">
        <v>34552580</v>
      </c>
      <c t="n" r="G22" s="7">
        <v>7532514</v>
      </c>
    </row>
    <row r="23" spans="1:8">
      <c t="s" r="A23" s="4">
        <v>33</v>
      </c>
    </row>
    <row r="24" spans="1:8">
      <c t="s" r="A24" s="4">
        <v>258</v>
      </c>
      <c t="n" r="B24" s="6">
        <v>6</v>
      </c>
    </row>
    <row r="25" spans="1:8">
      <c t="s" r="A25" s="4">
        <v>259</v>
      </c>
      <c t="n" r="B25" s="6">
        <v>300000</v>
      </c>
    </row>
    <row r="26" spans="1:8">
      <c t="s" r="A26" s="4">
        <v>255</v>
      </c>
      <c t="n" r="B26" s="7">
        <v>15000000</v>
      </c>
    </row>
    <row r="27" spans="1:8">
      <c t="s" r="A27" s="4">
        <v>256</v>
      </c>
      <c t="s" r="E27" s="4">
        <v>257</v>
      </c>
    </row>
  </sheetData>
  <mergeCells count="3">
    <mergeCell ref="A1:A2"/>
    <mergeCell ref="B1:D1"/>
    <mergeCell ref="E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0</v>
      </c>
      <c t="s" r="B1" s="2">
        <v>1</v>
      </c>
    </row>
    <row r="2" spans="1:4">
      <c t="s" r="B2" s="2">
        <v>2</v>
      </c>
      <c t="s" r="C2" s="2">
        <v>35</v>
      </c>
      <c t="s" r="D2" s="2">
        <v>129</v>
      </c>
    </row>
    <row r="3" spans="1:4">
      <c t="s" r="A3" s="3">
        <v>177</v>
      </c>
    </row>
    <row r="4" spans="1:4">
      <c t="s" r="A4" s="4">
        <v>261</v>
      </c>
      <c t="n" r="B4" s="7">
        <v>-22886022</v>
      </c>
      <c t="n" r="C4" s="7">
        <v>-7042005</v>
      </c>
      <c t="n" r="D4" s="7">
        <v>-15658105</v>
      </c>
    </row>
    <row r="5" spans="1:4">
      <c t="s" r="A5" s="4">
        <v>262</v>
      </c>
      <c t="n" r="B5" s="6">
        <v>5416644</v>
      </c>
      <c t="n" r="C5" s="6">
        <v>4814899</v>
      </c>
      <c t="n" r="D5" s="6">
        <v>4312906</v>
      </c>
    </row>
    <row r="6" spans="1:4">
      <c t="s" r="A6" s="4">
        <v>263</v>
      </c>
      <c t="n" r="B6" s="6">
        <v>4435961</v>
      </c>
      <c t="n" r="C6" s="6">
        <v>4554324</v>
      </c>
      <c t="n" r="D6" s="6">
        <v>3941300</v>
      </c>
    </row>
    <row r="7" spans="1:4">
      <c t="s" r="A7" s="4">
        <v>149</v>
      </c>
      <c t="n" r="B7" s="7">
        <v>-27321983</v>
      </c>
      <c t="n" r="C7" s="6">
        <v>-11596329</v>
      </c>
      <c t="n" r="D7" s="6">
        <v>-19599405</v>
      </c>
    </row>
    <row r="8" spans="1:4">
      <c t="s" r="A8" s="4">
        <v>264</v>
      </c>
    </row>
    <row r="9" spans="1:4">
      <c t="s" r="A9" s="3">
        <v>177</v>
      </c>
    </row>
    <row r="10" spans="1:4">
      <c t="s" r="A10" s="4">
        <v>265</v>
      </c>
      <c t="n" r="C10" s="6">
        <v>576142</v>
      </c>
    </row>
    <row r="11" spans="1:4">
      <c t="s" r="A11" s="4">
        <v>266</v>
      </c>
      <c t="n" r="C11" s="6">
        <v>2311504</v>
      </c>
    </row>
    <row r="12" spans="1:4">
      <c t="s" r="A12" s="4">
        <v>261</v>
      </c>
      <c t="n" r="C12" s="6">
        <v>-16003</v>
      </c>
      <c t="n" r="D12" s="6">
        <v>60077</v>
      </c>
    </row>
    <row r="13" spans="1:4">
      <c t="s" r="A13" s="4">
        <v>262</v>
      </c>
      <c t="n" r="C13" s="6">
        <v>131501</v>
      </c>
      <c t="n" r="D13" s="6">
        <v>132357</v>
      </c>
    </row>
    <row r="14" spans="1:4">
      <c t="s" r="A14" s="4">
        <v>263</v>
      </c>
      <c t="n" r="C14" s="6">
        <v>21890</v>
      </c>
      <c t="n" r="D14" s="6">
        <v>51387</v>
      </c>
    </row>
    <row r="15" spans="1:4">
      <c t="s" r="A15" s="4">
        <v>149</v>
      </c>
      <c t="n" r="C15" s="6">
        <v>-37893</v>
      </c>
      <c t="n" r="D15" s="6">
        <v>8690</v>
      </c>
    </row>
    <row r="16" spans="1:4">
      <c t="s" r="A16" s="4">
        <v>267</v>
      </c>
    </row>
    <row r="17" spans="1:4">
      <c t="s" r="A17" s="3">
        <v>177</v>
      </c>
    </row>
    <row r="18" spans="1:4">
      <c t="s" r="A18" s="4">
        <v>265</v>
      </c>
      <c t="n" r="C18" s="6">
        <v>728663</v>
      </c>
    </row>
    <row r="19" spans="1:4">
      <c t="s" r="A19" s="4">
        <v>266</v>
      </c>
      <c t="n" r="C19" s="6">
        <v>2008553</v>
      </c>
    </row>
    <row r="20" spans="1:4">
      <c t="s" r="A20" s="4">
        <v>261</v>
      </c>
      <c t="n" r="C20" s="6">
        <v>-734326</v>
      </c>
      <c t="n" r="D20" s="6">
        <v>85793</v>
      </c>
    </row>
    <row r="21" spans="1:4">
      <c t="s" r="A21" s="4">
        <v>262</v>
      </c>
      <c t="n" r="C21" s="6">
        <v>166176</v>
      </c>
      <c t="n" r="D21" s="6">
        <v>106875</v>
      </c>
    </row>
    <row r="22" spans="1:4">
      <c t="s" r="A22" s="4">
        <v>263</v>
      </c>
      <c t="n" r="C22" s="6">
        <v>34852</v>
      </c>
      <c t="n" r="D22" s="6">
        <v>30412</v>
      </c>
    </row>
    <row r="23" spans="1:4">
      <c t="s" r="A23" s="4">
        <v>149</v>
      </c>
      <c t="n" r="C23" s="7">
        <v>-769178</v>
      </c>
      <c t="n" r="D23" s="7">
        <v>5538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8</v>
      </c>
      <c t="s" r="B1" s="2">
        <v>269</v>
      </c>
      <c t="s" r="C1" s="2">
        <v>270</v>
      </c>
      <c t="s" r="D1" s="2">
        <v>2</v>
      </c>
      <c t="s" r="E1" s="2">
        <v>35</v>
      </c>
      <c t="s" r="F1" s="2">
        <v>129</v>
      </c>
    </row>
    <row r="2" spans="1:6">
      <c t="s" r="A2" s="3">
        <v>271</v>
      </c>
    </row>
    <row r="3" spans="1:6">
      <c t="s" r="A3" s="4">
        <v>272</v>
      </c>
      <c t="n" r="D3" s="7">
        <v>779473</v>
      </c>
      <c t="n" r="E3" s="7">
        <v>158963</v>
      </c>
      <c t="n" r="F3" s="7">
        <v>147860</v>
      </c>
    </row>
    <row r="4" spans="1:6">
      <c t="s" r="A4" s="4">
        <v>273</v>
      </c>
      <c t="n" r="D4" s="6">
        <v>1763168</v>
      </c>
      <c t="n" r="E4" s="6">
        <v>1656797</v>
      </c>
      <c t="n" r="F4" s="6">
        <v>1684395</v>
      </c>
    </row>
    <row r="5" spans="1:6">
      <c t="s" r="A5" s="4">
        <v>143</v>
      </c>
      <c t="n" r="D5" s="7">
        <v>71854</v>
      </c>
      <c t="n" r="E5" s="6">
        <v>171561</v>
      </c>
      <c t="n" r="F5" s="6">
        <v>49490</v>
      </c>
    </row>
    <row r="6" spans="1:6">
      <c t="s" r="A6" s="4">
        <v>274</v>
      </c>
    </row>
    <row r="7" spans="1:6">
      <c t="s" r="A7" s="3">
        <v>271</v>
      </c>
    </row>
    <row r="8" spans="1:6">
      <c t="s" r="A8" s="4">
        <v>272</v>
      </c>
      <c t="n" r="E8" s="6">
        <v>158963</v>
      </c>
      <c t="n" r="F8" s="6">
        <v>147860</v>
      </c>
    </row>
    <row r="9" spans="1:6">
      <c t="s" r="A9" s="4">
        <v>275</v>
      </c>
      <c t="n" r="E9" s="6">
        <v>13924</v>
      </c>
      <c t="n" r="F9" s="6">
        <v>0</v>
      </c>
    </row>
    <row r="10" spans="1:6">
      <c t="s" r="A10" s="4">
        <v>276</v>
      </c>
    </row>
    <row r="11" spans="1:6">
      <c t="s" r="A11" s="3">
        <v>271</v>
      </c>
    </row>
    <row r="12" spans="1:6">
      <c t="s" r="A12" s="4">
        <v>277</v>
      </c>
      <c t="s" r="D12" s="4">
        <v>78</v>
      </c>
    </row>
    <row r="13" spans="1:6">
      <c t="s" r="A13" s="4">
        <v>278</v>
      </c>
      <c t="n" r="D13" s="7">
        <v>100000</v>
      </c>
    </row>
    <row r="14" spans="1:6">
      <c t="s" r="A14" s="4">
        <v>279</v>
      </c>
      <c t="n" r="D14" s="6">
        <v>5000</v>
      </c>
    </row>
    <row r="15" spans="1:6">
      <c t="s" r="A15" s="4">
        <v>280</v>
      </c>
      <c t="n" r="D15" s="6">
        <v>1000</v>
      </c>
    </row>
    <row r="16" spans="1:6">
      <c t="s" r="A16" s="4">
        <v>273</v>
      </c>
      <c t="n" r="D16" s="6">
        <v>149080</v>
      </c>
      <c t="n" r="E16" s="6">
        <v>154761</v>
      </c>
      <c t="n" r="F16" s="6">
        <v>159184</v>
      </c>
    </row>
    <row r="17" spans="1:6">
      <c t="s" r="A17" s="4">
        <v>281</v>
      </c>
      <c t="n" r="D17" s="6">
        <v>10251</v>
      </c>
      <c t="n" r="E17" s="6">
        <v>10311</v>
      </c>
      <c t="n" r="F17" s="6">
        <v>9526</v>
      </c>
    </row>
    <row r="18" spans="1:6">
      <c t="s" r="A18" s="4">
        <v>282</v>
      </c>
    </row>
    <row r="19" spans="1:6">
      <c t="s" r="A19" s="3">
        <v>271</v>
      </c>
    </row>
    <row r="20" spans="1:6">
      <c t="s" r="A20" s="4">
        <v>283</v>
      </c>
      <c t="n" r="D20" s="6">
        <v>6</v>
      </c>
    </row>
    <row r="21" spans="1:6">
      <c t="s" r="A21" s="4">
        <v>284</v>
      </c>
    </row>
    <row r="22" spans="1:6">
      <c t="s" r="A22" s="3">
        <v>271</v>
      </c>
    </row>
    <row r="23" spans="1:6">
      <c t="s" r="A23" s="4">
        <v>283</v>
      </c>
      <c t="n" r="D23" s="6">
        <v>6</v>
      </c>
    </row>
    <row r="24" spans="1:6">
      <c t="s" r="A24" s="4">
        <v>285</v>
      </c>
    </row>
    <row r="25" spans="1:6">
      <c t="s" r="A25" s="3">
        <v>271</v>
      </c>
    </row>
    <row r="26" spans="1:6">
      <c t="s" r="A26" s="4">
        <v>286</v>
      </c>
      <c t="n" r="D26" s="6">
        <v>3300</v>
      </c>
      <c t="n" r="E26" s="6">
        <v>3300</v>
      </c>
      <c t="n" r="F26" s="6">
        <v>3300</v>
      </c>
    </row>
    <row r="27" spans="1:6">
      <c t="s" r="A27" s="4">
        <v>287</v>
      </c>
      <c t="n" r="D27" s="6">
        <v>557</v>
      </c>
      <c t="n" r="E27" s="6">
        <v>81</v>
      </c>
      <c t="n" r="F27" s="6">
        <v>66</v>
      </c>
    </row>
    <row r="28" spans="1:6">
      <c t="s" r="A28" s="4">
        <v>288</v>
      </c>
    </row>
    <row r="29" spans="1:6">
      <c t="s" r="A29" s="3">
        <v>271</v>
      </c>
    </row>
    <row r="30" spans="1:6">
      <c t="s" r="A30" s="4">
        <v>289</v>
      </c>
      <c t="n" r="D30" s="7">
        <v>64500</v>
      </c>
    </row>
    <row r="31" spans="1:6">
      <c t="s" r="A31" s="4">
        <v>290</v>
      </c>
    </row>
    <row r="32" spans="1:6">
      <c t="s" r="A32" s="3">
        <v>271</v>
      </c>
    </row>
    <row r="33" spans="1:6">
      <c t="s" r="A33" s="4">
        <v>291</v>
      </c>
      <c t="s" r="D33" s="4">
        <v>292</v>
      </c>
    </row>
    <row r="34" spans="1:6">
      <c t="s" r="A34" s="4">
        <v>293</v>
      </c>
      <c t="s" r="D34" s="4">
        <v>294</v>
      </c>
    </row>
    <row r="35" spans="1:6">
      <c t="s" r="A35" s="4">
        <v>295</v>
      </c>
    </row>
    <row r="36" spans="1:6">
      <c t="s" r="A36" s="3">
        <v>271</v>
      </c>
    </row>
    <row r="37" spans="1:6">
      <c t="s" r="A37" s="4">
        <v>291</v>
      </c>
      <c t="s" r="D37" s="4">
        <v>296</v>
      </c>
    </row>
    <row r="38" spans="1:6">
      <c t="s" r="A38" s="4">
        <v>293</v>
      </c>
      <c t="s" r="D38" s="4">
        <v>82</v>
      </c>
    </row>
    <row r="39" spans="1:6">
      <c t="s" r="A39" s="4">
        <v>297</v>
      </c>
    </row>
    <row r="40" spans="1:6">
      <c t="s" r="A40" s="3">
        <v>271</v>
      </c>
    </row>
    <row r="41" spans="1:6">
      <c t="s" r="A41" s="4">
        <v>293</v>
      </c>
      <c t="s" r="D41" s="4">
        <v>298</v>
      </c>
    </row>
    <row r="42" spans="1:6">
      <c t="s" r="A42" s="4">
        <v>299</v>
      </c>
    </row>
    <row r="43" spans="1:6">
      <c t="s" r="A43" s="3">
        <v>271</v>
      </c>
    </row>
    <row r="44" spans="1:6">
      <c t="s" r="A44" s="4">
        <v>293</v>
      </c>
      <c t="s" r="D44" s="4">
        <v>300</v>
      </c>
    </row>
    <row r="45" spans="1:6">
      <c t="s" r="A45" s="4">
        <v>301</v>
      </c>
    </row>
    <row r="46" spans="1:6">
      <c t="s" r="A46" s="3">
        <v>271</v>
      </c>
    </row>
    <row r="47" spans="1:6">
      <c t="s" r="A47" s="4">
        <v>272</v>
      </c>
      <c t="n" r="D47" s="7">
        <v>779473</v>
      </c>
    </row>
    <row r="48" spans="1:6">
      <c t="s" r="A48" s="4">
        <v>275</v>
      </c>
      <c t="n" r="D48" s="6">
        <v>538688</v>
      </c>
    </row>
    <row r="49" spans="1:6">
      <c t="s" r="A49" s="4">
        <v>302</v>
      </c>
    </row>
    <row r="50" spans="1:6">
      <c t="s" r="A50" s="3">
        <v>271</v>
      </c>
    </row>
    <row r="51" spans="1:6">
      <c t="s" r="A51" s="4">
        <v>303</v>
      </c>
      <c t="n" r="C51" s="7">
        <v>0</v>
      </c>
    </row>
    <row r="52" spans="1:6">
      <c t="s" r="A52" s="4">
        <v>304</v>
      </c>
    </row>
    <row r="53" spans="1:6">
      <c t="s" r="A53" s="3">
        <v>271</v>
      </c>
    </row>
    <row r="54" spans="1:6">
      <c t="s" r="A54" s="4">
        <v>303</v>
      </c>
      <c t="n" r="B54" s="7">
        <v>0</v>
      </c>
    </row>
    <row r="55" spans="1:6">
      <c t="s" r="A55" s="4">
        <v>305</v>
      </c>
    </row>
    <row r="56" spans="1:6">
      <c t="s" r="A56" s="3">
        <v>271</v>
      </c>
    </row>
    <row r="57" spans="1:6">
      <c t="s" r="A57" s="4">
        <v>143</v>
      </c>
      <c t="n" r="D57" s="6">
        <v>71854</v>
      </c>
      <c t="n" r="E57" s="6">
        <v>171561</v>
      </c>
      <c t="n" r="F57" s="6">
        <v>49490</v>
      </c>
    </row>
    <row r="58" spans="1:6">
      <c t="s" r="A58" s="4">
        <v>306</v>
      </c>
      <c t="n" r="D58" s="6">
        <v>30000</v>
      </c>
      <c t="n" r="E58" s="7">
        <v>0</v>
      </c>
      <c t="n" r="F58" s="7">
        <v>0</v>
      </c>
    </row>
    <row r="59" spans="1:6">
      <c t="s" r="A59" s="4">
        <v>307</v>
      </c>
    </row>
    <row r="60" spans="1:6">
      <c t="s" r="A60" s="3">
        <v>271</v>
      </c>
    </row>
    <row r="61" spans="1:6">
      <c t="s" r="A61" s="4">
        <v>283</v>
      </c>
      <c t="n" r="D61" s="6">
        <v>8</v>
      </c>
    </row>
    <row r="62" spans="1:6">
      <c t="s" r="A62" s="4">
        <v>308</v>
      </c>
    </row>
    <row r="63" spans="1:6">
      <c t="s" r="A63" s="3">
        <v>271</v>
      </c>
    </row>
    <row r="64" spans="1:6">
      <c t="s" r="A64" s="4">
        <v>283</v>
      </c>
      <c t="n" r="D64" s="6">
        <v>8</v>
      </c>
    </row>
    <row r="65" spans="1:6">
      <c t="s" r="A65" s="4">
        <v>309</v>
      </c>
    </row>
    <row r="66" spans="1:6">
      <c t="s" r="A66" s="3">
        <v>271</v>
      </c>
    </row>
    <row r="67" spans="1:6">
      <c t="s" r="A67" s="4">
        <v>283</v>
      </c>
      <c t="n" r="D67" s="6">
        <v>8</v>
      </c>
    </row>
    <row r="68" spans="1:6">
      <c t="s" r="A68" s="4">
        <v>310</v>
      </c>
    </row>
    <row r="69" spans="1:6">
      <c t="s" r="A69" s="3">
        <v>271</v>
      </c>
    </row>
    <row r="70" spans="1:6">
      <c t="s" r="A70" s="4">
        <v>283</v>
      </c>
      <c t="n" r="D70" s="7">
        <v>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1"/>
    <col customWidth="1" max="6" min="6" width="21"/>
    <col customWidth="1" max="7" min="7" width="21"/>
    <col customWidth="1" max="8" min="8" width="21"/>
  </cols>
  <sheetData>
    <row r="1" spans="1:8">
      <c t="s" r="A1" s="1">
        <v>311</v>
      </c>
      <c t="s" r="B1" s="2">
        <v>1</v>
      </c>
    </row>
    <row r="2" spans="1:8">
      <c t="s" r="B2" s="2">
        <v>312</v>
      </c>
      <c t="s" r="C2" s="2">
        <v>313</v>
      </c>
      <c t="s" r="D2" s="2">
        <v>314</v>
      </c>
      <c t="s" r="E2" s="2">
        <v>315</v>
      </c>
      <c t="s" r="F2" s="2">
        <v>316</v>
      </c>
      <c t="s" r="G2" s="2">
        <v>317</v>
      </c>
      <c t="s" r="H2" s="2">
        <v>318</v>
      </c>
    </row>
    <row r="3" spans="1:8">
      <c t="s" r="A3" s="4">
        <v>173</v>
      </c>
    </row>
    <row r="4" spans="1:8">
      <c t="s" r="A4" s="3">
        <v>203</v>
      </c>
    </row>
    <row r="5" spans="1:8">
      <c t="s" r="A5" s="4">
        <v>319</v>
      </c>
      <c t="n" r="B5" s="6">
        <v>4</v>
      </c>
    </row>
    <row r="6" spans="1:8">
      <c t="s" r="A6" s="3">
        <v>215</v>
      </c>
    </row>
    <row r="7" spans="1:8">
      <c t="s" r="A7" s="4">
        <v>320</v>
      </c>
      <c t="n" r="B7" s="7">
        <v>2539641</v>
      </c>
      <c t="n" r="C7" s="7">
        <v>142419068</v>
      </c>
    </row>
    <row r="8" spans="1:8">
      <c t="s" r="A8" s="4">
        <v>321</v>
      </c>
      <c t="n" r="B8" s="7">
        <v>90021968</v>
      </c>
    </row>
    <row r="9" spans="1:8">
      <c t="s" r="A9" s="3">
        <v>322</v>
      </c>
    </row>
    <row r="10" spans="1:8">
      <c t="s" r="A10" s="4">
        <v>323</v>
      </c>
      <c t="s" r="B10" s="4">
        <v>324</v>
      </c>
    </row>
    <row r="11" spans="1:8">
      <c t="s" r="A11" s="4">
        <v>325</v>
      </c>
      <c t="n" r="B11" s="7">
        <v>1601237</v>
      </c>
      <c t="n" r="C11" s="6">
        <v>1365214</v>
      </c>
      <c t="n" r="D11" s="7">
        <v>1146603</v>
      </c>
    </row>
    <row r="12" spans="1:8">
      <c t="s" r="A12" s="4">
        <v>326</v>
      </c>
      <c t="n" r="B12" s="6">
        <v>138262</v>
      </c>
      <c t="n" r="C12" s="6">
        <v>113224</v>
      </c>
      <c t="n" r="D12" s="6">
        <v>94684</v>
      </c>
    </row>
    <row r="13" spans="1:8">
      <c t="s" r="A13" s="4">
        <v>146</v>
      </c>
      <c t="n" r="B13" s="7">
        <v>980683</v>
      </c>
      <c t="n" r="C13" s="6">
        <v>640328</v>
      </c>
      <c t="n" r="D13" s="6">
        <v>880639</v>
      </c>
    </row>
    <row r="14" spans="1:8">
      <c t="s" r="A14" s="4">
        <v>327</v>
      </c>
      <c t="n" r="D14" s="6">
        <v>590000</v>
      </c>
      <c t="n" r="E14" s="7">
        <v>560000</v>
      </c>
    </row>
    <row r="15" spans="1:8">
      <c t="s" r="A15" s="4">
        <v>147</v>
      </c>
      <c t="s" r="B15" s="4">
        <v>40</v>
      </c>
      <c t="n" r="C15" s="6">
        <v>379753</v>
      </c>
      <c t="n" r="D15" s="6">
        <v>509033</v>
      </c>
    </row>
    <row r="16" spans="1:8">
      <c t="s" r="A16" s="4">
        <v>328</v>
      </c>
    </row>
    <row r="17" spans="1:8">
      <c t="s" r="A17" s="3">
        <v>227</v>
      </c>
    </row>
    <row r="18" spans="1:8">
      <c t="s" r="A18" s="4">
        <v>329</v>
      </c>
      <c t="n" r="C18" s="6">
        <v>2449800</v>
      </c>
    </row>
    <row r="19" spans="1:8">
      <c t="s" r="A19" s="4">
        <v>330</v>
      </c>
    </row>
    <row r="20" spans="1:8">
      <c t="s" r="A20" s="3">
        <v>227</v>
      </c>
    </row>
    <row r="21" spans="1:8">
      <c t="s" r="A21" s="4">
        <v>329</v>
      </c>
      <c t="n" r="C21" s="6">
        <v>12075</v>
      </c>
    </row>
    <row r="22" spans="1:8">
      <c t="s" r="A22" s="4">
        <v>331</v>
      </c>
    </row>
    <row r="23" spans="1:8">
      <c t="s" r="A23" s="3">
        <v>227</v>
      </c>
    </row>
    <row r="24" spans="1:8">
      <c t="s" r="A24" s="4">
        <v>329</v>
      </c>
      <c t="n" r="C24" s="6">
        <v>2437725</v>
      </c>
      <c t="n" r="H24" s="7">
        <v>12075</v>
      </c>
    </row>
    <row r="25" spans="1:8">
      <c t="s" r="A25" s="4">
        <v>332</v>
      </c>
    </row>
    <row r="26" spans="1:8">
      <c t="s" r="A26" s="3">
        <v>227</v>
      </c>
    </row>
    <row r="27" spans="1:8">
      <c t="s" r="A27" s="4">
        <v>329</v>
      </c>
      <c t="n" r="C27" s="6">
        <v>17405</v>
      </c>
      <c t="n" r="G27" s="7">
        <v>17405</v>
      </c>
    </row>
    <row r="28" spans="1:8">
      <c t="s" r="A28" s="4">
        <v>333</v>
      </c>
    </row>
    <row r="29" spans="1:8">
      <c t="s" r="A29" s="3">
        <v>227</v>
      </c>
    </row>
    <row r="30" spans="1:8">
      <c t="s" r="A30" s="4">
        <v>329</v>
      </c>
      <c t="n" r="B30" s="7">
        <v>1178088</v>
      </c>
      <c t="n" r="F30" s="7">
        <v>1178088</v>
      </c>
    </row>
    <row r="31" spans="1:8">
      <c t="s" r="A31" s="4">
        <v>29</v>
      </c>
    </row>
    <row r="32" spans="1:8">
      <c t="s" r="A32" s="3">
        <v>213</v>
      </c>
    </row>
    <row r="33" spans="1:8">
      <c t="s" r="A33" s="4">
        <v>334</v>
      </c>
      <c t="n" r="B33" s="6">
        <v>50000</v>
      </c>
    </row>
    <row r="34" spans="1:8">
      <c t="s" r="A34" s="4">
        <v>335</v>
      </c>
      <c t="n" r="B34" s="6">
        <v>2</v>
      </c>
    </row>
    <row r="35" spans="1:8">
      <c t="s" r="A35" s="3">
        <v>215</v>
      </c>
    </row>
    <row r="36" spans="1:8">
      <c t="s" r="A36" s="4">
        <v>320</v>
      </c>
      <c t="n" r="B36" s="7">
        <v>899313</v>
      </c>
      <c t="n" r="C36" s="6">
        <v>106858496</v>
      </c>
    </row>
    <row r="37" spans="1:8">
      <c t="s" r="A37" s="4">
        <v>321</v>
      </c>
      <c t="n" r="B37" s="7">
        <v>56210776</v>
      </c>
    </row>
    <row r="38" spans="1:8">
      <c t="s" r="A38" s="3">
        <v>322</v>
      </c>
    </row>
    <row r="39" spans="1:8">
      <c t="s" r="A39" s="4">
        <v>323</v>
      </c>
      <c t="s" r="B39" s="4">
        <v>324</v>
      </c>
    </row>
    <row r="40" spans="1:8">
      <c t="s" r="A40" s="4">
        <v>325</v>
      </c>
      <c t="n" r="B40" s="7">
        <v>1034163</v>
      </c>
      <c t="n" r="C40" s="6">
        <v>1047648</v>
      </c>
      <c t="n" r="D40" s="6">
        <v>839590</v>
      </c>
    </row>
    <row r="41" spans="1:8">
      <c t="s" r="A41" s="4">
        <v>326</v>
      </c>
      <c t="n" r="B41" s="6">
        <v>20000</v>
      </c>
      <c t="n" r="C41" s="6">
        <v>20312</v>
      </c>
      <c t="n" r="D41" s="6">
        <v>3120</v>
      </c>
    </row>
    <row r="42" spans="1:8">
      <c t="s" r="A42" s="4">
        <v>146</v>
      </c>
      <c t="n" r="B42" s="7">
        <v>96068</v>
      </c>
      <c t="n" r="C42" s="6">
        <v>105270</v>
      </c>
      <c t="n" r="D42" s="6">
        <v>426248</v>
      </c>
      <c t="n" r="E42" s="6">
        <v>549718</v>
      </c>
    </row>
    <row r="43" spans="1:8">
      <c t="s" r="A43" s="4">
        <v>327</v>
      </c>
      <c t="n" r="D43" s="6">
        <v>426248</v>
      </c>
    </row>
    <row r="44" spans="1:8">
      <c t="s" r="A44" s="4">
        <v>147</v>
      </c>
      <c t="s" r="B44" s="4">
        <v>40</v>
      </c>
      <c t="n" r="C44" s="6">
        <v>308312</v>
      </c>
      <c t="n" r="D44" s="6">
        <v>410405</v>
      </c>
    </row>
    <row r="45" spans="1:8">
      <c t="s" r="A45" s="4">
        <v>264</v>
      </c>
    </row>
    <row r="46" spans="1:8">
      <c t="s" r="A46" s="3">
        <v>322</v>
      </c>
    </row>
    <row r="47" spans="1:8">
      <c t="s" r="A47" s="4">
        <v>146</v>
      </c>
      <c t="n" r="C47" s="6">
        <v>109611</v>
      </c>
      <c t="n" r="D47" s="6">
        <v>80970</v>
      </c>
    </row>
    <row r="48" spans="1:8">
      <c t="s" r="A48" s="4">
        <v>267</v>
      </c>
    </row>
    <row r="49" spans="1:8">
      <c t="s" r="A49" s="3">
        <v>322</v>
      </c>
    </row>
    <row r="50" spans="1:8">
      <c t="s" r="A50" s="4">
        <v>146</v>
      </c>
      <c t="n" r="C50" s="6">
        <v>131324</v>
      </c>
      <c t="n" r="D50" s="6">
        <v>76461</v>
      </c>
    </row>
    <row r="51" spans="1:8">
      <c t="s" r="A51" s="4">
        <v>31</v>
      </c>
    </row>
    <row r="52" spans="1:8">
      <c t="s" r="A52" s="3">
        <v>213</v>
      </c>
    </row>
    <row r="53" spans="1:8">
      <c t="s" r="A53" s="4">
        <v>334</v>
      </c>
      <c t="n" r="B53" s="6">
        <v>50000</v>
      </c>
    </row>
    <row r="54" spans="1:8">
      <c t="s" r="A54" s="4">
        <v>335</v>
      </c>
      <c t="n" r="B54" s="6">
        <v>2</v>
      </c>
    </row>
    <row r="55" spans="1:8">
      <c t="s" r="A55" s="3">
        <v>215</v>
      </c>
    </row>
    <row r="56" spans="1:8">
      <c t="s" r="A56" s="4">
        <v>320</v>
      </c>
      <c t="n" r="B56" s="7">
        <v>161718</v>
      </c>
      <c t="n" r="C56" s="6">
        <v>11505788</v>
      </c>
    </row>
    <row r="57" spans="1:8">
      <c t="s" r="A57" s="3">
        <v>322</v>
      </c>
    </row>
    <row r="58" spans="1:8">
      <c t="s" r="A58" s="4">
        <v>323</v>
      </c>
      <c t="s" r="B58" s="4">
        <v>324</v>
      </c>
    </row>
    <row r="59" spans="1:8">
      <c t="s" r="A59" s="4">
        <v>325</v>
      </c>
      <c t="n" r="B59" s="7">
        <v>124331</v>
      </c>
      <c t="n" r="C59" s="6">
        <v>49492</v>
      </c>
      <c t="n" r="D59" s="6">
        <v>111577</v>
      </c>
    </row>
    <row r="60" spans="1:8">
      <c t="s" r="A60" s="4">
        <v>326</v>
      </c>
      <c t="n" r="B60" s="6">
        <v>49086</v>
      </c>
      <c t="n" r="C60" s="6">
        <v>12915</v>
      </c>
      <c t="n" r="D60" s="6">
        <v>280</v>
      </c>
    </row>
    <row r="61" spans="1:8">
      <c t="s" r="A61" s="4">
        <v>146</v>
      </c>
      <c t="n" r="B61" s="7">
        <v>304609</v>
      </c>
      <c t="n" r="C61" s="6">
        <v>65617</v>
      </c>
      <c t="n" r="D61" s="6">
        <v>68857</v>
      </c>
    </row>
    <row r="62" spans="1:8">
      <c t="s" r="A62" s="4">
        <v>327</v>
      </c>
      <c t="n" r="D62" s="6">
        <v>68857</v>
      </c>
      <c t="n" r="E62" s="6">
        <v>76921</v>
      </c>
    </row>
    <row r="63" spans="1:8">
      <c t="s" r="A63" s="4">
        <v>147</v>
      </c>
      <c t="s" r="B63" s="4">
        <v>40</v>
      </c>
      <c t="n" r="C63" s="6">
        <v>25139</v>
      </c>
      <c t="n" r="D63" s="6">
        <v>47161</v>
      </c>
    </row>
    <row r="64" spans="1:8">
      <c t="s" r="A64" s="4">
        <v>336</v>
      </c>
    </row>
    <row r="65" spans="1:8">
      <c t="s" r="A65" s="3">
        <v>227</v>
      </c>
    </row>
    <row r="66" spans="1:8">
      <c t="s" r="A66" s="4">
        <v>329</v>
      </c>
      <c t="n" r="C66" s="6">
        <v>12075</v>
      </c>
      <c t="n" r="H66" s="7">
        <v>12075</v>
      </c>
    </row>
    <row r="67" spans="1:8">
      <c t="s" r="A67" s="4">
        <v>30</v>
      </c>
    </row>
    <row r="68" spans="1:8">
      <c t="s" r="A68" s="3">
        <v>213</v>
      </c>
    </row>
    <row r="69" spans="1:8">
      <c t="s" r="A69" s="4">
        <v>334</v>
      </c>
      <c t="n" r="B69" s="6">
        <v>50000</v>
      </c>
    </row>
    <row r="70" spans="1:8">
      <c t="s" r="A70" s="4">
        <v>335</v>
      </c>
      <c t="n" r="B70" s="6">
        <v>2</v>
      </c>
    </row>
    <row r="71" spans="1:8">
      <c t="s" r="A71" s="3">
        <v>215</v>
      </c>
    </row>
    <row r="72" spans="1:8">
      <c t="s" r="A72" s="4">
        <v>320</v>
      </c>
      <c t="n" r="B72" s="7">
        <v>297460</v>
      </c>
      <c t="n" r="C72" s="6">
        <v>2484769</v>
      </c>
    </row>
    <row r="73" spans="1:8">
      <c t="s" r="A73" s="4">
        <v>321</v>
      </c>
      <c t="n" r="B73" s="7">
        <v>4635331</v>
      </c>
    </row>
    <row r="74" spans="1:8">
      <c t="s" r="A74" s="3">
        <v>322</v>
      </c>
    </row>
    <row r="75" spans="1:8">
      <c t="s" r="A75" s="4">
        <v>323</v>
      </c>
      <c t="s" r="B75" s="4">
        <v>324</v>
      </c>
    </row>
    <row r="76" spans="1:8">
      <c t="s" r="A76" s="4">
        <v>325</v>
      </c>
      <c t="n" r="B76" s="7">
        <v>47236</v>
      </c>
      <c t="n" r="C76" s="6">
        <v>25911</v>
      </c>
      <c t="n" r="D76" s="6">
        <v>22989</v>
      </c>
    </row>
    <row r="77" spans="1:8">
      <c t="s" r="A77" s="4">
        <v>326</v>
      </c>
      <c t="n" r="B77" s="6">
        <v>33483</v>
      </c>
      <c t="n" r="C77" s="6">
        <v>25845</v>
      </c>
      <c t="n" r="D77" s="6">
        <v>22989</v>
      </c>
    </row>
    <row r="78" spans="1:8">
      <c t="s" r="A78" s="4">
        <v>146</v>
      </c>
      <c t="n" r="B78" s="7">
        <v>256227</v>
      </c>
      <c t="n" r="C78" s="6">
        <v>119696</v>
      </c>
      <c t="n" r="D78" s="6">
        <v>97147</v>
      </c>
    </row>
    <row r="79" spans="1:8">
      <c t="s" r="A79" s="4">
        <v>327</v>
      </c>
      <c t="n" r="C79" s="6">
        <v>119696</v>
      </c>
      <c t="n" r="D79" s="6">
        <v>97147</v>
      </c>
    </row>
    <row r="80" spans="1:8">
      <c t="s" r="A80" s="4">
        <v>337</v>
      </c>
    </row>
    <row r="81" spans="1:8">
      <c t="s" r="A81" s="3">
        <v>227</v>
      </c>
    </row>
    <row r="82" spans="1:8">
      <c t="s" r="A82" s="4">
        <v>329</v>
      </c>
      <c t="n" r="C82" s="6">
        <v>17405</v>
      </c>
    </row>
    <row r="83" spans="1:8">
      <c t="s" r="A83" s="4">
        <v>32</v>
      </c>
    </row>
    <row r="84" spans="1:8">
      <c t="s" r="A84" s="3">
        <v>213</v>
      </c>
    </row>
    <row r="85" spans="1:8">
      <c t="s" r="A85" s="4">
        <v>334</v>
      </c>
      <c t="n" r="B85" s="6">
        <v>50000</v>
      </c>
    </row>
    <row r="86" spans="1:8">
      <c t="s" r="A86" s="4">
        <v>335</v>
      </c>
      <c t="n" r="B86" s="6">
        <v>2</v>
      </c>
    </row>
    <row r="87" spans="1:8">
      <c t="s" r="A87" s="3">
        <v>215</v>
      </c>
    </row>
    <row r="88" spans="1:8">
      <c t="s" r="A88" s="4">
        <v>320</v>
      </c>
      <c t="n" r="B88" s="7">
        <v>1179336</v>
      </c>
      <c t="n" r="C88" s="6">
        <v>21568368</v>
      </c>
    </row>
    <row r="89" spans="1:8">
      <c t="s" r="A89" s="4">
        <v>321</v>
      </c>
      <c t="n" r="B89" s="7">
        <v>23399755</v>
      </c>
    </row>
    <row r="90" spans="1:8">
      <c t="s" r="A90" s="3">
        <v>322</v>
      </c>
    </row>
    <row r="91" spans="1:8">
      <c t="s" r="A91" s="4">
        <v>323</v>
      </c>
      <c t="s" r="B91" s="4">
        <v>324</v>
      </c>
    </row>
    <row r="92" spans="1:8">
      <c t="s" r="A92" s="4">
        <v>325</v>
      </c>
      <c t="n" r="B92" s="7">
        <v>382178</v>
      </c>
      <c t="n" r="C92" s="6">
        <v>193111</v>
      </c>
      <c t="n" r="D92" s="6">
        <v>104432</v>
      </c>
    </row>
    <row r="93" spans="1:8">
      <c t="s" r="A93" s="4">
        <v>326</v>
      </c>
      <c t="n" r="B93" s="6">
        <v>22364</v>
      </c>
      <c t="n" r="C93" s="6">
        <v>5100</v>
      </c>
      <c t="n" r="D93" s="6">
        <v>280</v>
      </c>
    </row>
    <row r="94" spans="1:8">
      <c t="s" r="A94" s="4">
        <v>146</v>
      </c>
      <c t="n" r="B94" s="7">
        <v>130716</v>
      </c>
      <c t="n" r="C94" s="6">
        <v>31697</v>
      </c>
      <c t="n" r="D94" s="6">
        <v>69416</v>
      </c>
    </row>
    <row r="95" spans="1:8">
      <c t="s" r="A95" s="4">
        <v>327</v>
      </c>
      <c t="n" r="C95" s="6">
        <v>31697</v>
      </c>
      <c t="n" r="D95" s="6">
        <v>69416</v>
      </c>
      <c t="n" r="E95" s="7">
        <v>101790</v>
      </c>
    </row>
    <row r="96" spans="1:8">
      <c t="s" r="A96" s="4">
        <v>147</v>
      </c>
      <c t="s" r="B96" s="4">
        <v>40</v>
      </c>
      <c t="n" r="C96" s="6">
        <v>46302</v>
      </c>
      <c t="n" r="D96" s="7">
        <v>51467</v>
      </c>
    </row>
    <row r="97" spans="1:8">
      <c t="s" r="A97" s="4">
        <v>338</v>
      </c>
    </row>
    <row r="98" spans="1:8">
      <c t="s" r="A98" s="3">
        <v>227</v>
      </c>
    </row>
    <row r="99" spans="1:8">
      <c t="s" r="A99" s="4">
        <v>329</v>
      </c>
      <c t="n" r="B99" s="7">
        <v>1178088</v>
      </c>
      <c t="n" r="C99" s="7">
        <v>2437725</v>
      </c>
    </row>
    <row r="100" spans="1:8">
      <c t="s" r="A100" s="4">
        <v>339</v>
      </c>
    </row>
    <row r="101" spans="1:8">
      <c t="s" r="A101" s="3">
        <v>227</v>
      </c>
    </row>
    <row r="102" spans="1:8">
      <c t="s" r="A102" s="4">
        <v>329</v>
      </c>
      <c t="n" r="F102" s="7">
        <v>1178088</v>
      </c>
    </row>
    <row r="103" spans="1:8">
      <c t="s" r="A103" s="4">
        <v>33</v>
      </c>
    </row>
    <row r="104" spans="1:8">
      <c t="s" r="A104" s="3">
        <v>213</v>
      </c>
    </row>
    <row r="105" spans="1:8">
      <c t="s" r="A105" s="4">
        <v>334</v>
      </c>
      <c t="n" r="B105" s="6">
        <v>50000</v>
      </c>
      <c t="n" r="C105" s="6">
        <v>50000</v>
      </c>
      <c t="n" r="D105" s="6">
        <v>50000</v>
      </c>
    </row>
    <row r="106" spans="1:8">
      <c t="s" r="A106" s="4">
        <v>335</v>
      </c>
      <c t="n" r="B106" s="6">
        <v>2</v>
      </c>
      <c t="n" r="C106" s="6">
        <v>2</v>
      </c>
      <c t="n" r="D106" s="6">
        <v>2</v>
      </c>
    </row>
    <row r="107" spans="1:8">
      <c t="s" r="A107" s="3">
        <v>215</v>
      </c>
    </row>
    <row r="108" spans="1:8">
      <c t="s" r="A108" s="4">
        <v>320</v>
      </c>
      <c t="n" r="B108" s="7">
        <v>1815</v>
      </c>
      <c t="n" r="C108" s="7">
        <v>1647</v>
      </c>
    </row>
    <row r="109" spans="1:8">
      <c t="s" r="A109" s="3">
        <v>322</v>
      </c>
    </row>
    <row r="110" spans="1:8">
      <c t="s" r="A110" s="4">
        <v>323</v>
      </c>
      <c t="s" r="B110" s="4">
        <v>324</v>
      </c>
    </row>
    <row r="111" spans="1:8">
      <c t="s" r="A111" s="4">
        <v>325</v>
      </c>
      <c t="n" r="B111" s="7">
        <v>13329</v>
      </c>
      <c t="n" r="C111" s="6">
        <v>16234</v>
      </c>
      <c t="n" r="D111" s="7">
        <v>20773</v>
      </c>
    </row>
    <row r="112" spans="1:8">
      <c t="s" r="A112" s="4">
        <v>146</v>
      </c>
      <c t="n" r="B112" s="7">
        <v>193063</v>
      </c>
      <c t="n" r="C112" s="6">
        <v>77113</v>
      </c>
      <c t="n" r="D112" s="7">
        <v>61539</v>
      </c>
    </row>
    <row r="113" spans="1:8">
      <c t="s" r="A113" s="4">
        <v>327</v>
      </c>
      <c t="n" r="C113" s="7">
        <v>77113</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35</v>
      </c>
    </row>
    <row r="2" spans="1:3">
      <c t="s" r="A2" s="3">
        <v>341</v>
      </c>
    </row>
    <row r="3" spans="1:3">
      <c t="s" r="A3" s="4">
        <v>342</v>
      </c>
      <c t="n" r="B3" s="7">
        <v>2539641</v>
      </c>
      <c t="n" r="C3" s="7">
        <v>142419068</v>
      </c>
    </row>
    <row r="4" spans="1:3">
      <c t="s" r="A4" s="4">
        <v>343</v>
      </c>
      <c t="n" r="B4" s="6">
        <v>380231</v>
      </c>
      <c t="n" r="C4" s="6">
        <v>4381263</v>
      </c>
    </row>
    <row r="5" spans="1:3">
      <c t="s" r="A5" s="4">
        <v>344</v>
      </c>
      <c t="n" r="B5" s="6">
        <v>2919872</v>
      </c>
      <c t="n" r="C5" s="6">
        <v>146800331</v>
      </c>
    </row>
    <row r="6" spans="1:3">
      <c t="s" r="A6" s="3">
        <v>345</v>
      </c>
    </row>
    <row r="7" spans="1:3">
      <c t="s" r="A7" s="4">
        <v>43</v>
      </c>
      <c t="n" r="B7" s="6">
        <v>6071676</v>
      </c>
      <c t="n" r="C7" s="6">
        <v>2694018</v>
      </c>
    </row>
    <row r="8" spans="1:3">
      <c t="s" r="A8" s="4">
        <v>344</v>
      </c>
      <c t="n" r="B8" s="6">
        <v>6071676</v>
      </c>
      <c t="n" r="C8" s="6">
        <v>2694018</v>
      </c>
    </row>
    <row r="9" spans="1:3">
      <c t="s" r="A9" s="4">
        <v>346</v>
      </c>
    </row>
    <row r="10" spans="1:3">
      <c t="s" r="A10" s="3">
        <v>341</v>
      </c>
    </row>
    <row r="11" spans="1:3">
      <c t="s" r="A11" s="4">
        <v>343</v>
      </c>
      <c t="n" r="C11" s="6">
        <v>3651637</v>
      </c>
    </row>
    <row r="12" spans="1:3">
      <c t="s" r="A12" s="3">
        <v>345</v>
      </c>
    </row>
    <row r="13" spans="1:3">
      <c t="s" r="A13" s="4">
        <v>43</v>
      </c>
      <c t="n" r="B13" s="6">
        <v>3908550</v>
      </c>
      <c t="n" r="C13" s="6">
        <v>1899925</v>
      </c>
    </row>
    <row r="14" spans="1:3">
      <c t="s" r="A14" s="4">
        <v>347</v>
      </c>
    </row>
    <row r="15" spans="1:3">
      <c t="s" r="A15" s="3">
        <v>341</v>
      </c>
    </row>
    <row r="16" spans="1:3">
      <c t="s" r="A16" s="4">
        <v>343</v>
      </c>
      <c t="n" r="C16" s="6">
        <v>729626</v>
      </c>
    </row>
    <row r="17" spans="1:3">
      <c t="s" r="A17" s="3">
        <v>345</v>
      </c>
    </row>
    <row r="18" spans="1:3">
      <c t="s" r="A18" s="4">
        <v>43</v>
      </c>
      <c t="n" r="B18" s="6">
        <v>1924464</v>
      </c>
      <c t="n" r="C18" s="6">
        <v>13125</v>
      </c>
    </row>
    <row r="19" spans="1:3">
      <c t="s" r="A19" s="4">
        <v>348</v>
      </c>
    </row>
    <row r="20" spans="1:3">
      <c t="s" r="A20" s="3">
        <v>341</v>
      </c>
    </row>
    <row r="21" spans="1:3">
      <c t="s" r="A21" s="4">
        <v>343</v>
      </c>
      <c t="n" r="B21" s="6">
        <v>16175</v>
      </c>
    </row>
    <row r="22" spans="1:3">
      <c t="s" r="A22" s="3">
        <v>345</v>
      </c>
    </row>
    <row r="23" spans="1:3">
      <c t="s" r="A23" s="4">
        <v>43</v>
      </c>
      <c t="n" r="B23" s="6">
        <v>238662</v>
      </c>
      <c t="n" r="C23" s="6">
        <v>277013</v>
      </c>
    </row>
    <row r="24" spans="1:3">
      <c t="s" r="A24" s="4">
        <v>349</v>
      </c>
    </row>
    <row r="25" spans="1:3">
      <c t="s" r="A25" s="3">
        <v>341</v>
      </c>
    </row>
    <row r="26" spans="1:3">
      <c t="s" r="A26" s="4">
        <v>343</v>
      </c>
      <c t="n" r="B26" s="6">
        <v>364056</v>
      </c>
    </row>
    <row r="27" spans="1:3">
      <c t="s" r="A27" s="3">
        <v>345</v>
      </c>
    </row>
    <row r="28" spans="1:3">
      <c t="s" r="A28" s="4">
        <v>43</v>
      </c>
      <c t="n" r="C28" s="6">
        <v>503955</v>
      </c>
    </row>
    <row r="29" spans="1:3">
      <c t="s" r="A29" s="4">
        <v>350</v>
      </c>
    </row>
    <row r="30" spans="1:3">
      <c t="s" r="A30" s="3">
        <v>341</v>
      </c>
    </row>
    <row r="31" spans="1:3">
      <c t="s" r="A31" s="4">
        <v>342</v>
      </c>
      <c t="n" r="B31" s="6">
        <v>2539641</v>
      </c>
      <c t="n" r="C31" s="6">
        <v>142419068</v>
      </c>
    </row>
    <row r="32" spans="1:3">
      <c t="s" r="A32" s="4">
        <v>344</v>
      </c>
      <c t="n" r="B32" s="6">
        <v>2919872</v>
      </c>
      <c t="n" r="C32" s="6">
        <v>146800331</v>
      </c>
    </row>
    <row r="33" spans="1:3">
      <c t="s" r="A33" s="3">
        <v>345</v>
      </c>
    </row>
    <row r="34" spans="1:3">
      <c t="s" r="A34" s="4">
        <v>344</v>
      </c>
      <c t="n" r="B34" s="6">
        <v>6071676</v>
      </c>
      <c t="n" r="C34" s="6">
        <v>2694018</v>
      </c>
    </row>
    <row r="35" spans="1:3">
      <c t="s" r="A35" s="4">
        <v>351</v>
      </c>
    </row>
    <row r="36" spans="1:3">
      <c t="s" r="A36" s="3">
        <v>341</v>
      </c>
    </row>
    <row r="37" spans="1:3">
      <c t="s" r="A37" s="4">
        <v>343</v>
      </c>
      <c t="n" r="C37" s="6">
        <v>3651637</v>
      </c>
    </row>
    <row r="38" spans="1:3">
      <c t="s" r="A38" s="3">
        <v>345</v>
      </c>
    </row>
    <row r="39" spans="1:3">
      <c t="s" r="A39" s="4">
        <v>43</v>
      </c>
      <c t="n" r="B39" s="6">
        <v>3908550</v>
      </c>
      <c t="n" r="C39" s="6">
        <v>1899925</v>
      </c>
    </row>
    <row r="40" spans="1:3">
      <c t="s" r="A40" s="4">
        <v>352</v>
      </c>
    </row>
    <row r="41" spans="1:3">
      <c t="s" r="A41" s="3">
        <v>341</v>
      </c>
    </row>
    <row r="42" spans="1:3">
      <c t="s" r="A42" s="4">
        <v>343</v>
      </c>
      <c t="n" r="C42" s="6">
        <v>729626</v>
      </c>
    </row>
    <row r="43" spans="1:3">
      <c t="s" r="A43" s="3">
        <v>345</v>
      </c>
    </row>
    <row r="44" spans="1:3">
      <c t="s" r="A44" s="4">
        <v>43</v>
      </c>
      <c t="n" r="B44" s="6">
        <v>1924464</v>
      </c>
      <c t="n" r="C44" s="6">
        <v>13125</v>
      </c>
    </row>
    <row r="45" spans="1:3">
      <c t="s" r="A45" s="4">
        <v>353</v>
      </c>
    </row>
    <row r="46" spans="1:3">
      <c t="s" r="A46" s="3">
        <v>341</v>
      </c>
    </row>
    <row r="47" spans="1:3">
      <c t="s" r="A47" s="4">
        <v>343</v>
      </c>
      <c t="n" r="B47" s="6">
        <v>16175</v>
      </c>
    </row>
    <row r="48" spans="1:3">
      <c t="s" r="A48" s="3">
        <v>345</v>
      </c>
    </row>
    <row r="49" spans="1:3">
      <c t="s" r="A49" s="4">
        <v>43</v>
      </c>
      <c t="n" r="B49" s="6">
        <v>238662</v>
      </c>
      <c t="n" r="C49" s="6">
        <v>277013</v>
      </c>
    </row>
    <row r="50" spans="1:3">
      <c t="s" r="A50" s="4">
        <v>354</v>
      </c>
    </row>
    <row r="51" spans="1:3">
      <c t="s" r="A51" s="3">
        <v>341</v>
      </c>
    </row>
    <row r="52" spans="1:3">
      <c t="s" r="A52" s="4">
        <v>343</v>
      </c>
      <c t="n" r="B52" s="7">
        <v>364056</v>
      </c>
    </row>
    <row r="53" spans="1:3">
      <c t="s" r="A53" s="3">
        <v>345</v>
      </c>
    </row>
    <row r="54" spans="1:3">
      <c t="s" r="A54" s="4">
        <v>43</v>
      </c>
      <c t="n" r="C54" s="7">
        <v>503955</v>
      </c>
    </row>
    <row r="55" spans="1:3">
      <c t="s" r="A55" s="4">
        <v>355</v>
      </c>
    </row>
    <row r="56" spans="1:3">
      <c t="s" r="A56" s="3">
        <v>341</v>
      </c>
    </row>
    <row r="57" spans="1:3">
      <c t="s" r="A57" s="4">
        <v>342</v>
      </c>
      <c t="s" r="B57" s="4">
        <v>40</v>
      </c>
      <c t="s" r="C57" s="4">
        <v>40</v>
      </c>
    </row>
    <row r="58" spans="1:3">
      <c t="s" r="A58" s="4">
        <v>344</v>
      </c>
      <c t="s" r="B58" s="4">
        <v>40</v>
      </c>
      <c t="s" r="C58" s="4">
        <v>40</v>
      </c>
    </row>
    <row r="59" spans="1:3">
      <c t="s" r="A59" s="3">
        <v>345</v>
      </c>
    </row>
    <row r="60" spans="1:3">
      <c t="s" r="A60" s="4">
        <v>344</v>
      </c>
      <c t="s" r="B60" s="4">
        <v>40</v>
      </c>
      <c t="s" r="C60" s="4">
        <v>40</v>
      </c>
    </row>
    <row r="61" spans="1:3">
      <c t="s" r="A61" s="4">
        <v>356</v>
      </c>
    </row>
    <row r="62" spans="1:3">
      <c t="s" r="A62" s="3">
        <v>341</v>
      </c>
    </row>
    <row r="63" spans="1:3">
      <c t="s" r="A63" s="4">
        <v>343</v>
      </c>
      <c t="s" r="C63" s="4">
        <v>40</v>
      </c>
    </row>
    <row r="64" spans="1:3">
      <c t="s" r="A64" s="3">
        <v>345</v>
      </c>
    </row>
    <row r="65" spans="1:3">
      <c t="s" r="A65" s="4">
        <v>43</v>
      </c>
      <c t="s" r="B65" s="4">
        <v>40</v>
      </c>
      <c t="s" r="C65" s="4">
        <v>40</v>
      </c>
    </row>
    <row r="66" spans="1:3">
      <c t="s" r="A66" s="4">
        <v>357</v>
      </c>
    </row>
    <row r="67" spans="1:3">
      <c t="s" r="A67" s="3">
        <v>341</v>
      </c>
    </row>
    <row r="68" spans="1:3">
      <c t="s" r="A68" s="4">
        <v>343</v>
      </c>
      <c t="s" r="C68" s="4">
        <v>40</v>
      </c>
    </row>
    <row r="69" spans="1:3">
      <c t="s" r="A69" s="3">
        <v>345</v>
      </c>
    </row>
    <row r="70" spans="1:3">
      <c t="s" r="A70" s="4">
        <v>43</v>
      </c>
      <c t="s" r="B70" s="4">
        <v>40</v>
      </c>
      <c t="s" r="C70" s="4">
        <v>40</v>
      </c>
    </row>
    <row r="71" spans="1:3">
      <c t="s" r="A71" s="4">
        <v>358</v>
      </c>
    </row>
    <row r="72" spans="1:3">
      <c t="s" r="A72" s="3">
        <v>341</v>
      </c>
    </row>
    <row r="73" spans="1:3">
      <c t="s" r="A73" s="4">
        <v>343</v>
      </c>
      <c t="s" r="B73" s="4">
        <v>40</v>
      </c>
    </row>
    <row r="74" spans="1:3">
      <c t="s" r="A74" s="3">
        <v>345</v>
      </c>
    </row>
    <row r="75" spans="1:3">
      <c t="s" r="A75" s="4">
        <v>43</v>
      </c>
      <c t="s" r="B75" s="4">
        <v>40</v>
      </c>
      <c t="s" r="C75" s="4">
        <v>40</v>
      </c>
    </row>
    <row r="76" spans="1:3">
      <c t="s" r="A76" s="4">
        <v>359</v>
      </c>
    </row>
    <row r="77" spans="1:3">
      <c t="s" r="A77" s="3">
        <v>341</v>
      </c>
    </row>
    <row r="78" spans="1:3">
      <c t="s" r="A78" s="4">
        <v>343</v>
      </c>
      <c t="s" r="B78" s="4">
        <v>40</v>
      </c>
    </row>
    <row r="79" spans="1:3">
      <c t="s" r="A79" s="3">
        <v>345</v>
      </c>
    </row>
    <row r="80" spans="1:3">
      <c t="s" r="A80" s="4">
        <v>43</v>
      </c>
      <c t="s" r="C80" s="4">
        <v>40</v>
      </c>
    </row>
    <row r="81" spans="1:3">
      <c t="s" r="A81" s="4">
        <v>360</v>
      </c>
    </row>
    <row r="82" spans="1:3">
      <c t="s" r="A82" s="3">
        <v>341</v>
      </c>
    </row>
    <row r="83" spans="1:3">
      <c t="s" r="A83" s="4">
        <v>342</v>
      </c>
      <c t="s" r="B83" s="4">
        <v>40</v>
      </c>
      <c t="s" r="C83" s="4">
        <v>40</v>
      </c>
    </row>
    <row r="84" spans="1:3">
      <c t="s" r="A84" s="4">
        <v>344</v>
      </c>
      <c t="s" r="B84" s="4">
        <v>40</v>
      </c>
      <c t="s" r="C84" s="4">
        <v>40</v>
      </c>
    </row>
    <row r="85" spans="1:3">
      <c t="s" r="A85" s="3">
        <v>345</v>
      </c>
    </row>
    <row r="86" spans="1:3">
      <c t="s" r="A86" s="4">
        <v>344</v>
      </c>
      <c t="s" r="B86" s="4">
        <v>40</v>
      </c>
      <c t="s" r="C86" s="4">
        <v>40</v>
      </c>
    </row>
    <row r="87" spans="1:3">
      <c t="s" r="A87" s="4">
        <v>361</v>
      </c>
    </row>
    <row r="88" spans="1:3">
      <c t="s" r="A88" s="3">
        <v>341</v>
      </c>
    </row>
    <row r="89" spans="1:3">
      <c t="s" r="A89" s="4">
        <v>343</v>
      </c>
      <c t="s" r="C89" s="4">
        <v>40</v>
      </c>
    </row>
    <row r="90" spans="1:3">
      <c t="s" r="A90" s="3">
        <v>345</v>
      </c>
    </row>
    <row r="91" spans="1:3">
      <c t="s" r="A91" s="4">
        <v>43</v>
      </c>
      <c t="s" r="B91" s="4">
        <v>40</v>
      </c>
      <c t="s" r="C91" s="4">
        <v>40</v>
      </c>
    </row>
    <row r="92" spans="1:3">
      <c t="s" r="A92" s="4">
        <v>362</v>
      </c>
    </row>
    <row r="93" spans="1:3">
      <c t="s" r="A93" s="3">
        <v>341</v>
      </c>
    </row>
    <row r="94" spans="1:3">
      <c t="s" r="A94" s="4">
        <v>343</v>
      </c>
      <c t="s" r="C94" s="4">
        <v>40</v>
      </c>
    </row>
    <row r="95" spans="1:3">
      <c t="s" r="A95" s="3">
        <v>345</v>
      </c>
    </row>
    <row r="96" spans="1:3">
      <c t="s" r="A96" s="4">
        <v>43</v>
      </c>
      <c t="s" r="B96" s="4">
        <v>40</v>
      </c>
      <c t="s" r="C96" s="4">
        <v>40</v>
      </c>
    </row>
    <row r="97" spans="1:3">
      <c t="s" r="A97" s="4">
        <v>363</v>
      </c>
    </row>
    <row r="98" spans="1:3">
      <c t="s" r="A98" s="3">
        <v>341</v>
      </c>
    </row>
    <row r="99" spans="1:3">
      <c t="s" r="A99" s="4">
        <v>343</v>
      </c>
      <c t="s" r="B99" s="4">
        <v>40</v>
      </c>
    </row>
    <row r="100" spans="1:3">
      <c t="s" r="A100" s="3">
        <v>345</v>
      </c>
    </row>
    <row r="101" spans="1:3">
      <c t="s" r="A101" s="4">
        <v>43</v>
      </c>
      <c t="s" r="B101" s="4">
        <v>40</v>
      </c>
      <c t="s" r="C101" s="4">
        <v>40</v>
      </c>
    </row>
    <row r="102" spans="1:3">
      <c t="s" r="A102" s="4">
        <v>364</v>
      </c>
    </row>
    <row r="103" spans="1:3">
      <c t="s" r="A103" s="3">
        <v>341</v>
      </c>
    </row>
    <row r="104" spans="1:3">
      <c t="s" r="A104" s="4">
        <v>343</v>
      </c>
      <c t="s" r="B104" s="4">
        <v>40</v>
      </c>
    </row>
    <row r="105" spans="1:3">
      <c t="s" r="A105" s="3">
        <v>345</v>
      </c>
    </row>
    <row r="106" spans="1:3">
      <c t="s" r="A106" s="4">
        <v>43</v>
      </c>
      <c t="s" r="C106" s="4">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365</v>
      </c>
      <c t="s" r="B1" s="2">
        <v>1</v>
      </c>
    </row>
    <row r="2" spans="1:6">
      <c t="s" r="B2" s="2">
        <v>2</v>
      </c>
      <c t="s" r="C2" s="2">
        <v>35</v>
      </c>
      <c t="s" r="D2" s="2">
        <v>366</v>
      </c>
      <c t="s" r="E2" s="2">
        <v>367</v>
      </c>
      <c t="s" r="F2" s="2">
        <v>368</v>
      </c>
    </row>
    <row r="3" spans="1:6">
      <c t="s" r="A3" s="4">
        <v>83</v>
      </c>
    </row>
    <row r="4" spans="1:6">
      <c t="s" r="A4" s="3">
        <v>369</v>
      </c>
    </row>
    <row r="5" spans="1:6">
      <c t="s" r="A5" s="4">
        <v>329</v>
      </c>
      <c t="n" r="C5" s="7">
        <v>2449800</v>
      </c>
    </row>
    <row r="6" spans="1:6">
      <c t="s" r="A6" s="4">
        <v>370</v>
      </c>
      <c t="n" r="C6" s="6">
        <v>2449800</v>
      </c>
    </row>
    <row r="7" spans="1:6">
      <c t="s" r="A7" s="4">
        <v>371</v>
      </c>
      <c t="n" r="C7" s="6">
        <v>2449800</v>
      </c>
    </row>
    <row r="8" spans="1:6">
      <c t="s" r="A8" s="4">
        <v>372</v>
      </c>
      <c t="n" r="C8" s="7">
        <v>2449800</v>
      </c>
    </row>
    <row r="9" spans="1:6">
      <c t="s" r="A9" s="4">
        <v>373</v>
      </c>
      <c t="s" r="C9" s="4">
        <v>40</v>
      </c>
    </row>
    <row r="10" spans="1:6">
      <c t="s" r="A10" s="4">
        <v>374</v>
      </c>
    </row>
    <row r="11" spans="1:6">
      <c t="s" r="A11" s="3">
        <v>369</v>
      </c>
    </row>
    <row r="12" spans="1:6">
      <c t="s" r="A12" s="4">
        <v>329</v>
      </c>
      <c t="n" r="C12" s="7">
        <v>17405</v>
      </c>
      <c t="n" r="E12" s="7">
        <v>17405</v>
      </c>
    </row>
    <row r="13" spans="1:6">
      <c t="s" r="A13" s="4">
        <v>370</v>
      </c>
      <c t="n" r="C13" s="6">
        <v>17405</v>
      </c>
    </row>
    <row r="14" spans="1:6">
      <c t="s" r="A14" s="4">
        <v>371</v>
      </c>
      <c t="n" r="C14" s="6">
        <v>17405</v>
      </c>
    </row>
    <row r="15" spans="1:6">
      <c t="s" r="A15" s="4">
        <v>372</v>
      </c>
      <c t="n" r="C15" s="7">
        <v>17405</v>
      </c>
    </row>
    <row r="16" spans="1:6">
      <c t="s" r="A16" s="4">
        <v>373</v>
      </c>
      <c t="s" r="C16" s="4">
        <v>40</v>
      </c>
    </row>
    <row r="17" spans="1:6">
      <c t="s" r="A17" s="4">
        <v>375</v>
      </c>
    </row>
    <row r="18" spans="1:6">
      <c t="s" r="A18" s="3">
        <v>369</v>
      </c>
    </row>
    <row r="19" spans="1:6">
      <c t="s" r="A19" s="4">
        <v>329</v>
      </c>
      <c t="n" r="C19" s="7">
        <v>12075</v>
      </c>
    </row>
    <row r="20" spans="1:6">
      <c t="s" r="A20" s="4">
        <v>370</v>
      </c>
      <c t="n" r="C20" s="6">
        <v>12075</v>
      </c>
    </row>
    <row r="21" spans="1:6">
      <c t="s" r="A21" s="4">
        <v>371</v>
      </c>
      <c t="n" r="C21" s="6">
        <v>12075</v>
      </c>
    </row>
    <row r="22" spans="1:6">
      <c t="s" r="A22" s="4">
        <v>372</v>
      </c>
      <c t="n" r="C22" s="7">
        <v>12075</v>
      </c>
    </row>
    <row r="23" spans="1:6">
      <c t="s" r="A23" s="4">
        <v>373</v>
      </c>
      <c t="s" r="C23" s="4">
        <v>40</v>
      </c>
    </row>
    <row r="24" spans="1:6">
      <c t="s" r="A24" s="4">
        <v>376</v>
      </c>
    </row>
    <row r="25" spans="1:6">
      <c t="s" r="A25" s="3">
        <v>369</v>
      </c>
    </row>
    <row r="26" spans="1:6">
      <c t="s" r="A26" s="4">
        <v>329</v>
      </c>
      <c t="n" r="C26" s="7">
        <v>2437725</v>
      </c>
      <c t="n" r="F26" s="7">
        <v>12075</v>
      </c>
    </row>
    <row r="27" spans="1:6">
      <c t="s" r="A27" s="4">
        <v>370</v>
      </c>
      <c t="n" r="C27" s="6">
        <v>2437725</v>
      </c>
    </row>
    <row r="28" spans="1:6">
      <c t="s" r="A28" s="4">
        <v>371</v>
      </c>
      <c t="n" r="C28" s="6">
        <v>2437725</v>
      </c>
    </row>
    <row r="29" spans="1:6">
      <c t="s" r="A29" s="4">
        <v>372</v>
      </c>
      <c t="n" r="C29" s="7">
        <v>2437725</v>
      </c>
    </row>
    <row r="30" spans="1:6">
      <c t="s" r="A30" s="4">
        <v>373</v>
      </c>
      <c t="s" r="C30" s="4">
        <v>40</v>
      </c>
    </row>
    <row r="31" spans="1:6">
      <c t="s" r="A31" s="4">
        <v>377</v>
      </c>
    </row>
    <row r="32" spans="1:6">
      <c t="s" r="A32" s="3">
        <v>369</v>
      </c>
    </row>
    <row r="33" spans="1:6">
      <c t="s" r="A33" s="4">
        <v>329</v>
      </c>
      <c t="n" r="B33" s="7">
        <v>1178088</v>
      </c>
      <c t="n" r="D33" s="7">
        <v>1178088</v>
      </c>
    </row>
    <row r="34" spans="1:6">
      <c t="s" r="A34" s="4">
        <v>370</v>
      </c>
      <c t="n" r="B34" s="6">
        <v>1178088</v>
      </c>
    </row>
    <row r="35" spans="1:6">
      <c t="s" r="A35" s="4">
        <v>371</v>
      </c>
      <c t="n" r="B35" s="6">
        <v>1178088</v>
      </c>
    </row>
    <row r="36" spans="1:6">
      <c t="s" r="A36" s="4">
        <v>372</v>
      </c>
      <c t="n" r="B36" s="7">
        <v>1178088</v>
      </c>
    </row>
    <row r="37" spans="1:6">
      <c t="s" r="A37" s="4">
        <v>373</v>
      </c>
      <c t="s" r="B37" s="4">
        <v>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5</v>
      </c>
    </row>
    <row r="2" spans="1:3">
      <c t="s" r="A2" s="3">
        <v>379</v>
      </c>
    </row>
    <row r="3" spans="1:3">
      <c t="s" r="A3" s="4">
        <v>343</v>
      </c>
      <c t="n" r="B3" s="7">
        <v>380231</v>
      </c>
      <c t="n" r="C3" s="7">
        <v>4381263</v>
      </c>
    </row>
    <row r="4" spans="1:3">
      <c t="s" r="A4" s="4">
        <v>380</v>
      </c>
      <c t="n" r="B4" s="6">
        <v>6071676</v>
      </c>
      <c t="n" r="C4" s="6">
        <v>2694018</v>
      </c>
    </row>
    <row r="5" spans="1:3">
      <c t="s" r="A5" s="4">
        <v>381</v>
      </c>
    </row>
    <row r="6" spans="1:3">
      <c t="s" r="A6" s="3">
        <v>379</v>
      </c>
    </row>
    <row r="7" spans="1:3">
      <c t="s" r="A7" s="4">
        <v>343</v>
      </c>
      <c t="n" r="C7" s="6">
        <v>3651637</v>
      </c>
    </row>
    <row r="8" spans="1:3">
      <c t="s" r="A8" s="4">
        <v>380</v>
      </c>
      <c t="n" r="B8" s="6">
        <v>3908550</v>
      </c>
      <c t="n" r="C8" s="6">
        <v>1899925</v>
      </c>
    </row>
    <row r="9" spans="1:3">
      <c t="s" r="A9" s="4">
        <v>382</v>
      </c>
    </row>
    <row r="10" spans="1:3">
      <c t="s" r="A10" s="3">
        <v>379</v>
      </c>
    </row>
    <row r="11" spans="1:3">
      <c t="s" r="A11" s="4">
        <v>343</v>
      </c>
      <c t="n" r="C11" s="6">
        <v>729626</v>
      </c>
    </row>
    <row r="12" spans="1:3">
      <c t="s" r="A12" s="4">
        <v>380</v>
      </c>
      <c t="n" r="B12" s="6">
        <v>1924464</v>
      </c>
      <c t="n" r="C12" s="6">
        <v>13125</v>
      </c>
    </row>
    <row r="13" spans="1:3">
      <c t="s" r="A13" s="4">
        <v>383</v>
      </c>
    </row>
    <row r="14" spans="1:3">
      <c t="s" r="A14" s="3">
        <v>379</v>
      </c>
    </row>
    <row r="15" spans="1:3">
      <c t="s" r="A15" s="4">
        <v>343</v>
      </c>
      <c t="n" r="B15" s="6">
        <v>16175</v>
      </c>
    </row>
    <row r="16" spans="1:3">
      <c t="s" r="A16" s="4">
        <v>380</v>
      </c>
      <c t="n" r="B16" s="6">
        <v>238662</v>
      </c>
      <c t="n" r="C16" s="6">
        <v>277013</v>
      </c>
    </row>
    <row r="17" spans="1:3">
      <c t="s" r="A17" s="4">
        <v>384</v>
      </c>
    </row>
    <row r="18" spans="1:3">
      <c t="s" r="A18" s="3">
        <v>379</v>
      </c>
    </row>
    <row r="19" spans="1:3">
      <c t="s" r="A19" s="4">
        <v>343</v>
      </c>
      <c t="n" r="B19" s="7">
        <v>364056</v>
      </c>
    </row>
    <row r="20" spans="1:3">
      <c t="s" r="A20" s="4">
        <v>380</v>
      </c>
      <c t="n" r="C20" s="7">
        <v>503955</v>
      </c>
    </row>
    <row r="21" spans="1:3">
      <c t="s" r="A21" s="4">
        <v>385</v>
      </c>
    </row>
    <row r="22" spans="1:3">
      <c t="s" r="A22" s="3">
        <v>379</v>
      </c>
    </row>
    <row r="23" spans="1:3">
      <c t="s" r="A23" s="4">
        <v>343</v>
      </c>
      <c t="s" r="C23" s="4">
        <v>40</v>
      </c>
    </row>
    <row r="24" spans="1:3">
      <c t="s" r="A24" s="4">
        <v>380</v>
      </c>
      <c t="s" r="B24" s="4">
        <v>40</v>
      </c>
      <c t="s" r="C24" s="4">
        <v>40</v>
      </c>
    </row>
    <row r="25" spans="1:3">
      <c t="s" r="A25" s="4">
        <v>386</v>
      </c>
    </row>
    <row r="26" spans="1:3">
      <c t="s" r="A26" s="3">
        <v>379</v>
      </c>
    </row>
    <row r="27" spans="1:3">
      <c t="s" r="A27" s="4">
        <v>343</v>
      </c>
      <c t="s" r="C27" s="4">
        <v>40</v>
      </c>
    </row>
    <row r="28" spans="1:3">
      <c t="s" r="A28" s="4">
        <v>380</v>
      </c>
      <c t="s" r="B28" s="4">
        <v>40</v>
      </c>
      <c t="s" r="C28" s="4">
        <v>40</v>
      </c>
    </row>
    <row r="29" spans="1:3">
      <c t="s" r="A29" s="4">
        <v>387</v>
      </c>
    </row>
    <row r="30" spans="1:3">
      <c t="s" r="A30" s="3">
        <v>379</v>
      </c>
    </row>
    <row r="31" spans="1:3">
      <c t="s" r="A31" s="4">
        <v>343</v>
      </c>
      <c t="s" r="B31" s="4">
        <v>40</v>
      </c>
    </row>
    <row r="32" spans="1:3">
      <c t="s" r="A32" s="4">
        <v>380</v>
      </c>
      <c t="s" r="B32" s="4">
        <v>40</v>
      </c>
      <c t="s" r="C32" s="4">
        <v>40</v>
      </c>
    </row>
    <row r="33" spans="1:3">
      <c t="s" r="A33" s="4">
        <v>388</v>
      </c>
    </row>
    <row r="34" spans="1:3">
      <c t="s" r="A34" s="3">
        <v>379</v>
      </c>
    </row>
    <row r="35" spans="1:3">
      <c t="s" r="A35" s="4">
        <v>343</v>
      </c>
      <c t="s" r="B35" s="4">
        <v>40</v>
      </c>
    </row>
    <row r="36" spans="1:3">
      <c t="s" r="A36" s="4">
        <v>380</v>
      </c>
      <c t="s" r="C36" s="4">
        <v>40</v>
      </c>
    </row>
    <row r="37" spans="1:3">
      <c t="s" r="A37" s="4">
        <v>389</v>
      </c>
    </row>
    <row r="38" spans="1:3">
      <c t="s" r="A38" s="3">
        <v>379</v>
      </c>
    </row>
    <row r="39" spans="1:3">
      <c t="s" r="A39" s="4">
        <v>343</v>
      </c>
      <c t="n" r="C39" s="7">
        <v>3651637</v>
      </c>
    </row>
    <row r="40" spans="1:3">
      <c t="s" r="A40" s="4">
        <v>380</v>
      </c>
      <c t="n" r="B40" s="7">
        <v>3908550</v>
      </c>
      <c t="n" r="C40" s="6">
        <v>1899925</v>
      </c>
    </row>
    <row r="41" spans="1:3">
      <c t="s" r="A41" s="4">
        <v>390</v>
      </c>
    </row>
    <row r="42" spans="1:3">
      <c t="s" r="A42" s="3">
        <v>379</v>
      </c>
    </row>
    <row r="43" spans="1:3">
      <c t="s" r="A43" s="4">
        <v>343</v>
      </c>
      <c t="n" r="C43" s="6">
        <v>729626</v>
      </c>
    </row>
    <row r="44" spans="1:3">
      <c t="s" r="A44" s="4">
        <v>380</v>
      </c>
      <c t="n" r="B44" s="6">
        <v>1924464</v>
      </c>
      <c t="n" r="C44" s="6">
        <v>13125</v>
      </c>
    </row>
    <row r="45" spans="1:3">
      <c t="s" r="A45" s="4">
        <v>391</v>
      </c>
    </row>
    <row r="46" spans="1:3">
      <c t="s" r="A46" s="3">
        <v>379</v>
      </c>
    </row>
    <row r="47" spans="1:3">
      <c t="s" r="A47" s="4">
        <v>343</v>
      </c>
      <c t="n" r="B47" s="6">
        <v>16175</v>
      </c>
    </row>
    <row r="48" spans="1:3">
      <c t="s" r="A48" s="4">
        <v>380</v>
      </c>
      <c t="n" r="B48" s="6">
        <v>238662</v>
      </c>
      <c t="n" r="C48" s="6">
        <v>277013</v>
      </c>
    </row>
    <row r="49" spans="1:3">
      <c t="s" r="A49" s="4">
        <v>392</v>
      </c>
    </row>
    <row r="50" spans="1:3">
      <c t="s" r="A50" s="3">
        <v>379</v>
      </c>
    </row>
    <row r="51" spans="1:3">
      <c t="s" r="A51" s="4">
        <v>343</v>
      </c>
      <c t="n" r="B51" s="7">
        <v>364056</v>
      </c>
    </row>
    <row r="52" spans="1:3">
      <c t="s" r="A52" s="4">
        <v>380</v>
      </c>
      <c t="n" r="C52" s="6">
        <v>503955</v>
      </c>
    </row>
    <row r="53" spans="1:3">
      <c t="s" r="A53" s="4">
        <v>393</v>
      </c>
    </row>
    <row r="54" spans="1:3">
      <c t="s" r="A54" s="3">
        <v>379</v>
      </c>
    </row>
    <row r="55" spans="1:3">
      <c t="s" r="A55" s="4">
        <v>343</v>
      </c>
      <c t="n" r="C55" s="6">
        <v>1899925</v>
      </c>
    </row>
    <row r="56" spans="1:3">
      <c t="s" r="A56" s="4">
        <v>380</v>
      </c>
      <c t="s" r="B56" s="4">
        <v>40</v>
      </c>
      <c t="n" r="C56" s="6">
        <v>1899925</v>
      </c>
    </row>
    <row r="57" spans="1:3">
      <c t="s" r="A57" s="4">
        <v>394</v>
      </c>
    </row>
    <row r="58" spans="1:3">
      <c t="s" r="A58" s="3">
        <v>379</v>
      </c>
    </row>
    <row r="59" spans="1:3">
      <c t="s" r="A59" s="4">
        <v>343</v>
      </c>
      <c t="n" r="C59" s="6">
        <v>13125</v>
      </c>
    </row>
    <row r="60" spans="1:3">
      <c t="s" r="A60" s="4">
        <v>380</v>
      </c>
      <c t="s" r="B60" s="4">
        <v>40</v>
      </c>
      <c t="n" r="C60" s="7">
        <v>13125</v>
      </c>
    </row>
    <row r="61" spans="1:3">
      <c t="s" r="A61" s="4">
        <v>395</v>
      </c>
    </row>
    <row r="62" spans="1:3">
      <c t="s" r="A62" s="3">
        <v>379</v>
      </c>
    </row>
    <row r="63" spans="1:3">
      <c t="s" r="A63" s="4">
        <v>343</v>
      </c>
      <c t="n" r="B63" s="7">
        <v>16175</v>
      </c>
    </row>
    <row r="64" spans="1:3">
      <c t="s" r="A64" s="4">
        <v>380</v>
      </c>
      <c t="n" r="B64" s="7">
        <v>16175</v>
      </c>
      <c t="s" r="C64" s="4">
        <v>40</v>
      </c>
    </row>
    <row r="65" spans="1:3">
      <c t="s" r="A65" s="4">
        <v>396</v>
      </c>
    </row>
    <row r="66" spans="1:3">
      <c t="s" r="A66" s="3">
        <v>379</v>
      </c>
    </row>
    <row r="67" spans="1:3">
      <c t="s" r="A67" s="4">
        <v>343</v>
      </c>
      <c t="s" r="B67" s="4">
        <v>40</v>
      </c>
    </row>
    <row r="68" spans="1:3">
      <c t="s" r="A68" s="4">
        <v>380</v>
      </c>
      <c t="s" r="C68" s="4">
        <v>40</v>
      </c>
    </row>
    <row r="69" spans="1:3">
      <c t="s" r="A69" s="4">
        <v>397</v>
      </c>
    </row>
    <row r="70" spans="1:3">
      <c t="s" r="A70" s="3">
        <v>379</v>
      </c>
    </row>
    <row r="71" spans="1:3">
      <c t="s" r="A71" s="4">
        <v>343</v>
      </c>
      <c t="s" r="C71" s="4">
        <v>40</v>
      </c>
    </row>
    <row r="72" spans="1:3">
      <c t="s" r="A72" s="4">
        <v>398</v>
      </c>
    </row>
    <row r="73" spans="1:3">
      <c t="s" r="A73" s="3">
        <v>379</v>
      </c>
    </row>
    <row r="74" spans="1:3">
      <c t="s" r="A74" s="4">
        <v>343</v>
      </c>
      <c t="n" r="C74" s="7">
        <v>60805</v>
      </c>
    </row>
    <row r="75" spans="1:3">
      <c t="s" r="A75" s="4">
        <v>399</v>
      </c>
    </row>
    <row r="76" spans="1:3">
      <c t="s" r="A76" s="3">
        <v>379</v>
      </c>
    </row>
    <row r="77" spans="1:3">
      <c t="s" r="A77" s="4">
        <v>343</v>
      </c>
      <c t="s" r="B77" s="4">
        <v>40</v>
      </c>
    </row>
    <row r="78" spans="1:3">
      <c t="s" r="A78" s="4">
        <v>400</v>
      </c>
    </row>
    <row r="79" spans="1:3">
      <c t="s" r="A79" s="3">
        <v>379</v>
      </c>
    </row>
    <row r="80" spans="1:3">
      <c t="s" r="A80" s="4">
        <v>343</v>
      </c>
      <c t="s" r="B80" s="4">
        <v>40</v>
      </c>
    </row>
    <row r="81" spans="1:3">
      <c t="s" r="A81" s="4">
        <v>401</v>
      </c>
    </row>
    <row r="82" spans="1:3">
      <c t="s" r="A82" s="3">
        <v>379</v>
      </c>
    </row>
    <row r="83" spans="1:3">
      <c t="s" r="A83" s="4">
        <v>380</v>
      </c>
      <c t="n" r="B83" s="7">
        <v>3908550</v>
      </c>
      <c t="s" r="C83" s="4">
        <v>40</v>
      </c>
    </row>
    <row r="84" spans="1:3">
      <c t="s" r="A84" s="4">
        <v>402</v>
      </c>
    </row>
    <row r="85" spans="1:3">
      <c t="s" r="A85" s="3">
        <v>379</v>
      </c>
    </row>
    <row r="86" spans="1:3">
      <c t="s" r="A86" s="4">
        <v>380</v>
      </c>
      <c t="n" r="B86" s="6">
        <v>1924464</v>
      </c>
      <c t="s" r="C86" s="4">
        <v>40</v>
      </c>
    </row>
    <row r="87" spans="1:3">
      <c t="s" r="A87" s="4">
        <v>403</v>
      </c>
    </row>
    <row r="88" spans="1:3">
      <c t="s" r="A88" s="3">
        <v>379</v>
      </c>
    </row>
    <row r="89" spans="1:3">
      <c t="s" r="A89" s="4">
        <v>380</v>
      </c>
      <c t="n" r="B89" s="7">
        <v>222487</v>
      </c>
      <c t="n" r="C89" s="7">
        <v>277013</v>
      </c>
    </row>
    <row r="90" spans="1:3">
      <c t="s" r="A90" s="4">
        <v>404</v>
      </c>
    </row>
    <row r="91" spans="1:3">
      <c t="s" r="A91" s="3">
        <v>379</v>
      </c>
    </row>
    <row r="92" spans="1:3">
      <c t="s" r="A92" s="4">
        <v>380</v>
      </c>
      <c t="n" r="C92" s="6">
        <v>503955</v>
      </c>
    </row>
    <row r="93" spans="1:3">
      <c t="s" r="A93" s="4">
        <v>405</v>
      </c>
    </row>
    <row r="94" spans="1:3">
      <c t="s" r="A94" s="3">
        <v>379</v>
      </c>
    </row>
    <row r="95" spans="1:3">
      <c t="s" r="A95" s="4">
        <v>343</v>
      </c>
      <c t="n" r="C95" s="7">
        <v>1751712</v>
      </c>
    </row>
    <row r="96" spans="1:3">
      <c t="s" r="A96" s="4">
        <v>380</v>
      </c>
      <c t="s" r="B96" s="4">
        <v>40</v>
      </c>
      <c t="s" r="C96" s="4">
        <v>40</v>
      </c>
    </row>
    <row r="97" spans="1:3">
      <c t="s" r="A97" s="4">
        <v>406</v>
      </c>
    </row>
    <row r="98" spans="1:3">
      <c t="s" r="A98" s="3">
        <v>379</v>
      </c>
    </row>
    <row r="99" spans="1:3">
      <c t="s" r="A99" s="4">
        <v>343</v>
      </c>
      <c t="n" r="C99" s="7">
        <v>655696</v>
      </c>
    </row>
    <row r="100" spans="1:3">
      <c t="s" r="A100" s="4">
        <v>380</v>
      </c>
      <c t="s" r="B100" s="4">
        <v>40</v>
      </c>
      <c t="s" r="C100" s="4">
        <v>40</v>
      </c>
    </row>
    <row r="101" spans="1:3">
      <c t="s" r="A101" s="4">
        <v>407</v>
      </c>
    </row>
    <row r="102" spans="1:3">
      <c t="s" r="A102" s="3">
        <v>379</v>
      </c>
    </row>
    <row r="103" spans="1:3">
      <c t="s" r="A103" s="4">
        <v>343</v>
      </c>
      <c t="s" r="B103" s="4">
        <v>40</v>
      </c>
    </row>
    <row r="104" spans="1:3">
      <c t="s" r="A104" s="4">
        <v>380</v>
      </c>
      <c t="s" r="B104" s="4">
        <v>40</v>
      </c>
      <c t="s" r="C104" s="4">
        <v>40</v>
      </c>
    </row>
    <row r="105" spans="1:3">
      <c t="s" r="A105" s="4">
        <v>408</v>
      </c>
    </row>
    <row r="106" spans="1:3">
      <c t="s" r="A106" s="3">
        <v>379</v>
      </c>
    </row>
    <row r="107" spans="1:3">
      <c t="s" r="A107" s="4">
        <v>343</v>
      </c>
      <c t="n" r="B107" s="7">
        <v>364056</v>
      </c>
    </row>
    <row r="108" spans="1:3">
      <c t="s" r="A108" s="4">
        <v>380</v>
      </c>
      <c t="s" r="C108" s="4">
        <v>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9</v>
      </c>
      <c t="s" r="B1" s="2">
        <v>1</v>
      </c>
    </row>
    <row r="2" spans="1:4">
      <c t="s" r="B2" s="2">
        <v>2</v>
      </c>
      <c t="s" r="C2" s="2">
        <v>35</v>
      </c>
      <c t="s" r="D2" s="2">
        <v>129</v>
      </c>
    </row>
    <row r="3" spans="1:4">
      <c t="s" r="A3" s="3">
        <v>410</v>
      </c>
    </row>
    <row r="4" spans="1:4">
      <c t="s" r="A4" s="4">
        <v>411</v>
      </c>
      <c t="n" r="B4" s="7">
        <v>-15729142</v>
      </c>
      <c t="n" r="C4" s="7">
        <v>-14566828</v>
      </c>
      <c t="n" r="D4" s="7">
        <v>-12841479</v>
      </c>
    </row>
    <row r="5" spans="1:4">
      <c t="s" r="A5" s="4">
        <v>412</v>
      </c>
      <c t="n" r="B5" s="6">
        <v>-7378689</v>
      </c>
      <c t="n" r="C5" s="6">
        <v>7476470</v>
      </c>
      <c t="n" r="D5" s="6">
        <v>-2847023</v>
      </c>
    </row>
    <row r="6" spans="1:4">
      <c t="s" r="A6" s="4">
        <v>413</v>
      </c>
      <c t="n" r="B6" s="6">
        <v>108800000</v>
      </c>
      <c t="n" r="C6" s="6">
        <v>142900000</v>
      </c>
      <c t="n" r="D6" s="6">
        <v>65700000</v>
      </c>
    </row>
    <row r="7" spans="1:4">
      <c t="s" r="A7" s="4">
        <v>346</v>
      </c>
    </row>
    <row r="8" spans="1:4">
      <c t="s" r="A8" s="3">
        <v>410</v>
      </c>
    </row>
    <row r="9" spans="1:4">
      <c t="s" r="A9" s="4">
        <v>411</v>
      </c>
      <c t="n" r="B9" s="6">
        <v>-8533650</v>
      </c>
      <c t="n" r="C9" s="6">
        <v>-11085713</v>
      </c>
      <c t="n" r="D9" s="6">
        <v>-10581838</v>
      </c>
    </row>
    <row r="10" spans="1:4">
      <c t="s" r="A10" s="4">
        <v>412</v>
      </c>
      <c t="n" r="B10" s="6">
        <v>-5660263</v>
      </c>
      <c t="n" r="C10" s="6">
        <v>6636500</v>
      </c>
      <c t="n" r="D10" s="6">
        <v>-2671013</v>
      </c>
    </row>
    <row r="11" spans="1:4">
      <c t="s" r="A11" s="4">
        <v>414</v>
      </c>
    </row>
    <row r="12" spans="1:4">
      <c t="s" r="A12" s="3">
        <v>410</v>
      </c>
    </row>
    <row r="13" spans="1:4">
      <c t="s" r="A13" s="4">
        <v>411</v>
      </c>
      <c t="n" r="C13" s="6">
        <v>67650</v>
      </c>
      <c t="n" r="D13" s="6">
        <v>-250149</v>
      </c>
    </row>
    <row r="14" spans="1:4">
      <c t="s" r="A14" s="4">
        <v>412</v>
      </c>
      <c t="n" r="C14" s="6">
        <v>-84050</v>
      </c>
      <c t="n" r="D14" s="6">
        <v>308419</v>
      </c>
    </row>
    <row r="15" spans="1:4">
      <c t="s" r="A15" s="4">
        <v>415</v>
      </c>
    </row>
    <row r="16" spans="1:4">
      <c t="s" r="A16" s="3">
        <v>410</v>
      </c>
    </row>
    <row r="17" spans="1:4">
      <c t="s" r="A17" s="4">
        <v>411</v>
      </c>
      <c t="n" r="C17" s="6">
        <v>-652430</v>
      </c>
      <c t="n" r="D17" s="6">
        <v>-10798</v>
      </c>
    </row>
    <row r="18" spans="1:4">
      <c t="s" r="A18" s="4">
        <v>412</v>
      </c>
      <c t="n" r="C18" s="6">
        <v>-82450</v>
      </c>
      <c t="n" r="D18" s="6">
        <v>95668</v>
      </c>
    </row>
    <row r="19" spans="1:4">
      <c t="s" r="A19" s="4">
        <v>348</v>
      </c>
    </row>
    <row r="20" spans="1:4">
      <c t="s" r="A20" s="3">
        <v>410</v>
      </c>
    </row>
    <row r="21" spans="1:4">
      <c t="s" r="A21" s="4">
        <v>411</v>
      </c>
      <c t="n" r="B21" s="6">
        <v>-1355738</v>
      </c>
      <c t="n" r="C21" s="6">
        <v>-278763</v>
      </c>
      <c t="n" r="D21" s="6">
        <v>-43450</v>
      </c>
    </row>
    <row r="22" spans="1:4">
      <c t="s" r="A22" s="4">
        <v>412</v>
      </c>
      <c t="n" r="B22" s="6">
        <v>54526</v>
      </c>
      <c t="n" r="C22" s="6">
        <v>-88150</v>
      </c>
      <c t="n" r="D22" s="6">
        <v>32512</v>
      </c>
    </row>
    <row r="23" spans="1:4">
      <c t="s" r="A23" s="4">
        <v>349</v>
      </c>
    </row>
    <row r="24" spans="1:4">
      <c t="s" r="A24" s="3">
        <v>410</v>
      </c>
    </row>
    <row r="25" spans="1:4">
      <c t="s" r="A25" s="4">
        <v>411</v>
      </c>
      <c t="n" r="B25" s="6">
        <v>-1279891</v>
      </c>
      <c t="n" r="C25" s="6">
        <v>-131410</v>
      </c>
      <c t="n" r="D25" s="6">
        <v>-400994</v>
      </c>
    </row>
    <row r="26" spans="1:4">
      <c t="s" r="A26" s="4">
        <v>412</v>
      </c>
      <c t="n" r="B26" s="6">
        <v>868011</v>
      </c>
      <c t="n" r="C26" s="6">
        <v>-320555</v>
      </c>
      <c t="n" r="D26" s="6">
        <v>-105022</v>
      </c>
    </row>
    <row r="27" spans="1:4">
      <c t="s" r="A27" s="4">
        <v>347</v>
      </c>
    </row>
    <row r="28" spans="1:4">
      <c t="s" r="A28" s="3">
        <v>410</v>
      </c>
    </row>
    <row r="29" spans="1:4">
      <c t="s" r="A29" s="4">
        <v>411</v>
      </c>
      <c t="n" r="B29" s="6">
        <v>-4559863</v>
      </c>
      <c t="n" r="C29" s="6">
        <v>-2486162</v>
      </c>
      <c t="n" r="D29" s="6">
        <v>-1554250</v>
      </c>
    </row>
    <row r="30" spans="1:4">
      <c t="s" r="A30" s="4">
        <v>412</v>
      </c>
      <c t="n" r="B30" s="7">
        <v>-2640963</v>
      </c>
      <c t="n" r="C30" s="7">
        <v>1415175</v>
      </c>
      <c t="n" r="D30" s="7">
        <v>-50758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54</v>
      </c>
      <c t="s" r="C1" s="2">
        <v>2</v>
      </c>
      <c t="s" r="D1" s="2">
        <v>35</v>
      </c>
    </row>
    <row r="2" spans="1:4">
      <c t="s" r="A2" s="4">
        <v>55</v>
      </c>
    </row>
    <row r="3" spans="1:4">
      <c t="s" r="A3" s="3">
        <v>56</v>
      </c>
    </row>
    <row r="4" spans="1:4">
      <c t="s" r="A4" s="4">
        <v>57</v>
      </c>
      <c t="n" r="C4" s="7">
        <v>2539642</v>
      </c>
    </row>
    <row r="5" spans="1:4">
      <c t="s" r="A5" s="4">
        <v>58</v>
      </c>
      <c t="s" r="C5" s="4">
        <v>59</v>
      </c>
    </row>
    <row r="6" spans="1:4">
      <c t="s" r="A6" s="4">
        <v>60</v>
      </c>
      <c t="n" r="C6" s="6">
        <v>2539642</v>
      </c>
    </row>
    <row r="7" spans="1:4">
      <c t="s" r="A7" s="4">
        <v>61</v>
      </c>
    </row>
    <row r="8" spans="1:4">
      <c t="s" r="A8" s="3">
        <v>56</v>
      </c>
    </row>
    <row r="9" spans="1:4">
      <c t="s" r="A9" s="4">
        <v>57</v>
      </c>
      <c t="n" r="D9" s="7">
        <v>142419068</v>
      </c>
    </row>
    <row r="10" spans="1:4">
      <c t="s" r="A10" s="4">
        <v>58</v>
      </c>
      <c t="s" r="D10" s="4">
        <v>62</v>
      </c>
    </row>
    <row r="11" spans="1:4">
      <c t="s" r="A11" s="4">
        <v>60</v>
      </c>
      <c t="n" r="D11" s="6">
        <v>142419068</v>
      </c>
    </row>
    <row r="12" spans="1:4">
      <c t="s" r="A12" s="4">
        <v>63</v>
      </c>
    </row>
    <row r="13" spans="1:4">
      <c t="s" r="A13" s="3">
        <v>56</v>
      </c>
    </row>
    <row r="14" spans="1:4">
      <c t="s" r="A14" s="4">
        <v>57</v>
      </c>
      <c t="n" r="C14" s="7">
        <v>380231</v>
      </c>
      <c t="n" r="D14" s="7">
        <v>4381263</v>
      </c>
    </row>
    <row r="15" spans="1:4">
      <c t="s" r="A15" s="4">
        <v>58</v>
      </c>
      <c t="s" r="C15" s="4">
        <v>64</v>
      </c>
      <c t="s" r="D15" s="4">
        <v>65</v>
      </c>
    </row>
    <row r="16" spans="1:4">
      <c t="s" r="A16" s="4">
        <v>66</v>
      </c>
      <c t="n" r="D16" s="7">
        <v>84914000</v>
      </c>
    </row>
    <row r="17" spans="1:4">
      <c t="s" r="A17" s="4">
        <v>60</v>
      </c>
      <c t="n" r="C17" s="6">
        <v>7462116</v>
      </c>
    </row>
    <row r="18" spans="1:4">
      <c t="s" r="A18" s="4">
        <v>67</v>
      </c>
    </row>
    <row r="19" spans="1:4">
      <c t="s" r="A19" s="3">
        <v>56</v>
      </c>
    </row>
    <row r="20" spans="1:4">
      <c t="s" r="A20" s="4">
        <v>57</v>
      </c>
      <c t="n" r="D20" s="7">
        <v>3492987</v>
      </c>
    </row>
    <row r="21" spans="1:4">
      <c t="s" r="A21" s="4">
        <v>58</v>
      </c>
      <c t="s" r="D21" s="4">
        <v>68</v>
      </c>
    </row>
    <row r="22" spans="1:4">
      <c t="s" r="A22" s="4">
        <v>66</v>
      </c>
      <c t="n" r="D22" s="7">
        <v>37897050</v>
      </c>
    </row>
    <row r="23" spans="1:4">
      <c t="s" r="A23" s="4">
        <v>69</v>
      </c>
    </row>
    <row r="24" spans="1:4">
      <c t="s" r="A24" s="3">
        <v>56</v>
      </c>
    </row>
    <row r="25" spans="1:4">
      <c t="s" r="A25" s="4">
        <v>57</v>
      </c>
      <c t="n" r="D25" s="7">
        <v>158650</v>
      </c>
    </row>
    <row r="26" spans="1:4">
      <c t="s" r="A26" s="4">
        <v>58</v>
      </c>
      <c t="s" r="D26" s="4">
        <v>70</v>
      </c>
    </row>
    <row r="27" spans="1:4">
      <c t="s" r="A27" s="4">
        <v>66</v>
      </c>
      <c t="n" r="D27" s="7">
        <v>32566875</v>
      </c>
    </row>
    <row r="28" spans="1:4">
      <c t="s" r="A28" s="4">
        <v>71</v>
      </c>
    </row>
    <row r="29" spans="1:4">
      <c t="s" r="A29" s="3">
        <v>56</v>
      </c>
    </row>
    <row r="30" spans="1:4">
      <c t="s" r="A30" s="4">
        <v>57</v>
      </c>
      <c t="n" r="C30" s="7">
        <v>16175</v>
      </c>
    </row>
    <row r="31" spans="1:4">
      <c t="s" r="A31" s="4">
        <v>58</v>
      </c>
      <c t="s" r="C31" s="4">
        <v>72</v>
      </c>
    </row>
    <row r="32" spans="1:4">
      <c t="s" r="A32" s="4">
        <v>60</v>
      </c>
      <c t="n" r="C32" s="6">
        <v>1956375</v>
      </c>
    </row>
    <row r="33" spans="1:4">
      <c t="s" r="A33" s="4">
        <v>73</v>
      </c>
    </row>
    <row r="34" spans="1:4">
      <c t="s" r="A34" s="3">
        <v>56</v>
      </c>
    </row>
    <row r="35" spans="1:4">
      <c t="s" r="A35" s="4">
        <v>57</v>
      </c>
      <c t="n" r="C35" s="7">
        <v>151973</v>
      </c>
    </row>
    <row r="36" spans="1:4">
      <c t="s" r="A36" s="4">
        <v>58</v>
      </c>
      <c t="s" r="C36" s="4">
        <v>74</v>
      </c>
    </row>
    <row r="37" spans="1:4">
      <c t="s" r="A37" s="4">
        <v>60</v>
      </c>
      <c t="n" r="C37" s="6">
        <v>1921696</v>
      </c>
    </row>
    <row r="38" spans="1:4">
      <c t="s" r="A38" s="4">
        <v>75</v>
      </c>
    </row>
    <row r="39" spans="1:4">
      <c t="s" r="A39" s="3">
        <v>56</v>
      </c>
    </row>
    <row r="40" spans="1:4">
      <c t="s" r="A40" s="4">
        <v>57</v>
      </c>
      <c t="n" r="C40" s="7">
        <v>199517</v>
      </c>
    </row>
    <row r="41" spans="1:4">
      <c t="s" r="A41" s="4">
        <v>58</v>
      </c>
      <c t="s" r="C41" s="4">
        <v>76</v>
      </c>
    </row>
    <row r="42" spans="1:4">
      <c t="s" r="A42" s="4">
        <v>60</v>
      </c>
      <c t="n" r="C42" s="6">
        <v>1656077</v>
      </c>
    </row>
    <row r="43" spans="1:4">
      <c t="s" r="A43" s="4">
        <v>77</v>
      </c>
    </row>
    <row r="44" spans="1:4">
      <c t="s" r="A44" s="3">
        <v>56</v>
      </c>
    </row>
    <row r="45" spans="1:4">
      <c t="s" r="A45" s="4">
        <v>57</v>
      </c>
      <c t="n" r="C45" s="7">
        <v>12566</v>
      </c>
    </row>
    <row r="46" spans="1:4">
      <c t="s" r="A46" s="4">
        <v>58</v>
      </c>
      <c t="s" r="C46" s="4">
        <v>78</v>
      </c>
    </row>
    <row r="47" spans="1:4">
      <c t="s" r="A47" s="4">
        <v>60</v>
      </c>
      <c t="n" r="C47" s="6">
        <v>1927968</v>
      </c>
    </row>
    <row r="48" spans="1:4">
      <c t="s" r="A48" s="4">
        <v>79</v>
      </c>
    </row>
    <row r="49" spans="1:4">
      <c t="s" r="A49" s="3">
        <v>56</v>
      </c>
    </row>
    <row r="50" spans="1:4">
      <c t="s" r="A50" s="4">
        <v>57</v>
      </c>
      <c t="n" r="D50" s="7">
        <v>687450</v>
      </c>
    </row>
    <row r="51" spans="1:4">
      <c t="s" r="A51" s="4">
        <v>58</v>
      </c>
      <c t="s" r="D51" s="4">
        <v>80</v>
      </c>
    </row>
    <row r="52" spans="1:4">
      <c t="s" r="A52" s="4">
        <v>66</v>
      </c>
      <c t="n" r="D52" s="7">
        <v>7787950</v>
      </c>
    </row>
    <row r="53" spans="1:4">
      <c t="s" r="A53" s="4">
        <v>81</v>
      </c>
    </row>
    <row r="54" spans="1:4">
      <c t="s" r="A54" s="3">
        <v>56</v>
      </c>
    </row>
    <row r="55" spans="1:4">
      <c t="s" r="A55" s="4">
        <v>57</v>
      </c>
      <c t="n" r="D55" s="7">
        <v>42176</v>
      </c>
    </row>
    <row r="56" spans="1:4">
      <c t="s" r="A56" s="4">
        <v>58</v>
      </c>
      <c t="s" r="D56" s="4">
        <v>82</v>
      </c>
    </row>
    <row r="57" spans="1:4">
      <c t="s" r="A57" s="4">
        <v>66</v>
      </c>
      <c t="n" r="D57" s="7">
        <v>6662125</v>
      </c>
    </row>
    <row r="58" spans="1:4">
      <c t="s" r="A58" s="4">
        <v>83</v>
      </c>
    </row>
    <row r="59" spans="1:4">
      <c t="s" r="A59" s="3">
        <v>56</v>
      </c>
    </row>
    <row r="60" spans="1:4">
      <c t="s" r="A60" s="4">
        <v>57</v>
      </c>
      <c t="n" r="C60" s="7">
        <v>6071676</v>
      </c>
      <c t="n" r="D60" s="7">
        <v>2694018</v>
      </c>
    </row>
    <row r="61" spans="1:4">
      <c t="s" r="A61" s="4">
        <v>58</v>
      </c>
      <c t="s" r="C61" s="4">
        <v>84</v>
      </c>
      <c t="s" r="D61" s="4">
        <v>85</v>
      </c>
    </row>
    <row r="62" spans="1:4">
      <c t="s" r="A62" s="4">
        <v>66</v>
      </c>
      <c t="n" r="C62" s="7">
        <v>92147775</v>
      </c>
      <c t="n" r="D62" s="7">
        <v>60449867</v>
      </c>
    </row>
    <row r="63" spans="1:4">
      <c t="s" r="A63" s="4">
        <v>86</v>
      </c>
    </row>
    <row r="64" spans="1:4">
      <c t="s" r="A64" s="3">
        <v>56</v>
      </c>
    </row>
    <row r="65" spans="1:4">
      <c t="s" r="A65" s="4">
        <v>57</v>
      </c>
      <c t="n" r="C65" s="7">
        <v>1910013</v>
      </c>
      <c t="n" r="D65" s="7">
        <v>1899925</v>
      </c>
    </row>
    <row r="66" spans="1:4">
      <c t="s" r="A66" s="4">
        <v>58</v>
      </c>
      <c t="s" r="C66" s="4">
        <v>87</v>
      </c>
      <c t="s" r="D66" s="4">
        <v>88</v>
      </c>
    </row>
    <row r="67" spans="1:4">
      <c t="s" r="A67" s="4">
        <v>66</v>
      </c>
      <c t="n" r="C67" s="7">
        <v>21359700</v>
      </c>
      <c t="n" r="D67" s="7">
        <v>38058400</v>
      </c>
    </row>
    <row r="68" spans="1:4">
      <c t="s" r="A68" s="4">
        <v>89</v>
      </c>
    </row>
    <row r="69" spans="1:4">
      <c t="s" r="A69" s="3">
        <v>56</v>
      </c>
    </row>
    <row r="70" spans="1:4">
      <c t="s" r="A70" s="4">
        <v>57</v>
      </c>
      <c t="n" r="C70" s="7">
        <v>925750</v>
      </c>
    </row>
    <row r="71" spans="1:4">
      <c t="s" r="A71" s="4">
        <v>58</v>
      </c>
      <c t="s" r="C71" s="4">
        <v>90</v>
      </c>
    </row>
    <row r="72" spans="1:4">
      <c t="s" r="A72" s="4">
        <v>66</v>
      </c>
      <c t="n" r="C72" s="7">
        <v>18302700</v>
      </c>
    </row>
    <row r="73" spans="1:4">
      <c t="s" r="A73" s="4">
        <v>91</v>
      </c>
    </row>
    <row r="74" spans="1:4">
      <c t="s" r="A74" s="3">
        <v>56</v>
      </c>
    </row>
    <row r="75" spans="1:4">
      <c t="s" r="A75" s="4">
        <v>57</v>
      </c>
      <c t="n" r="C75" s="7">
        <v>1072787</v>
      </c>
    </row>
    <row r="76" spans="1:4">
      <c t="s" r="A76" s="4">
        <v>58</v>
      </c>
      <c t="s" r="C76" s="4">
        <v>92</v>
      </c>
    </row>
    <row r="77" spans="1:4">
      <c t="s" r="A77" s="4">
        <v>66</v>
      </c>
      <c t="n" r="C77" s="7">
        <v>21390550</v>
      </c>
    </row>
    <row r="78" spans="1:4">
      <c t="s" r="A78" s="4">
        <v>93</v>
      </c>
    </row>
    <row r="79" spans="1:4">
      <c t="s" r="A79" s="3">
        <v>56</v>
      </c>
    </row>
    <row r="80" spans="1:4">
      <c t="s" r="A80" s="4">
        <v>57</v>
      </c>
      <c t="n" r="C80" s="7">
        <v>30075</v>
      </c>
      <c t="n" r="D80" s="7">
        <v>7612</v>
      </c>
    </row>
    <row r="81" spans="1:4">
      <c t="s" r="A81" s="4">
        <v>58</v>
      </c>
      <c t="s" r="C81" s="4">
        <v>82</v>
      </c>
      <c t="s" r="D81" s="4">
        <v>78</v>
      </c>
    </row>
    <row r="82" spans="1:4">
      <c t="s" r="A82" s="4">
        <v>66</v>
      </c>
      <c t="n" r="C82" s="7">
        <v>2247050</v>
      </c>
      <c t="n" r="D82" s="7">
        <v>4196350</v>
      </c>
    </row>
    <row r="83" spans="1:4">
      <c t="s" r="A83" s="4">
        <v>94</v>
      </c>
    </row>
    <row r="84" spans="1:4">
      <c t="s" r="A84" s="3">
        <v>56</v>
      </c>
    </row>
    <row r="85" spans="1:4">
      <c t="s" r="A85" s="4">
        <v>57</v>
      </c>
      <c t="n" r="C85" s="7">
        <v>208587</v>
      </c>
      <c t="n" r="D85" s="7">
        <v>126663</v>
      </c>
    </row>
    <row r="86" spans="1:4">
      <c t="s" r="A86" s="4">
        <v>58</v>
      </c>
      <c t="s" r="C86" s="4">
        <v>95</v>
      </c>
      <c t="s" r="D86" s="4">
        <v>96</v>
      </c>
    </row>
    <row r="87" spans="1:4">
      <c t="s" r="A87" s="4">
        <v>66</v>
      </c>
      <c t="n" r="C87" s="7">
        <v>2295150</v>
      </c>
      <c t="n" r="D87" s="7">
        <v>3555225</v>
      </c>
    </row>
    <row r="88" spans="1:4">
      <c t="s" r="A88" s="4">
        <v>97</v>
      </c>
    </row>
    <row r="89" spans="1:4">
      <c t="s" r="A89" s="3">
        <v>56</v>
      </c>
    </row>
    <row r="90" spans="1:4">
      <c t="s" r="A90" s="4">
        <v>57</v>
      </c>
      <c t="n" r="D90" s="7">
        <v>142738</v>
      </c>
    </row>
    <row r="91" spans="1:4">
      <c t="s" r="A91" s="4">
        <v>58</v>
      </c>
      <c t="s" r="D91" s="4">
        <v>98</v>
      </c>
    </row>
    <row r="92" spans="1:4">
      <c t="s" r="A92" s="4">
        <v>66</v>
      </c>
      <c t="n" r="D92" s="7">
        <v>4172825</v>
      </c>
    </row>
    <row r="93" spans="1:4">
      <c t="s" r="A93" s="4">
        <v>99</v>
      </c>
    </row>
    <row r="94" spans="1:4">
      <c t="s" r="A94" s="3">
        <v>56</v>
      </c>
    </row>
    <row r="95" spans="1:4">
      <c t="s" r="A95" s="4">
        <v>57</v>
      </c>
      <c t="n" r="D95" s="7">
        <v>241953</v>
      </c>
    </row>
    <row r="96" spans="1:4">
      <c t="s" r="A96" s="4">
        <v>58</v>
      </c>
      <c t="s" r="D96" s="4">
        <v>100</v>
      </c>
    </row>
    <row r="97" spans="1:4">
      <c t="s" r="A97" s="4">
        <v>66</v>
      </c>
      <c t="n" r="D97" s="7">
        <v>919072</v>
      </c>
    </row>
    <row r="98" spans="1:4">
      <c t="s" r="A98" s="4">
        <v>101</v>
      </c>
    </row>
    <row r="99" spans="1:4">
      <c t="s" r="A99" s="3">
        <v>56</v>
      </c>
    </row>
    <row r="100" spans="1:4">
      <c t="s" r="A100" s="4">
        <v>57</v>
      </c>
      <c t="n" r="D100" s="7">
        <v>98930</v>
      </c>
    </row>
    <row r="101" spans="1:4">
      <c t="s" r="A101" s="4">
        <v>58</v>
      </c>
      <c t="s" r="D101" s="4">
        <v>102</v>
      </c>
    </row>
    <row r="102" spans="1:4">
      <c t="s" r="A102" s="4">
        <v>66</v>
      </c>
      <c t="n" r="D102" s="7">
        <v>802760</v>
      </c>
    </row>
    <row r="103" spans="1:4">
      <c t="s" r="A103" s="4">
        <v>103</v>
      </c>
    </row>
    <row r="104" spans="1:4">
      <c t="s" r="A104" s="3">
        <v>56</v>
      </c>
    </row>
    <row r="105" spans="1:4">
      <c t="s" r="A105" s="4">
        <v>57</v>
      </c>
      <c t="n" r="D105" s="7">
        <v>163072</v>
      </c>
    </row>
    <row r="106" spans="1:4">
      <c t="s" r="A106" s="4">
        <v>58</v>
      </c>
      <c t="s" r="D106" s="4">
        <v>70</v>
      </c>
    </row>
    <row r="107" spans="1:4">
      <c t="s" r="A107" s="4">
        <v>66</v>
      </c>
      <c t="n" r="D107" s="7">
        <v>937910</v>
      </c>
    </row>
    <row r="108" spans="1:4">
      <c t="s" r="A108" s="4">
        <v>104</v>
      </c>
    </row>
    <row r="109" spans="1:4">
      <c t="s" r="A109" s="3">
        <v>56</v>
      </c>
    </row>
    <row r="110" spans="1:4">
      <c t="s" r="A110" s="4">
        <v>57</v>
      </c>
      <c t="n" r="C110" s="7">
        <v>379713</v>
      </c>
      <c t="n" r="D110" s="7">
        <v>13125</v>
      </c>
    </row>
    <row r="111" spans="1:4">
      <c t="s" r="A111" s="4">
        <v>58</v>
      </c>
      <c t="s" r="C111" s="4">
        <v>64</v>
      </c>
      <c t="s" r="D111" s="4">
        <v>78</v>
      </c>
    </row>
    <row r="112" spans="1:4">
      <c t="s" r="A112" s="4">
        <v>66</v>
      </c>
      <c t="n" r="C112" s="7">
        <v>9291750</v>
      </c>
      <c t="n" r="D112" s="7">
        <v>7807325</v>
      </c>
    </row>
    <row r="113" spans="1:4">
      <c t="s" r="A113" s="4">
        <v>105</v>
      </c>
    </row>
    <row r="114" spans="1:4">
      <c t="s" r="A114" s="3">
        <v>56</v>
      </c>
    </row>
    <row r="115" spans="1:4">
      <c t="s" r="A115" s="4">
        <v>57</v>
      </c>
      <c t="n" r="C115" s="7">
        <v>331313</v>
      </c>
    </row>
    <row r="116" spans="1:4">
      <c t="s" r="A116" s="4">
        <v>58</v>
      </c>
      <c t="s" r="C116" s="4">
        <v>106</v>
      </c>
    </row>
    <row r="117" spans="1:4">
      <c t="s" r="A117" s="4">
        <v>66</v>
      </c>
      <c t="n" r="C117" s="7">
        <v>7973625</v>
      </c>
    </row>
    <row r="118" spans="1:4">
      <c t="s" r="A118" s="4">
        <v>107</v>
      </c>
    </row>
    <row r="119" spans="1:4">
      <c t="s" r="A119" s="3">
        <v>56</v>
      </c>
    </row>
    <row r="120" spans="1:4">
      <c t="s" r="A120" s="4">
        <v>57</v>
      </c>
      <c t="n" r="C120" s="7">
        <v>1213438</v>
      </c>
    </row>
    <row r="121" spans="1:4">
      <c t="s" r="A121" s="4">
        <v>58</v>
      </c>
      <c t="s" r="C121" s="4">
        <v>108</v>
      </c>
    </row>
    <row r="122" spans="1:4">
      <c t="s" r="A122" s="4">
        <v>66</v>
      </c>
      <c t="n" r="C122" s="7">
        <v>9287250</v>
      </c>
    </row>
    <row r="123" spans="1:4">
      <c t="s" r="A123" s="4">
        <v>109</v>
      </c>
    </row>
    <row r="124" spans="1:4">
      <c t="s" r="A124" s="3">
        <v>56</v>
      </c>
    </row>
    <row r="125" spans="1:4">
      <c t="s" r="A125" s="4">
        <v>57</v>
      </c>
      <c t="s" r="B125" s="4">
        <v>110</v>
      </c>
      <c t="n" r="C125" s="7">
        <v>1324601</v>
      </c>
      <c t="n" r="D125" s="7">
        <v>1641102</v>
      </c>
    </row>
    <row r="126" spans="1:4">
      <c t="s" r="A126" s="4">
        <v>58</v>
      </c>
      <c t="s" r="B126" s="4">
        <v>110</v>
      </c>
      <c t="s" r="C126" s="4">
        <v>111</v>
      </c>
      <c t="s" r="D126" s="4">
        <v>112</v>
      </c>
    </row>
    <row r="127" spans="1:4">
      <c t="s" r="A127" s="4">
        <v>113</v>
      </c>
    </row>
    <row r="128" spans="1:4">
      <c t="s" r="A128" s="3">
        <v>56</v>
      </c>
    </row>
    <row r="129" spans="1:4">
      <c t="s" r="A129" s="4">
        <v>57</v>
      </c>
      <c t="s" r="B129" s="4">
        <v>110</v>
      </c>
      <c t="n" r="C129" s="7">
        <v>326157</v>
      </c>
      <c t="n" r="D129" s="7">
        <v>413423</v>
      </c>
    </row>
    <row r="130" spans="1:4">
      <c t="s" r="A130" s="4">
        <v>58</v>
      </c>
      <c t="s" r="B130" s="4">
        <v>110</v>
      </c>
      <c t="s" r="C130" s="4">
        <v>106</v>
      </c>
      <c t="s" r="D130" s="4">
        <v>114</v>
      </c>
    </row>
    <row r="131" spans="1:4">
      <c t="s" r="A131" s="4">
        <v>60</v>
      </c>
      <c t="s" r="B131" s="4">
        <v>110</v>
      </c>
      <c t="n" r="C131" s="6">
        <v>15358</v>
      </c>
      <c t="n" r="D131" s="6">
        <v>15533</v>
      </c>
    </row>
    <row r="132" spans="1:4">
      <c t="s" r="A132" s="4">
        <v>115</v>
      </c>
    </row>
    <row r="133" spans="1:4">
      <c t="s" r="A133" s="3">
        <v>56</v>
      </c>
    </row>
    <row r="134" spans="1:4">
      <c t="s" r="A134" s="4">
        <v>57</v>
      </c>
      <c t="s" r="B134" s="4">
        <v>110</v>
      </c>
      <c t="n" r="C134" s="7">
        <v>331730</v>
      </c>
      <c t="n" r="D134" s="7">
        <v>418586</v>
      </c>
    </row>
    <row r="135" spans="1:4">
      <c t="s" r="A135" s="4">
        <v>58</v>
      </c>
      <c t="s" r="B135" s="4">
        <v>110</v>
      </c>
      <c t="s" r="C135" s="4">
        <v>106</v>
      </c>
      <c t="s" r="D135" s="4">
        <v>116</v>
      </c>
    </row>
    <row r="136" spans="1:4">
      <c t="s" r="A136" s="4">
        <v>60</v>
      </c>
      <c t="s" r="B136" s="4">
        <v>110</v>
      </c>
      <c t="n" r="C136" s="6">
        <v>19131</v>
      </c>
      <c t="n" r="D136" s="6">
        <v>20131</v>
      </c>
    </row>
    <row r="137" spans="1:4">
      <c t="s" r="A137" s="4">
        <v>117</v>
      </c>
    </row>
    <row r="138" spans="1:4">
      <c t="s" r="A138" s="3">
        <v>56</v>
      </c>
    </row>
    <row r="139" spans="1:4">
      <c t="s" r="A139" s="4">
        <v>57</v>
      </c>
      <c t="s" r="B139" s="4">
        <v>110</v>
      </c>
      <c t="n" r="C139" s="7">
        <v>321433</v>
      </c>
      <c t="n" r="D139" s="7">
        <v>394850</v>
      </c>
    </row>
    <row r="140" spans="1:4">
      <c t="s" r="A140" s="4">
        <v>58</v>
      </c>
      <c t="s" r="B140" s="4">
        <v>110</v>
      </c>
      <c t="s" r="C140" s="4">
        <v>118</v>
      </c>
      <c t="s" r="D140" s="4">
        <v>119</v>
      </c>
    </row>
    <row r="141" spans="1:4">
      <c t="s" r="A141" s="4">
        <v>60</v>
      </c>
      <c t="s" r="B141" s="4">
        <v>110</v>
      </c>
      <c t="n" r="C141" s="6">
        <v>35137</v>
      </c>
      <c t="n" r="D141" s="6">
        <v>31037</v>
      </c>
    </row>
    <row r="142" spans="1:4">
      <c t="s" r="A142" s="4">
        <v>120</v>
      </c>
    </row>
    <row r="143" spans="1:4">
      <c t="s" r="A143" s="3">
        <v>56</v>
      </c>
    </row>
    <row r="144" spans="1:4">
      <c t="s" r="A144" s="4">
        <v>57</v>
      </c>
      <c t="s" r="B144" s="4">
        <v>110</v>
      </c>
      <c t="n" r="C144" s="7">
        <v>345281</v>
      </c>
      <c t="n" r="D144" s="7">
        <v>414243</v>
      </c>
    </row>
    <row r="145" spans="1:4">
      <c t="s" r="A145" s="4">
        <v>58</v>
      </c>
      <c t="s" r="B145" s="4">
        <v>110</v>
      </c>
      <c t="s" r="C145" s="4">
        <v>121</v>
      </c>
      <c t="s" r="D145" s="4">
        <v>114</v>
      </c>
    </row>
    <row r="146" spans="1:4">
      <c t="s" r="A146" s="4">
        <v>60</v>
      </c>
      <c t="s" r="B146" s="4">
        <v>110</v>
      </c>
      <c t="n" r="C146" s="6">
        <v>34474</v>
      </c>
      <c t="n" r="D146" s="6">
        <v>35024</v>
      </c>
    </row>
    <row r="147" spans="1:4">
      <c t="n" r="A147"/>
    </row>
    <row r="148" spans="1:4">
      <c t="s" r="A148" s="4">
        <v>110</v>
      </c>
      <c t="s" r="B148" s="4">
        <v>122</v>
      </c>
    </row>
  </sheetData>
  <mergeCells count="3">
    <mergeCell ref="A1:B1"/>
    <mergeCell ref="A147:C147"/>
    <mergeCell ref="B148:C14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16</v>
      </c>
      <c t="s" r="B1" s="2">
        <v>2</v>
      </c>
      <c t="s" r="C1" s="2">
        <v>35</v>
      </c>
      <c t="s" r="D1" s="2">
        <v>129</v>
      </c>
      <c t="s" r="E1" s="2">
        <v>417</v>
      </c>
      <c t="s" r="F1" s="2">
        <v>418</v>
      </c>
    </row>
    <row r="2" spans="1:6">
      <c t="s" r="A2" s="3">
        <v>196</v>
      </c>
    </row>
    <row r="3" spans="1:6">
      <c t="s" r="A3" s="4">
        <v>419</v>
      </c>
      <c t="n" r="F3" s="6">
        <v>4</v>
      </c>
    </row>
    <row r="4" spans="1:6">
      <c t="s" r="A4" s="4">
        <v>173</v>
      </c>
    </row>
    <row r="5" spans="1:6">
      <c t="s" r="A5" s="3">
        <v>196</v>
      </c>
    </row>
    <row r="6" spans="1:6">
      <c t="s" r="A6" s="4">
        <v>420</v>
      </c>
      <c t="n" r="B6" s="7">
        <v>-1324601</v>
      </c>
      <c t="n" r="C6" s="7">
        <v>-1641102</v>
      </c>
    </row>
    <row r="7" spans="1:6">
      <c t="s" r="A7" s="4">
        <v>421</v>
      </c>
      <c t="n" r="B7" s="6">
        <v>4789</v>
      </c>
      <c t="n" r="C7" s="6">
        <v>11647</v>
      </c>
    </row>
    <row r="8" spans="1:6">
      <c t="s" r="A8" s="4">
        <v>53</v>
      </c>
      <c t="n" r="B8" s="7">
        <v>99601487</v>
      </c>
      <c t="n" r="C8" s="7">
        <v>145351972</v>
      </c>
      <c t="n" r="D8" s="7">
        <v>64866910</v>
      </c>
      <c t="n" r="E8" s="7">
        <v>56897696</v>
      </c>
    </row>
    <row r="9" spans="1:6">
      <c t="s" r="A9" s="4">
        <v>422</v>
      </c>
    </row>
    <row r="10" spans="1:6">
      <c t="s" r="A10" s="3">
        <v>196</v>
      </c>
    </row>
    <row r="11" spans="1:6">
      <c t="s" r="A11" s="4">
        <v>419</v>
      </c>
      <c t="n" r="B11" s="6">
        <v>2875004</v>
      </c>
      <c t="n" r="C11" s="6">
        <v>4075004</v>
      </c>
    </row>
    <row r="12" spans="1:6">
      <c t="s" r="A12" s="4">
        <v>53</v>
      </c>
      <c t="n" r="B12" s="7">
        <v>61056223</v>
      </c>
      <c t="n" r="C12" s="7">
        <v>108459507</v>
      </c>
    </row>
    <row r="13" spans="1:6">
      <c t="s" r="A13" s="4">
        <v>423</v>
      </c>
    </row>
    <row r="14" spans="1:6">
      <c t="s" r="A14" s="3">
        <v>196</v>
      </c>
    </row>
    <row r="15" spans="1:6">
      <c t="s" r="A15" s="4">
        <v>419</v>
      </c>
      <c t="n" r="B15" s="6">
        <v>375004</v>
      </c>
      <c t="n" r="C15" s="6">
        <v>575004</v>
      </c>
    </row>
    <row r="16" spans="1:6">
      <c t="s" r="A16" s="4">
        <v>53</v>
      </c>
      <c t="n" r="B16" s="7">
        <v>6502552</v>
      </c>
      <c t="n" r="C16" s="7">
        <v>11956149</v>
      </c>
    </row>
    <row r="17" spans="1:6">
      <c t="s" r="A17" s="4">
        <v>424</v>
      </c>
    </row>
    <row r="18" spans="1:6">
      <c t="s" r="A18" s="3">
        <v>196</v>
      </c>
    </row>
    <row r="19" spans="1:6">
      <c t="s" r="A19" s="4">
        <v>419</v>
      </c>
      <c t="n" r="B19" s="6">
        <v>550004</v>
      </c>
      <c t="n" r="C19" s="6">
        <v>225004</v>
      </c>
    </row>
    <row r="20" spans="1:6">
      <c t="s" r="A20" s="4">
        <v>53</v>
      </c>
      <c t="n" r="B20" s="7">
        <v>5508663</v>
      </c>
      <c t="n" r="C20" s="7">
        <v>2661212</v>
      </c>
    </row>
    <row r="21" spans="1:6">
      <c t="s" r="A21" s="4">
        <v>425</v>
      </c>
    </row>
    <row r="22" spans="1:6">
      <c t="s" r="A22" s="3">
        <v>196</v>
      </c>
    </row>
    <row r="23" spans="1:6">
      <c t="s" r="A23" s="4">
        <v>419</v>
      </c>
      <c t="n" r="B23" s="6">
        <v>2900004</v>
      </c>
      <c t="n" r="C23" s="6">
        <v>1750004</v>
      </c>
    </row>
    <row r="24" spans="1:6">
      <c t="s" r="A24" s="4">
        <v>53</v>
      </c>
      <c t="n" r="B24" s="7">
        <v>26529260</v>
      </c>
      <c t="n" r="C24" s="7">
        <v>22263457</v>
      </c>
    </row>
    <row r="25" spans="1:6">
      <c t="s" r="A25" s="4">
        <v>426</v>
      </c>
    </row>
    <row r="26" spans="1:6">
      <c t="s" r="A26" s="3">
        <v>196</v>
      </c>
    </row>
    <row r="27" spans="1:6">
      <c t="s" r="A27" s="4">
        <v>427</v>
      </c>
      <c t="n" r="B27" s="6">
        <v>50002</v>
      </c>
      <c t="n" r="C27" s="6">
        <v>50002</v>
      </c>
    </row>
    <row r="28" spans="1:6">
      <c t="s" r="A28" s="4">
        <v>428</v>
      </c>
      <c t="n" r="B28" s="7">
        <v>1329390</v>
      </c>
      <c t="n" r="C28" s="7">
        <v>16527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429</v>
      </c>
      <c t="s" r="B1" s="2">
        <v>248</v>
      </c>
      <c t="s" r="C1" s="2">
        <v>430</v>
      </c>
      <c t="s" r="D1" s="2">
        <v>1</v>
      </c>
    </row>
    <row r="2" spans="1:7">
      <c t="s" r="B2" s="2">
        <v>431</v>
      </c>
      <c t="s" r="C2" s="2">
        <v>432</v>
      </c>
      <c t="s" r="D2" s="2">
        <v>2</v>
      </c>
      <c t="s" r="E2" s="2">
        <v>35</v>
      </c>
      <c t="s" r="F2" s="2">
        <v>129</v>
      </c>
      <c t="s" r="G2" s="2">
        <v>417</v>
      </c>
    </row>
    <row r="3" spans="1:7">
      <c t="s" r="A3" s="4">
        <v>29</v>
      </c>
    </row>
    <row r="4" spans="1:7">
      <c t="s" r="A4" s="3">
        <v>433</v>
      </c>
    </row>
    <row r="5" spans="1:7">
      <c t="s" r="A5" s="4">
        <v>434</v>
      </c>
      <c t="n" r="D5" s="7">
        <v>61056223</v>
      </c>
      <c t="n" r="E5" s="7">
        <v>108459507</v>
      </c>
      <c t="n" r="F5" s="7">
        <v>47499620</v>
      </c>
      <c t="n" r="G5" s="7">
        <v>37686512</v>
      </c>
    </row>
    <row r="6" spans="1:7">
      <c t="s" r="A6" s="4">
        <v>435</v>
      </c>
    </row>
    <row r="7" spans="1:7">
      <c t="s" r="A7" s="3">
        <v>433</v>
      </c>
    </row>
    <row r="8" spans="1:7">
      <c t="s" r="A8" s="4">
        <v>283</v>
      </c>
      <c t="n" r="D8" s="6">
        <v>8</v>
      </c>
    </row>
    <row r="9" spans="1:7">
      <c t="s" r="A9" s="4">
        <v>436</v>
      </c>
    </row>
    <row r="10" spans="1:7">
      <c t="s" r="A10" s="3">
        <v>433</v>
      </c>
    </row>
    <row r="11" spans="1:7">
      <c t="s" r="A11" s="4">
        <v>283</v>
      </c>
      <c t="n" r="D11" s="6">
        <v>9</v>
      </c>
    </row>
    <row r="12" spans="1:7">
      <c t="s" r="A12" s="4">
        <v>31</v>
      </c>
    </row>
    <row r="13" spans="1:7">
      <c t="s" r="A13" s="3">
        <v>433</v>
      </c>
    </row>
    <row r="14" spans="1:7">
      <c t="s" r="A14" s="4">
        <v>434</v>
      </c>
      <c t="n" r="D14" s="6">
        <v>6502552</v>
      </c>
      <c t="n" r="E14" s="7">
        <v>11956149</v>
      </c>
      <c t="n" r="F14" s="7">
        <v>4016972</v>
      </c>
      <c t="n" r="G14" s="6">
        <v>6636175</v>
      </c>
    </row>
    <row r="15" spans="1:7">
      <c t="s" r="A15" s="4">
        <v>437</v>
      </c>
      <c t="n" r="D15" s="6">
        <v>142616</v>
      </c>
      <c t="s" r="E15" s="4">
        <v>40</v>
      </c>
      <c t="s" r="F15" s="4">
        <v>40</v>
      </c>
    </row>
    <row r="16" spans="1:7">
      <c t="s" r="A16" s="4">
        <v>39</v>
      </c>
      <c t="n" r="D16" s="6">
        <v>142616</v>
      </c>
      <c t="s" r="E16" s="4">
        <v>40</v>
      </c>
    </row>
    <row r="17" spans="1:7">
      <c t="s" r="A17" s="4">
        <v>438</v>
      </c>
    </row>
    <row r="18" spans="1:7">
      <c t="s" r="A18" s="3">
        <v>433</v>
      </c>
    </row>
    <row r="19" spans="1:7">
      <c t="s" r="A19" s="4">
        <v>283</v>
      </c>
      <c t="n" r="D19" s="6">
        <v>8</v>
      </c>
    </row>
    <row r="20" spans="1:7">
      <c t="s" r="A20" s="4">
        <v>439</v>
      </c>
    </row>
    <row r="21" spans="1:7">
      <c t="s" r="A21" s="3">
        <v>433</v>
      </c>
    </row>
    <row r="22" spans="1:7">
      <c t="s" r="A22" s="4">
        <v>440</v>
      </c>
      <c t="s" r="C22" s="4">
        <v>441</v>
      </c>
    </row>
    <row r="23" spans="1:7">
      <c t="s" r="A23" s="4">
        <v>434</v>
      </c>
      <c t="n" r="C23" s="7">
        <v>9765635</v>
      </c>
    </row>
    <row r="24" spans="1:7">
      <c t="s" r="A24" s="4">
        <v>442</v>
      </c>
      <c t="s" r="C24" s="4">
        <v>443</v>
      </c>
    </row>
    <row r="25" spans="1:7">
      <c t="s" r="A25" s="4">
        <v>444</v>
      </c>
      <c t="s" r="C25" s="4">
        <v>68</v>
      </c>
    </row>
    <row r="26" spans="1:7">
      <c t="s" r="A26" s="4">
        <v>445</v>
      </c>
    </row>
    <row r="27" spans="1:7">
      <c t="s" r="A27" s="3">
        <v>433</v>
      </c>
    </row>
    <row r="28" spans="1:7">
      <c t="s" r="A28" s="4">
        <v>283</v>
      </c>
      <c t="n" r="D28" s="6">
        <v>9</v>
      </c>
    </row>
    <row r="29" spans="1:7">
      <c t="s" r="A29" s="4">
        <v>30</v>
      </c>
    </row>
    <row r="30" spans="1:7">
      <c t="s" r="A30" s="3">
        <v>433</v>
      </c>
    </row>
    <row r="31" spans="1:7">
      <c t="s" r="A31" s="4">
        <v>434</v>
      </c>
      <c t="n" r="D31" s="6">
        <v>5508663</v>
      </c>
      <c t="n" r="E31" s="7">
        <v>2661212</v>
      </c>
      <c t="n" r="F31" s="7">
        <v>2468403</v>
      </c>
      <c t="n" r="G31" s="6">
        <v>2225898</v>
      </c>
    </row>
    <row r="32" spans="1:7">
      <c t="s" r="A32" s="4">
        <v>437</v>
      </c>
      <c t="n" r="D32" s="6">
        <v>142457</v>
      </c>
      <c t="s" r="E32" s="4">
        <v>40</v>
      </c>
      <c t="s" r="F32" s="4">
        <v>40</v>
      </c>
    </row>
    <row r="33" spans="1:7">
      <c t="s" r="A33" s="4">
        <v>39</v>
      </c>
      <c t="n" r="D33" s="6">
        <v>142457</v>
      </c>
      <c t="s" r="E33" s="4">
        <v>40</v>
      </c>
    </row>
    <row r="34" spans="1:7">
      <c t="s" r="A34" s="4">
        <v>446</v>
      </c>
    </row>
    <row r="35" spans="1:7">
      <c t="s" r="A35" s="3">
        <v>433</v>
      </c>
    </row>
    <row r="36" spans="1:7">
      <c t="s" r="A36" s="4">
        <v>283</v>
      </c>
      <c t="n" r="D36" s="6">
        <v>8</v>
      </c>
    </row>
    <row r="37" spans="1:7">
      <c t="s" r="A37" s="4">
        <v>447</v>
      </c>
    </row>
    <row r="38" spans="1:7">
      <c t="s" r="A38" s="3">
        <v>433</v>
      </c>
    </row>
    <row r="39" spans="1:7">
      <c t="s" r="A39" s="4">
        <v>440</v>
      </c>
      <c t="s" r="C39" s="4">
        <v>448</v>
      </c>
    </row>
    <row r="40" spans="1:7">
      <c t="s" r="A40" s="4">
        <v>434</v>
      </c>
      <c t="n" r="C40" s="7">
        <v>3856587</v>
      </c>
    </row>
    <row r="41" spans="1:7">
      <c t="s" r="A41" s="4">
        <v>442</v>
      </c>
      <c t="s" r="C41" s="4">
        <v>449</v>
      </c>
    </row>
    <row r="42" spans="1:7">
      <c t="s" r="A42" s="4">
        <v>444</v>
      </c>
      <c t="s" r="C42" s="4">
        <v>450</v>
      </c>
    </row>
    <row r="43" spans="1:7">
      <c t="s" r="A43" s="4">
        <v>437</v>
      </c>
      <c t="n" r="B43" s="7">
        <v>-3389</v>
      </c>
    </row>
    <row r="44" spans="1:7">
      <c t="s" r="A44" s="4">
        <v>39</v>
      </c>
      <c t="n" r="C44" s="7">
        <v>139068</v>
      </c>
    </row>
    <row r="45" spans="1:7">
      <c t="s" r="A45" s="4">
        <v>451</v>
      </c>
    </row>
    <row r="46" spans="1:7">
      <c t="s" r="A46" s="3">
        <v>433</v>
      </c>
    </row>
    <row r="47" spans="1:7">
      <c t="s" r="A47" s="4">
        <v>283</v>
      </c>
      <c t="n" r="D47" s="6">
        <v>9</v>
      </c>
    </row>
    <row r="48" spans="1:7">
      <c t="s" r="A48" s="4">
        <v>32</v>
      </c>
    </row>
    <row r="49" spans="1:7">
      <c t="s" r="A49" s="3">
        <v>433</v>
      </c>
    </row>
    <row r="50" spans="1:7">
      <c t="s" r="A50" s="4">
        <v>434</v>
      </c>
      <c t="n" r="D50" s="6">
        <v>26529260</v>
      </c>
      <c t="n" r="E50" s="7">
        <v>22263457</v>
      </c>
      <c t="n" r="F50" s="7">
        <v>7048087</v>
      </c>
      <c t="n" r="G50" s="6">
        <v>3719209</v>
      </c>
    </row>
    <row r="51" spans="1:7">
      <c t="s" r="A51" s="4">
        <v>437</v>
      </c>
      <c t="n" r="D51" s="6">
        <v>22610</v>
      </c>
      <c t="s" r="E51" s="4">
        <v>40</v>
      </c>
      <c t="s" r="F51" s="4">
        <v>40</v>
      </c>
    </row>
    <row r="52" spans="1:7">
      <c t="s" r="A52" s="4">
        <v>39</v>
      </c>
      <c t="n" r="D52" s="6">
        <v>22610</v>
      </c>
      <c t="s" r="E52" s="4">
        <v>40</v>
      </c>
    </row>
    <row r="53" spans="1:7">
      <c t="s" r="A53" s="4">
        <v>452</v>
      </c>
    </row>
    <row r="54" spans="1:7">
      <c t="s" r="A54" s="3">
        <v>433</v>
      </c>
    </row>
    <row r="55" spans="1:7">
      <c t="s" r="A55" s="4">
        <v>283</v>
      </c>
      <c t="n" r="D55" s="6">
        <v>8</v>
      </c>
    </row>
    <row r="56" spans="1:7">
      <c t="s" r="A56" s="4">
        <v>453</v>
      </c>
    </row>
    <row r="57" spans="1:7">
      <c t="s" r="A57" s="3">
        <v>433</v>
      </c>
    </row>
    <row r="58" spans="1:7">
      <c t="s" r="A58" s="4">
        <v>39</v>
      </c>
      <c t="n" r="C58" s="7">
        <v>0</v>
      </c>
    </row>
    <row r="59" spans="1:7">
      <c t="s" r="A59" s="4">
        <v>454</v>
      </c>
    </row>
    <row r="60" spans="1:7">
      <c t="s" r="A60" s="3">
        <v>433</v>
      </c>
    </row>
    <row r="61" spans="1:7">
      <c t="s" r="A61" s="4">
        <v>283</v>
      </c>
      <c t="n" r="D61" s="6">
        <v>9</v>
      </c>
    </row>
    <row r="62" spans="1:7">
      <c t="s" r="A62" s="4">
        <v>33</v>
      </c>
    </row>
    <row r="63" spans="1:7">
      <c t="s" r="A63" s="3">
        <v>433</v>
      </c>
    </row>
    <row r="64" spans="1:7">
      <c t="s" r="A64" s="4">
        <v>434</v>
      </c>
      <c t="n" r="D64" s="6">
        <v>1329390</v>
      </c>
      <c t="n" r="E64" s="7">
        <v>1652749</v>
      </c>
      <c t="n" r="F64" s="7">
        <v>1896442</v>
      </c>
      <c t="n" r="G64" s="7">
        <v>2436721</v>
      </c>
    </row>
    <row r="65" spans="1:7">
      <c t="s" r="A65" s="4">
        <v>455</v>
      </c>
    </row>
    <row r="66" spans="1:7">
      <c t="s" r="A66" s="3">
        <v>433</v>
      </c>
    </row>
    <row r="67" spans="1:7">
      <c t="s" r="A67" s="4">
        <v>283</v>
      </c>
      <c t="n" r="D67" s="6">
        <v>8</v>
      </c>
    </row>
    <row r="68" spans="1:7">
      <c t="s" r="A68" s="4">
        <v>456</v>
      </c>
    </row>
    <row r="69" spans="1:7">
      <c t="s" r="A69" s="3">
        <v>433</v>
      </c>
    </row>
    <row r="70" spans="1:7">
      <c t="s" r="A70" s="4">
        <v>283</v>
      </c>
      <c t="n" r="D70" s="7">
        <v>9</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7</v>
      </c>
      <c t="s" r="B1" s="2">
        <v>2</v>
      </c>
      <c t="s" r="C1" s="2">
        <v>35</v>
      </c>
    </row>
    <row r="2" spans="1:3">
      <c t="s" r="A2" s="4">
        <v>29</v>
      </c>
    </row>
    <row r="3" spans="1:3">
      <c t="s" r="A3" s="3">
        <v>36</v>
      </c>
    </row>
    <row r="4" spans="1:3">
      <c t="s" r="A4" s="4">
        <v>37</v>
      </c>
      <c t="n" r="B4" s="7">
        <v>57110089</v>
      </c>
      <c t="n" r="C4" s="7">
        <v>106858496</v>
      </c>
    </row>
    <row r="5" spans="1:3">
      <c t="s" r="A5" s="4">
        <v>38</v>
      </c>
      <c t="n" r="B5" s="6">
        <v>379</v>
      </c>
      <c t="n" r="C5" s="6">
        <v>7329</v>
      </c>
    </row>
    <row r="6" spans="1:3">
      <c t="s" r="A6" s="4">
        <v>41</v>
      </c>
      <c t="n" r="B6" s="7">
        <v>505352</v>
      </c>
      <c t="n" r="C6" s="6">
        <v>437996</v>
      </c>
    </row>
    <row r="7" spans="1:3">
      <c t="s" r="A7" s="3">
        <v>42</v>
      </c>
    </row>
    <row r="8" spans="1:3">
      <c t="s" r="A8" s="4">
        <v>43</v>
      </c>
      <c t="s" r="B8" s="4">
        <v>40</v>
      </c>
      <c t="n" r="C8" s="6">
        <v>3651637</v>
      </c>
    </row>
    <row r="9" spans="1:3">
      <c t="s" r="A9" s="4">
        <v>44</v>
      </c>
      <c t="n" r="B9" s="7">
        <v>7405938</v>
      </c>
      <c t="n" r="C9" s="6">
        <v>1613775</v>
      </c>
    </row>
    <row r="10" spans="1:3">
      <c t="s" r="A10" s="4">
        <v>45</v>
      </c>
      <c t="n" r="B10" s="6">
        <v>7405938</v>
      </c>
      <c t="n" r="C10" s="6">
        <v>5265412</v>
      </c>
    </row>
    <row r="11" spans="1:3">
      <c t="s" r="A11" s="4">
        <v>46</v>
      </c>
      <c t="n" r="B11" s="6">
        <v>65021758</v>
      </c>
      <c t="n" r="C11" s="6">
        <v>112569233</v>
      </c>
    </row>
    <row r="12" spans="1:3">
      <c t="s" r="A12" s="3">
        <v>47</v>
      </c>
    </row>
    <row r="13" spans="1:3">
      <c t="s" r="A13" s="4">
        <v>48</v>
      </c>
      <c t="n" r="B13" s="6">
        <v>53729</v>
      </c>
      <c t="n" r="C13" s="6">
        <v>98798</v>
      </c>
    </row>
    <row r="14" spans="1:3">
      <c t="s" r="A14" s="4">
        <v>49</v>
      </c>
      <c t="n" r="B14" s="7">
        <v>3256</v>
      </c>
      <c t="n" r="C14" s="6">
        <v>114818</v>
      </c>
    </row>
    <row r="15" spans="1:3">
      <c t="s" r="A15" s="4">
        <v>50</v>
      </c>
      <c t="s" r="B15" s="4">
        <v>40</v>
      </c>
      <c t="n" r="C15" s="6">
        <v>1996185</v>
      </c>
    </row>
    <row r="16" spans="1:3">
      <c t="s" r="A16" s="3">
        <v>42</v>
      </c>
    </row>
    <row r="17" spans="1:3">
      <c t="s" r="A17" s="4">
        <v>43</v>
      </c>
      <c t="n" r="B17" s="7">
        <v>3908550</v>
      </c>
      <c t="n" r="C17" s="6">
        <v>1899925</v>
      </c>
    </row>
    <row r="18" spans="1:3">
      <c t="s" r="A18" s="4">
        <v>52</v>
      </c>
      <c t="n" r="B18" s="6">
        <v>3965535</v>
      </c>
      <c t="n" r="C18" s="6">
        <v>4109726</v>
      </c>
    </row>
    <row r="19" spans="1:3">
      <c t="s" r="A19" s="4">
        <v>53</v>
      </c>
      <c t="n" r="B19" s="7">
        <v>61056223</v>
      </c>
      <c t="n" r="C19" s="7">
        <v>108459507</v>
      </c>
    </row>
    <row r="20" spans="1:3">
      <c t="s" r="A20" s="4">
        <v>458</v>
      </c>
      <c t="n" r="B20" s="6">
        <v>2875004</v>
      </c>
      <c t="n" r="C20" s="6">
        <v>4075004</v>
      </c>
    </row>
    <row r="21" spans="1:3">
      <c t="s" r="A21" s="4">
        <v>459</v>
      </c>
      <c t="n" r="B21" s="8">
        <v>21.24</v>
      </c>
      <c t="n" r="C21" s="8">
        <v>26.62</v>
      </c>
    </row>
    <row r="22" spans="1:3">
      <c t="s" r="A22" s="4">
        <v>460</v>
      </c>
      <c t="n" r="B22" s="8">
        <v>21.22</v>
      </c>
      <c t="n" r="C22" s="8">
        <v>26.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61</v>
      </c>
      <c t="s" r="B1" s="2">
        <v>2</v>
      </c>
      <c t="s" r="C1" s="2">
        <v>35</v>
      </c>
    </row>
    <row r="2" spans="1:3">
      <c t="s" r="A2" s="4">
        <v>61</v>
      </c>
    </row>
    <row r="3" spans="1:3">
      <c t="s" r="A3" s="3">
        <v>56</v>
      </c>
    </row>
    <row r="4" spans="1:3">
      <c t="s" r="A4" s="4">
        <v>57</v>
      </c>
      <c t="n" r="C4" s="7">
        <v>106858496</v>
      </c>
    </row>
    <row r="5" spans="1:3">
      <c t="s" r="A5" s="4">
        <v>58</v>
      </c>
      <c t="s" r="C5" s="4">
        <v>462</v>
      </c>
    </row>
    <row r="6" spans="1:3">
      <c t="s" r="A6" s="4">
        <v>60</v>
      </c>
      <c t="n" r="C6" s="6">
        <v>106858496</v>
      </c>
    </row>
    <row r="7" spans="1:3">
      <c t="s" r="A7" s="4">
        <v>63</v>
      </c>
    </row>
    <row r="8" spans="1:3">
      <c t="s" r="A8" s="3">
        <v>56</v>
      </c>
    </row>
    <row r="9" spans="1:3">
      <c t="s" r="A9" s="4">
        <v>57</v>
      </c>
      <c t="n" r="C9" s="7">
        <v>3651637</v>
      </c>
    </row>
    <row r="10" spans="1:3">
      <c t="s" r="A10" s="4">
        <v>58</v>
      </c>
      <c t="s" r="C10" s="4">
        <v>463</v>
      </c>
    </row>
    <row r="11" spans="1:3">
      <c t="s" r="A11" s="4">
        <v>66</v>
      </c>
      <c t="n" r="C11" s="7">
        <v>70463925</v>
      </c>
    </row>
    <row r="12" spans="1:3">
      <c t="s" r="A12" s="4">
        <v>67</v>
      </c>
    </row>
    <row r="13" spans="1:3">
      <c t="s" r="A13" s="3">
        <v>56</v>
      </c>
    </row>
    <row r="14" spans="1:3">
      <c t="s" r="A14" s="4">
        <v>57</v>
      </c>
      <c t="n" r="C14" s="7">
        <v>3492987</v>
      </c>
    </row>
    <row r="15" spans="1:3">
      <c t="s" r="A15" s="4">
        <v>58</v>
      </c>
      <c t="s" r="C15" s="4">
        <v>464</v>
      </c>
    </row>
    <row r="16" spans="1:3">
      <c t="s" r="A16" s="4">
        <v>66</v>
      </c>
      <c t="n" r="C16" s="7">
        <v>37897050</v>
      </c>
    </row>
    <row r="17" spans="1:3">
      <c t="s" r="A17" s="4">
        <v>69</v>
      </c>
    </row>
    <row r="18" spans="1:3">
      <c t="s" r="A18" s="3">
        <v>56</v>
      </c>
    </row>
    <row r="19" spans="1:3">
      <c t="s" r="A19" s="4">
        <v>57</v>
      </c>
      <c t="n" r="C19" s="7">
        <v>158650</v>
      </c>
    </row>
    <row r="20" spans="1:3">
      <c t="s" r="A20" s="4">
        <v>58</v>
      </c>
      <c t="s" r="C20" s="4">
        <v>74</v>
      </c>
    </row>
    <row r="21" spans="1:3">
      <c t="s" r="A21" s="4">
        <v>66</v>
      </c>
      <c t="n" r="C21" s="7">
        <v>32566875</v>
      </c>
    </row>
    <row r="22" spans="1:3">
      <c t="s" r="A22" s="4">
        <v>83</v>
      </c>
    </row>
    <row r="23" spans="1:3">
      <c t="s" r="A23" s="3">
        <v>56</v>
      </c>
    </row>
    <row r="24" spans="1:3">
      <c t="s" r="A24" s="4">
        <v>57</v>
      </c>
      <c t="n" r="B24" s="7">
        <v>3908550</v>
      </c>
    </row>
    <row r="25" spans="1:3">
      <c t="s" r="A25" s="4">
        <v>58</v>
      </c>
      <c t="s" r="B25" s="4">
        <v>465</v>
      </c>
    </row>
    <row r="26" spans="1:3">
      <c t="s" r="A26" s="4">
        <v>66</v>
      </c>
      <c t="n" r="B26" s="7">
        <v>61052950</v>
      </c>
    </row>
    <row r="27" spans="1:3">
      <c t="s" r="A27" s="4">
        <v>86</v>
      </c>
    </row>
    <row r="28" spans="1:3">
      <c t="s" r="A28" s="3">
        <v>56</v>
      </c>
    </row>
    <row r="29" spans="1:3">
      <c t="s" r="A29" s="4">
        <v>57</v>
      </c>
      <c t="n" r="B29" s="7">
        <v>1910013</v>
      </c>
    </row>
    <row r="30" spans="1:3">
      <c t="s" r="A30" s="4">
        <v>58</v>
      </c>
      <c t="s" r="B30" s="4">
        <v>466</v>
      </c>
    </row>
    <row r="31" spans="1:3">
      <c t="s" r="A31" s="4">
        <v>66</v>
      </c>
      <c t="n" r="B31" s="7">
        <v>21359700</v>
      </c>
    </row>
    <row r="32" spans="1:3">
      <c t="s" r="A32" s="4">
        <v>89</v>
      </c>
    </row>
    <row r="33" spans="1:3">
      <c t="s" r="A33" s="3">
        <v>56</v>
      </c>
    </row>
    <row r="34" spans="1:3">
      <c t="s" r="A34" s="4">
        <v>57</v>
      </c>
      <c t="n" r="B34" s="7">
        <v>925750</v>
      </c>
    </row>
    <row r="35" spans="1:3">
      <c t="s" r="A35" s="4">
        <v>58</v>
      </c>
      <c t="s" r="B35" s="4">
        <v>467</v>
      </c>
    </row>
    <row r="36" spans="1:3">
      <c t="s" r="A36" s="4">
        <v>66</v>
      </c>
      <c t="n" r="B36" s="7">
        <v>18302700</v>
      </c>
    </row>
    <row r="37" spans="1:3">
      <c t="s" r="A37" s="4">
        <v>91</v>
      </c>
    </row>
    <row r="38" spans="1:3">
      <c t="s" r="A38" s="3">
        <v>56</v>
      </c>
    </row>
    <row r="39" spans="1:3">
      <c t="s" r="A39" s="4">
        <v>57</v>
      </c>
      <c t="n" r="B39" s="7">
        <v>1072787</v>
      </c>
      <c t="n" r="C39" s="7">
        <v>1899925</v>
      </c>
    </row>
    <row r="40" spans="1:3">
      <c t="s" r="A40" s="4">
        <v>58</v>
      </c>
      <c t="s" r="B40" s="4">
        <v>468</v>
      </c>
      <c t="s" r="C40" s="4">
        <v>469</v>
      </c>
    </row>
    <row r="41" spans="1:3">
      <c t="s" r="A41" s="4">
        <v>66</v>
      </c>
      <c t="n" r="B41" s="7">
        <v>21390550</v>
      </c>
      <c t="n" r="C41" s="7">
        <v>38058400</v>
      </c>
    </row>
    <row r="42" spans="1:3">
      <c t="s" r="A42" s="4">
        <v>55</v>
      </c>
    </row>
    <row r="43" spans="1:3">
      <c t="s" r="A43" s="3">
        <v>56</v>
      </c>
    </row>
    <row r="44" spans="1:3">
      <c t="s" r="A44" s="4">
        <v>57</v>
      </c>
      <c t="n" r="B44" s="7">
        <v>899313</v>
      </c>
    </row>
    <row r="45" spans="1:3">
      <c t="s" r="A45" s="4">
        <v>58</v>
      </c>
      <c t="s" r="B45" s="4">
        <v>470</v>
      </c>
    </row>
    <row r="46" spans="1:3">
      <c t="s" r="A46" s="4">
        <v>60</v>
      </c>
      <c t="n" r="B46" s="6">
        <v>8993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t="s" r="A1" s="1">
        <v>471</v>
      </c>
      <c t="s" r="B1" s="2">
        <v>124</v>
      </c>
      <c t="s" r="C1" s="2">
        <v>125</v>
      </c>
    </row>
    <row r="2" spans="1:3">
      <c t="s" r="A2" s="4">
        <v>61</v>
      </c>
    </row>
    <row r="3" spans="1:3">
      <c t="s" r="A3" s="3">
        <v>56</v>
      </c>
    </row>
    <row r="4" spans="1:3">
      <c t="s" r="A4" s="4">
        <v>472</v>
      </c>
      <c t="n" r="C4" s="7">
        <v>106858496</v>
      </c>
    </row>
    <row r="5" spans="1:3">
      <c t="s" r="A5" s="4">
        <v>67</v>
      </c>
    </row>
    <row r="6" spans="1:3">
      <c t="s" r="A6" s="3">
        <v>56</v>
      </c>
    </row>
    <row r="7" spans="1:3">
      <c t="s" r="A7" s="4">
        <v>127</v>
      </c>
      <c t="n" r="C7" s="6">
        <v>1868</v>
      </c>
    </row>
    <row r="8" spans="1:3">
      <c t="s" r="A8" s="4">
        <v>69</v>
      </c>
    </row>
    <row r="9" spans="1:3">
      <c t="s" r="A9" s="3">
        <v>56</v>
      </c>
    </row>
    <row r="10" spans="1:3">
      <c t="s" r="A10" s="4">
        <v>127</v>
      </c>
      <c t="n" r="C10" s="6">
        <v>1579</v>
      </c>
    </row>
    <row r="11" spans="1:3">
      <c t="s" r="A11" s="4">
        <v>86</v>
      </c>
    </row>
    <row r="12" spans="1:3">
      <c t="s" r="A12" s="3">
        <v>56</v>
      </c>
    </row>
    <row r="13" spans="1:3">
      <c t="s" r="A13" s="4">
        <v>127</v>
      </c>
      <c t="n" r="B13" s="6">
        <v>1172</v>
      </c>
    </row>
    <row r="14" spans="1:3">
      <c t="s" r="A14" s="4">
        <v>89</v>
      </c>
    </row>
    <row r="15" spans="1:3">
      <c t="s" r="A15" s="3">
        <v>56</v>
      </c>
    </row>
    <row r="16" spans="1:3">
      <c t="s" r="A16" s="4">
        <v>127</v>
      </c>
      <c t="n" r="B16" s="6">
        <v>988</v>
      </c>
    </row>
    <row r="17" spans="1:3">
      <c t="s" r="A17" s="4">
        <v>91</v>
      </c>
    </row>
    <row r="18" spans="1:3">
      <c t="s" r="A18" s="3">
        <v>56</v>
      </c>
    </row>
    <row r="19" spans="1:3">
      <c t="s" r="A19" s="4">
        <v>127</v>
      </c>
      <c t="n" r="B19" s="6">
        <v>1117</v>
      </c>
      <c t="n" r="C19" s="6">
        <v>1808</v>
      </c>
    </row>
    <row r="20" spans="1:3">
      <c t="s" r="A20" s="4">
        <v>55</v>
      </c>
    </row>
    <row r="21" spans="1:3">
      <c t="s" r="A21" s="3">
        <v>56</v>
      </c>
    </row>
    <row r="22" spans="1:3">
      <c t="s" r="A22" s="4">
        <v>472</v>
      </c>
      <c t="n" r="B22" s="7">
        <v>8993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3</v>
      </c>
      <c t="s" r="B1" s="2">
        <v>1</v>
      </c>
    </row>
    <row r="2" spans="1:4">
      <c t="s" r="B2" s="2">
        <v>2</v>
      </c>
      <c t="s" r="C2" s="2">
        <v>35</v>
      </c>
      <c t="s" r="D2" s="2">
        <v>129</v>
      </c>
    </row>
    <row r="3" spans="1:4">
      <c t="s" r="A3" s="3">
        <v>130</v>
      </c>
    </row>
    <row r="4" spans="1:4">
      <c t="s" r="A4" s="4">
        <v>131</v>
      </c>
      <c t="n" r="B4" s="7">
        <v>-8533650</v>
      </c>
      <c t="n" r="C4" s="7">
        <v>-11085713</v>
      </c>
      <c t="n" r="D4" s="7">
        <v>-10581838</v>
      </c>
    </row>
    <row r="5" spans="1:4">
      <c t="s" r="A5" s="4">
        <v>132</v>
      </c>
      <c t="n" r="B5" s="7">
        <v>-5660263</v>
      </c>
      <c t="n" r="C5" s="7">
        <v>6636500</v>
      </c>
      <c t="n" r="D5" s="6">
        <v>-2671013</v>
      </c>
    </row>
    <row r="6" spans="1:4">
      <c t="s" r="A6" s="4">
        <v>133</v>
      </c>
      <c t="s" r="B6" s="4">
        <v>40</v>
      </c>
      <c t="s" r="C6" s="4">
        <v>40</v>
      </c>
      <c t="n" r="D6" s="6">
        <v>70</v>
      </c>
    </row>
    <row r="7" spans="1:4">
      <c t="s" r="A7" s="4">
        <v>134</v>
      </c>
      <c t="n" r="B7" s="7">
        <v>146905</v>
      </c>
      <c t="n" r="C7" s="7">
        <v>35595</v>
      </c>
      <c t="n" r="D7" s="6">
        <v>20740</v>
      </c>
    </row>
    <row r="8" spans="1:4">
      <c t="s" r="A8" s="4">
        <v>135</v>
      </c>
      <c t="n" r="B8" s="6">
        <v>-14047008</v>
      </c>
      <c t="n" r="C8" s="6">
        <v>-4413618</v>
      </c>
      <c t="n" r="D8" s="6">
        <v>-13232041</v>
      </c>
    </row>
    <row r="9" spans="1:4">
      <c t="s" r="A9" s="3">
        <v>136</v>
      </c>
    </row>
    <row r="10" spans="1:4">
      <c t="s" r="A10" s="4">
        <v>137</v>
      </c>
      <c t="n" r="B10" s="6">
        <v>779808</v>
      </c>
      <c t="n" r="C10" s="6">
        <v>986771</v>
      </c>
      <c t="n" r="D10" s="6">
        <v>432770</v>
      </c>
    </row>
    <row r="11" spans="1:4">
      <c t="s" r="A11" s="4">
        <v>138</v>
      </c>
      <c t="n" r="B11" s="6">
        <v>745650</v>
      </c>
      <c t="n" r="C11" s="6">
        <v>549545</v>
      </c>
      <c t="n" r="D11" s="6">
        <v>836643</v>
      </c>
    </row>
    <row r="12" spans="1:4">
      <c t="s" r="A12" s="4">
        <v>139</v>
      </c>
      <c t="n" r="B12" s="6">
        <v>1199576</v>
      </c>
      <c t="n" r="C12" s="6">
        <v>1248005</v>
      </c>
      <c t="n" r="D12" s="6">
        <v>1259490</v>
      </c>
    </row>
    <row r="13" spans="1:4">
      <c t="s" r="A13" s="4">
        <v>140</v>
      </c>
      <c t="n" r="B13" s="6">
        <v>187264</v>
      </c>
      <c t="n" r="C13" s="6">
        <v>129195</v>
      </c>
      <c t="n" r="D13" s="6">
        <v>129196</v>
      </c>
    </row>
    <row r="14" spans="1:4">
      <c t="s" r="A14" s="4">
        <v>141</v>
      </c>
      <c t="n" r="B14" s="6">
        <v>26852</v>
      </c>
      <c t="n" r="C14" s="6">
        <v>30584</v>
      </c>
      <c t="n" r="D14" s="6">
        <v>80950</v>
      </c>
    </row>
    <row r="15" spans="1:4">
      <c t="s" r="A15" s="4">
        <v>142</v>
      </c>
      <c t="n" r="B15" s="6">
        <v>206490</v>
      </c>
      <c t="n" r="C15" s="6">
        <v>175207</v>
      </c>
      <c t="n" r="D15" s="6">
        <v>214425</v>
      </c>
    </row>
    <row r="16" spans="1:4">
      <c t="s" r="A16" s="4">
        <v>143</v>
      </c>
      <c t="n" r="B16" s="6">
        <v>41250</v>
      </c>
      <c t="n" r="C16" s="6">
        <v>150086</v>
      </c>
      <c t="n" r="D16" s="6">
        <v>40715</v>
      </c>
    </row>
    <row r="17" spans="1:4">
      <c t="s" r="A17" s="4">
        <v>144</v>
      </c>
      <c t="n" r="B17" s="6">
        <v>45642</v>
      </c>
      <c t="n" r="C17" s="6">
        <v>61011</v>
      </c>
      <c t="n" r="D17" s="6">
        <v>58745</v>
      </c>
    </row>
    <row r="18" spans="1:4">
      <c t="s" r="A18" s="4">
        <v>145</v>
      </c>
      <c t="n" r="B18" s="6">
        <v>3232532</v>
      </c>
      <c t="n" r="C18" s="6">
        <v>3330404</v>
      </c>
      <c t="n" r="D18" s="6">
        <v>3052934</v>
      </c>
    </row>
    <row r="19" spans="1:4">
      <c t="s" r="A19" s="4">
        <v>146</v>
      </c>
      <c t="n" r="B19" s="7">
        <v>-96068</v>
      </c>
      <c t="n" r="C19" s="6">
        <v>-105270</v>
      </c>
      <c t="n" r="D19" s="6">
        <v>-426248</v>
      </c>
    </row>
    <row r="20" spans="1:4">
      <c t="s" r="A20" s="4">
        <v>147</v>
      </c>
      <c t="s" r="B20" s="4">
        <v>40</v>
      </c>
      <c t="n" r="C20" s="6">
        <v>308312</v>
      </c>
      <c t="n" r="D20" s="6">
        <v>410405</v>
      </c>
    </row>
    <row r="21" spans="1:4">
      <c t="s" r="A21" s="4">
        <v>148</v>
      </c>
      <c t="n" r="B21" s="7">
        <v>3136464</v>
      </c>
      <c t="n" r="C21" s="6">
        <v>3533446</v>
      </c>
      <c t="n" r="D21" s="6">
        <v>3037091</v>
      </c>
    </row>
    <row r="22" spans="1:4">
      <c t="s" r="A22" s="4">
        <v>149</v>
      </c>
      <c t="n" r="B22" s="7">
        <v>-17183472</v>
      </c>
      <c t="n" r="C22" s="7">
        <v>-7947064</v>
      </c>
      <c t="n" r="D22" s="7">
        <v>-16269132</v>
      </c>
    </row>
    <row r="23" spans="1:4">
      <c t="s" r="A23" s="4">
        <v>474</v>
      </c>
      <c t="n" r="B23" s="8">
        <v>-5.38</v>
      </c>
      <c t="n" r="C23" s="8">
        <v>-4.02</v>
      </c>
      <c t="n" r="D23" s="8">
        <v>-13.7</v>
      </c>
    </row>
    <row r="24" spans="1:4">
      <c t="s" r="A24" s="4">
        <v>475</v>
      </c>
      <c t="n" r="B24" s="8">
        <v>-5.3</v>
      </c>
      <c t="n" r="C24" s="8">
        <v>-2.3</v>
      </c>
      <c t="n" r="D24" s="8">
        <v>-13.91</v>
      </c>
    </row>
    <row r="25" spans="1:4">
      <c t="s" r="A25" s="4">
        <v>476</v>
      </c>
      <c t="n" r="B25" s="6">
        <v>3243223</v>
      </c>
      <c t="n" r="C25" s="6">
        <v>3460141</v>
      </c>
      <c t="n" r="D25" s="6">
        <v>11696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7</v>
      </c>
      <c t="s" r="B1" s="2">
        <v>1</v>
      </c>
    </row>
    <row r="2" spans="1:4">
      <c t="s" r="B2" s="2">
        <v>2</v>
      </c>
      <c t="s" r="C2" s="2">
        <v>35</v>
      </c>
      <c t="s" r="D2" s="2">
        <v>129</v>
      </c>
    </row>
    <row r="3" spans="1:4">
      <c t="s" r="A3" s="3">
        <v>151</v>
      </c>
    </row>
    <row r="4" spans="1:4">
      <c t="s" r="A4" s="4">
        <v>149</v>
      </c>
      <c t="n" r="B4" s="7">
        <v>-17183472</v>
      </c>
      <c t="n" r="C4" s="7">
        <v>-7947064</v>
      </c>
      <c t="n" r="D4" s="7">
        <v>-16269132</v>
      </c>
    </row>
    <row r="5" spans="1:4">
      <c t="s" r="A5" s="3">
        <v>152</v>
      </c>
    </row>
    <row r="6" spans="1:4">
      <c t="s" r="A6" s="4">
        <v>153</v>
      </c>
      <c t="n" r="B6" s="6">
        <v>8538198</v>
      </c>
      <c t="n" r="C6" s="6">
        <v>146789763</v>
      </c>
      <c t="n" r="D6" s="6">
        <v>59350451</v>
      </c>
    </row>
    <row r="7" spans="1:4">
      <c t="s" r="A7" s="4">
        <v>154</v>
      </c>
      <c t="n" r="B7" s="6">
        <v>-38758010</v>
      </c>
      <c t="n" r="C7" s="6">
        <v>-77882812</v>
      </c>
      <c t="n" r="D7" s="6">
        <v>-33268211</v>
      </c>
    </row>
    <row r="8" spans="1:4">
      <c t="s" r="A8" s="4">
        <v>156</v>
      </c>
      <c t="n" r="B8" s="6">
        <v>-30219812</v>
      </c>
      <c t="n" r="C8" s="6">
        <v>68906951</v>
      </c>
      <c t="n" r="D8" s="6">
        <v>26082240</v>
      </c>
    </row>
    <row r="9" spans="1:4">
      <c t="s" r="A9" s="4">
        <v>157</v>
      </c>
      <c t="n" r="B9" s="6">
        <v>-47403284</v>
      </c>
      <c t="n" r="C9" s="6">
        <v>60959887</v>
      </c>
      <c t="n" r="D9" s="6">
        <v>9813108</v>
      </c>
    </row>
    <row r="10" spans="1:4">
      <c t="s" r="A10" s="4">
        <v>158</v>
      </c>
      <c t="n" r="B10" s="6">
        <v>108459507</v>
      </c>
      <c t="n" r="C10" s="6">
        <v>47499620</v>
      </c>
      <c t="n" r="D10" s="6">
        <v>37686512</v>
      </c>
    </row>
    <row r="11" spans="1:4">
      <c t="s" r="A11" s="4">
        <v>159</v>
      </c>
      <c t="n" r="B11" s="7">
        <v>61056223</v>
      </c>
      <c t="n" r="C11" s="7">
        <v>108459507</v>
      </c>
      <c t="n" r="D11" s="7">
        <v>47499620</v>
      </c>
    </row>
    <row r="12" spans="1:4">
      <c t="s" r="A12" s="4">
        <v>478</v>
      </c>
      <c t="n" r="B12" s="8">
        <v>26.62</v>
      </c>
      <c t="n" r="C12" s="8">
        <v>30.64</v>
      </c>
      <c t="n" r="D12" s="8">
        <v>44.34</v>
      </c>
    </row>
    <row r="13" spans="1:4">
      <c t="s" r="A13" s="4">
        <v>479</v>
      </c>
      <c t="n" r="B13" s="8">
        <v>21.24</v>
      </c>
      <c t="n" r="C13" s="8">
        <v>26.62</v>
      </c>
      <c t="n" r="D13" s="8">
        <v>30.64</v>
      </c>
    </row>
    <row r="14" spans="1:4">
      <c t="s" r="A14" s="4">
        <v>480</v>
      </c>
      <c t="n" r="B14" s="6">
        <v>350000</v>
      </c>
      <c t="n" r="C14" s="6">
        <v>5050000</v>
      </c>
      <c t="n" r="D14" s="6">
        <v>1550000</v>
      </c>
    </row>
    <row r="15" spans="1:4">
      <c t="s" r="A15" s="4">
        <v>154</v>
      </c>
      <c t="n" r="B15" s="6">
        <v>1550000</v>
      </c>
      <c t="n" r="C15" s="6">
        <v>2525000</v>
      </c>
      <c t="n" r="D15" s="6">
        <v>85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1</v>
      </c>
      <c t="s" r="B1" s="2">
        <v>1</v>
      </c>
    </row>
    <row r="2" spans="1:4">
      <c t="s" r="B2" s="2">
        <v>2</v>
      </c>
      <c t="s" r="C2" s="2">
        <v>35</v>
      </c>
      <c t="s" r="D2" s="2">
        <v>129</v>
      </c>
    </row>
    <row r="3" spans="1:4">
      <c t="s" r="A3" s="3">
        <v>161</v>
      </c>
    </row>
    <row r="4" spans="1:4">
      <c t="s" r="A4" s="4">
        <v>149</v>
      </c>
      <c t="n" r="B4" s="7">
        <v>-17183472</v>
      </c>
      <c t="n" r="C4" s="7">
        <v>-7947064</v>
      </c>
      <c t="n" r="D4" s="7">
        <v>-16269132</v>
      </c>
    </row>
    <row r="5" spans="1:4">
      <c t="s" r="A5" s="3">
        <v>162</v>
      </c>
    </row>
    <row r="6" spans="1:4">
      <c t="s" r="A6" s="4">
        <v>132</v>
      </c>
      <c t="n" r="B6" s="6">
        <v>5660263</v>
      </c>
      <c t="n" r="C6" s="6">
        <v>-6636500</v>
      </c>
      <c t="n" r="D6" s="6">
        <v>2671013</v>
      </c>
    </row>
    <row r="7" spans="1:4">
      <c t="s" r="A7" s="3">
        <v>163</v>
      </c>
    </row>
    <row r="8" spans="1:4">
      <c t="s" r="A8" s="4">
        <v>44</v>
      </c>
      <c t="n" r="B8" s="6">
        <v>-5792163</v>
      </c>
      <c t="n" r="C8" s="6">
        <v>8238438</v>
      </c>
      <c t="n" r="D8" s="6">
        <v>-4745438</v>
      </c>
    </row>
    <row r="9" spans="1:4">
      <c t="s" r="A9" s="4">
        <v>38</v>
      </c>
      <c t="n" r="B9" s="6">
        <v>6950</v>
      </c>
      <c t="n" r="C9" s="6">
        <v>-4353</v>
      </c>
      <c t="n" r="D9" s="6">
        <v>-1600</v>
      </c>
    </row>
    <row r="10" spans="1:4">
      <c t="s" r="A10" s="4">
        <v>41</v>
      </c>
      <c t="n" r="B10" s="6">
        <v>-67356</v>
      </c>
      <c t="n" r="C10" s="6">
        <v>-223365</v>
      </c>
      <c t="n" r="D10" s="6">
        <v>27776</v>
      </c>
    </row>
    <row r="11" spans="1:4">
      <c t="s" r="A11" s="4">
        <v>48</v>
      </c>
      <c t="n" r="B11" s="6">
        <v>-45069</v>
      </c>
      <c t="n" r="C11" s="6">
        <v>56952</v>
      </c>
      <c t="n" r="D11" s="6">
        <v>5402</v>
      </c>
    </row>
    <row r="12" spans="1:4">
      <c t="s" r="A12" s="4">
        <v>49</v>
      </c>
      <c t="n" r="B12" s="6">
        <v>-111563</v>
      </c>
      <c t="n" r="C12" s="6">
        <v>66032</v>
      </c>
      <c t="n" r="D12" s="6">
        <v>2977</v>
      </c>
    </row>
    <row r="13" spans="1:4">
      <c t="s" r="A13" s="4">
        <v>164</v>
      </c>
      <c t="n" r="B13" s="6">
        <v>-17532410</v>
      </c>
      <c t="n" r="C13" s="6">
        <v>-6449860</v>
      </c>
      <c t="n" r="D13" s="6">
        <v>-18309002</v>
      </c>
    </row>
    <row r="14" spans="1:4">
      <c t="s" r="A14" s="3">
        <v>165</v>
      </c>
    </row>
    <row r="15" spans="1:4">
      <c t="s" r="A15" s="4">
        <v>166</v>
      </c>
      <c t="n" r="B15" s="6">
        <v>8538198</v>
      </c>
      <c t="n" r="C15" s="6">
        <v>146789763</v>
      </c>
      <c t="n" r="D15" s="6">
        <v>59350451</v>
      </c>
    </row>
    <row r="16" spans="1:4">
      <c t="s" r="A16" s="4">
        <v>154</v>
      </c>
      <c t="n" r="B16" s="6">
        <v>-40754195</v>
      </c>
      <c t="n" r="C16" s="6">
        <v>-75886627</v>
      </c>
      <c t="n" r="D16" s="6">
        <v>-33268211</v>
      </c>
    </row>
    <row r="17" spans="1:4">
      <c t="s" r="A17" s="4">
        <v>168</v>
      </c>
      <c t="n" r="B17" s="6">
        <v>-32215997</v>
      </c>
      <c t="n" r="C17" s="6">
        <v>70903136</v>
      </c>
      <c t="n" r="D17" s="6">
        <v>26082240</v>
      </c>
    </row>
    <row r="18" spans="1:4">
      <c t="s" r="A18" s="4">
        <v>169</v>
      </c>
      <c t="n" r="B18" s="6">
        <v>-49748407</v>
      </c>
      <c t="n" r="C18" s="6">
        <v>64453276</v>
      </c>
      <c t="n" r="D18" s="6">
        <v>7773238</v>
      </c>
    </row>
    <row r="19" spans="1:4">
      <c t="s" r="A19" s="4">
        <v>170</v>
      </c>
      <c t="n" r="B19" s="6">
        <v>106858496</v>
      </c>
      <c t="n" r="C19" s="6">
        <v>42405220</v>
      </c>
      <c t="n" r="D19" s="6">
        <v>34631982</v>
      </c>
    </row>
    <row r="20" spans="1:4">
      <c t="s" r="A20" s="4">
        <v>171</v>
      </c>
      <c t="n" r="B20" s="7">
        <v>57110089</v>
      </c>
      <c t="n" r="C20" s="7">
        <v>106858496</v>
      </c>
      <c t="n" r="D20" s="7">
        <v>424052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82</v>
      </c>
      <c t="s" r="B1" s="2">
        <v>1</v>
      </c>
    </row>
    <row r="2" spans="1:2">
      <c t="s" r="B2" s="2">
        <v>2</v>
      </c>
    </row>
    <row r="3" spans="1:2">
      <c t="s" r="A3" s="4">
        <v>29</v>
      </c>
    </row>
    <row r="4" spans="1:2">
      <c t="s" r="A4" s="4">
        <v>174</v>
      </c>
      <c t="s" r="B4" s="4">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84</v>
      </c>
      <c t="s" r="B1" s="2">
        <v>1</v>
      </c>
    </row>
    <row r="2" spans="1:2">
      <c t="s" r="B2" s="2">
        <v>2</v>
      </c>
    </row>
    <row r="3" spans="1:2">
      <c t="s" r="A3" s="4">
        <v>29</v>
      </c>
    </row>
    <row r="4" spans="1:2">
      <c t="s" r="A4" s="4">
        <v>181</v>
      </c>
      <c t="s" r="B4" s="4">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123</v>
      </c>
      <c t="s" r="C1" s="2">
        <v>124</v>
      </c>
      <c t="s" r="D1" s="2">
        <v>125</v>
      </c>
    </row>
    <row r="2" spans="1:4">
      <c t="s" r="A2" s="4">
        <v>55</v>
      </c>
    </row>
    <row r="3" spans="1:4">
      <c t="s" r="A3" s="3">
        <v>56</v>
      </c>
    </row>
    <row r="4" spans="1:4">
      <c t="s" r="A4" s="4">
        <v>126</v>
      </c>
      <c t="n" r="C4" s="7">
        <v>2539642</v>
      </c>
    </row>
    <row r="5" spans="1:4">
      <c t="s" r="A5" s="4">
        <v>61</v>
      </c>
    </row>
    <row r="6" spans="1:4">
      <c t="s" r="A6" s="3">
        <v>56</v>
      </c>
    </row>
    <row r="7" spans="1:4">
      <c t="s" r="A7" s="4">
        <v>126</v>
      </c>
      <c t="n" r="D7" s="7">
        <v>142419068</v>
      </c>
    </row>
    <row r="8" spans="1:4">
      <c t="s" r="A8" s="4">
        <v>67</v>
      </c>
    </row>
    <row r="9" spans="1:4">
      <c t="s" r="A9" s="3">
        <v>56</v>
      </c>
    </row>
    <row r="10" spans="1:4">
      <c t="s" r="A10" s="4">
        <v>127</v>
      </c>
      <c t="n" r="D10" s="6">
        <v>1868</v>
      </c>
    </row>
    <row r="11" spans="1:4">
      <c t="s" r="A11" s="4">
        <v>69</v>
      </c>
    </row>
    <row r="12" spans="1:4">
      <c t="s" r="A12" s="3">
        <v>56</v>
      </c>
    </row>
    <row r="13" spans="1:4">
      <c t="s" r="A13" s="4">
        <v>127</v>
      </c>
      <c t="n" r="D13" s="6">
        <v>1579</v>
      </c>
    </row>
    <row r="14" spans="1:4">
      <c t="s" r="A14" s="4">
        <v>79</v>
      </c>
    </row>
    <row r="15" spans="1:4">
      <c t="s" r="A15" s="3">
        <v>56</v>
      </c>
    </row>
    <row r="16" spans="1:4">
      <c t="s" r="A16" s="4">
        <v>127</v>
      </c>
      <c t="n" r="D16" s="6">
        <v>262</v>
      </c>
    </row>
    <row r="17" spans="1:4">
      <c t="s" r="A17" s="4">
        <v>81</v>
      </c>
    </row>
    <row r="18" spans="1:4">
      <c t="s" r="A18" s="3">
        <v>56</v>
      </c>
    </row>
    <row r="19" spans="1:4">
      <c t="s" r="A19" s="4">
        <v>127</v>
      </c>
      <c t="n" r="D19" s="6">
        <v>223</v>
      </c>
    </row>
    <row r="20" spans="1:4">
      <c t="s" r="A20" s="4">
        <v>71</v>
      </c>
    </row>
    <row r="21" spans="1:4">
      <c t="s" r="A21" s="3">
        <v>56</v>
      </c>
    </row>
    <row r="22" spans="1:4">
      <c t="s" r="A22" s="4">
        <v>127</v>
      </c>
      <c t="n" r="C22" s="6">
        <v>45</v>
      </c>
    </row>
    <row r="23" spans="1:4">
      <c t="s" r="A23" s="4">
        <v>73</v>
      </c>
    </row>
    <row r="24" spans="1:4">
      <c t="s" r="A24" s="3">
        <v>56</v>
      </c>
    </row>
    <row r="25" spans="1:4">
      <c t="s" r="A25" s="4">
        <v>127</v>
      </c>
      <c t="n" r="C25" s="6">
        <v>115</v>
      </c>
    </row>
    <row r="26" spans="1:4">
      <c t="s" r="A26" s="4">
        <v>75</v>
      </c>
    </row>
    <row r="27" spans="1:4">
      <c t="s" r="A27" s="3">
        <v>56</v>
      </c>
    </row>
    <row r="28" spans="1:4">
      <c t="s" r="A28" s="4">
        <v>127</v>
      </c>
      <c t="n" r="C28" s="6">
        <v>101</v>
      </c>
    </row>
    <row r="29" spans="1:4">
      <c t="s" r="A29" s="4">
        <v>77</v>
      </c>
    </row>
    <row r="30" spans="1:4">
      <c t="s" r="A30" s="3">
        <v>56</v>
      </c>
    </row>
    <row r="31" spans="1:4">
      <c t="s" r="A31" s="4">
        <v>127</v>
      </c>
      <c t="n" r="C31" s="6">
        <v>114</v>
      </c>
    </row>
    <row r="32" spans="1:4">
      <c t="s" r="A32" s="4">
        <v>86</v>
      </c>
    </row>
    <row r="33" spans="1:4">
      <c t="s" r="A33" s="3">
        <v>56</v>
      </c>
    </row>
    <row r="34" spans="1:4">
      <c t="s" r="A34" s="4">
        <v>127</v>
      </c>
      <c t="n" r="C34" s="6">
        <v>1172</v>
      </c>
      <c t="n" r="D34" s="6">
        <v>1808</v>
      </c>
    </row>
    <row r="35" spans="1:4">
      <c t="s" r="A35" s="4">
        <v>89</v>
      </c>
    </row>
    <row r="36" spans="1:4">
      <c t="s" r="A36" s="3">
        <v>56</v>
      </c>
    </row>
    <row r="37" spans="1:4">
      <c t="s" r="A37" s="4">
        <v>127</v>
      </c>
      <c t="n" r="C37" s="6">
        <v>988</v>
      </c>
    </row>
    <row r="38" spans="1:4">
      <c t="s" r="A38" s="4">
        <v>91</v>
      </c>
    </row>
    <row r="39" spans="1:4">
      <c t="s" r="A39" s="3">
        <v>56</v>
      </c>
    </row>
    <row r="40" spans="1:4">
      <c t="s" r="A40" s="4">
        <v>127</v>
      </c>
      <c t="n" r="C40" s="6">
        <v>1117</v>
      </c>
    </row>
    <row r="41" spans="1:4">
      <c t="s" r="A41" s="4">
        <v>104</v>
      </c>
    </row>
    <row r="42" spans="1:4">
      <c t="s" r="A42" s="3">
        <v>56</v>
      </c>
    </row>
    <row r="43" spans="1:4">
      <c t="s" r="A43" s="4">
        <v>127</v>
      </c>
      <c t="n" r="C43" s="6">
        <v>390</v>
      </c>
      <c t="n" r="D43" s="6">
        <v>254</v>
      </c>
    </row>
    <row r="44" spans="1:4">
      <c t="s" r="A44" s="4">
        <v>105</v>
      </c>
    </row>
    <row r="45" spans="1:4">
      <c t="s" r="A45" s="3">
        <v>56</v>
      </c>
    </row>
    <row r="46" spans="1:4">
      <c t="s" r="A46" s="4">
        <v>127</v>
      </c>
      <c t="n" r="C46" s="6">
        <v>330</v>
      </c>
    </row>
    <row r="47" spans="1:4">
      <c t="s" r="A47" s="4">
        <v>107</v>
      </c>
    </row>
    <row r="48" spans="1:4">
      <c t="s" r="A48" s="3">
        <v>56</v>
      </c>
    </row>
    <row r="49" spans="1:4">
      <c t="s" r="A49" s="4">
        <v>127</v>
      </c>
      <c t="n" r="C49" s="6">
        <v>366</v>
      </c>
    </row>
    <row r="50" spans="1:4">
      <c t="s" r="A50" s="4">
        <v>93</v>
      </c>
    </row>
    <row r="51" spans="1:4">
      <c t="s" r="A51" s="3">
        <v>56</v>
      </c>
    </row>
    <row r="52" spans="1:4">
      <c t="s" r="A52" s="4">
        <v>127</v>
      </c>
      <c t="n" r="C52" s="6">
        <v>52</v>
      </c>
      <c t="n" r="D52" s="6">
        <v>82</v>
      </c>
    </row>
    <row r="53" spans="1:4">
      <c t="s" r="A53" s="4">
        <v>94</v>
      </c>
    </row>
    <row r="54" spans="1:4">
      <c t="s" r="A54" s="3">
        <v>56</v>
      </c>
    </row>
    <row r="55" spans="1:4">
      <c t="s" r="A55" s="4">
        <v>127</v>
      </c>
      <c t="n" r="C55" s="6">
        <v>52</v>
      </c>
      <c t="n" r="D55" s="6">
        <v>69</v>
      </c>
    </row>
    <row r="56" spans="1:4">
      <c t="s" r="A56" s="4">
        <v>97</v>
      </c>
    </row>
    <row r="57" spans="1:4">
      <c t="s" r="A57" s="3">
        <v>56</v>
      </c>
    </row>
    <row r="58" spans="1:4">
      <c t="s" r="A58" s="4">
        <v>127</v>
      </c>
      <c t="n" r="D58" s="6">
        <v>83</v>
      </c>
    </row>
    <row r="59" spans="1:4">
      <c t="s" r="A59" s="4">
        <v>99</v>
      </c>
    </row>
    <row r="60" spans="1:4">
      <c t="s" r="A60" s="3">
        <v>56</v>
      </c>
    </row>
    <row r="61" spans="1:4">
      <c t="s" r="A61" s="4">
        <v>127</v>
      </c>
      <c t="n" r="D61" s="6">
        <v>55</v>
      </c>
    </row>
    <row r="62" spans="1:4">
      <c t="s" r="A62" s="4">
        <v>101</v>
      </c>
    </row>
    <row r="63" spans="1:4">
      <c t="s" r="A63" s="3">
        <v>56</v>
      </c>
    </row>
    <row r="64" spans="1:4">
      <c t="s" r="A64" s="4">
        <v>127</v>
      </c>
      <c t="n" r="D64" s="6">
        <v>47</v>
      </c>
    </row>
    <row r="65" spans="1:4">
      <c t="s" r="A65" s="4">
        <v>103</v>
      </c>
    </row>
    <row r="66" spans="1:4">
      <c t="s" r="A66" s="3">
        <v>56</v>
      </c>
    </row>
    <row r="67" spans="1:4">
      <c t="s" r="A67" s="4">
        <v>127</v>
      </c>
      <c t="n" r="D67" s="6">
        <v>51</v>
      </c>
    </row>
    <row r="68" spans="1:4">
      <c t="s" r="A68" s="4">
        <v>109</v>
      </c>
    </row>
    <row r="69" spans="1:4">
      <c t="s" r="A69" s="3">
        <v>56</v>
      </c>
    </row>
    <row r="70" spans="1:4">
      <c t="s" r="A70" s="4">
        <v>126</v>
      </c>
      <c t="s" r="B70" s="4">
        <v>110</v>
      </c>
      <c t="n" r="C70" s="7">
        <v>2126379</v>
      </c>
      <c t="n" r="D70" s="7">
        <v>2392877</v>
      </c>
    </row>
    <row r="71" spans="1:4">
      <c t="n" r="A71"/>
    </row>
    <row r="72" spans="1:4">
      <c t="s" r="A72" s="4">
        <v>110</v>
      </c>
      <c t="s" r="B72" s="4">
        <v>122</v>
      </c>
    </row>
  </sheetData>
  <mergeCells count="3">
    <mergeCell ref="A1:B1"/>
    <mergeCell ref="A71:C71"/>
    <mergeCell ref="B72:C7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86</v>
      </c>
      <c t="s" r="B1" s="2">
        <v>1</v>
      </c>
    </row>
    <row r="2" spans="1:2">
      <c t="s" r="B2" s="2">
        <v>2</v>
      </c>
    </row>
    <row r="3" spans="1:2">
      <c t="s" r="A3" s="4">
        <v>29</v>
      </c>
    </row>
    <row r="4" spans="1:2">
      <c t="s" r="A4" s="4">
        <v>184</v>
      </c>
      <c t="s" r="B4" s="4">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88</v>
      </c>
      <c t="s" r="B1" s="2">
        <v>1</v>
      </c>
    </row>
    <row r="2" spans="1:2">
      <c t="s" r="B2" s="2">
        <v>2</v>
      </c>
    </row>
    <row r="3" spans="1:2">
      <c t="s" r="A3" s="4">
        <v>29</v>
      </c>
    </row>
    <row r="4" spans="1:2">
      <c t="s" r="A4" s="4">
        <v>187</v>
      </c>
      <c t="s" r="B4" s="4">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90</v>
      </c>
      <c t="s" r="B1" s="2">
        <v>1</v>
      </c>
    </row>
    <row r="2" spans="1:2">
      <c t="s" r="B2" s="2">
        <v>2</v>
      </c>
    </row>
    <row r="3" spans="1:2">
      <c t="s" r="A3" s="4">
        <v>29</v>
      </c>
    </row>
    <row r="4" spans="1:2">
      <c t="s" r="A4" s="4">
        <v>190</v>
      </c>
      <c t="s" r="B4" s="4">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92</v>
      </c>
      <c t="s" r="B1" s="2">
        <v>1</v>
      </c>
    </row>
    <row r="2" spans="1:2">
      <c t="s" r="B2" s="2">
        <v>2</v>
      </c>
    </row>
    <row r="3" spans="1:2">
      <c t="s" r="A3" s="4">
        <v>29</v>
      </c>
    </row>
    <row r="4" spans="1:2">
      <c t="s" r="A4" s="4">
        <v>493</v>
      </c>
      <c t="s" r="B4" s="4">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95</v>
      </c>
      <c t="s" r="B1" s="2">
        <v>1</v>
      </c>
    </row>
    <row r="2" spans="1:2">
      <c t="s" r="B2" s="2">
        <v>2</v>
      </c>
    </row>
    <row r="3" spans="1:2">
      <c t="s" r="A3" s="4">
        <v>29</v>
      </c>
    </row>
    <row r="4" spans="1:2">
      <c t="s" r="A4" s="4">
        <v>495</v>
      </c>
      <c t="s" r="B4" s="4">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97</v>
      </c>
      <c t="s" r="B1" s="2">
        <v>1</v>
      </c>
    </row>
    <row r="2" spans="1:2">
      <c t="s" r="B2" s="2">
        <v>2</v>
      </c>
    </row>
    <row r="3" spans="1:2">
      <c t="s" r="A3" s="4">
        <v>29</v>
      </c>
    </row>
    <row r="4" spans="1:2">
      <c t="s" r="A4" s="4">
        <v>193</v>
      </c>
      <c t="s" r="B4" s="4">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99</v>
      </c>
      <c t="s" r="B1" s="2">
        <v>1</v>
      </c>
    </row>
    <row r="2" spans="1:2">
      <c t="s" r="B2" s="2">
        <v>2</v>
      </c>
    </row>
    <row r="3" spans="1:2">
      <c t="s" r="A3" s="4">
        <v>29</v>
      </c>
    </row>
    <row r="4" spans="1:2">
      <c t="s" r="A4" s="4">
        <v>200</v>
      </c>
      <c t="s" r="B4" s="4">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501</v>
      </c>
      <c t="s" r="B1" s="2">
        <v>1</v>
      </c>
    </row>
    <row r="2" spans="1:2">
      <c t="s" r="B2" s="2">
        <v>2</v>
      </c>
    </row>
    <row r="3" spans="1:2">
      <c t="s" r="A3" s="4">
        <v>203</v>
      </c>
      <c t="s" r="B3" s="4">
        <v>502</v>
      </c>
    </row>
    <row r="4" spans="1:2">
      <c t="s" r="A4" s="4">
        <v>207</v>
      </c>
      <c t="s" r="B4" s="4">
        <v>503</v>
      </c>
    </row>
    <row r="5" spans="1:2">
      <c t="s" r="A5" s="4">
        <v>209</v>
      </c>
      <c t="s" r="B5" s="4">
        <v>210</v>
      </c>
    </row>
    <row r="6" spans="1:2">
      <c t="s" r="A6" s="4">
        <v>211</v>
      </c>
      <c t="s" r="B6" s="4">
        <v>504</v>
      </c>
    </row>
    <row r="7" spans="1:2">
      <c t="s" r="A7" s="4">
        <v>213</v>
      </c>
      <c t="s" r="B7" s="4">
        <v>505</v>
      </c>
    </row>
    <row r="8" spans="1:2">
      <c t="s" r="A8" s="4">
        <v>506</v>
      </c>
      <c t="s" r="B8" s="4">
        <v>507</v>
      </c>
    </row>
    <row r="9" spans="1:2">
      <c t="s" r="A9" s="4">
        <v>215</v>
      </c>
      <c t="s" r="B9" s="4">
        <v>508</v>
      </c>
    </row>
    <row r="10" spans="1:2">
      <c t="s" r="A10" s="4">
        <v>219</v>
      </c>
      <c t="s" r="B10" s="4">
        <v>509</v>
      </c>
    </row>
    <row r="11" spans="1:2">
      <c t="s" r="A11" s="4">
        <v>510</v>
      </c>
      <c t="s" r="B11" s="4">
        <v>511</v>
      </c>
    </row>
    <row r="12" spans="1:2">
      <c t="s" r="A12" s="4">
        <v>223</v>
      </c>
      <c t="s" r="B12" s="4">
        <v>512</v>
      </c>
    </row>
    <row r="13" spans="1:2">
      <c t="s" r="A13" s="4">
        <v>225</v>
      </c>
      <c t="s" r="B13" s="4">
        <v>226</v>
      </c>
    </row>
    <row r="14" spans="1:2">
      <c t="s" r="A14" s="4">
        <v>227</v>
      </c>
      <c t="s" r="B14" s="4">
        <v>513</v>
      </c>
    </row>
    <row r="15" spans="1:2">
      <c t="s" r="A15" s="4">
        <v>136</v>
      </c>
      <c t="s" r="B15" s="4">
        <v>229</v>
      </c>
    </row>
    <row r="16" spans="1:2">
      <c t="s" r="A16" s="4">
        <v>514</v>
      </c>
      <c t="s" r="B16" s="4">
        <v>515</v>
      </c>
    </row>
    <row r="17" spans="1:2">
      <c t="s" r="A17" s="4">
        <v>230</v>
      </c>
      <c t="s" r="B17" s="4">
        <v>2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516</v>
      </c>
      <c t="s" r="B1" s="2">
        <v>1</v>
      </c>
    </row>
    <row r="2" spans="1:2">
      <c t="s" r="B2" s="2">
        <v>2</v>
      </c>
    </row>
    <row r="3" spans="1:2">
      <c t="s" r="A3" s="4">
        <v>29</v>
      </c>
    </row>
    <row r="4" spans="1:2">
      <c t="s" r="A4" s="4">
        <v>236</v>
      </c>
      <c t="s" r="B4" s="4">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18</v>
      </c>
      <c t="s" r="B1" s="2">
        <v>1</v>
      </c>
    </row>
    <row r="2" spans="1:2">
      <c t="s" r="B2" s="2">
        <v>2</v>
      </c>
    </row>
    <row r="3" spans="1:2">
      <c t="s" r="A3" s="4">
        <v>241</v>
      </c>
      <c t="s" r="B3" s="4">
        <v>519</v>
      </c>
    </row>
    <row r="4" spans="1:2">
      <c t="s" r="A4" s="4">
        <v>243</v>
      </c>
      <c t="s" r="B4" s="4">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5</v>
      </c>
      <c t="s" r="D2" s="2">
        <v>129</v>
      </c>
    </row>
    <row r="3" spans="1:4">
      <c t="s" r="A3" s="3">
        <v>130</v>
      </c>
    </row>
    <row r="4" spans="1:4">
      <c t="s" r="A4" s="4">
        <v>131</v>
      </c>
      <c t="n" r="B4" s="7">
        <v>-15729142</v>
      </c>
      <c t="n" r="C4" s="7">
        <v>-14566828</v>
      </c>
      <c t="n" r="D4" s="7">
        <v>-12841479</v>
      </c>
    </row>
    <row r="5" spans="1:4">
      <c t="s" r="A5" s="4">
        <v>132</v>
      </c>
      <c t="n" r="B5" s="7">
        <v>-7378689</v>
      </c>
      <c t="n" r="C5" s="7">
        <v>7476470</v>
      </c>
      <c t="n" r="D5" s="6">
        <v>-2847023</v>
      </c>
    </row>
    <row r="6" spans="1:4">
      <c t="s" r="A6" s="4">
        <v>133</v>
      </c>
      <c t="s" r="B6" s="4">
        <v>40</v>
      </c>
      <c t="s" r="C6" s="4">
        <v>40</v>
      </c>
      <c t="n" r="D6" s="6">
        <v>70</v>
      </c>
    </row>
    <row r="7" spans="1:4">
      <c t="s" r="A7" s="4">
        <v>134</v>
      </c>
      <c t="n" r="B7" s="7">
        <v>221809</v>
      </c>
      <c t="n" r="C7" s="7">
        <v>48353</v>
      </c>
      <c t="n" r="D7" s="6">
        <v>30327</v>
      </c>
    </row>
    <row r="8" spans="1:4">
      <c t="s" r="A8" s="4">
        <v>135</v>
      </c>
      <c t="n" r="B8" s="6">
        <v>-22886022</v>
      </c>
      <c t="n" r="C8" s="6">
        <v>-7042005</v>
      </c>
      <c t="n" r="D8" s="6">
        <v>-15658105</v>
      </c>
    </row>
    <row r="9" spans="1:4">
      <c t="s" r="A9" s="3">
        <v>136</v>
      </c>
    </row>
    <row r="10" spans="1:4">
      <c t="s" r="A10" s="4">
        <v>137</v>
      </c>
      <c t="n" r="B10" s="6">
        <v>1143253</v>
      </c>
      <c t="n" r="C10" s="6">
        <v>1287226</v>
      </c>
      <c t="n" r="D10" s="6">
        <v>639518</v>
      </c>
    </row>
    <row r="11" spans="1:4">
      <c t="s" r="A11" s="4">
        <v>138</v>
      </c>
      <c t="n" r="B11" s="6">
        <v>1197938</v>
      </c>
      <c t="n" r="C11" s="6">
        <v>1044808</v>
      </c>
      <c t="n" r="D11" s="6">
        <v>1254191</v>
      </c>
    </row>
    <row r="12" spans="1:4">
      <c t="s" r="A12" s="4">
        <v>139</v>
      </c>
      <c t="n" r="B12" s="6">
        <v>1763168</v>
      </c>
      <c t="n" r="C12" s="6">
        <v>1656797</v>
      </c>
      <c t="n" r="D12" s="6">
        <v>1684395</v>
      </c>
    </row>
    <row r="13" spans="1:4">
      <c t="s" r="A13" s="4">
        <v>140</v>
      </c>
      <c t="n" r="B13" s="6">
        <v>779473</v>
      </c>
      <c t="n" r="C13" s="6">
        <v>158963</v>
      </c>
      <c t="n" r="D13" s="6">
        <v>147860</v>
      </c>
    </row>
    <row r="14" spans="1:4">
      <c t="s" r="A14" s="4">
        <v>141</v>
      </c>
      <c t="n" r="B14" s="6">
        <v>88529</v>
      </c>
      <c t="n" r="C14" s="6">
        <v>161525</v>
      </c>
      <c t="n" r="D14" s="6">
        <v>159284</v>
      </c>
    </row>
    <row r="15" spans="1:4">
      <c t="s" r="A15" s="4">
        <v>142</v>
      </c>
      <c t="n" r="B15" s="6">
        <v>311620</v>
      </c>
      <c t="n" r="C15" s="6">
        <v>250198</v>
      </c>
      <c t="n" r="D15" s="6">
        <v>294438</v>
      </c>
    </row>
    <row r="16" spans="1:4">
      <c t="s" r="A16" s="4">
        <v>143</v>
      </c>
      <c t="n" r="B16" s="6">
        <v>71854</v>
      </c>
      <c t="n" r="C16" s="6">
        <v>171561</v>
      </c>
      <c t="n" r="D16" s="6">
        <v>49490</v>
      </c>
    </row>
    <row r="17" spans="1:4">
      <c t="s" r="A17" s="4">
        <v>144</v>
      </c>
      <c t="n" r="B17" s="6">
        <v>60809</v>
      </c>
      <c t="n" r="C17" s="6">
        <v>83821</v>
      </c>
      <c t="n" r="D17" s="6">
        <v>83730</v>
      </c>
    </row>
    <row r="18" spans="1:4">
      <c t="s" r="A18" s="4">
        <v>145</v>
      </c>
      <c t="n" r="B18" s="6">
        <v>5416644</v>
      </c>
      <c t="n" r="C18" s="6">
        <v>4814899</v>
      </c>
      <c t="n" r="D18" s="6">
        <v>4312906</v>
      </c>
    </row>
    <row r="19" spans="1:4">
      <c t="s" r="A19" s="4">
        <v>146</v>
      </c>
      <c t="n" r="B19" s="7">
        <v>-980683</v>
      </c>
      <c t="n" r="C19" s="6">
        <v>-640328</v>
      </c>
      <c t="n" r="D19" s="6">
        <v>-880639</v>
      </c>
    </row>
    <row r="20" spans="1:4">
      <c t="s" r="A20" s="4">
        <v>147</v>
      </c>
      <c t="s" r="B20" s="4">
        <v>40</v>
      </c>
      <c t="n" r="C20" s="6">
        <v>379753</v>
      </c>
      <c t="n" r="D20" s="6">
        <v>509033</v>
      </c>
    </row>
    <row r="21" spans="1:4">
      <c t="s" r="A21" s="4">
        <v>148</v>
      </c>
      <c t="n" r="B21" s="7">
        <v>4435961</v>
      </c>
      <c t="n" r="C21" s="6">
        <v>4554324</v>
      </c>
      <c t="n" r="D21" s="6">
        <v>3941300</v>
      </c>
    </row>
    <row r="22" spans="1:4">
      <c t="s" r="A22" s="4">
        <v>149</v>
      </c>
      <c t="n" r="B22" s="7">
        <v>-27321983</v>
      </c>
      <c t="n" r="C22" s="7">
        <v>-11596329</v>
      </c>
      <c t="n" r="D22" s="7">
        <v>-19599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521</v>
      </c>
      <c t="s" r="B1" s="2">
        <v>1</v>
      </c>
    </row>
    <row r="2" spans="1:2">
      <c t="s" r="B2" s="2">
        <v>2</v>
      </c>
    </row>
    <row r="3" spans="1:2">
      <c t="s" r="A3" s="4">
        <v>29</v>
      </c>
    </row>
    <row r="4" spans="1:2">
      <c t="s" r="A4" s="4">
        <v>522</v>
      </c>
      <c t="s" r="B4" s="4">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24</v>
      </c>
      <c t="s" r="B1" s="2">
        <v>1</v>
      </c>
    </row>
    <row r="2" spans="1:2">
      <c t="s" r="B2" s="2">
        <v>2</v>
      </c>
    </row>
    <row r="3" spans="1:2">
      <c t="s" r="A3" s="4">
        <v>29</v>
      </c>
    </row>
    <row r="4" spans="1:2">
      <c t="s" r="A4" s="4">
        <v>525</v>
      </c>
      <c t="s" r="B4" s="4">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527</v>
      </c>
      <c t="s" r="B1" s="2">
        <v>248</v>
      </c>
      <c t="s" r="C1" s="2">
        <v>1</v>
      </c>
    </row>
    <row r="2" spans="1:7">
      <c t="s" r="B2" s="2">
        <v>528</v>
      </c>
      <c t="s" r="C2" s="2">
        <v>2</v>
      </c>
      <c t="s" r="D2" s="2">
        <v>35</v>
      </c>
      <c t="s" r="E2" s="2">
        <v>129</v>
      </c>
      <c t="s" r="F2" s="2">
        <v>417</v>
      </c>
      <c t="s" r="G2" s="2">
        <v>529</v>
      </c>
    </row>
    <row r="3" spans="1:7">
      <c t="s" r="A3" s="4">
        <v>530</v>
      </c>
      <c t="n" r="C3" s="6">
        <v>25000</v>
      </c>
    </row>
    <row r="4" spans="1:7">
      <c t="s" r="A4" s="4">
        <v>531</v>
      </c>
      <c t="n" r="G4" s="6">
        <v>30000000</v>
      </c>
    </row>
    <row r="5" spans="1:7">
      <c t="s" r="A5" s="4">
        <v>532</v>
      </c>
      <c t="n" r="B5" s="6">
        <v>200000</v>
      </c>
    </row>
    <row r="6" spans="1:7">
      <c t="s" r="A6" s="4">
        <v>255</v>
      </c>
      <c t="n" r="B6" s="7">
        <v>5000000</v>
      </c>
      <c t="n" r="C6" s="7">
        <v>8538198</v>
      </c>
      <c t="n" r="D6" s="7">
        <v>146789763</v>
      </c>
      <c t="n" r="E6" s="7">
        <v>59350451</v>
      </c>
    </row>
    <row r="7" spans="1:7">
      <c t="s" r="A7" s="4">
        <v>459</v>
      </c>
      <c t="n" r="B7" s="7">
        <v>25</v>
      </c>
      <c t="n" r="C7" s="8">
        <v>21.24</v>
      </c>
      <c t="n" r="D7" s="8">
        <v>26.62</v>
      </c>
      <c t="n" r="E7" s="8">
        <v>30.64</v>
      </c>
      <c t="n" r="F7" s="8">
        <v>44.34</v>
      </c>
    </row>
    <row r="8" spans="1:7">
      <c t="s" r="A8" s="4">
        <v>533</v>
      </c>
    </row>
    <row r="9" spans="1:7">
      <c t="s" r="A9" s="4">
        <v>534</v>
      </c>
      <c t="s" r="C9" s="4">
        <v>535</v>
      </c>
    </row>
    <row r="10" spans="1:7">
      <c t="s" r="A10" s="4">
        <v>536</v>
      </c>
    </row>
    <row r="11" spans="1:7">
      <c t="s" r="A11" s="4">
        <v>534</v>
      </c>
      <c t="s" r="C11" s="4">
        <v>537</v>
      </c>
    </row>
    <row r="12" spans="1:7">
      <c t="s" r="A12" s="4">
        <v>538</v>
      </c>
    </row>
    <row r="13" spans="1:7">
      <c t="s" r="A13" s="4">
        <v>534</v>
      </c>
      <c t="s" r="C13" s="4">
        <v>53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39</v>
      </c>
      <c t="s" r="B1" s="2">
        <v>269</v>
      </c>
      <c t="s" r="C1" s="2">
        <v>270</v>
      </c>
      <c t="s" r="D1" s="2">
        <v>2</v>
      </c>
      <c t="s" r="E1" s="2">
        <v>35</v>
      </c>
      <c t="s" r="F1" s="2">
        <v>129</v>
      </c>
    </row>
    <row r="2" spans="1:6">
      <c t="s" r="A2" s="3">
        <v>271</v>
      </c>
    </row>
    <row r="3" spans="1:6">
      <c t="s" r="A3" s="4">
        <v>272</v>
      </c>
      <c t="n" r="D3" s="7">
        <v>187264</v>
      </c>
      <c t="n" r="E3" s="7">
        <v>129195</v>
      </c>
      <c t="n" r="F3" s="7">
        <v>129196</v>
      </c>
    </row>
    <row r="4" spans="1:6">
      <c t="s" r="A4" s="4">
        <v>273</v>
      </c>
      <c t="n" r="D4" s="6">
        <v>1199576</v>
      </c>
      <c t="n" r="E4" s="6">
        <v>1248005</v>
      </c>
      <c t="n" r="F4" s="6">
        <v>1259490</v>
      </c>
    </row>
    <row r="5" spans="1:6">
      <c t="s" r="A5" s="4">
        <v>143</v>
      </c>
      <c t="n" r="D5" s="6">
        <v>41250</v>
      </c>
      <c t="n" r="E5" s="6">
        <v>150086</v>
      </c>
      <c t="n" r="F5" s="6">
        <v>40715</v>
      </c>
    </row>
    <row r="6" spans="1:6">
      <c t="s" r="A6" s="4">
        <v>540</v>
      </c>
      <c t="n" r="D6" s="7">
        <v>26852</v>
      </c>
      <c t="n" r="E6" s="6">
        <v>30584</v>
      </c>
      <c t="n" r="F6" s="6">
        <v>80950</v>
      </c>
    </row>
    <row r="7" spans="1:6">
      <c t="s" r="A7" s="4">
        <v>274</v>
      </c>
    </row>
    <row r="8" spans="1:6">
      <c t="s" r="A8" s="3">
        <v>271</v>
      </c>
    </row>
    <row r="9" spans="1:6">
      <c t="s" r="A9" s="4">
        <v>275</v>
      </c>
      <c t="n" r="E9" s="6">
        <v>0</v>
      </c>
      <c t="n" r="F9" s="6">
        <v>0</v>
      </c>
    </row>
    <row r="10" spans="1:6">
      <c t="s" r="A10" s="4">
        <v>272</v>
      </c>
      <c t="n" r="E10" s="6">
        <v>129195</v>
      </c>
      <c t="n" r="F10" s="6">
        <v>129196</v>
      </c>
    </row>
    <row r="11" spans="1:6">
      <c t="s" r="A11" s="4">
        <v>276</v>
      </c>
    </row>
    <row r="12" spans="1:6">
      <c t="s" r="A12" s="3">
        <v>271</v>
      </c>
    </row>
    <row r="13" spans="1:6">
      <c t="s" r="A13" s="4">
        <v>277</v>
      </c>
      <c t="s" r="D13" s="4">
        <v>78</v>
      </c>
    </row>
    <row r="14" spans="1:6">
      <c t="s" r="A14" s="4">
        <v>278</v>
      </c>
      <c t="n" r="D14" s="7">
        <v>100000</v>
      </c>
    </row>
    <row r="15" spans="1:6">
      <c t="s" r="A15" s="4">
        <v>279</v>
      </c>
      <c t="n" r="D15" s="6">
        <v>5000</v>
      </c>
    </row>
    <row r="16" spans="1:6">
      <c t="s" r="A16" s="4">
        <v>280</v>
      </c>
      <c t="n" r="D16" s="6">
        <v>1000</v>
      </c>
    </row>
    <row r="17" spans="1:6">
      <c t="s" r="A17" s="4">
        <v>273</v>
      </c>
      <c t="n" r="D17" s="6">
        <v>95978</v>
      </c>
      <c t="n" r="E17" s="6">
        <v>118508</v>
      </c>
      <c t="n" r="F17" s="6">
        <v>121047</v>
      </c>
    </row>
    <row r="18" spans="1:6">
      <c t="s" r="A18" s="4">
        <v>285</v>
      </c>
    </row>
    <row r="19" spans="1:6">
      <c t="s" r="A19" s="3">
        <v>271</v>
      </c>
    </row>
    <row r="20" spans="1:6">
      <c t="s" r="A20" s="4">
        <v>286</v>
      </c>
      <c t="n" r="D20" s="6">
        <v>3300</v>
      </c>
    </row>
    <row r="21" spans="1:6">
      <c t="s" r="A21" s="4">
        <v>540</v>
      </c>
      <c t="n" r="D21" s="6">
        <v>1560</v>
      </c>
      <c t="n" r="E21" s="6">
        <v>2350</v>
      </c>
      <c t="n" r="F21" s="6">
        <v>2442</v>
      </c>
    </row>
    <row r="22" spans="1:6">
      <c t="s" r="A22" s="4">
        <v>288</v>
      </c>
    </row>
    <row r="23" spans="1:6">
      <c t="s" r="A23" s="3">
        <v>271</v>
      </c>
    </row>
    <row r="24" spans="1:6">
      <c t="s" r="A24" s="4">
        <v>289</v>
      </c>
      <c t="n" r="D24" s="7">
        <v>64500</v>
      </c>
    </row>
    <row r="25" spans="1:6">
      <c t="s" r="A25" s="4">
        <v>290</v>
      </c>
    </row>
    <row r="26" spans="1:6">
      <c t="s" r="A26" s="3">
        <v>271</v>
      </c>
    </row>
    <row r="27" spans="1:6">
      <c t="s" r="A27" s="4">
        <v>291</v>
      </c>
      <c t="s" r="D27" s="4">
        <v>292</v>
      </c>
    </row>
    <row r="28" spans="1:6">
      <c t="s" r="A28" s="4">
        <v>293</v>
      </c>
      <c t="s" r="D28" s="4">
        <v>294</v>
      </c>
    </row>
    <row r="29" spans="1:6">
      <c t="s" r="A29" s="4">
        <v>295</v>
      </c>
    </row>
    <row r="30" spans="1:6">
      <c t="s" r="A30" s="3">
        <v>271</v>
      </c>
    </row>
    <row r="31" spans="1:6">
      <c t="s" r="A31" s="4">
        <v>291</v>
      </c>
      <c t="s" r="D31" s="4">
        <v>296</v>
      </c>
    </row>
    <row r="32" spans="1:6">
      <c t="s" r="A32" s="4">
        <v>293</v>
      </c>
      <c t="s" r="D32" s="4">
        <v>82</v>
      </c>
    </row>
    <row r="33" spans="1:6">
      <c t="s" r="A33" s="4">
        <v>297</v>
      </c>
    </row>
    <row r="34" spans="1:6">
      <c t="s" r="A34" s="3">
        <v>271</v>
      </c>
    </row>
    <row r="35" spans="1:6">
      <c t="s" r="A35" s="4">
        <v>293</v>
      </c>
      <c t="s" r="D35" s="4">
        <v>298</v>
      </c>
    </row>
    <row r="36" spans="1:6">
      <c t="s" r="A36" s="4">
        <v>299</v>
      </c>
    </row>
    <row r="37" spans="1:6">
      <c t="s" r="A37" s="3">
        <v>271</v>
      </c>
    </row>
    <row r="38" spans="1:6">
      <c t="s" r="A38" s="4">
        <v>293</v>
      </c>
      <c t="s" r="D38" s="4">
        <v>300</v>
      </c>
    </row>
    <row r="39" spans="1:6">
      <c t="s" r="A39" s="4">
        <v>301</v>
      </c>
    </row>
    <row r="40" spans="1:6">
      <c t="s" r="A40" s="3">
        <v>271</v>
      </c>
    </row>
    <row r="41" spans="1:6">
      <c t="s" r="A41" s="4">
        <v>275</v>
      </c>
      <c t="n" r="D41" s="7">
        <v>57714</v>
      </c>
    </row>
    <row r="42" spans="1:6">
      <c t="s" r="A42" s="4">
        <v>272</v>
      </c>
      <c t="n" r="D42" s="6">
        <v>187264</v>
      </c>
    </row>
    <row r="43" spans="1:6">
      <c t="s" r="A43" s="4">
        <v>305</v>
      </c>
    </row>
    <row r="44" spans="1:6">
      <c t="s" r="A44" s="3">
        <v>271</v>
      </c>
    </row>
    <row r="45" spans="1:6">
      <c t="s" r="A45" s="4">
        <v>143</v>
      </c>
      <c t="n" r="D45" s="6">
        <v>41250</v>
      </c>
      <c t="n" r="E45" s="6">
        <v>150086</v>
      </c>
      <c t="n" r="F45" s="6">
        <v>40715</v>
      </c>
    </row>
    <row r="46" spans="1:6">
      <c t="s" r="A46" s="4">
        <v>306</v>
      </c>
      <c t="n" r="D46" s="6">
        <v>18000</v>
      </c>
      <c t="n" r="E46" s="7">
        <v>0</v>
      </c>
      <c t="n" r="F46" s="7">
        <v>0</v>
      </c>
    </row>
    <row r="47" spans="1:6">
      <c t="s" r="A47" s="4">
        <v>307</v>
      </c>
    </row>
    <row r="48" spans="1:6">
      <c t="s" r="A48" s="3">
        <v>271</v>
      </c>
    </row>
    <row r="49" spans="1:6">
      <c t="s" r="A49" s="4">
        <v>283</v>
      </c>
      <c t="n" r="D49" s="7">
        <v>8</v>
      </c>
    </row>
    <row r="50" spans="1:6">
      <c t="s" r="A50" s="4">
        <v>302</v>
      </c>
    </row>
    <row r="51" spans="1:6">
      <c t="s" r="A51" s="3">
        <v>271</v>
      </c>
    </row>
    <row r="52" spans="1:6">
      <c t="s" r="A52" s="4">
        <v>303</v>
      </c>
      <c t="n" r="C52" s="7">
        <v>0</v>
      </c>
    </row>
    <row r="53" spans="1:6">
      <c t="s" r="A53" s="4">
        <v>304</v>
      </c>
    </row>
    <row r="54" spans="1:6">
      <c t="s" r="A54" s="3">
        <v>271</v>
      </c>
    </row>
    <row r="55" spans="1:6">
      <c t="s" r="A55" s="4">
        <v>303</v>
      </c>
      <c t="n" r="B55"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t="s" r="A1" s="1">
        <v>541</v>
      </c>
      <c t="s" r="B1" s="2">
        <v>1</v>
      </c>
    </row>
    <row r="2" spans="1:5">
      <c t="s" r="B2" s="2">
        <v>542</v>
      </c>
      <c t="s" r="C2" s="2">
        <v>125</v>
      </c>
      <c t="s" r="D2" s="2">
        <v>252</v>
      </c>
      <c t="s" r="E2" s="2">
        <v>315</v>
      </c>
    </row>
    <row r="3" spans="1:5">
      <c t="s" r="A3" s="3">
        <v>213</v>
      </c>
    </row>
    <row r="4" spans="1:5">
      <c t="s" r="A4" s="4">
        <v>543</v>
      </c>
      <c t="n" r="B4" s="6">
        <v>25000</v>
      </c>
    </row>
    <row r="5" spans="1:5">
      <c t="s" r="A5" s="4">
        <v>544</v>
      </c>
      <c t="n" r="B5" s="6">
        <v>25000</v>
      </c>
    </row>
    <row r="6" spans="1:5">
      <c t="s" r="A6" s="4">
        <v>334</v>
      </c>
      <c t="n" r="B6" s="6">
        <v>50000</v>
      </c>
    </row>
    <row r="7" spans="1:5">
      <c t="s" r="A7" s="4">
        <v>335</v>
      </c>
      <c t="n" r="B7" s="6">
        <v>2</v>
      </c>
    </row>
    <row r="8" spans="1:5">
      <c t="s" r="A8" s="3">
        <v>215</v>
      </c>
    </row>
    <row r="9" spans="1:5">
      <c t="s" r="A9" s="4">
        <v>320</v>
      </c>
      <c t="n" r="B9" s="7">
        <v>899313</v>
      </c>
      <c t="n" r="C9" s="7">
        <v>106858496</v>
      </c>
    </row>
    <row r="10" spans="1:5">
      <c t="s" r="A10" s="4">
        <v>321</v>
      </c>
      <c t="n" r="B10" s="7">
        <v>56210776</v>
      </c>
    </row>
    <row r="11" spans="1:5">
      <c t="s" r="A11" s="3">
        <v>223</v>
      </c>
    </row>
    <row r="12" spans="1:5">
      <c t="s" r="A12" s="4">
        <v>323</v>
      </c>
      <c t="s" r="B12" s="4">
        <v>324</v>
      </c>
    </row>
    <row r="13" spans="1:5">
      <c t="s" r="A13" s="4">
        <v>325</v>
      </c>
      <c t="n" r="B13" s="7">
        <v>1034163</v>
      </c>
      <c t="n" r="C13" s="6">
        <v>1047648</v>
      </c>
      <c t="n" r="D13" s="7">
        <v>839590</v>
      </c>
    </row>
    <row r="14" spans="1:5">
      <c t="s" r="A14" s="4">
        <v>326</v>
      </c>
      <c t="n" r="B14" s="6">
        <v>20000</v>
      </c>
      <c t="n" r="C14" s="6">
        <v>20312</v>
      </c>
      <c t="n" r="D14" s="6">
        <v>3120</v>
      </c>
    </row>
    <row r="15" spans="1:5">
      <c t="s" r="A15" s="4">
        <v>146</v>
      </c>
      <c t="n" r="B15" s="7">
        <v>96068</v>
      </c>
      <c t="n" r="C15" s="6">
        <v>105270</v>
      </c>
      <c t="n" r="D15" s="6">
        <v>426248</v>
      </c>
      <c t="n" r="E15" s="7">
        <v>549718</v>
      </c>
    </row>
    <row r="16" spans="1:5">
      <c t="s" r="A16" s="4">
        <v>327</v>
      </c>
      <c t="n" r="D16" s="6">
        <v>426248</v>
      </c>
    </row>
    <row r="17" spans="1:5">
      <c t="s" r="A17" s="4">
        <v>147</v>
      </c>
      <c t="s" r="B17" s="4">
        <v>40</v>
      </c>
      <c t="n" r="C17" s="7">
        <v>308312</v>
      </c>
      <c t="n" r="D17" s="7">
        <v>41040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35</v>
      </c>
    </row>
    <row r="2" spans="1:3">
      <c t="s" r="A2" s="3">
        <v>341</v>
      </c>
    </row>
    <row r="3" spans="1:3">
      <c t="s" r="A3" s="4">
        <v>342</v>
      </c>
      <c t="n" r="B3" s="7">
        <v>899313</v>
      </c>
      <c t="n" r="C3" s="7">
        <v>106858496</v>
      </c>
    </row>
    <row r="4" spans="1:3">
      <c t="s" r="A4" s="4">
        <v>43</v>
      </c>
      <c t="s" r="B4" s="4">
        <v>40</v>
      </c>
      <c t="n" r="C4" s="6">
        <v>3651637</v>
      </c>
    </row>
    <row r="5" spans="1:3">
      <c t="s" r="A5" s="4">
        <v>344</v>
      </c>
      <c t="n" r="C5" s="6">
        <v>110510133</v>
      </c>
    </row>
    <row r="6" spans="1:3">
      <c t="s" r="A6" s="3">
        <v>345</v>
      </c>
    </row>
    <row r="7" spans="1:3">
      <c t="s" r="A7" s="4">
        <v>43</v>
      </c>
      <c t="n" r="B7" s="7">
        <v>3908550</v>
      </c>
      <c t="n" r="C7" s="6">
        <v>1899925</v>
      </c>
    </row>
    <row r="8" spans="1:3">
      <c t="s" r="A8" s="4">
        <v>346</v>
      </c>
    </row>
    <row r="9" spans="1:3">
      <c t="s" r="A9" s="3">
        <v>341</v>
      </c>
    </row>
    <row r="10" spans="1:3">
      <c t="s" r="A10" s="4">
        <v>43</v>
      </c>
      <c t="n" r="C10" s="6">
        <v>3651637</v>
      </c>
    </row>
    <row r="11" spans="1:3">
      <c t="s" r="A11" s="4">
        <v>350</v>
      </c>
    </row>
    <row r="12" spans="1:3">
      <c t="s" r="A12" s="3">
        <v>341</v>
      </c>
    </row>
    <row r="13" spans="1:3">
      <c t="s" r="A13" s="4">
        <v>342</v>
      </c>
      <c t="n" r="B13" s="6">
        <v>899313</v>
      </c>
      <c t="n" r="C13" s="6">
        <v>106858496</v>
      </c>
    </row>
    <row r="14" spans="1:3">
      <c t="s" r="A14" s="4">
        <v>344</v>
      </c>
      <c t="n" r="C14" s="6">
        <v>110510133</v>
      </c>
    </row>
    <row r="15" spans="1:3">
      <c t="s" r="A15" s="4">
        <v>351</v>
      </c>
    </row>
    <row r="16" spans="1:3">
      <c t="s" r="A16" s="3">
        <v>341</v>
      </c>
    </row>
    <row r="17" spans="1:3">
      <c t="s" r="A17" s="4">
        <v>43</v>
      </c>
      <c t="n" r="C17" s="6">
        <v>3651637</v>
      </c>
    </row>
    <row r="18" spans="1:3">
      <c t="s" r="A18" s="3">
        <v>345</v>
      </c>
    </row>
    <row r="19" spans="1:3">
      <c t="s" r="A19" s="4">
        <v>43</v>
      </c>
      <c t="n" r="B19" s="7">
        <v>3908550</v>
      </c>
      <c t="n" r="C19" s="7">
        <v>1899925</v>
      </c>
    </row>
    <row r="20" spans="1:3">
      <c t="s" r="A20" s="4">
        <v>355</v>
      </c>
    </row>
    <row r="21" spans="1:3">
      <c t="s" r="A21" s="3">
        <v>341</v>
      </c>
    </row>
    <row r="22" spans="1:3">
      <c t="s" r="A22" s="4">
        <v>342</v>
      </c>
      <c t="s" r="B22" s="4">
        <v>40</v>
      </c>
      <c t="s" r="C22" s="4">
        <v>40</v>
      </c>
    </row>
    <row r="23" spans="1:3">
      <c t="s" r="A23" s="4">
        <v>344</v>
      </c>
      <c t="s" r="C23" s="4">
        <v>40</v>
      </c>
    </row>
    <row r="24" spans="1:3">
      <c t="s" r="A24" s="4">
        <v>356</v>
      </c>
    </row>
    <row r="25" spans="1:3">
      <c t="s" r="A25" s="3">
        <v>341</v>
      </c>
    </row>
    <row r="26" spans="1:3">
      <c t="s" r="A26" s="4">
        <v>43</v>
      </c>
      <c t="s" r="C26" s="4">
        <v>40</v>
      </c>
    </row>
    <row r="27" spans="1:3">
      <c t="s" r="A27" s="3">
        <v>345</v>
      </c>
    </row>
    <row r="28" spans="1:3">
      <c t="s" r="A28" s="4">
        <v>43</v>
      </c>
      <c t="s" r="B28" s="4">
        <v>40</v>
      </c>
      <c t="s" r="C28" s="4">
        <v>40</v>
      </c>
    </row>
    <row r="29" spans="1:3">
      <c t="s" r="A29" s="4">
        <v>360</v>
      </c>
    </row>
    <row r="30" spans="1:3">
      <c t="s" r="A30" s="3">
        <v>341</v>
      </c>
    </row>
    <row r="31" spans="1:3">
      <c t="s" r="A31" s="4">
        <v>342</v>
      </c>
      <c t="s" r="B31" s="4">
        <v>40</v>
      </c>
      <c t="s" r="C31" s="4">
        <v>40</v>
      </c>
    </row>
    <row r="32" spans="1:3">
      <c t="s" r="A32" s="4">
        <v>344</v>
      </c>
      <c t="s" r="C32" s="4">
        <v>40</v>
      </c>
    </row>
    <row r="33" spans="1:3">
      <c t="s" r="A33" s="4">
        <v>361</v>
      </c>
    </row>
    <row r="34" spans="1:3">
      <c t="s" r="A34" s="3">
        <v>341</v>
      </c>
    </row>
    <row r="35" spans="1:3">
      <c t="s" r="A35" s="4">
        <v>43</v>
      </c>
      <c t="s" r="C35" s="4">
        <v>40</v>
      </c>
    </row>
    <row r="36" spans="1:3">
      <c t="s" r="A36" s="3">
        <v>345</v>
      </c>
    </row>
    <row r="37" spans="1:3">
      <c t="s" r="A37" s="4">
        <v>43</v>
      </c>
      <c t="s" r="B37" s="4">
        <v>40</v>
      </c>
      <c t="s" r="C37" s="4">
        <v>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5</v>
      </c>
    </row>
    <row r="2" spans="1:3">
      <c t="s" r="A2" s="3">
        <v>379</v>
      </c>
    </row>
    <row r="3" spans="1:3">
      <c t="s" r="A3" s="4">
        <v>343</v>
      </c>
      <c t="s" r="B3" s="4">
        <v>40</v>
      </c>
      <c t="n" r="C3" s="7">
        <v>3651637</v>
      </c>
    </row>
    <row r="4" spans="1:3">
      <c t="s" r="A4" s="4">
        <v>380</v>
      </c>
      <c t="n" r="B4" s="7">
        <v>3908550</v>
      </c>
      <c t="n" r="C4" s="6">
        <v>1899925</v>
      </c>
    </row>
    <row r="5" spans="1:3">
      <c t="s" r="A5" s="4">
        <v>547</v>
      </c>
    </row>
    <row r="6" spans="1:3">
      <c t="s" r="A6" s="3">
        <v>379</v>
      </c>
    </row>
    <row r="7" spans="1:3">
      <c t="s" r="A7" s="4">
        <v>343</v>
      </c>
      <c t="n" r="C7" s="6">
        <v>3651637</v>
      </c>
    </row>
    <row r="8" spans="1:3">
      <c t="s" r="A8" s="4">
        <v>380</v>
      </c>
      <c t="n" r="B8" s="7">
        <v>3908550</v>
      </c>
      <c t="n" r="C8" s="7">
        <v>1899925</v>
      </c>
    </row>
    <row r="9" spans="1:3">
      <c t="s" r="A9" s="4">
        <v>548</v>
      </c>
    </row>
    <row r="10" spans="1:3">
      <c t="s" r="A10" s="3">
        <v>379</v>
      </c>
    </row>
    <row r="11" spans="1:3">
      <c t="s" r="A11" s="4">
        <v>343</v>
      </c>
      <c t="s" r="C11" s="4">
        <v>40</v>
      </c>
    </row>
    <row r="12" spans="1:3">
      <c t="s" r="A12" s="4">
        <v>380</v>
      </c>
      <c t="s" r="B12" s="4">
        <v>40</v>
      </c>
      <c t="s" r="C12" s="4">
        <v>40</v>
      </c>
    </row>
    <row r="13" spans="1:3">
      <c t="s" r="A13" s="4">
        <v>549</v>
      </c>
    </row>
    <row r="14" spans="1:3">
      <c t="s" r="A14" s="3">
        <v>379</v>
      </c>
    </row>
    <row r="15" spans="1:3">
      <c t="s" r="A15" s="4">
        <v>343</v>
      </c>
      <c t="n" r="C15" s="7">
        <v>3651637</v>
      </c>
    </row>
    <row r="16" spans="1:3">
      <c t="s" r="A16" s="4">
        <v>380</v>
      </c>
      <c t="n" r="B16" s="7">
        <v>3908550</v>
      </c>
      <c t="n" r="C16" s="6">
        <v>1899925</v>
      </c>
    </row>
    <row r="17" spans="1:3">
      <c t="s" r="A17" s="4">
        <v>550</v>
      </c>
    </row>
    <row r="18" spans="1:3">
      <c t="s" r="A18" s="3">
        <v>379</v>
      </c>
    </row>
    <row r="19" spans="1:3">
      <c t="s" r="A19" s="4">
        <v>343</v>
      </c>
      <c t="n" r="C19" s="6">
        <v>1899925</v>
      </c>
    </row>
    <row r="20" spans="1:3">
      <c t="s" r="A20" s="4">
        <v>380</v>
      </c>
      <c t="s" r="B20" s="4">
        <v>40</v>
      </c>
      <c t="n" r="C20" s="7">
        <v>1899925</v>
      </c>
    </row>
    <row r="21" spans="1:3">
      <c t="s" r="A21" s="4">
        <v>551</v>
      </c>
    </row>
    <row r="22" spans="1:3">
      <c t="s" r="A22" s="3">
        <v>379</v>
      </c>
    </row>
    <row r="23" spans="1:3">
      <c t="s" r="A23" s="4">
        <v>380</v>
      </c>
      <c t="n" r="B23" s="7">
        <v>3908550</v>
      </c>
      <c t="s" r="C23" s="4">
        <v>40</v>
      </c>
    </row>
    <row r="24" spans="1:3">
      <c t="s" r="A24" s="4">
        <v>552</v>
      </c>
    </row>
    <row r="25" spans="1:3">
      <c t="s" r="A25" s="3">
        <v>379</v>
      </c>
    </row>
    <row r="26" spans="1:3">
      <c t="s" r="A26" s="4">
        <v>343</v>
      </c>
      <c t="s" r="C26" s="4">
        <v>40</v>
      </c>
    </row>
    <row r="27" spans="1:3">
      <c t="s" r="A27" s="4">
        <v>553</v>
      </c>
    </row>
    <row r="28" spans="1:3">
      <c t="s" r="A28" s="3">
        <v>379</v>
      </c>
    </row>
    <row r="29" spans="1:3">
      <c t="s" r="A29" s="4">
        <v>343</v>
      </c>
      <c t="n" r="C29" s="7">
        <v>1751712</v>
      </c>
    </row>
    <row r="30" spans="1:3">
      <c t="s" r="A30" s="4">
        <v>380</v>
      </c>
      <c t="s" r="B30" s="4">
        <v>40</v>
      </c>
      <c t="s" r="C30" s="4">
        <v>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4</v>
      </c>
      <c t="s" r="B1" s="2">
        <v>1</v>
      </c>
    </row>
    <row r="2" spans="1:4">
      <c t="s" r="B2" s="2">
        <v>2</v>
      </c>
      <c t="s" r="C2" s="2">
        <v>35</v>
      </c>
      <c t="s" r="D2" s="2">
        <v>129</v>
      </c>
    </row>
    <row r="3" spans="1:4">
      <c t="s" r="A3" s="3">
        <v>410</v>
      </c>
    </row>
    <row r="4" spans="1:4">
      <c t="s" r="A4" s="4">
        <v>411</v>
      </c>
      <c t="n" r="B4" s="7">
        <v>-8533650</v>
      </c>
      <c t="n" r="C4" s="7">
        <v>-11085713</v>
      </c>
      <c t="n" r="D4" s="7">
        <v>-10581838</v>
      </c>
    </row>
    <row r="5" spans="1:4">
      <c t="s" r="A5" s="4">
        <v>412</v>
      </c>
      <c t="n" r="B5" s="6">
        <v>-5660263</v>
      </c>
      <c t="n" r="C5" s="6">
        <v>6636500</v>
      </c>
      <c t="n" r="D5" s="6">
        <v>-2671013</v>
      </c>
    </row>
    <row r="6" spans="1:4">
      <c t="s" r="A6" s="4">
        <v>555</v>
      </c>
      <c t="n" r="B6" s="6">
        <v>71000000</v>
      </c>
      <c t="n" r="C6" s="6">
        <v>106400000</v>
      </c>
      <c t="n" r="D6" s="6">
        <v>46500000</v>
      </c>
    </row>
    <row r="7" spans="1:4">
      <c t="s" r="A7" s="4">
        <v>346</v>
      </c>
    </row>
    <row r="8" spans="1:4">
      <c t="s" r="A8" s="3">
        <v>410</v>
      </c>
    </row>
    <row r="9" spans="1:4">
      <c t="s" r="A9" s="4">
        <v>411</v>
      </c>
      <c t="n" r="B9" s="6">
        <v>-8533650</v>
      </c>
      <c t="n" r="C9" s="6">
        <v>-11085713</v>
      </c>
      <c t="n" r="D9" s="6">
        <v>-10581838</v>
      </c>
    </row>
    <row r="10" spans="1:4">
      <c t="s" r="A10" s="4">
        <v>412</v>
      </c>
      <c t="n" r="B10" s="7">
        <v>-5660263</v>
      </c>
      <c t="n" r="C10" s="7">
        <v>6636500</v>
      </c>
      <c t="n" r="D10" s="7">
        <v>-26710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5</v>
      </c>
      <c t="s" r="D2" s="2">
        <v>129</v>
      </c>
    </row>
    <row r="3" spans="1:4">
      <c t="s" r="A3" s="4">
        <v>478</v>
      </c>
      <c t="n" r="B3" s="8">
        <v>26.62</v>
      </c>
      <c t="n" r="C3" s="8">
        <v>30.64</v>
      </c>
      <c t="n" r="D3" s="8">
        <v>44.34</v>
      </c>
    </row>
    <row r="4" spans="1:4">
      <c t="s" r="A4" s="4">
        <v>557</v>
      </c>
      <c t="n" r="B4" s="9">
        <v>0.05</v>
      </c>
      <c t="n" r="C4" s="9">
        <v>0.01</v>
      </c>
      <c t="n" r="D4" s="9">
        <v>0.02</v>
      </c>
    </row>
    <row r="5" spans="1:4">
      <c t="s" r="A5" s="4">
        <v>558</v>
      </c>
      <c t="n" r="B5" s="9">
        <v>-4.46</v>
      </c>
      <c t="n" r="C5" s="9">
        <v>-3.01</v>
      </c>
      <c t="n" r="D5" s="9">
        <v>-11.12</v>
      </c>
    </row>
    <row r="6" spans="1:4">
      <c t="s" r="A6" s="4">
        <v>145</v>
      </c>
      <c t="n" r="B6" s="9">
        <v>-0.97</v>
      </c>
      <c t="n" r="C6" s="9">
        <v>-1.02</v>
      </c>
      <c t="n" r="D6" s="9">
        <v>-2.6</v>
      </c>
    </row>
    <row r="7" spans="1:4">
      <c t="s" r="A7" s="4">
        <v>559</v>
      </c>
      <c t="n" r="B7" s="9">
        <v>-5.38</v>
      </c>
      <c t="n" r="C7" s="9">
        <v>-4.02</v>
      </c>
      <c t="n" r="D7" s="9">
        <v>-13.7</v>
      </c>
    </row>
    <row r="8" spans="1:4">
      <c t="s" r="A8" s="4">
        <v>479</v>
      </c>
      <c t="n" r="B8" s="8">
        <v>21.24</v>
      </c>
      <c t="n" r="C8" s="8">
        <v>26.62</v>
      </c>
      <c t="n" r="D8" s="8">
        <v>30.64</v>
      </c>
    </row>
    <row r="9" spans="1:4">
      <c t="s" r="A9" s="4">
        <v>560</v>
      </c>
      <c t="s" r="B9" s="4">
        <v>561</v>
      </c>
      <c t="s" r="C9" s="4">
        <v>562</v>
      </c>
      <c t="s" r="D9" s="4">
        <v>563</v>
      </c>
    </row>
    <row r="10" spans="1:4">
      <c t="s" r="A10" s="4">
        <v>145</v>
      </c>
      <c t="s" r="B10" s="4">
        <v>564</v>
      </c>
      <c t="s" r="C10" s="4">
        <v>463</v>
      </c>
      <c t="s" r="D10" s="4">
        <v>565</v>
      </c>
    </row>
    <row r="11" spans="1:4">
      <c t="s" r="A11" s="4">
        <v>566</v>
      </c>
      <c t="s" r="B11" s="4">
        <v>567</v>
      </c>
      <c t="s" r="C11" s="4">
        <v>568</v>
      </c>
      <c t="s" r="D11" s="4">
        <v>569</v>
      </c>
    </row>
    <row r="12" spans="1:4">
      <c t="s" r="A12" s="4">
        <v>570</v>
      </c>
      <c t="s" r="B12" s="4">
        <v>571</v>
      </c>
      <c t="s" r="C12" s="4">
        <v>572</v>
      </c>
      <c t="s" r="D12" s="4">
        <v>5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74</v>
      </c>
      <c t="s" r="B1" s="2">
        <v>575</v>
      </c>
      <c t="s" r="J1" s="2">
        <v>1</v>
      </c>
    </row>
    <row r="2" spans="1:12">
      <c t="s" r="B2" s="2">
        <v>2</v>
      </c>
      <c t="s" r="C2" s="2">
        <v>366</v>
      </c>
      <c t="s" r="D2" s="2">
        <v>4</v>
      </c>
      <c t="s" r="E2" s="2">
        <v>576</v>
      </c>
      <c t="s" r="F2" s="2">
        <v>35</v>
      </c>
      <c t="s" r="G2" s="2">
        <v>367</v>
      </c>
      <c t="s" r="H2" s="2">
        <v>368</v>
      </c>
      <c t="s" r="I2" s="2">
        <v>577</v>
      </c>
      <c t="s" r="J2" s="2">
        <v>2</v>
      </c>
      <c t="s" r="K2" s="2">
        <v>35</v>
      </c>
      <c t="s" r="L2" s="2">
        <v>129</v>
      </c>
    </row>
    <row r="3" spans="1:12">
      <c t="s" r="A3" s="4">
        <v>578</v>
      </c>
      <c t="n" r="B3" s="7">
        <v>-5925283</v>
      </c>
      <c t="n" r="C3" s="7">
        <v>-7309990</v>
      </c>
      <c t="n" r="D3" s="7">
        <v>4832415</v>
      </c>
      <c t="n" r="E3" s="7">
        <v>-5644150</v>
      </c>
      <c t="n" r="F3" s="7">
        <v>19386818</v>
      </c>
      <c t="n" r="G3" s="7">
        <v>-22866226</v>
      </c>
      <c t="n" r="H3" s="7">
        <v>-13313169</v>
      </c>
      <c t="n" r="I3" s="7">
        <v>12378960</v>
      </c>
      <c t="n" r="J3" s="7">
        <v>-14047008</v>
      </c>
      <c t="n" r="K3" s="7">
        <v>-4413618</v>
      </c>
      <c t="n" r="L3" s="7">
        <v>-13232041</v>
      </c>
    </row>
    <row r="4" spans="1:12">
      <c t="s" r="A4" s="4">
        <v>262</v>
      </c>
      <c t="n" r="B4" s="6">
        <v>862174</v>
      </c>
      <c t="n" r="C4" s="6">
        <v>830024</v>
      </c>
      <c t="n" r="D4" s="6">
        <v>767280</v>
      </c>
      <c t="n" r="E4" s="6">
        <v>773054</v>
      </c>
      <c t="n" r="F4" s="6">
        <v>967028</v>
      </c>
      <c t="n" r="G4" s="6">
        <v>821238</v>
      </c>
      <c t="n" r="H4" s="6">
        <v>821336</v>
      </c>
      <c t="n" r="I4" s="6">
        <v>720802</v>
      </c>
      <c t="n" r="J4" s="6">
        <v>3232532</v>
      </c>
      <c t="n" r="K4" s="6">
        <v>3330404</v>
      </c>
      <c t="n" r="L4" s="6">
        <v>3052934</v>
      </c>
    </row>
    <row r="5" spans="1:12">
      <c t="s" r="A5" s="4">
        <v>263</v>
      </c>
      <c t="n" r="B5" s="6">
        <v>782690</v>
      </c>
      <c t="n" r="C5" s="6">
        <v>813440</v>
      </c>
      <c t="n" r="D5" s="6">
        <v>767280</v>
      </c>
      <c t="n" r="E5" s="6">
        <v>773054</v>
      </c>
      <c t="n" r="F5" s="6">
        <v>861759</v>
      </c>
      <c t="n" r="G5" s="6">
        <v>828235</v>
      </c>
      <c t="n" r="H5" s="6">
        <v>959791</v>
      </c>
      <c t="n" r="I5" s="6">
        <v>883662</v>
      </c>
      <c t="n" r="J5" s="6">
        <v>3136464</v>
      </c>
      <c t="n" r="K5" s="6">
        <v>3533446</v>
      </c>
      <c t="n" r="L5" s="6">
        <v>3037091</v>
      </c>
    </row>
    <row r="6" spans="1:12">
      <c t="s" r="A6" s="4">
        <v>149</v>
      </c>
      <c t="n" r="B6" s="7">
        <v>-6707973</v>
      </c>
      <c t="n" r="C6" s="7">
        <v>-8123430</v>
      </c>
      <c t="n" r="D6" s="7">
        <v>4065135</v>
      </c>
      <c t="n" r="E6" s="7">
        <v>-6417204</v>
      </c>
      <c t="n" r="F6" s="7">
        <v>18525060</v>
      </c>
      <c t="n" r="G6" s="7">
        <v>-23694461</v>
      </c>
      <c t="n" r="H6" s="7">
        <v>-14272960</v>
      </c>
      <c t="n" r="I6" s="7">
        <v>11495298</v>
      </c>
      <c t="n" r="J6" s="7">
        <v>-17183472</v>
      </c>
      <c t="n" r="K6" s="7">
        <v>-7947064</v>
      </c>
      <c t="n" r="L6" s="7">
        <v>-16269132</v>
      </c>
    </row>
    <row r="7" spans="1:12">
      <c t="s" r="A7" s="4">
        <v>579</v>
      </c>
      <c t="n" r="B7" s="8">
        <v>-2.3</v>
      </c>
      <c t="n" r="C7" s="8">
        <v>-2.34</v>
      </c>
      <c t="n" r="D7" s="8">
        <v>1.13</v>
      </c>
      <c t="n" r="E7" s="8">
        <v>-1.87</v>
      </c>
      <c t="n" r="F7" s="8">
        <v>3.82</v>
      </c>
      <c t="n" r="G7" s="8">
        <v>-6.69</v>
      </c>
      <c t="n" r="H7" s="8">
        <v>-5.08</v>
      </c>
      <c t="n" r="I7" s="8">
        <v>3.93</v>
      </c>
      <c t="n" r="J7" s="8">
        <v>-5.38</v>
      </c>
      <c t="n" r="K7" s="8">
        <v>-4.02</v>
      </c>
      <c t="n" r="L7" s="8">
        <v>-13.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v>
      </c>
      <c t="s" r="B1" s="2">
        <v>1</v>
      </c>
    </row>
    <row r="2" spans="1:4">
      <c t="s" r="B2" s="2">
        <v>2</v>
      </c>
      <c t="s" r="C2" s="2">
        <v>35</v>
      </c>
      <c t="s" r="D2" s="2">
        <v>129</v>
      </c>
    </row>
    <row r="3" spans="1:4">
      <c t="s" r="A3" s="3">
        <v>151</v>
      </c>
    </row>
    <row r="4" spans="1:4">
      <c t="s" r="A4" s="4">
        <v>149</v>
      </c>
      <c t="n" r="B4" s="7">
        <v>-27321983</v>
      </c>
      <c t="n" r="C4" s="7">
        <v>-11596329</v>
      </c>
      <c t="n" r="D4" s="7">
        <v>-19599405</v>
      </c>
    </row>
    <row r="5" spans="1:4">
      <c t="s" r="A5" s="3">
        <v>152</v>
      </c>
    </row>
    <row r="6" spans="1:4">
      <c t="s" r="A6" s="4">
        <v>153</v>
      </c>
      <c t="n" r="B6" s="6">
        <v>32803944</v>
      </c>
      <c t="n" r="C6" s="6">
        <v>194483531</v>
      </c>
      <c t="n" r="D6" s="6">
        <v>69527075</v>
      </c>
    </row>
    <row r="7" spans="1:4">
      <c t="s" r="A7" s="4">
        <v>154</v>
      </c>
      <c t="n" r="B7" s="6">
        <v>-51232764</v>
      </c>
      <c t="n" r="C7" s="6">
        <v>-102411535</v>
      </c>
      <c t="n" r="D7" s="6">
        <v>-41970174</v>
      </c>
    </row>
    <row r="8" spans="1:4">
      <c t="s" r="A8" s="4">
        <v>155</v>
      </c>
      <c t="n" r="B8" s="6">
        <v>318</v>
      </c>
      <c t="n" r="C8" s="6">
        <v>9395</v>
      </c>
      <c t="n" r="D8" s="6">
        <v>11718</v>
      </c>
    </row>
    <row r="9" spans="1:4">
      <c t="s" r="A9" s="4">
        <v>156</v>
      </c>
      <c t="n" r="B9" s="6">
        <v>-18428502</v>
      </c>
      <c t="n" r="C9" s="6">
        <v>92081391</v>
      </c>
      <c t="n" r="D9" s="6">
        <v>27568619</v>
      </c>
    </row>
    <row r="10" spans="1:4">
      <c t="s" r="A10" s="4">
        <v>157</v>
      </c>
      <c t="n" r="B10" s="6">
        <v>-45750485</v>
      </c>
      <c t="n" r="C10" s="6">
        <v>80485062</v>
      </c>
      <c t="n" r="D10" s="6">
        <v>7969214</v>
      </c>
    </row>
    <row r="11" spans="1:4">
      <c t="s" r="A11" s="4">
        <v>158</v>
      </c>
      <c t="n" r="B11" s="6">
        <v>145351972</v>
      </c>
      <c t="n" r="C11" s="6">
        <v>64866910</v>
      </c>
      <c t="n" r="D11" s="6">
        <v>56897696</v>
      </c>
    </row>
    <row r="12" spans="1:4">
      <c t="s" r="A12" s="4">
        <v>159</v>
      </c>
      <c t="n" r="B12" s="7">
        <v>99601487</v>
      </c>
      <c t="n" r="C12" s="7">
        <v>145351972</v>
      </c>
      <c t="n" r="D12" s="7">
        <v>64866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80</v>
      </c>
      <c t="s" r="B1" s="2">
        <v>1</v>
      </c>
    </row>
    <row r="2" spans="1:2">
      <c t="s" r="B2" s="2">
        <v>124</v>
      </c>
    </row>
    <row r="3" spans="1:2">
      <c t="s" r="A3" s="3">
        <v>433</v>
      </c>
    </row>
    <row r="4" spans="1:2">
      <c t="s" r="A4" s="4">
        <v>283</v>
      </c>
      <c t="n" r="B4" s="7">
        <v>8</v>
      </c>
    </row>
    <row r="5" spans="1:2">
      <c t="s" r="A5" s="4">
        <v>581</v>
      </c>
    </row>
    <row r="6" spans="1:2">
      <c t="s" r="A6" s="3">
        <v>433</v>
      </c>
    </row>
    <row r="7" spans="1:2">
      <c t="s" r="A7" s="4">
        <v>283</v>
      </c>
      <c t="n" r="B7" s="7">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2</v>
      </c>
      <c t="s" r="B1" s="2">
        <v>2</v>
      </c>
      <c t="s" r="C1" s="2">
        <v>35</v>
      </c>
    </row>
    <row r="2" spans="1:3">
      <c t="s" r="A2" s="4">
        <v>31</v>
      </c>
    </row>
    <row r="3" spans="1:3">
      <c t="s" r="A3" s="3">
        <v>36</v>
      </c>
    </row>
    <row r="4" spans="1:3">
      <c t="s" r="A4" s="4">
        <v>37</v>
      </c>
      <c t="n" r="B4" s="7">
        <v>5937824</v>
      </c>
      <c t="n" r="C4" s="7">
        <v>11505788</v>
      </c>
    </row>
    <row r="5" spans="1:3">
      <c t="s" r="A5" s="4">
        <v>38</v>
      </c>
      <c t="n" r="B5" s="6">
        <v>51</v>
      </c>
      <c t="n" r="C5" s="7">
        <v>786</v>
      </c>
    </row>
    <row r="6" spans="1:3">
      <c t="s" r="A6" s="4">
        <v>39</v>
      </c>
      <c t="n" r="B6" s="6">
        <v>142616</v>
      </c>
      <c t="s" r="C6" s="4">
        <v>40</v>
      </c>
    </row>
    <row r="7" spans="1:3">
      <c t="s" r="A7" s="4">
        <v>41</v>
      </c>
      <c t="n" r="B7" s="6">
        <v>49618</v>
      </c>
      <c t="n" r="C7" s="7">
        <v>41812</v>
      </c>
    </row>
    <row r="8" spans="1:3">
      <c t="s" r="A8" s="3">
        <v>42</v>
      </c>
    </row>
    <row r="9" spans="1:3">
      <c t="s" r="A9" s="4">
        <v>43</v>
      </c>
      <c t="n" r="B9" s="6">
        <v>16175</v>
      </c>
      <c t="s" r="C9" s="4">
        <v>40</v>
      </c>
    </row>
    <row r="10" spans="1:3">
      <c t="s" r="A10" s="4">
        <v>44</v>
      </c>
      <c t="n" r="B10" s="6">
        <v>604666</v>
      </c>
      <c t="n" r="C10" s="7">
        <v>702100</v>
      </c>
    </row>
    <row r="11" spans="1:3">
      <c t="s" r="A11" s="4">
        <v>45</v>
      </c>
      <c t="n" r="B11" s="6">
        <v>620841</v>
      </c>
      <c t="n" r="C11" s="6">
        <v>702100</v>
      </c>
    </row>
    <row r="12" spans="1:3">
      <c t="s" r="A12" s="4">
        <v>46</v>
      </c>
      <c t="n" r="B12" s="6">
        <v>6750950</v>
      </c>
      <c t="n" r="C12" s="6">
        <v>12250486</v>
      </c>
    </row>
    <row r="13" spans="1:3">
      <c t="s" r="A13" s="3">
        <v>47</v>
      </c>
    </row>
    <row r="14" spans="1:3">
      <c t="s" r="A14" s="4">
        <v>48</v>
      </c>
      <c t="n" r="B14" s="6">
        <v>5908</v>
      </c>
      <c t="n" r="C14" s="6">
        <v>10446</v>
      </c>
    </row>
    <row r="15" spans="1:3">
      <c t="s" r="A15" s="4">
        <v>49</v>
      </c>
      <c t="n" r="B15" s="6">
        <v>3828</v>
      </c>
      <c t="n" r="C15" s="6">
        <v>6878</v>
      </c>
    </row>
    <row r="16" spans="1:3">
      <c t="s" r="A16" s="3">
        <v>42</v>
      </c>
    </row>
    <row r="17" spans="1:3">
      <c t="s" r="A17" s="4">
        <v>43</v>
      </c>
      <c t="n" r="B17" s="6">
        <v>238662</v>
      </c>
      <c t="n" r="C17" s="6">
        <v>277013</v>
      </c>
    </row>
    <row r="18" spans="1:3">
      <c t="s" r="A18" s="4">
        <v>52</v>
      </c>
      <c t="n" r="B18" s="6">
        <v>248398</v>
      </c>
      <c t="n" r="C18" s="6">
        <v>294337</v>
      </c>
    </row>
    <row r="19" spans="1:3">
      <c t="s" r="A19" s="4">
        <v>53</v>
      </c>
      <c t="n" r="B19" s="7">
        <v>6502552</v>
      </c>
      <c t="n" r="C19" s="7">
        <v>11956149</v>
      </c>
    </row>
    <row r="20" spans="1:3">
      <c t="s" r="A20" s="4">
        <v>458</v>
      </c>
      <c t="n" r="B20" s="6">
        <v>375004</v>
      </c>
      <c t="n" r="C20" s="6">
        <v>575004</v>
      </c>
    </row>
    <row r="21" spans="1:3">
      <c t="s" r="A21" s="4">
        <v>459</v>
      </c>
      <c t="n" r="B21" s="8">
        <v>17.34</v>
      </c>
      <c t="n" r="C21" s="8">
        <v>20.79</v>
      </c>
    </row>
    <row r="22" spans="1:3">
      <c t="s" r="A22" s="4">
        <v>460</v>
      </c>
      <c t="n" r="B22" s="8">
        <v>17.33</v>
      </c>
      <c t="n" r="C22" s="8">
        <v>20.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83</v>
      </c>
      <c t="s" r="B1" s="2">
        <v>2</v>
      </c>
      <c t="s" r="C1" s="2">
        <v>35</v>
      </c>
    </row>
    <row r="2" spans="1:3">
      <c t="s" r="A2" s="4">
        <v>55</v>
      </c>
    </row>
    <row r="3" spans="1:3">
      <c t="s" r="A3" s="3">
        <v>56</v>
      </c>
    </row>
    <row r="4" spans="1:3">
      <c t="s" r="A4" s="4">
        <v>57</v>
      </c>
      <c t="n" r="B4" s="7">
        <v>161718</v>
      </c>
    </row>
    <row r="5" spans="1:3">
      <c t="s" r="A5" s="4">
        <v>58</v>
      </c>
      <c t="s" r="B5" s="4">
        <v>584</v>
      </c>
    </row>
    <row r="6" spans="1:3">
      <c t="s" r="A6" s="4">
        <v>60</v>
      </c>
      <c t="n" r="B6" s="6">
        <v>161718</v>
      </c>
    </row>
    <row r="7" spans="1:3">
      <c t="s" r="A7" s="4">
        <v>61</v>
      </c>
    </row>
    <row r="8" spans="1:3">
      <c t="s" r="A8" s="3">
        <v>56</v>
      </c>
    </row>
    <row r="9" spans="1:3">
      <c t="s" r="A9" s="4">
        <v>57</v>
      </c>
      <c t="n" r="C9" s="7">
        <v>11505788</v>
      </c>
    </row>
    <row r="10" spans="1:3">
      <c t="s" r="A10" s="4">
        <v>58</v>
      </c>
      <c t="s" r="C10" s="4">
        <v>585</v>
      </c>
    </row>
    <row r="11" spans="1:3">
      <c t="s" r="A11" s="4">
        <v>60</v>
      </c>
      <c t="n" r="C11" s="6">
        <v>11505788</v>
      </c>
    </row>
    <row r="12" spans="1:3">
      <c t="s" r="A12" s="4">
        <v>71</v>
      </c>
    </row>
    <row r="13" spans="1:3">
      <c t="s" r="A13" s="3">
        <v>56</v>
      </c>
    </row>
    <row r="14" spans="1:3">
      <c t="s" r="A14" s="4">
        <v>57</v>
      </c>
      <c t="n" r="B14" s="7">
        <v>16175</v>
      </c>
    </row>
    <row r="15" spans="1:3">
      <c t="s" r="A15" s="4">
        <v>58</v>
      </c>
      <c t="s" r="B15" s="4">
        <v>586</v>
      </c>
    </row>
    <row r="16" spans="1:3">
      <c t="s" r="A16" s="4">
        <v>66</v>
      </c>
      <c t="n" r="B16" s="7">
        <v>1956375</v>
      </c>
    </row>
    <row r="17" spans="1:3">
      <c t="s" r="A17" s="4">
        <v>83</v>
      </c>
    </row>
    <row r="18" spans="1:3">
      <c t="s" r="A18" s="3">
        <v>56</v>
      </c>
    </row>
    <row r="19" spans="1:3">
      <c t="s" r="A19" s="4">
        <v>57</v>
      </c>
      <c t="n" r="B19" s="7">
        <v>238662</v>
      </c>
      <c t="n" r="C19" s="7">
        <v>277013</v>
      </c>
    </row>
    <row r="20" spans="1:3">
      <c t="s" r="A20" s="4">
        <v>58</v>
      </c>
      <c t="s" r="B20" s="4">
        <v>587</v>
      </c>
      <c t="s" r="C20" s="4">
        <v>588</v>
      </c>
    </row>
    <row r="21" spans="1:3">
      <c t="s" r="A21" s="4">
        <v>66</v>
      </c>
      <c t="n" r="B21" s="7">
        <v>4542200</v>
      </c>
      <c t="n" r="C21" s="7">
        <v>11924400</v>
      </c>
    </row>
    <row r="22" spans="1:3">
      <c t="s" r="A22" s="4">
        <v>93</v>
      </c>
    </row>
    <row r="23" spans="1:3">
      <c t="s" r="A23" s="3">
        <v>56</v>
      </c>
    </row>
    <row r="24" spans="1:3">
      <c t="s" r="A24" s="4">
        <v>57</v>
      </c>
      <c t="n" r="B24" s="7">
        <v>30075</v>
      </c>
      <c t="n" r="C24" s="7">
        <v>7612</v>
      </c>
    </row>
    <row r="25" spans="1:3">
      <c t="s" r="A25" s="4">
        <v>58</v>
      </c>
      <c t="s" r="B25" s="4">
        <v>589</v>
      </c>
      <c t="s" r="C25" s="4">
        <v>298</v>
      </c>
    </row>
    <row r="26" spans="1:3">
      <c t="s" r="A26" s="4">
        <v>66</v>
      </c>
      <c t="n" r="B26" s="7">
        <v>2247050</v>
      </c>
      <c t="n" r="C26" s="7">
        <v>4196350</v>
      </c>
    </row>
    <row r="27" spans="1:3">
      <c t="s" r="A27" s="4">
        <v>94</v>
      </c>
    </row>
    <row r="28" spans="1:3">
      <c t="s" r="A28" s="3">
        <v>56</v>
      </c>
    </row>
    <row r="29" spans="1:3">
      <c t="s" r="A29" s="4">
        <v>57</v>
      </c>
      <c t="n" r="B29" s="7">
        <v>208587</v>
      </c>
      <c t="n" r="C29" s="7">
        <v>126663</v>
      </c>
    </row>
    <row r="30" spans="1:3">
      <c t="s" r="A30" s="4">
        <v>58</v>
      </c>
      <c t="s" r="B30" s="4">
        <v>590</v>
      </c>
      <c t="s" r="C30" s="4">
        <v>591</v>
      </c>
    </row>
    <row r="31" spans="1:3">
      <c t="s" r="A31" s="4">
        <v>66</v>
      </c>
      <c t="n" r="B31" s="7">
        <v>2295150</v>
      </c>
      <c t="n" r="C31" s="7">
        <v>3555225</v>
      </c>
    </row>
    <row r="32" spans="1:3">
      <c t="s" r="A32" s="4">
        <v>97</v>
      </c>
    </row>
    <row r="33" spans="1:3">
      <c t="s" r="A33" s="3">
        <v>56</v>
      </c>
    </row>
    <row r="34" spans="1:3">
      <c t="s" r="A34" s="4">
        <v>57</v>
      </c>
      <c t="n" r="C34" s="7">
        <v>142738</v>
      </c>
    </row>
    <row r="35" spans="1:3">
      <c t="s" r="A35" s="4">
        <v>58</v>
      </c>
      <c t="s" r="C35" s="4">
        <v>592</v>
      </c>
    </row>
    <row r="36" spans="1:3">
      <c t="s" r="A36" s="4">
        <v>66</v>
      </c>
      <c t="n" r="C36" s="7">
        <v>41728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93</v>
      </c>
      <c t="s" r="B1" s="2">
        <v>124</v>
      </c>
      <c t="s" r="C1" s="2">
        <v>125</v>
      </c>
    </row>
    <row r="2" spans="1:3">
      <c t="s" r="A2" s="4">
        <v>55</v>
      </c>
    </row>
    <row r="3" spans="1:3">
      <c t="s" r="A3" s="3">
        <v>56</v>
      </c>
    </row>
    <row r="4" spans="1:3">
      <c t="s" r="A4" s="4">
        <v>472</v>
      </c>
      <c t="n" r="B4" s="7">
        <v>161718</v>
      </c>
    </row>
    <row r="5" spans="1:3">
      <c t="s" r="A5" s="4">
        <v>61</v>
      </c>
    </row>
    <row r="6" spans="1:3">
      <c t="s" r="A6" s="3">
        <v>56</v>
      </c>
    </row>
    <row r="7" spans="1:3">
      <c t="s" r="A7" s="4">
        <v>472</v>
      </c>
      <c t="n" r="C7" s="7">
        <v>11505788</v>
      </c>
    </row>
    <row r="8" spans="1:3">
      <c t="s" r="A8" s="4">
        <v>71</v>
      </c>
    </row>
    <row r="9" spans="1:3">
      <c t="s" r="A9" s="3">
        <v>56</v>
      </c>
    </row>
    <row r="10" spans="1:3">
      <c t="s" r="A10" s="4">
        <v>127</v>
      </c>
      <c t="n" r="B10" s="6">
        <v>45</v>
      </c>
    </row>
    <row r="11" spans="1:3">
      <c t="s" r="A11" s="4">
        <v>93</v>
      </c>
    </row>
    <row r="12" spans="1:3">
      <c t="s" r="A12" s="3">
        <v>56</v>
      </c>
    </row>
    <row r="13" spans="1:3">
      <c t="s" r="A13" s="4">
        <v>127</v>
      </c>
      <c t="n" r="B13" s="6">
        <v>52</v>
      </c>
      <c t="n" r="C13" s="6">
        <v>82</v>
      </c>
    </row>
    <row r="14" spans="1:3">
      <c t="s" r="A14" s="4">
        <v>94</v>
      </c>
    </row>
    <row r="15" spans="1:3">
      <c t="s" r="A15" s="3">
        <v>56</v>
      </c>
    </row>
    <row r="16" spans="1:3">
      <c t="s" r="A16" s="4">
        <v>127</v>
      </c>
      <c t="n" r="B16" s="6">
        <v>52</v>
      </c>
      <c t="n" r="C16" s="6">
        <v>69</v>
      </c>
    </row>
    <row r="17" spans="1:3">
      <c t="s" r="A17" s="4">
        <v>97</v>
      </c>
    </row>
    <row r="18" spans="1:3">
      <c t="s" r="A18" s="3">
        <v>56</v>
      </c>
    </row>
    <row r="19" spans="1:3">
      <c t="s" r="A19" s="4">
        <v>127</v>
      </c>
      <c t="n" r="C19" s="6">
        <v>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35</v>
      </c>
      <c t="s" r="D2" s="2">
        <v>129</v>
      </c>
    </row>
    <row r="3" spans="1:4">
      <c t="s" r="A3" s="3">
        <v>130</v>
      </c>
    </row>
    <row r="4" spans="1:4">
      <c t="s" r="A4" s="4">
        <v>131</v>
      </c>
      <c t="n" r="B4" s="7">
        <v>-1355738</v>
      </c>
      <c t="n" r="C4" s="7">
        <v>-278763</v>
      </c>
      <c t="n" r="D4" s="7">
        <v>-43450</v>
      </c>
    </row>
    <row r="5" spans="1:4">
      <c t="s" r="A5" s="4">
        <v>132</v>
      </c>
      <c t="n" r="B5" s="6">
        <v>54526</v>
      </c>
      <c t="n" r="C5" s="6">
        <v>-88150</v>
      </c>
      <c t="n" r="D5" s="6">
        <v>32512</v>
      </c>
    </row>
    <row r="6" spans="1:4">
      <c t="s" r="A6" s="4">
        <v>134</v>
      </c>
      <c t="n" r="B6" s="6">
        <v>13129</v>
      </c>
      <c t="n" r="C6" s="6">
        <v>1938</v>
      </c>
      <c t="n" r="D6" s="6">
        <v>2723</v>
      </c>
    </row>
    <row r="7" spans="1:4">
      <c t="s" r="A7" s="4">
        <v>135</v>
      </c>
      <c t="n" r="B7" s="6">
        <v>-1288083</v>
      </c>
      <c t="n" r="C7" s="6">
        <v>-364975</v>
      </c>
      <c t="n" r="D7" s="6">
        <v>-8215</v>
      </c>
    </row>
    <row r="8" spans="1:4">
      <c t="s" r="A8" s="3">
        <v>136</v>
      </c>
    </row>
    <row r="9" spans="1:4">
      <c t="s" r="A9" s="4">
        <v>137</v>
      </c>
      <c t="n" r="B9" s="6">
        <v>73362</v>
      </c>
      <c t="n" r="C9" s="6">
        <v>55964</v>
      </c>
      <c t="n" r="D9" s="6">
        <v>61251</v>
      </c>
    </row>
    <row r="10" spans="1:4">
      <c t="s" r="A10" s="4">
        <v>138</v>
      </c>
      <c t="n" r="B10" s="6">
        <v>148286</v>
      </c>
      <c t="n" r="C10" s="6">
        <v>92777</v>
      </c>
      <c t="n" r="D10" s="6">
        <v>128298</v>
      </c>
    </row>
    <row r="11" spans="1:4">
      <c t="s" r="A11" s="4">
        <v>139</v>
      </c>
      <c t="n" r="B11" s="6">
        <v>117180</v>
      </c>
      <c t="n" r="C11" s="6">
        <v>61258</v>
      </c>
      <c t="n" r="D11" s="6">
        <v>152965</v>
      </c>
    </row>
    <row r="12" spans="1:4">
      <c t="s" r="A12" s="4">
        <v>140</v>
      </c>
      <c t="n" r="B12" s="6">
        <v>146752</v>
      </c>
      <c t="n" r="C12" s="6">
        <v>5811</v>
      </c>
      <c t="n" r="D12" s="6">
        <v>8427</v>
      </c>
    </row>
    <row r="13" spans="1:4">
      <c t="s" r="A13" s="4">
        <v>141</v>
      </c>
      <c t="n" r="B13" s="6">
        <v>16608</v>
      </c>
      <c t="n" r="C13" s="6">
        <v>22120</v>
      </c>
      <c t="n" r="D13" s="6">
        <v>18103</v>
      </c>
    </row>
    <row r="14" spans="1:4">
      <c t="s" r="A14" s="4">
        <v>142</v>
      </c>
      <c t="n" r="B14" s="6">
        <v>21654</v>
      </c>
      <c t="n" r="C14" s="6">
        <v>10923</v>
      </c>
      <c t="n" r="D14" s="6">
        <v>27718</v>
      </c>
    </row>
    <row r="15" spans="1:4">
      <c t="s" r="A15" s="4">
        <v>143</v>
      </c>
      <c t="n" r="B15" s="6">
        <v>6043</v>
      </c>
      <c t="n" r="C15" s="6">
        <v>2376</v>
      </c>
      <c t="n" r="D15" s="6">
        <v>2082</v>
      </c>
    </row>
    <row r="16" spans="1:4">
      <c t="s" r="A16" s="4">
        <v>144</v>
      </c>
      <c t="n" r="B16" s="6">
        <v>4465</v>
      </c>
      <c t="n" r="C16" s="6">
        <v>6679</v>
      </c>
      <c t="n" r="D16" s="6">
        <v>8160</v>
      </c>
    </row>
    <row r="17" spans="1:4">
      <c t="s" r="A17" s="4">
        <v>145</v>
      </c>
      <c t="n" r="B17" s="6">
        <v>534350</v>
      </c>
      <c t="n" r="C17" s="6">
        <v>257908</v>
      </c>
      <c t="n" r="D17" s="6">
        <v>407004</v>
      </c>
    </row>
    <row r="18" spans="1:4">
      <c t="s" r="A18" s="4">
        <v>146</v>
      </c>
      <c t="n" r="B18" s="7">
        <v>-304609</v>
      </c>
      <c t="n" r="C18" s="6">
        <v>-65617</v>
      </c>
      <c t="n" r="D18" s="6">
        <v>-68857</v>
      </c>
    </row>
    <row r="19" spans="1:4">
      <c t="s" r="A19" s="4">
        <v>147</v>
      </c>
      <c t="s" r="B19" s="4">
        <v>40</v>
      </c>
      <c t="n" r="C19" s="6">
        <v>25139</v>
      </c>
      <c t="n" r="D19" s="6">
        <v>47161</v>
      </c>
    </row>
    <row r="20" spans="1:4">
      <c t="s" r="A20" s="4">
        <v>148</v>
      </c>
      <c t="n" r="B20" s="7">
        <v>229741</v>
      </c>
      <c t="n" r="C20" s="6">
        <v>217430</v>
      </c>
      <c t="n" r="D20" s="6">
        <v>385308</v>
      </c>
    </row>
    <row r="21" spans="1:4">
      <c t="s" r="A21" s="4">
        <v>149</v>
      </c>
      <c t="n" r="B21" s="7">
        <v>-1517824</v>
      </c>
      <c t="n" r="C21" s="7">
        <v>-582405</v>
      </c>
      <c t="n" r="D21" s="7">
        <v>-393523</v>
      </c>
    </row>
    <row r="22" spans="1:4">
      <c t="s" r="A22" s="4">
        <v>474</v>
      </c>
      <c t="n" r="B22" s="8">
        <v>-3.45</v>
      </c>
      <c t="n" r="C22" s="8">
        <v>-2.16</v>
      </c>
      <c t="n" r="D22" s="8">
        <v>-1.18</v>
      </c>
    </row>
    <row r="23" spans="1:4">
      <c t="s" r="A23" s="4">
        <v>475</v>
      </c>
      <c t="n" r="B23" s="8">
        <v>-3.93</v>
      </c>
      <c t="n" r="C23" s="8">
        <v>-2.31</v>
      </c>
      <c t="n" r="D23" s="8">
        <v>-1.53</v>
      </c>
    </row>
    <row r="24" spans="1:4">
      <c t="s" r="A24" s="4">
        <v>476</v>
      </c>
      <c t="n" r="B24" s="6">
        <v>386237</v>
      </c>
      <c t="n" r="C24" s="6">
        <v>251648</v>
      </c>
      <c t="n" r="D24" s="6">
        <v>2571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5</v>
      </c>
      <c t="s" r="D2" s="2">
        <v>129</v>
      </c>
    </row>
    <row r="3" spans="1:4">
      <c t="s" r="A3" s="3">
        <v>151</v>
      </c>
    </row>
    <row r="4" spans="1:4">
      <c t="s" r="A4" s="4">
        <v>149</v>
      </c>
      <c t="n" r="B4" s="7">
        <v>-1517824</v>
      </c>
      <c t="n" r="C4" s="7">
        <v>-582405</v>
      </c>
      <c t="n" r="D4" s="7">
        <v>-393523</v>
      </c>
    </row>
    <row r="5" spans="1:4">
      <c t="s" r="A5" s="3">
        <v>152</v>
      </c>
    </row>
    <row r="6" spans="1:4">
      <c t="s" r="A6" s="4">
        <v>153</v>
      </c>
      <c t="n" r="B6" s="6">
        <v>2478439</v>
      </c>
      <c t="n" r="C6" s="6">
        <v>10769361</v>
      </c>
      <c t="n" r="D6" s="6">
        <v>1859169</v>
      </c>
    </row>
    <row r="7" spans="1:4">
      <c t="s" r="A7" s="4">
        <v>154</v>
      </c>
      <c t="n" r="B7" s="6">
        <v>-6414212</v>
      </c>
      <c t="n" r="C7" s="6">
        <v>-2247779</v>
      </c>
      <c t="n" r="D7" s="6">
        <v>-4084849</v>
      </c>
    </row>
    <row r="8" spans="1:4">
      <c t="s" r="A8" s="4">
        <v>156</v>
      </c>
      <c t="n" r="B8" s="6">
        <v>-3935773</v>
      </c>
      <c t="n" r="C8" s="6">
        <v>8521582</v>
      </c>
      <c t="n" r="D8" s="6">
        <v>-2225680</v>
      </c>
    </row>
    <row r="9" spans="1:4">
      <c t="s" r="A9" s="4">
        <v>157</v>
      </c>
      <c t="n" r="B9" s="6">
        <v>-5453597</v>
      </c>
      <c t="n" r="C9" s="6">
        <v>7939177</v>
      </c>
      <c t="n" r="D9" s="6">
        <v>-2619203</v>
      </c>
    </row>
    <row r="10" spans="1:4">
      <c t="s" r="A10" s="4">
        <v>158</v>
      </c>
      <c t="n" r="B10" s="6">
        <v>11956149</v>
      </c>
      <c t="n" r="C10" s="6">
        <v>4016972</v>
      </c>
      <c t="n" r="D10" s="6">
        <v>6636175</v>
      </c>
    </row>
    <row r="11" spans="1:4">
      <c t="s" r="A11" s="4">
        <v>159</v>
      </c>
      <c t="n" r="B11" s="7">
        <v>6502552</v>
      </c>
      <c t="n" r="C11" s="7">
        <v>11956149</v>
      </c>
      <c t="n" r="D11" s="7">
        <v>4016972</v>
      </c>
    </row>
    <row r="12" spans="1:4">
      <c t="s" r="A12" s="4">
        <v>478</v>
      </c>
      <c t="n" r="B12" s="8">
        <v>20.79</v>
      </c>
      <c t="n" r="C12" s="8">
        <v>22.95</v>
      </c>
      <c t="n" r="D12" s="8">
        <v>24.13</v>
      </c>
    </row>
    <row r="13" spans="1:4">
      <c t="s" r="A13" s="4">
        <v>479</v>
      </c>
      <c t="n" r="B13" s="8">
        <v>17.34</v>
      </c>
      <c t="n" r="C13" s="8">
        <v>20.79</v>
      </c>
      <c t="n" r="D13" s="8">
        <v>22.95</v>
      </c>
    </row>
    <row r="14" spans="1:4">
      <c t="s" r="A14" s="4">
        <v>480</v>
      </c>
      <c t="n" r="B14" s="6">
        <v>125000</v>
      </c>
      <c t="n" r="C14" s="6">
        <v>500000</v>
      </c>
      <c t="n" r="D14" s="6">
        <v>75000</v>
      </c>
    </row>
    <row r="15" spans="1:4">
      <c t="s" r="A15" s="4">
        <v>154</v>
      </c>
      <c t="n" r="B15" s="6">
        <v>325000</v>
      </c>
      <c t="n" r="C15" s="6">
        <v>100000</v>
      </c>
      <c t="n" r="D15" s="6">
        <v>17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v>
      </c>
      <c t="s" r="C2" s="2">
        <v>35</v>
      </c>
      <c t="s" r="D2" s="2">
        <v>129</v>
      </c>
    </row>
    <row r="3" spans="1:4">
      <c t="s" r="A3" s="3">
        <v>161</v>
      </c>
    </row>
    <row r="4" spans="1:4">
      <c t="s" r="A4" s="4">
        <v>149</v>
      </c>
      <c t="n" r="B4" s="7">
        <v>-1517824</v>
      </c>
      <c t="n" r="C4" s="7">
        <v>-582405</v>
      </c>
      <c t="n" r="D4" s="7">
        <v>-393523</v>
      </c>
    </row>
    <row r="5" spans="1:4">
      <c t="s" r="A5" s="3">
        <v>162</v>
      </c>
    </row>
    <row r="6" spans="1:4">
      <c t="s" r="A6" s="4">
        <v>132</v>
      </c>
      <c t="n" r="B6" s="6">
        <v>-54526</v>
      </c>
      <c t="n" r="C6" s="6">
        <v>88150</v>
      </c>
      <c t="n" r="D6" s="6">
        <v>-32512</v>
      </c>
    </row>
    <row r="7" spans="1:4">
      <c t="s" r="A7" s="3">
        <v>163</v>
      </c>
    </row>
    <row r="8" spans="1:4">
      <c t="s" r="A8" s="4">
        <v>44</v>
      </c>
      <c t="n" r="B8" s="6">
        <v>97434</v>
      </c>
      <c t="n" r="C8" s="6">
        <v>-301348</v>
      </c>
      <c t="n" r="D8" s="6">
        <v>269811</v>
      </c>
    </row>
    <row r="9" spans="1:4">
      <c t="s" r="A9" s="4">
        <v>38</v>
      </c>
      <c t="n" r="B9" s="6">
        <v>735</v>
      </c>
      <c t="n" r="C9" s="7">
        <v>-528</v>
      </c>
      <c t="n" r="D9" s="7">
        <v>167</v>
      </c>
    </row>
    <row r="10" spans="1:4">
      <c t="s" r="A10" s="4">
        <v>39</v>
      </c>
      <c t="n" r="B10" s="6">
        <v>-142616</v>
      </c>
      <c t="s" r="C10" s="4">
        <v>40</v>
      </c>
      <c t="s" r="D10" s="4">
        <v>40</v>
      </c>
    </row>
    <row r="11" spans="1:4">
      <c t="s" r="A11" s="4">
        <v>41</v>
      </c>
      <c t="n" r="B11" s="6">
        <v>-7806</v>
      </c>
      <c t="n" r="C11" s="7">
        <v>3688</v>
      </c>
      <c t="n" r="D11" s="7">
        <v>-19185</v>
      </c>
    </row>
    <row r="12" spans="1:4">
      <c t="s" r="A12" s="4">
        <v>48</v>
      </c>
      <c t="n" r="B12" s="6">
        <v>-4538</v>
      </c>
      <c t="n" r="C12" s="6">
        <v>6955</v>
      </c>
      <c t="n" r="D12" s="6">
        <v>-2250</v>
      </c>
    </row>
    <row r="13" spans="1:4">
      <c t="s" r="A13" s="4">
        <v>49</v>
      </c>
      <c t="n" r="B13" s="6">
        <v>-3050</v>
      </c>
      <c t="n" r="C13" s="6">
        <v>3903</v>
      </c>
      <c t="n" r="D13" s="6">
        <v>-242</v>
      </c>
    </row>
    <row r="14" spans="1:4">
      <c t="s" r="A14" s="4">
        <v>164</v>
      </c>
      <c t="n" r="B14" s="6">
        <v>-1632191</v>
      </c>
      <c t="n" r="C14" s="6">
        <v>-781585</v>
      </c>
      <c t="n" r="D14" s="6">
        <v>-177734</v>
      </c>
    </row>
    <row r="15" spans="1:4">
      <c t="s" r="A15" s="3">
        <v>165</v>
      </c>
    </row>
    <row r="16" spans="1:4">
      <c t="s" r="A16" s="4">
        <v>166</v>
      </c>
      <c t="n" r="B16" s="6">
        <v>2478439</v>
      </c>
      <c t="n" r="C16" s="6">
        <v>10769361</v>
      </c>
      <c t="n" r="D16" s="6">
        <v>1859169</v>
      </c>
    </row>
    <row r="17" spans="1:4">
      <c t="s" r="A17" s="4">
        <v>154</v>
      </c>
      <c t="n" r="B17" s="6">
        <v>-6414212</v>
      </c>
      <c t="n" r="C17" s="6">
        <v>-2247779</v>
      </c>
      <c t="n" r="D17" s="6">
        <v>-4084849</v>
      </c>
    </row>
    <row r="18" spans="1:4">
      <c t="s" r="A18" s="4">
        <v>168</v>
      </c>
      <c t="n" r="B18" s="6">
        <v>-3935773</v>
      </c>
      <c t="n" r="C18" s="6">
        <v>8521582</v>
      </c>
      <c t="n" r="D18" s="6">
        <v>-2225680</v>
      </c>
    </row>
    <row r="19" spans="1:4">
      <c t="s" r="A19" s="4">
        <v>169</v>
      </c>
      <c t="n" r="B19" s="6">
        <v>-5567964</v>
      </c>
      <c t="n" r="C19" s="6">
        <v>7739997</v>
      </c>
      <c t="n" r="D19" s="6">
        <v>-2403414</v>
      </c>
    </row>
    <row r="20" spans="1:4">
      <c t="s" r="A20" s="4">
        <v>170</v>
      </c>
      <c t="n" r="B20" s="6">
        <v>11505788</v>
      </c>
      <c t="n" r="C20" s="6">
        <v>3765791</v>
      </c>
      <c t="n" r="D20" s="6">
        <v>6169205</v>
      </c>
    </row>
    <row r="21" spans="1:4">
      <c t="s" r="A21" s="4">
        <v>171</v>
      </c>
      <c t="n" r="B21" s="7">
        <v>5937824</v>
      </c>
      <c t="n" r="C21" s="7">
        <v>11505788</v>
      </c>
      <c t="n" r="D21" s="7">
        <v>37657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597</v>
      </c>
      <c t="s" r="B1" s="2">
        <v>1</v>
      </c>
    </row>
    <row r="2" spans="1:2">
      <c t="s" r="B2" s="2">
        <v>2</v>
      </c>
    </row>
    <row r="3" spans="1:2">
      <c t="s" r="A3" s="4">
        <v>31</v>
      </c>
    </row>
    <row r="4" spans="1:2">
      <c t="s" r="A4" s="4">
        <v>174</v>
      </c>
      <c t="s" r="B4" s="4">
        <v>5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599</v>
      </c>
      <c t="s" r="B1" s="2">
        <v>1</v>
      </c>
    </row>
    <row r="2" spans="1:2">
      <c t="s" r="B2" s="2">
        <v>2</v>
      </c>
    </row>
    <row r="3" spans="1:2">
      <c t="s" r="A3" s="4">
        <v>31</v>
      </c>
    </row>
    <row r="4" spans="1:2">
      <c t="s" r="A4" s="4">
        <v>181</v>
      </c>
      <c t="s" r="B4" s="4">
        <v>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601</v>
      </c>
      <c t="s" r="B1" s="2">
        <v>1</v>
      </c>
    </row>
    <row r="2" spans="1:2">
      <c t="s" r="B2" s="2">
        <v>2</v>
      </c>
    </row>
    <row r="3" spans="1:2">
      <c t="s" r="A3" s="4">
        <v>31</v>
      </c>
    </row>
    <row r="4" spans="1:2">
      <c t="s" r="A4" s="4">
        <v>184</v>
      </c>
      <c t="s" r="B4" s="4">
        <v>6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v>
      </c>
      <c t="s" r="B1" s="2">
        <v>1</v>
      </c>
    </row>
    <row r="2" spans="1:4">
      <c t="s" r="B2" s="2">
        <v>2</v>
      </c>
      <c t="s" r="C2" s="2">
        <v>35</v>
      </c>
      <c t="s" r="D2" s="2">
        <v>129</v>
      </c>
    </row>
    <row r="3" spans="1:4">
      <c t="s" r="A3" s="3">
        <v>161</v>
      </c>
    </row>
    <row r="4" spans="1:4">
      <c t="s" r="A4" s="4">
        <v>149</v>
      </c>
      <c t="n" r="B4" s="7">
        <v>-27321983</v>
      </c>
      <c t="n" r="C4" s="7">
        <v>-11596329</v>
      </c>
      <c t="n" r="D4" s="7">
        <v>-19599405</v>
      </c>
    </row>
    <row r="5" spans="1:4">
      <c t="s" r="A5" s="3">
        <v>162</v>
      </c>
    </row>
    <row r="6" spans="1:4">
      <c t="s" r="A6" s="4">
        <v>132</v>
      </c>
      <c t="n" r="B6" s="6">
        <v>7378689</v>
      </c>
      <c t="n" r="C6" s="6">
        <v>-7476470</v>
      </c>
      <c t="n" r="D6" s="6">
        <v>2847023</v>
      </c>
    </row>
    <row r="7" spans="1:4">
      <c t="s" r="A7" s="3">
        <v>163</v>
      </c>
    </row>
    <row r="8" spans="1:4">
      <c t="s" r="A8" s="4">
        <v>44</v>
      </c>
      <c t="n" r="B8" s="6">
        <v>-8824417</v>
      </c>
      <c t="n" r="C8" s="6">
        <v>8802314</v>
      </c>
      <c t="n" r="D8" s="6">
        <v>-4764057</v>
      </c>
    </row>
    <row r="9" spans="1:4">
      <c t="s" r="A9" s="4">
        <v>38</v>
      </c>
      <c t="n" r="B9" s="6">
        <v>9219</v>
      </c>
      <c t="n" r="C9" s="7">
        <v>-5895</v>
      </c>
      <c t="n" r="D9" s="7">
        <v>-1504</v>
      </c>
    </row>
    <row r="10" spans="1:4">
      <c t="s" r="A10" s="4">
        <v>39</v>
      </c>
      <c t="n" r="B10" s="6">
        <v>-307683</v>
      </c>
      <c t="s" r="C10" s="4">
        <v>40</v>
      </c>
      <c t="s" r="D10" s="4">
        <v>40</v>
      </c>
    </row>
    <row r="11" spans="1:4">
      <c t="s" r="A11" s="4">
        <v>41</v>
      </c>
      <c t="n" r="B11" s="6">
        <v>-130874</v>
      </c>
      <c t="n" r="C11" s="7">
        <v>-210031</v>
      </c>
      <c t="n" r="D11" s="7">
        <v>-17706</v>
      </c>
    </row>
    <row r="12" spans="1:4">
      <c t="s" r="A12" s="4">
        <v>51</v>
      </c>
      <c t="n" r="B12" s="6">
        <v>-60805</v>
      </c>
      <c t="n" r="C12" s="6">
        <v>-36797</v>
      </c>
      <c t="n" r="D12" s="6">
        <v>97602</v>
      </c>
    </row>
    <row r="13" spans="1:4">
      <c t="s" r="A13" s="4">
        <v>48</v>
      </c>
      <c t="n" r="B13" s="6">
        <v>-48962</v>
      </c>
      <c t="n" r="C13" s="6">
        <v>78727</v>
      </c>
      <c t="n" r="D13" s="6">
        <v>2468</v>
      </c>
    </row>
    <row r="14" spans="1:4">
      <c t="s" r="A14" s="4">
        <v>49</v>
      </c>
      <c t="n" r="B14" s="6">
        <v>-130524</v>
      </c>
      <c t="n" r="C14" s="6">
        <v>83297</v>
      </c>
      <c t="n" r="D14" s="6">
        <v>-1086</v>
      </c>
    </row>
    <row r="15" spans="1:4">
      <c t="s" r="A15" s="4">
        <v>164</v>
      </c>
      <c t="n" r="B15" s="6">
        <v>-29437340</v>
      </c>
      <c t="n" r="C15" s="6">
        <v>-10361184</v>
      </c>
      <c t="n" r="D15" s="6">
        <v>-21436665</v>
      </c>
    </row>
    <row r="16" spans="1:4">
      <c t="s" r="A16" s="3">
        <v>165</v>
      </c>
    </row>
    <row r="17" spans="1:4">
      <c t="s" r="A17" s="4">
        <v>166</v>
      </c>
      <c t="n" r="B17" s="6">
        <v>32803944</v>
      </c>
      <c t="n" r="C17" s="6">
        <v>194483531</v>
      </c>
      <c t="n" r="D17" s="6">
        <v>69527075</v>
      </c>
    </row>
    <row r="18" spans="1:4">
      <c t="s" r="A18" s="4">
        <v>154</v>
      </c>
      <c t="n" r="B18" s="6">
        <v>-53228949</v>
      </c>
      <c t="n" r="C18" s="6">
        <v>-100415350</v>
      </c>
      <c t="n" r="D18" s="6">
        <v>-41970174</v>
      </c>
    </row>
    <row r="19" spans="1:4">
      <c t="s" r="A19" s="4">
        <v>167</v>
      </c>
      <c t="n" r="B19" s="6">
        <v>318</v>
      </c>
      <c t="n" r="C19" s="6">
        <v>9395</v>
      </c>
      <c t="n" r="D19" s="6">
        <v>11718</v>
      </c>
    </row>
    <row r="20" spans="1:4">
      <c t="s" r="A20" s="4">
        <v>168</v>
      </c>
      <c t="n" r="B20" s="6">
        <v>-20424687</v>
      </c>
      <c t="n" r="C20" s="6">
        <v>94077576</v>
      </c>
      <c t="n" r="D20" s="6">
        <v>27568619</v>
      </c>
    </row>
    <row r="21" spans="1:4">
      <c t="s" r="A21" s="4">
        <v>169</v>
      </c>
      <c t="n" r="B21" s="6">
        <v>-49862027</v>
      </c>
      <c t="n" r="C21" s="6">
        <v>83716392</v>
      </c>
      <c t="n" r="D21" s="6">
        <v>6131954</v>
      </c>
    </row>
    <row r="22" spans="1:4">
      <c t="s" r="A22" s="4">
        <v>170</v>
      </c>
      <c t="n" r="B22" s="6">
        <v>142423637</v>
      </c>
      <c t="n" r="C22" s="6">
        <v>58707245</v>
      </c>
      <c t="n" r="D22" s="6">
        <v>52575291</v>
      </c>
    </row>
    <row r="23" spans="1:4">
      <c t="s" r="A23" s="4">
        <v>171</v>
      </c>
      <c t="n" r="B23" s="7">
        <v>92561610</v>
      </c>
      <c t="n" r="C23" s="7">
        <v>142423637</v>
      </c>
      <c t="n" r="D23" s="7">
        <v>587072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603</v>
      </c>
      <c t="s" r="B1" s="2">
        <v>1</v>
      </c>
    </row>
    <row r="2" spans="1:2">
      <c t="s" r="B2" s="2">
        <v>2</v>
      </c>
    </row>
    <row r="3" spans="1:2">
      <c t="s" r="A3" s="4">
        <v>31</v>
      </c>
    </row>
    <row r="4" spans="1:2">
      <c t="s" r="A4" s="4">
        <v>187</v>
      </c>
      <c t="s" r="B4" s="4">
        <v>6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605</v>
      </c>
      <c t="s" r="B1" s="2">
        <v>1</v>
      </c>
    </row>
    <row r="2" spans="1:2">
      <c t="s" r="B2" s="2">
        <v>2</v>
      </c>
    </row>
    <row r="3" spans="1:2">
      <c t="s" r="A3" s="4">
        <v>31</v>
      </c>
    </row>
    <row r="4" spans="1:2">
      <c t="s" r="A4" s="4">
        <v>190</v>
      </c>
      <c t="s" r="B4" s="4">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607</v>
      </c>
      <c t="s" r="B1" s="2">
        <v>1</v>
      </c>
    </row>
    <row r="2" spans="1:2">
      <c t="s" r="B2" s="2">
        <v>2</v>
      </c>
    </row>
    <row r="3" spans="1:2">
      <c t="s" r="A3" s="4">
        <v>31</v>
      </c>
    </row>
    <row r="4" spans="1:2">
      <c t="s" r="A4" s="4">
        <v>493</v>
      </c>
      <c t="s" r="B4" s="4">
        <v>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9</v>
      </c>
      <c t="s" r="B1" s="2">
        <v>1</v>
      </c>
    </row>
    <row r="2" spans="1:2">
      <c t="s" r="B2" s="2">
        <v>2</v>
      </c>
    </row>
    <row r="3" spans="1:2">
      <c t="s" r="A3" s="4">
        <v>31</v>
      </c>
    </row>
    <row r="4" spans="1:2">
      <c t="s" r="A4" s="4">
        <v>610</v>
      </c>
      <c t="s" r="B4" s="4">
        <v>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612</v>
      </c>
      <c t="s" r="B1" s="2">
        <v>1</v>
      </c>
    </row>
    <row r="2" spans="1:2">
      <c t="s" r="B2" s="2">
        <v>2</v>
      </c>
    </row>
    <row r="3" spans="1:2">
      <c t="s" r="A3" s="4">
        <v>31</v>
      </c>
    </row>
    <row r="4" spans="1:2">
      <c t="s" r="A4" s="4">
        <v>193</v>
      </c>
      <c t="s" r="B4" s="4">
        <v>4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613</v>
      </c>
      <c t="s" r="B1" s="2">
        <v>1</v>
      </c>
    </row>
    <row r="2" spans="1:2">
      <c t="s" r="B2" s="2">
        <v>2</v>
      </c>
    </row>
    <row r="3" spans="1:2">
      <c t="s" r="A3" s="4">
        <v>31</v>
      </c>
    </row>
    <row r="4" spans="1:2">
      <c t="s" r="A4" s="4">
        <v>200</v>
      </c>
      <c t="s" r="B4" s="4">
        <v>6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615</v>
      </c>
      <c t="s" r="B1" s="2">
        <v>1</v>
      </c>
    </row>
    <row r="2" spans="1:2">
      <c t="s" r="B2" s="2">
        <v>2</v>
      </c>
    </row>
    <row r="3" spans="1:2">
      <c t="s" r="A3" s="4">
        <v>203</v>
      </c>
      <c t="s" r="B3" s="4">
        <v>502</v>
      </c>
    </row>
    <row r="4" spans="1:2">
      <c t="s" r="A4" s="4">
        <v>207</v>
      </c>
      <c t="s" r="B4" s="4">
        <v>503</v>
      </c>
    </row>
    <row r="5" spans="1:2">
      <c t="s" r="A5" s="4">
        <v>209</v>
      </c>
      <c t="s" r="B5" s="4">
        <v>210</v>
      </c>
    </row>
    <row r="6" spans="1:2">
      <c t="s" r="A6" s="4">
        <v>211</v>
      </c>
      <c t="s" r="B6" s="4">
        <v>504</v>
      </c>
    </row>
    <row r="7" spans="1:2">
      <c t="s" r="A7" s="4">
        <v>213</v>
      </c>
      <c t="s" r="B7" s="4">
        <v>505</v>
      </c>
    </row>
    <row r="8" spans="1:2">
      <c t="s" r="A8" s="4">
        <v>506</v>
      </c>
      <c t="s" r="B8" s="4">
        <v>507</v>
      </c>
    </row>
    <row r="9" spans="1:2">
      <c t="s" r="A9" s="4">
        <v>215</v>
      </c>
      <c t="s" r="B9" s="4">
        <v>616</v>
      </c>
    </row>
    <row r="10" spans="1:2">
      <c t="s" r="A10" s="4">
        <v>217</v>
      </c>
      <c t="s" r="B10" s="4">
        <v>617</v>
      </c>
    </row>
    <row r="11" spans="1:2">
      <c t="s" r="A11" s="4">
        <v>219</v>
      </c>
      <c t="s" r="B11" s="4">
        <v>509</v>
      </c>
    </row>
    <row r="12" spans="1:2">
      <c t="s" r="A12" s="4">
        <v>510</v>
      </c>
      <c t="s" r="B12" s="4">
        <v>618</v>
      </c>
    </row>
    <row r="13" spans="1:2">
      <c t="s" r="A13" s="4">
        <v>223</v>
      </c>
      <c t="s" r="B13" s="4">
        <v>619</v>
      </c>
    </row>
    <row r="14" spans="1:2">
      <c t="s" r="A14" s="4">
        <v>225</v>
      </c>
      <c t="s" r="B14" s="4">
        <v>226</v>
      </c>
    </row>
    <row r="15" spans="1:2">
      <c t="s" r="A15" s="4">
        <v>227</v>
      </c>
      <c t="s" r="B15" s="4">
        <v>620</v>
      </c>
    </row>
    <row r="16" spans="1:2">
      <c t="s" r="A16" s="4">
        <v>136</v>
      </c>
      <c t="s" r="B16" s="4">
        <v>229</v>
      </c>
    </row>
    <row r="17" spans="1:2">
      <c t="s" r="A17" s="4">
        <v>514</v>
      </c>
      <c t="s" r="B17" s="4">
        <v>515</v>
      </c>
    </row>
    <row r="18" spans="1:2">
      <c t="s" r="A18" s="4">
        <v>230</v>
      </c>
      <c t="s" r="B18" s="4">
        <v>2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621</v>
      </c>
      <c t="s" r="B1" s="2">
        <v>1</v>
      </c>
    </row>
    <row r="2" spans="1:2">
      <c t="s" r="B2" s="2">
        <v>2</v>
      </c>
    </row>
    <row r="3" spans="1:2">
      <c t="s" r="A3" s="4">
        <v>236</v>
      </c>
      <c t="s" r="B3" s="4">
        <v>622</v>
      </c>
    </row>
    <row r="4" spans="1:2">
      <c t="s" r="A4" s="4">
        <v>238</v>
      </c>
      <c t="s" r="B4" s="4">
        <v>6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624</v>
      </c>
      <c t="s" r="B1" s="2">
        <v>1</v>
      </c>
    </row>
    <row r="2" spans="1:2">
      <c t="s" r="B2" s="2">
        <v>2</v>
      </c>
    </row>
    <row r="3" spans="1:2">
      <c t="s" r="A3" s="4">
        <v>241</v>
      </c>
      <c t="s" r="B3" s="4">
        <v>625</v>
      </c>
    </row>
    <row r="4" spans="1:2">
      <c t="s" r="A4" s="4">
        <v>243</v>
      </c>
      <c t="s" r="B4" s="4">
        <v>6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627</v>
      </c>
      <c t="s" r="B1" s="2">
        <v>1</v>
      </c>
    </row>
    <row r="2" spans="1:2">
      <c t="s" r="B2" s="2">
        <v>2</v>
      </c>
    </row>
    <row r="3" spans="1:2">
      <c t="s" r="A3" s="4">
        <v>31</v>
      </c>
    </row>
    <row r="4" spans="1:2">
      <c t="s" r="A4" s="4">
        <v>522</v>
      </c>
      <c t="s" r="B4" s="4">
        <v>6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4">
        <v>173</v>
      </c>
    </row>
    <row r="4" spans="1:2">
      <c t="s" r="A4" s="4">
        <v>174</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629</v>
      </c>
      <c t="s" r="B1" s="2">
        <v>1</v>
      </c>
    </row>
    <row r="2" spans="1:2">
      <c t="s" r="B2" s="2">
        <v>2</v>
      </c>
    </row>
    <row r="3" spans="1:2">
      <c t="s" r="A3" s="4">
        <v>31</v>
      </c>
    </row>
    <row r="4" spans="1:2">
      <c t="s" r="A4" s="4">
        <v>525</v>
      </c>
      <c t="s" r="B4" s="4">
        <v>6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631</v>
      </c>
      <c t="s" r="B1" s="2">
        <v>248</v>
      </c>
      <c t="s" r="C1" s="2">
        <v>1</v>
      </c>
    </row>
    <row r="2" spans="1:8">
      <c t="s" r="B2" s="2">
        <v>632</v>
      </c>
      <c t="s" r="C2" s="2">
        <v>2</v>
      </c>
      <c t="s" r="D2" s="2">
        <v>35</v>
      </c>
      <c t="s" r="E2" s="2">
        <v>129</v>
      </c>
      <c t="s" r="F2" s="2">
        <v>417</v>
      </c>
      <c t="s" r="G2" s="2">
        <v>633</v>
      </c>
      <c t="s" r="H2" s="2">
        <v>418</v>
      </c>
    </row>
    <row r="3" spans="1:8">
      <c t="s" r="A3" s="4">
        <v>458</v>
      </c>
      <c t="n" r="H3" s="6">
        <v>4</v>
      </c>
    </row>
    <row r="4" spans="1:8">
      <c t="s" r="A4" s="4">
        <v>31</v>
      </c>
    </row>
    <row r="5" spans="1:8">
      <c t="s" r="A5" s="4">
        <v>530</v>
      </c>
      <c t="n" r="C5" s="6">
        <v>25000</v>
      </c>
    </row>
    <row r="6" spans="1:8">
      <c t="s" r="A6" s="4">
        <v>531</v>
      </c>
      <c t="n" r="G6" s="6">
        <v>10000000</v>
      </c>
    </row>
    <row r="7" spans="1:8">
      <c t="s" r="A7" s="4">
        <v>532</v>
      </c>
      <c t="n" r="B7" s="6">
        <v>100000</v>
      </c>
    </row>
    <row r="8" spans="1:8">
      <c t="s" r="A8" s="4">
        <v>255</v>
      </c>
      <c t="n" r="B8" s="7">
        <v>2500000</v>
      </c>
      <c t="n" r="C8" s="7">
        <v>2478439</v>
      </c>
      <c t="n" r="D8" s="7">
        <v>10769361</v>
      </c>
      <c t="n" r="E8" s="7">
        <v>1859169</v>
      </c>
    </row>
    <row r="9" spans="1:8">
      <c t="s" r="A9" s="4">
        <v>459</v>
      </c>
      <c t="n" r="B9" s="7">
        <v>25</v>
      </c>
      <c t="n" r="C9" s="8">
        <v>17.34</v>
      </c>
      <c t="n" r="D9" s="8">
        <v>20.79</v>
      </c>
      <c t="n" r="E9" s="8">
        <v>22.95</v>
      </c>
      <c t="n" r="F9" s="8">
        <v>24.13</v>
      </c>
    </row>
    <row r="10" spans="1:8">
      <c t="s" r="A10" s="4">
        <v>458</v>
      </c>
      <c t="n" r="C10" s="6">
        <v>375004</v>
      </c>
      <c t="n" r="D10" s="6">
        <v>575004</v>
      </c>
      <c t="n" r="H10" s="6">
        <v>4</v>
      </c>
    </row>
    <row r="11" spans="1:8">
      <c t="s" r="A11" s="4">
        <v>634</v>
      </c>
    </row>
    <row r="12" spans="1:8">
      <c t="s" r="A12" s="4">
        <v>534</v>
      </c>
      <c t="s" r="C12" s="4">
        <v>535</v>
      </c>
    </row>
    <row r="13" spans="1:8">
      <c t="s" r="A13" s="4">
        <v>635</v>
      </c>
    </row>
    <row r="14" spans="1:8">
      <c t="s" r="A14" s="4">
        <v>534</v>
      </c>
      <c t="s" r="C14" s="4">
        <v>537</v>
      </c>
    </row>
    <row r="15" spans="1:8">
      <c t="s" r="A15" s="4">
        <v>636</v>
      </c>
    </row>
    <row r="16" spans="1:8">
      <c t="s" r="A16" s="4">
        <v>534</v>
      </c>
      <c t="s" r="C16" s="4">
        <v>53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37</v>
      </c>
      <c t="s" r="B1" s="2">
        <v>269</v>
      </c>
      <c t="s" r="C1" s="2">
        <v>270</v>
      </c>
      <c t="s" r="D1" s="2">
        <v>2</v>
      </c>
      <c t="s" r="E1" s="2">
        <v>35</v>
      </c>
      <c t="s" r="F1" s="2">
        <v>129</v>
      </c>
    </row>
    <row r="2" spans="1:6">
      <c t="s" r="A2" s="3">
        <v>271</v>
      </c>
    </row>
    <row r="3" spans="1:6">
      <c t="s" r="A3" s="4">
        <v>272</v>
      </c>
      <c t="n" r="D3" s="7">
        <v>146752</v>
      </c>
      <c t="n" r="E3" s="7">
        <v>5811</v>
      </c>
      <c t="n" r="F3" s="7">
        <v>8427</v>
      </c>
    </row>
    <row r="4" spans="1:6">
      <c t="s" r="A4" s="4">
        <v>273</v>
      </c>
      <c t="n" r="D4" s="6">
        <v>117180</v>
      </c>
      <c t="n" r="E4" s="6">
        <v>61258</v>
      </c>
      <c t="n" r="F4" s="6">
        <v>152965</v>
      </c>
    </row>
    <row r="5" spans="1:6">
      <c t="s" r="A5" s="4">
        <v>143</v>
      </c>
      <c t="n" r="D5" s="6">
        <v>6043</v>
      </c>
      <c t="n" r="E5" s="6">
        <v>2376</v>
      </c>
      <c t="n" r="F5" s="6">
        <v>2082</v>
      </c>
    </row>
    <row r="6" spans="1:6">
      <c t="s" r="A6" s="4">
        <v>540</v>
      </c>
      <c t="n" r="D6" s="6">
        <v>16608</v>
      </c>
      <c t="n" r="E6" s="6">
        <v>22120</v>
      </c>
      <c t="n" r="F6" s="6">
        <v>18103</v>
      </c>
    </row>
    <row r="7" spans="1:6">
      <c t="s" r="A7" s="4">
        <v>288</v>
      </c>
    </row>
    <row r="8" spans="1:6">
      <c t="s" r="A8" s="3">
        <v>271</v>
      </c>
    </row>
    <row r="9" spans="1:6">
      <c t="s" r="A9" s="4">
        <v>289</v>
      </c>
      <c t="n" r="D9" s="7">
        <v>64500</v>
      </c>
    </row>
    <row r="10" spans="1:6">
      <c t="s" r="A10" s="4">
        <v>297</v>
      </c>
    </row>
    <row r="11" spans="1:6">
      <c t="s" r="A11" s="3">
        <v>271</v>
      </c>
    </row>
    <row r="12" spans="1:6">
      <c t="s" r="A12" s="4">
        <v>293</v>
      </c>
      <c t="s" r="D12" s="4">
        <v>298</v>
      </c>
    </row>
    <row r="13" spans="1:6">
      <c t="s" r="A13" s="4">
        <v>299</v>
      </c>
    </row>
    <row r="14" spans="1:6">
      <c t="s" r="A14" s="3">
        <v>271</v>
      </c>
    </row>
    <row r="15" spans="1:6">
      <c t="s" r="A15" s="4">
        <v>293</v>
      </c>
      <c t="s" r="D15" s="4">
        <v>300</v>
      </c>
    </row>
    <row r="16" spans="1:6">
      <c t="s" r="A16" s="4">
        <v>290</v>
      </c>
    </row>
    <row r="17" spans="1:6">
      <c t="s" r="A17" s="3">
        <v>271</v>
      </c>
    </row>
    <row r="18" spans="1:6">
      <c t="s" r="A18" s="4">
        <v>291</v>
      </c>
      <c t="s" r="D18" s="4">
        <v>292</v>
      </c>
    </row>
    <row r="19" spans="1:6">
      <c t="s" r="A19" s="4">
        <v>293</v>
      </c>
      <c t="s" r="D19" s="4">
        <v>294</v>
      </c>
    </row>
    <row r="20" spans="1:6">
      <c t="s" r="A20" s="4">
        <v>295</v>
      </c>
    </row>
    <row r="21" spans="1:6">
      <c t="s" r="A21" s="3">
        <v>271</v>
      </c>
    </row>
    <row r="22" spans="1:6">
      <c t="s" r="A22" s="4">
        <v>291</v>
      </c>
      <c t="s" r="D22" s="4">
        <v>296</v>
      </c>
    </row>
    <row r="23" spans="1:6">
      <c t="s" r="A23" s="4">
        <v>293</v>
      </c>
      <c t="s" r="D23" s="4">
        <v>82</v>
      </c>
    </row>
    <row r="24" spans="1:6">
      <c t="s" r="A24" s="4">
        <v>274</v>
      </c>
    </row>
    <row r="25" spans="1:6">
      <c t="s" r="A25" s="3">
        <v>271</v>
      </c>
    </row>
    <row r="26" spans="1:6">
      <c t="s" r="A26" s="4">
        <v>272</v>
      </c>
      <c t="n" r="E26" s="6">
        <v>5811</v>
      </c>
      <c t="n" r="F26" s="6">
        <v>8427</v>
      </c>
    </row>
    <row r="27" spans="1:6">
      <c t="s" r="A27" s="4">
        <v>275</v>
      </c>
      <c t="n" r="E27" s="6">
        <v>1140</v>
      </c>
      <c t="n" r="F27" s="6">
        <v>0</v>
      </c>
    </row>
    <row r="28" spans="1:6">
      <c t="s" r="A28" s="4">
        <v>638</v>
      </c>
    </row>
    <row r="29" spans="1:6">
      <c t="s" r="A29" s="3">
        <v>271</v>
      </c>
    </row>
    <row r="30" spans="1:6">
      <c t="s" r="A30" s="4">
        <v>272</v>
      </c>
      <c t="n" r="D30" s="7">
        <v>146752</v>
      </c>
    </row>
    <row r="31" spans="1:6">
      <c t="s" r="A31" s="4">
        <v>275</v>
      </c>
      <c t="n" r="D31" s="7">
        <v>146752</v>
      </c>
    </row>
    <row r="32" spans="1:6">
      <c t="s" r="A32" s="4">
        <v>276</v>
      </c>
    </row>
    <row r="33" spans="1:6">
      <c t="s" r="A33" s="3">
        <v>271</v>
      </c>
    </row>
    <row r="34" spans="1:6">
      <c t="s" r="A34" s="4">
        <v>277</v>
      </c>
      <c t="s" r="D34" s="4">
        <v>78</v>
      </c>
    </row>
    <row r="35" spans="1:6">
      <c t="s" r="A35" s="4">
        <v>278</v>
      </c>
      <c t="n" r="D35" s="7">
        <v>100000</v>
      </c>
    </row>
    <row r="36" spans="1:6">
      <c t="s" r="A36" s="4">
        <v>279</v>
      </c>
      <c t="n" r="D36" s="6">
        <v>5000</v>
      </c>
    </row>
    <row r="37" spans="1:6">
      <c t="s" r="A37" s="4">
        <v>280</v>
      </c>
      <c t="n" r="D37" s="6">
        <v>1000</v>
      </c>
    </row>
    <row r="38" spans="1:6">
      <c t="s" r="A38" s="4">
        <v>273</v>
      </c>
      <c t="n" r="D38" s="6">
        <v>11704</v>
      </c>
      <c t="n" r="E38" s="6">
        <v>5621</v>
      </c>
      <c t="n" r="F38" s="6">
        <v>14766</v>
      </c>
    </row>
    <row r="39" spans="1:6">
      <c t="s" r="A39" s="4">
        <v>639</v>
      </c>
      <c t="n" r="D39" s="6">
        <v>6242</v>
      </c>
      <c t="n" r="E39" s="6">
        <v>1943</v>
      </c>
      <c t="n" r="F39" s="6">
        <v>0</v>
      </c>
    </row>
    <row r="40" spans="1:6">
      <c t="s" r="A40" s="4">
        <v>302</v>
      </c>
    </row>
    <row r="41" spans="1:6">
      <c t="s" r="A41" s="3">
        <v>271</v>
      </c>
    </row>
    <row r="42" spans="1:6">
      <c t="s" r="A42" s="4">
        <v>303</v>
      </c>
      <c t="n" r="C42" s="7">
        <v>0</v>
      </c>
    </row>
    <row r="43" spans="1:6">
      <c t="s" r="A43" s="4">
        <v>304</v>
      </c>
    </row>
    <row r="44" spans="1:6">
      <c t="s" r="A44" s="3">
        <v>271</v>
      </c>
    </row>
    <row r="45" spans="1:6">
      <c t="s" r="A45" s="4">
        <v>303</v>
      </c>
      <c t="n" r="B45" s="7">
        <v>0</v>
      </c>
    </row>
    <row r="46" spans="1:6">
      <c t="s" r="A46" s="4">
        <v>305</v>
      </c>
    </row>
    <row r="47" spans="1:6">
      <c t="s" r="A47" s="3">
        <v>271</v>
      </c>
    </row>
    <row r="48" spans="1:6">
      <c t="s" r="A48" s="4">
        <v>143</v>
      </c>
      <c t="n" r="D48" s="6">
        <v>6043</v>
      </c>
      <c t="n" r="E48" s="6">
        <v>2376</v>
      </c>
      <c t="n" r="F48" s="6">
        <v>2082</v>
      </c>
    </row>
    <row r="49" spans="1:6">
      <c t="s" r="A49" s="4">
        <v>640</v>
      </c>
      <c t="n" r="D49" s="6">
        <v>0</v>
      </c>
      <c t="n" r="E49" s="6">
        <v>0</v>
      </c>
      <c t="n" r="F49" s="6">
        <v>0</v>
      </c>
    </row>
    <row r="50" spans="1:6">
      <c t="s" r="A50" s="4">
        <v>308</v>
      </c>
    </row>
    <row r="51" spans="1:6">
      <c t="s" r="A51" s="3">
        <v>271</v>
      </c>
    </row>
    <row r="52" spans="1:6">
      <c t="s" r="A52" s="4">
        <v>283</v>
      </c>
      <c t="n" r="D52" s="6">
        <v>8</v>
      </c>
    </row>
    <row r="53" spans="1:6">
      <c t="s" r="A53" s="4">
        <v>307</v>
      </c>
    </row>
    <row r="54" spans="1:6">
      <c t="s" r="A54" s="3">
        <v>271</v>
      </c>
    </row>
    <row r="55" spans="1:6">
      <c t="s" r="A55" s="4">
        <v>283</v>
      </c>
      <c t="n" r="D55" s="6">
        <v>8</v>
      </c>
    </row>
    <row r="56" spans="1:6">
      <c t="s" r="A56" s="4">
        <v>309</v>
      </c>
    </row>
    <row r="57" spans="1:6">
      <c t="s" r="A57" s="3">
        <v>271</v>
      </c>
    </row>
    <row r="58" spans="1:6">
      <c t="s" r="A58" s="4">
        <v>283</v>
      </c>
      <c t="n" r="D58" s="6">
        <v>8</v>
      </c>
    </row>
    <row r="59" spans="1:6">
      <c t="s" r="A59" s="4">
        <v>310</v>
      </c>
    </row>
    <row r="60" spans="1:6">
      <c t="s" r="A60" s="3">
        <v>271</v>
      </c>
    </row>
    <row r="61" spans="1:6">
      <c t="s" r="A61" s="4">
        <v>283</v>
      </c>
      <c t="n" r="D61" s="6">
        <v>8</v>
      </c>
    </row>
    <row r="62" spans="1:6">
      <c t="s" r="A62" s="4">
        <v>282</v>
      </c>
    </row>
    <row r="63" spans="1:6">
      <c t="s" r="A63" s="3">
        <v>271</v>
      </c>
    </row>
    <row r="64" spans="1:6">
      <c t="s" r="A64" s="4">
        <v>283</v>
      </c>
      <c t="n" r="D64" s="6">
        <v>6</v>
      </c>
    </row>
    <row r="65" spans="1:6">
      <c t="s" r="A65" s="4">
        <v>284</v>
      </c>
    </row>
    <row r="66" spans="1:6">
      <c t="s" r="A66" s="3">
        <v>271</v>
      </c>
    </row>
    <row r="67" spans="1:6">
      <c t="s" r="A67" s="4">
        <v>283</v>
      </c>
      <c t="n" r="D67" s="6">
        <v>6</v>
      </c>
    </row>
    <row r="68" spans="1:6">
      <c t="s" r="A68" s="4">
        <v>285</v>
      </c>
    </row>
    <row r="69" spans="1:6">
      <c t="s" r="A69" s="3">
        <v>271</v>
      </c>
    </row>
    <row r="70" spans="1:6">
      <c t="s" r="A70" s="4">
        <v>275</v>
      </c>
      <c t="n" r="D70" s="6">
        <v>403</v>
      </c>
      <c t="n" r="E70" s="6">
        <v>0</v>
      </c>
      <c t="n" r="F70" s="6">
        <v>0</v>
      </c>
    </row>
    <row r="71" spans="1:6">
      <c t="s" r="A71" s="4">
        <v>286</v>
      </c>
      <c t="n" r="D71" s="6">
        <v>3300</v>
      </c>
    </row>
    <row r="72" spans="1:6">
      <c t="s" r="A72" s="4">
        <v>540</v>
      </c>
      <c t="n" r="D72" s="7">
        <v>403</v>
      </c>
      <c t="n" r="E72" s="7">
        <v>104</v>
      </c>
      <c t="n" r="F72" s="7">
        <v>3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t="s" r="A1" s="1">
        <v>641</v>
      </c>
      <c t="s" r="B1" s="2">
        <v>1</v>
      </c>
    </row>
    <row r="2" spans="1:6">
      <c t="s" r="B2" s="2">
        <v>542</v>
      </c>
      <c t="s" r="C2" s="2">
        <v>125</v>
      </c>
      <c t="s" r="D2" s="2">
        <v>252</v>
      </c>
      <c t="s" r="E2" s="2">
        <v>315</v>
      </c>
      <c t="s" r="F2" s="2">
        <v>318</v>
      </c>
    </row>
    <row r="3" spans="1:6">
      <c t="s" r="A3" s="3">
        <v>213</v>
      </c>
    </row>
    <row r="4" spans="1:6">
      <c t="s" r="A4" s="4">
        <v>543</v>
      </c>
      <c t="n" r="B4" s="6">
        <v>25000</v>
      </c>
    </row>
    <row r="5" spans="1:6">
      <c t="s" r="A5" s="4">
        <v>544</v>
      </c>
      <c t="n" r="B5" s="6">
        <v>25000</v>
      </c>
    </row>
    <row r="6" spans="1:6">
      <c t="s" r="A6" s="4">
        <v>334</v>
      </c>
      <c t="n" r="B6" s="6">
        <v>50000</v>
      </c>
    </row>
    <row r="7" spans="1:6">
      <c t="s" r="A7" s="4">
        <v>335</v>
      </c>
      <c t="n" r="B7" s="6">
        <v>2</v>
      </c>
    </row>
    <row r="8" spans="1:6">
      <c t="s" r="A8" s="3">
        <v>215</v>
      </c>
    </row>
    <row r="9" spans="1:6">
      <c t="s" r="A9" s="4">
        <v>320</v>
      </c>
      <c t="n" r="B9" s="7">
        <v>161718</v>
      </c>
      <c t="n" r="C9" s="7">
        <v>11505788</v>
      </c>
    </row>
    <row r="10" spans="1:6">
      <c t="s" r="A10" s="3">
        <v>322</v>
      </c>
    </row>
    <row r="11" spans="1:6">
      <c t="s" r="A11" s="4">
        <v>323</v>
      </c>
      <c t="s" r="B11" s="4">
        <v>324</v>
      </c>
    </row>
    <row r="12" spans="1:6">
      <c t="s" r="A12" s="4">
        <v>325</v>
      </c>
      <c t="n" r="B12" s="7">
        <v>124331</v>
      </c>
      <c t="n" r="C12" s="6">
        <v>49492</v>
      </c>
      <c t="n" r="D12" s="7">
        <v>111577</v>
      </c>
    </row>
    <row r="13" spans="1:6">
      <c t="s" r="A13" s="4">
        <v>326</v>
      </c>
      <c t="n" r="B13" s="7">
        <v>49086</v>
      </c>
      <c t="n" r="C13" s="6">
        <v>12915</v>
      </c>
      <c t="n" r="D13" s="6">
        <v>280</v>
      </c>
    </row>
    <row r="14" spans="1:6">
      <c t="s" r="A14" s="4">
        <v>327</v>
      </c>
      <c t="n" r="D14" s="6">
        <v>68857</v>
      </c>
      <c t="n" r="E14" s="7">
        <v>76921</v>
      </c>
    </row>
    <row r="15" spans="1:6">
      <c t="s" r="A15" s="4">
        <v>147</v>
      </c>
      <c t="s" r="B15" s="4">
        <v>40</v>
      </c>
      <c t="n" r="C15" s="6">
        <v>25139</v>
      </c>
      <c t="n" r="D15" s="6">
        <v>47161</v>
      </c>
    </row>
    <row r="16" spans="1:6">
      <c t="s" r="A16" s="4">
        <v>146</v>
      </c>
      <c t="n" r="B16" s="7">
        <v>304609</v>
      </c>
      <c t="n" r="C16" s="6">
        <v>65617</v>
      </c>
      <c t="n" r="D16" s="7">
        <v>68857</v>
      </c>
    </row>
    <row r="17" spans="1:6">
      <c t="s" r="A17" s="4">
        <v>93</v>
      </c>
    </row>
    <row r="18" spans="1:6">
      <c t="s" r="A18" s="3">
        <v>322</v>
      </c>
    </row>
    <row r="19" spans="1:6">
      <c t="s" r="A19" s="4">
        <v>329</v>
      </c>
      <c t="n" r="C19" s="7">
        <v>12075</v>
      </c>
      <c t="n" r="F19" s="7">
        <v>1207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2</v>
      </c>
      <c t="s" r="B1" s="2">
        <v>2</v>
      </c>
      <c t="s" r="C1" s="2">
        <v>35</v>
      </c>
    </row>
    <row r="2" spans="1:3">
      <c t="s" r="A2" s="3">
        <v>341</v>
      </c>
    </row>
    <row r="3" spans="1:3">
      <c t="s" r="A3" s="4">
        <v>342</v>
      </c>
      <c t="n" r="B3" s="7">
        <v>161718</v>
      </c>
      <c t="n" r="C3" s="7">
        <v>11505788</v>
      </c>
    </row>
    <row r="4" spans="1:3">
      <c t="s" r="A4" s="4">
        <v>343</v>
      </c>
      <c t="n" r="B4" s="6">
        <v>16175</v>
      </c>
      <c t="s" r="C4" s="4">
        <v>40</v>
      </c>
    </row>
    <row r="5" spans="1:3">
      <c t="s" r="A5" s="4">
        <v>344</v>
      </c>
      <c t="n" r="B5" s="6">
        <v>177893</v>
      </c>
    </row>
    <row r="6" spans="1:3">
      <c t="s" r="A6" s="3">
        <v>345</v>
      </c>
    </row>
    <row r="7" spans="1:3">
      <c t="s" r="A7" s="4">
        <v>43</v>
      </c>
      <c t="n" r="B7" s="6">
        <v>238662</v>
      </c>
      <c t="n" r="C7" s="7">
        <v>277013</v>
      </c>
    </row>
    <row r="8" spans="1:3">
      <c t="s" r="A8" s="4">
        <v>348</v>
      </c>
    </row>
    <row r="9" spans="1:3">
      <c t="s" r="A9" s="3">
        <v>341</v>
      </c>
    </row>
    <row r="10" spans="1:3">
      <c t="s" r="A10" s="4">
        <v>343</v>
      </c>
      <c t="n" r="B10" s="6">
        <v>16175</v>
      </c>
    </row>
    <row r="11" spans="1:3">
      <c t="s" r="A11" s="3">
        <v>345</v>
      </c>
    </row>
    <row r="12" spans="1:3">
      <c t="s" r="A12" s="4">
        <v>43</v>
      </c>
      <c t="n" r="B12" s="6">
        <v>238662</v>
      </c>
      <c t="n" r="C12" s="6">
        <v>277013</v>
      </c>
    </row>
    <row r="13" spans="1:3">
      <c t="s" r="A13" s="4">
        <v>350</v>
      </c>
    </row>
    <row r="14" spans="1:3">
      <c t="s" r="A14" s="3">
        <v>341</v>
      </c>
    </row>
    <row r="15" spans="1:3">
      <c t="s" r="A15" s="4">
        <v>342</v>
      </c>
      <c t="n" r="B15" s="6">
        <v>161718</v>
      </c>
      <c t="n" r="C15" s="6">
        <v>11505788</v>
      </c>
    </row>
    <row r="16" spans="1:3">
      <c t="s" r="A16" s="4">
        <v>344</v>
      </c>
      <c t="n" r="B16" s="6">
        <v>177893</v>
      </c>
    </row>
    <row r="17" spans="1:3">
      <c t="s" r="A17" s="4">
        <v>353</v>
      </c>
    </row>
    <row r="18" spans="1:3">
      <c t="s" r="A18" s="3">
        <v>341</v>
      </c>
    </row>
    <row r="19" spans="1:3">
      <c t="s" r="A19" s="4">
        <v>343</v>
      </c>
      <c t="n" r="B19" s="6">
        <v>16175</v>
      </c>
    </row>
    <row r="20" spans="1:3">
      <c t="s" r="A20" s="3">
        <v>345</v>
      </c>
    </row>
    <row r="21" spans="1:3">
      <c t="s" r="A21" s="4">
        <v>43</v>
      </c>
      <c t="n" r="B21" s="7">
        <v>238662</v>
      </c>
      <c t="n" r="C21" s="7">
        <v>277013</v>
      </c>
    </row>
    <row r="22" spans="1:3">
      <c t="s" r="A22" s="4">
        <v>355</v>
      </c>
    </row>
    <row r="23" spans="1:3">
      <c t="s" r="A23" s="3">
        <v>341</v>
      </c>
    </row>
    <row r="24" spans="1:3">
      <c t="s" r="A24" s="4">
        <v>342</v>
      </c>
      <c t="s" r="B24" s="4">
        <v>40</v>
      </c>
      <c t="s" r="C24" s="4">
        <v>40</v>
      </c>
    </row>
    <row r="25" spans="1:3">
      <c t="s" r="A25" s="4">
        <v>344</v>
      </c>
      <c t="s" r="B25" s="4">
        <v>40</v>
      </c>
    </row>
    <row r="26" spans="1:3">
      <c t="s" r="A26" s="4">
        <v>358</v>
      </c>
    </row>
    <row r="27" spans="1:3">
      <c t="s" r="A27" s="3">
        <v>341</v>
      </c>
    </row>
    <row r="28" spans="1:3">
      <c t="s" r="A28" s="4">
        <v>343</v>
      </c>
      <c t="s" r="B28" s="4">
        <v>40</v>
      </c>
    </row>
    <row r="29" spans="1:3">
      <c t="s" r="A29" s="3">
        <v>345</v>
      </c>
    </row>
    <row r="30" spans="1:3">
      <c t="s" r="A30" s="4">
        <v>43</v>
      </c>
      <c t="s" r="B30" s="4">
        <v>40</v>
      </c>
      <c t="s" r="C30" s="4">
        <v>40</v>
      </c>
    </row>
    <row r="31" spans="1:3">
      <c t="s" r="A31" s="4">
        <v>360</v>
      </c>
    </row>
    <row r="32" spans="1:3">
      <c t="s" r="A32" s="3">
        <v>341</v>
      </c>
    </row>
    <row r="33" spans="1:3">
      <c t="s" r="A33" s="4">
        <v>342</v>
      </c>
      <c t="s" r="B33" s="4">
        <v>40</v>
      </c>
      <c t="s" r="C33" s="4">
        <v>40</v>
      </c>
    </row>
    <row r="34" spans="1:3">
      <c t="s" r="A34" s="4">
        <v>344</v>
      </c>
      <c t="s" r="B34" s="4">
        <v>40</v>
      </c>
    </row>
    <row r="35" spans="1:3">
      <c t="s" r="A35" s="4">
        <v>363</v>
      </c>
    </row>
    <row r="36" spans="1:3">
      <c t="s" r="A36" s="3">
        <v>341</v>
      </c>
    </row>
    <row r="37" spans="1:3">
      <c t="s" r="A37" s="4">
        <v>343</v>
      </c>
      <c t="s" r="B37" s="4">
        <v>40</v>
      </c>
    </row>
    <row r="38" spans="1:3">
      <c t="s" r="A38" s="3">
        <v>345</v>
      </c>
    </row>
    <row r="39" spans="1:3">
      <c t="s" r="A39" s="4">
        <v>43</v>
      </c>
      <c t="s" r="B39" s="4">
        <v>40</v>
      </c>
      <c t="s" r="C39" s="4">
        <v>4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3</v>
      </c>
      <c t="s" r="B1" s="2">
        <v>1</v>
      </c>
    </row>
    <row r="2" spans="1:3">
      <c t="s" r="B2" s="2">
        <v>35</v>
      </c>
      <c t="s" r="C2" s="2">
        <v>368</v>
      </c>
    </row>
    <row r="3" spans="1:3">
      <c t="s" r="A3" s="3">
        <v>369</v>
      </c>
    </row>
    <row r="4" spans="1:3">
      <c t="s" r="A4" s="4">
        <v>329</v>
      </c>
      <c t="n" r="B4" s="7">
        <v>12075</v>
      </c>
      <c t="n" r="C4" s="7">
        <v>12075</v>
      </c>
    </row>
    <row r="5" spans="1:3">
      <c t="s" r="A5" s="4">
        <v>370</v>
      </c>
      <c t="n" r="B5" s="6">
        <v>12075</v>
      </c>
    </row>
    <row r="6" spans="1:3">
      <c t="s" r="A6" s="4">
        <v>371</v>
      </c>
      <c t="n" r="B6" s="6">
        <v>12075</v>
      </c>
    </row>
    <row r="7" spans="1:3">
      <c t="s" r="A7" s="4">
        <v>372</v>
      </c>
      <c t="n" r="B7" s="7">
        <v>12075</v>
      </c>
    </row>
    <row r="8" spans="1:3">
      <c t="s" r="A8" s="4">
        <v>373</v>
      </c>
      <c t="s" r="B8" s="4">
        <v>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5</v>
      </c>
    </row>
    <row r="2" spans="1:3">
      <c t="s" r="A2" s="3">
        <v>379</v>
      </c>
    </row>
    <row r="3" spans="1:3">
      <c t="s" r="A3" s="4">
        <v>343</v>
      </c>
      <c t="n" r="B3" s="7">
        <v>16175</v>
      </c>
      <c t="s" r="C3" s="4">
        <v>40</v>
      </c>
    </row>
    <row r="4" spans="1:3">
      <c t="s" r="A4" s="4">
        <v>380</v>
      </c>
      <c t="n" r="B4" s="6">
        <v>238662</v>
      </c>
      <c t="n" r="C4" s="7">
        <v>277013</v>
      </c>
    </row>
    <row r="5" spans="1:3">
      <c t="s" r="A5" s="4">
        <v>547</v>
      </c>
    </row>
    <row r="6" spans="1:3">
      <c t="s" r="A6" s="3">
        <v>379</v>
      </c>
    </row>
    <row r="7" spans="1:3">
      <c t="s" r="A7" s="4">
        <v>343</v>
      </c>
      <c t="n" r="B7" s="6">
        <v>16175</v>
      </c>
    </row>
    <row r="8" spans="1:3">
      <c t="s" r="A8" s="4">
        <v>380</v>
      </c>
      <c t="n" r="B8" s="7">
        <v>238662</v>
      </c>
      <c t="n" r="C8" s="7">
        <v>277013</v>
      </c>
    </row>
    <row r="9" spans="1:3">
      <c t="s" r="A9" s="4">
        <v>548</v>
      </c>
    </row>
    <row r="10" spans="1:3">
      <c t="s" r="A10" s="3">
        <v>379</v>
      </c>
    </row>
    <row r="11" spans="1:3">
      <c t="s" r="A11" s="4">
        <v>343</v>
      </c>
      <c t="s" r="B11" s="4">
        <v>40</v>
      </c>
    </row>
    <row r="12" spans="1:3">
      <c t="s" r="A12" s="4">
        <v>380</v>
      </c>
      <c t="s" r="B12" s="4">
        <v>40</v>
      </c>
      <c t="s" r="C12" s="4">
        <v>40</v>
      </c>
    </row>
    <row r="13" spans="1:3">
      <c t="s" r="A13" s="4">
        <v>549</v>
      </c>
    </row>
    <row r="14" spans="1:3">
      <c t="s" r="A14" s="3">
        <v>379</v>
      </c>
    </row>
    <row r="15" spans="1:3">
      <c t="s" r="A15" s="4">
        <v>343</v>
      </c>
      <c t="n" r="B15" s="7">
        <v>16175</v>
      </c>
    </row>
    <row r="16" spans="1:3">
      <c t="s" r="A16" s="4">
        <v>380</v>
      </c>
      <c t="n" r="B16" s="6">
        <v>238662</v>
      </c>
      <c t="n" r="C16" s="7">
        <v>277013</v>
      </c>
    </row>
    <row r="17" spans="1:3">
      <c t="s" r="A17" s="4">
        <v>550</v>
      </c>
    </row>
    <row r="18" spans="1:3">
      <c t="s" r="A18" s="3">
        <v>379</v>
      </c>
    </row>
    <row r="19" spans="1:3">
      <c t="s" r="A19" s="4">
        <v>343</v>
      </c>
      <c t="n" r="B19" s="6">
        <v>16175</v>
      </c>
    </row>
    <row r="20" spans="1:3">
      <c t="s" r="A20" s="4">
        <v>380</v>
      </c>
      <c t="n" r="B20" s="6">
        <v>16175</v>
      </c>
      <c t="s" r="C20" s="4">
        <v>40</v>
      </c>
    </row>
    <row r="21" spans="1:3">
      <c t="s" r="A21" s="4">
        <v>552</v>
      </c>
    </row>
    <row r="22" spans="1:3">
      <c t="s" r="A22" s="3">
        <v>379</v>
      </c>
    </row>
    <row r="23" spans="1:3">
      <c t="s" r="A23" s="4">
        <v>343</v>
      </c>
      <c t="n" r="B23" s="6">
        <v>0</v>
      </c>
    </row>
    <row r="24" spans="1:3">
      <c t="s" r="A24" s="4">
        <v>551</v>
      </c>
    </row>
    <row r="25" spans="1:3">
      <c t="s" r="A25" s="3">
        <v>379</v>
      </c>
    </row>
    <row r="26" spans="1:3">
      <c t="s" r="A26" s="4">
        <v>380</v>
      </c>
      <c t="n" r="B26" s="7">
        <v>222487</v>
      </c>
      <c t="n" r="C26" s="7">
        <v>277013</v>
      </c>
    </row>
    <row r="27" spans="1:3">
      <c t="s" r="A27" s="4">
        <v>553</v>
      </c>
    </row>
    <row r="28" spans="1:3">
      <c t="s" r="A28" s="3">
        <v>379</v>
      </c>
    </row>
    <row r="29" spans="1:3">
      <c t="s" r="A29" s="4">
        <v>343</v>
      </c>
      <c t="s" r="B29" s="4">
        <v>40</v>
      </c>
    </row>
    <row r="30" spans="1:3">
      <c t="s" r="A30" s="4">
        <v>380</v>
      </c>
      <c t="s" r="B30" s="4">
        <v>40</v>
      </c>
      <c t="s" r="C30" s="4">
        <v>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5</v>
      </c>
      <c t="s" r="D2" s="2">
        <v>129</v>
      </c>
    </row>
    <row r="3" spans="1:4">
      <c t="s" r="A3" s="3">
        <v>410</v>
      </c>
    </row>
    <row r="4" spans="1:4">
      <c t="s" r="A4" s="4">
        <v>646</v>
      </c>
      <c t="n" r="B4" s="7">
        <v>-1355738</v>
      </c>
      <c t="n" r="C4" s="7">
        <v>-278763</v>
      </c>
      <c t="n" r="D4" s="7">
        <v>-43450</v>
      </c>
    </row>
    <row r="5" spans="1:4">
      <c t="s" r="A5" s="4">
        <v>412</v>
      </c>
      <c t="n" r="B5" s="6">
        <v>54526</v>
      </c>
      <c t="n" r="C5" s="6">
        <v>-88150</v>
      </c>
      <c t="n" r="D5" s="6">
        <v>32512</v>
      </c>
    </row>
    <row r="6" spans="1:4">
      <c t="s" r="A6" s="4">
        <v>555</v>
      </c>
      <c t="n" r="B6" s="6">
        <v>7100000</v>
      </c>
      <c t="n" r="C6" s="6">
        <v>7900000</v>
      </c>
      <c t="n" r="D6" s="6">
        <v>5500000</v>
      </c>
    </row>
    <row r="7" spans="1:4">
      <c t="s" r="A7" s="4">
        <v>348</v>
      </c>
    </row>
    <row r="8" spans="1:4">
      <c t="s" r="A8" s="3">
        <v>410</v>
      </c>
    </row>
    <row r="9" spans="1:4">
      <c t="s" r="A9" s="4">
        <v>646</v>
      </c>
      <c t="n" r="B9" s="6">
        <v>-1355738</v>
      </c>
      <c t="n" r="C9" s="6">
        <v>-278763</v>
      </c>
      <c t="n" r="D9" s="6">
        <v>-43450</v>
      </c>
    </row>
    <row r="10" spans="1:4">
      <c t="s" r="A10" s="4">
        <v>412</v>
      </c>
      <c t="n" r="B10" s="7">
        <v>54526</v>
      </c>
      <c t="n" r="C10" s="7">
        <v>-88150</v>
      </c>
      <c t="n" r="D10" s="7">
        <v>325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5</v>
      </c>
      <c t="s" r="D2" s="2">
        <v>129</v>
      </c>
    </row>
    <row r="3" spans="1:4">
      <c t="s" r="A3" s="4">
        <v>478</v>
      </c>
      <c t="n" r="B3" s="8">
        <v>20.79</v>
      </c>
      <c t="n" r="C3" s="8">
        <v>22.95</v>
      </c>
      <c t="n" r="D3" s="8">
        <v>24.13</v>
      </c>
    </row>
    <row r="4" spans="1:4">
      <c t="s" r="A4" s="4">
        <v>557</v>
      </c>
      <c t="n" r="B4" s="9">
        <v>0.03</v>
      </c>
      <c t="n" r="C4" s="9">
        <v>0.01</v>
      </c>
      <c t="n" r="D4" s="9">
        <v>0.01</v>
      </c>
    </row>
    <row r="5" spans="1:4">
      <c t="s" r="A5" s="4">
        <v>648</v>
      </c>
      <c t="n" r="B5" s="9">
        <v>-2.89</v>
      </c>
      <c t="n" r="C5" s="9">
        <v>-1.31</v>
      </c>
      <c t="n" r="D5" s="9">
        <v>0.31</v>
      </c>
    </row>
    <row r="6" spans="1:4">
      <c t="s" r="A6" s="4">
        <v>145</v>
      </c>
      <c t="n" r="B6" s="9">
        <v>-0.59</v>
      </c>
      <c t="n" r="C6" s="9">
        <v>-0.86</v>
      </c>
      <c t="n" r="D6" s="9">
        <v>-1.5</v>
      </c>
    </row>
    <row r="7" spans="1:4">
      <c t="s" r="A7" s="4">
        <v>559</v>
      </c>
      <c t="n" r="B7" s="9">
        <v>-3.45</v>
      </c>
      <c t="n" r="C7" s="9">
        <v>-2.16</v>
      </c>
      <c t="n" r="D7" s="9">
        <v>-1.18</v>
      </c>
    </row>
    <row r="8" spans="1:4">
      <c t="s" r="A8" s="4">
        <v>479</v>
      </c>
      <c t="n" r="B8" s="8">
        <v>17.34</v>
      </c>
      <c t="n" r="C8" s="8">
        <v>20.79</v>
      </c>
      <c t="n" r="D8" s="8">
        <v>22.95</v>
      </c>
    </row>
    <row r="9" spans="1:4">
      <c t="s" r="A9" s="4">
        <v>560</v>
      </c>
      <c t="s" r="B9" s="4">
        <v>649</v>
      </c>
      <c t="s" r="C9" s="4">
        <v>650</v>
      </c>
      <c t="s" r="D9" s="4">
        <v>651</v>
      </c>
    </row>
    <row r="10" spans="1:4">
      <c t="s" r="A10" s="4">
        <v>145</v>
      </c>
      <c t="s" r="B10" s="4">
        <v>652</v>
      </c>
      <c t="s" r="C10" s="4">
        <v>653</v>
      </c>
      <c t="s" r="D10" s="4">
        <v>654</v>
      </c>
    </row>
    <row r="11" spans="1:4">
      <c t="s" r="A11" s="4">
        <v>566</v>
      </c>
      <c t="s" r="B11" s="4">
        <v>655</v>
      </c>
      <c t="s" r="C11" s="4">
        <v>656</v>
      </c>
      <c t="s" r="D11" s="4">
        <v>657</v>
      </c>
    </row>
    <row r="12" spans="1:4">
      <c t="s" r="A12" s="4">
        <v>658</v>
      </c>
      <c t="s" r="B12" s="4">
        <v>659</v>
      </c>
      <c t="s" r="C12" s="4">
        <v>660</v>
      </c>
      <c t="s" r="D12" s="4">
        <v>6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2</v>
      </c>
      <c t="s" r="B1" s="2">
        <v>575</v>
      </c>
      <c t="s" r="J1" s="2">
        <v>1</v>
      </c>
    </row>
    <row r="2" spans="1:12">
      <c t="s" r="B2" s="2">
        <v>2</v>
      </c>
      <c t="s" r="C2" s="2">
        <v>366</v>
      </c>
      <c t="s" r="D2" s="2">
        <v>4</v>
      </c>
      <c t="s" r="E2" s="2">
        <v>576</v>
      </c>
      <c t="s" r="F2" s="2">
        <v>35</v>
      </c>
      <c t="s" r="G2" s="2">
        <v>367</v>
      </c>
      <c t="s" r="H2" s="2">
        <v>368</v>
      </c>
      <c t="s" r="I2" s="2">
        <v>577</v>
      </c>
      <c t="s" r="J2" s="2">
        <v>2</v>
      </c>
      <c t="s" r="K2" s="2">
        <v>35</v>
      </c>
      <c t="s" r="L2" s="2">
        <v>129</v>
      </c>
    </row>
    <row r="3" spans="1:12">
      <c t="s" r="A3" s="4">
        <v>578</v>
      </c>
      <c t="n" r="B3" s="7">
        <v>-175741</v>
      </c>
      <c t="n" r="C3" s="7">
        <v>-974019</v>
      </c>
      <c t="n" r="D3" s="7">
        <v>387766</v>
      </c>
      <c t="n" r="E3" s="7">
        <v>-526088</v>
      </c>
      <c t="n" r="F3" s="7">
        <v>322470</v>
      </c>
      <c t="n" r="G3" s="7">
        <v>-945445</v>
      </c>
      <c t="n" r="H3" s="7">
        <v>-93839</v>
      </c>
      <c t="n" r="I3" s="7">
        <v>351840</v>
      </c>
      <c t="n" r="J3" s="7">
        <v>-1288083</v>
      </c>
      <c t="n" r="K3" s="7">
        <v>-364975</v>
      </c>
      <c t="n" r="L3" s="7">
        <v>-8215</v>
      </c>
    </row>
    <row r="4" spans="1:12">
      <c t="s" r="A4" s="4">
        <v>262</v>
      </c>
      <c t="n" r="B4" s="6">
        <v>129385</v>
      </c>
      <c t="n" r="C4" s="6">
        <v>199526</v>
      </c>
      <c t="n" r="D4" s="6">
        <v>112600</v>
      </c>
      <c t="n" r="E4" s="6">
        <v>92839</v>
      </c>
      <c t="n" r="F4" s="6">
        <v>74043</v>
      </c>
      <c t="n" r="G4" s="6">
        <v>88832</v>
      </c>
      <c t="n" r="H4" s="6">
        <v>46310</v>
      </c>
      <c t="n" r="I4" s="6">
        <v>48722</v>
      </c>
      <c t="n" r="J4" s="6">
        <v>534350</v>
      </c>
      <c t="n" r="K4" s="6">
        <v>257908</v>
      </c>
      <c t="n" r="L4" s="6">
        <v>407004</v>
      </c>
    </row>
    <row r="5" spans="1:12">
      <c t="s" r="A5" s="4">
        <v>263</v>
      </c>
      <c t="n" r="B5" s="6">
        <v>68499</v>
      </c>
      <c t="n" r="C5" s="6">
        <v>69975</v>
      </c>
      <c t="n" r="D5" s="6">
        <v>47578</v>
      </c>
      <c t="n" r="E5" s="6">
        <v>43689</v>
      </c>
      <c t="n" r="F5" s="6">
        <v>58670</v>
      </c>
      <c t="n" r="G5" s="6">
        <v>38815</v>
      </c>
      <c t="n" r="H5" s="6">
        <v>51132</v>
      </c>
      <c t="n" r="I5" s="6">
        <v>68812</v>
      </c>
      <c t="n" r="J5" s="6">
        <v>229741</v>
      </c>
      <c t="n" r="K5" s="6">
        <v>217430</v>
      </c>
      <c t="n" r="L5" s="6">
        <v>385308</v>
      </c>
    </row>
    <row r="6" spans="1:12">
      <c t="s" r="A6" s="4">
        <v>663</v>
      </c>
      <c t="n" r="B6" s="7">
        <v>-244241</v>
      </c>
      <c t="n" r="C6" s="7">
        <v>-1043994</v>
      </c>
      <c t="n" r="D6" s="7">
        <v>340188</v>
      </c>
      <c t="n" r="E6" s="7">
        <v>-569777</v>
      </c>
      <c t="n" r="F6" s="7">
        <v>263800</v>
      </c>
      <c t="n" r="G6" s="7">
        <v>-984260</v>
      </c>
      <c t="n" r="H6" s="7">
        <v>-144971</v>
      </c>
      <c t="n" r="I6" s="7">
        <v>283028</v>
      </c>
      <c t="n" r="J6" s="7">
        <v>-1517824</v>
      </c>
      <c t="n" r="K6" s="7">
        <v>-582405</v>
      </c>
      <c t="n" r="L6" s="7">
        <v>-393523</v>
      </c>
    </row>
    <row r="7" spans="1:12">
      <c t="s" r="A7" s="4">
        <v>579</v>
      </c>
      <c t="n" r="B7" s="8">
        <v>-0.64</v>
      </c>
      <c t="n" r="C7" s="8">
        <v>-2.62</v>
      </c>
      <c t="n" r="D7" s="8">
        <v>0.98</v>
      </c>
      <c t="n" r="E7" s="8">
        <v>-1.17</v>
      </c>
      <c t="n" r="F7" s="8">
        <v>1.63</v>
      </c>
      <c t="n" r="G7" s="8">
        <v>-4.99</v>
      </c>
      <c t="n" r="H7" s="8">
        <v>-0.52</v>
      </c>
      <c t="n" r="I7" s="8">
        <v>1.72</v>
      </c>
      <c t="n" r="J7" s="8">
        <v>-3.45</v>
      </c>
      <c t="n" r="K7" s="8">
        <v>-2.16</v>
      </c>
      <c t="n" r="L7" s="8">
        <v>-1.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4">
        <v>173</v>
      </c>
    </row>
    <row r="4" spans="1:2">
      <c t="s" r="A4" s="3">
        <v>177</v>
      </c>
    </row>
    <row r="5" spans="1:2">
      <c t="s" r="A5" s="4">
        <v>178</v>
      </c>
      <c t="s" r="B5"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s>
  <sheetData>
    <row r="1" spans="1:6">
      <c t="s" r="A1" s="1">
        <v>664</v>
      </c>
      <c t="s" r="B1" s="2">
        <v>430</v>
      </c>
      <c t="s" r="C1" s="2">
        <v>1</v>
      </c>
    </row>
    <row r="2" spans="1:6">
      <c t="s" r="B2" s="2">
        <v>432</v>
      </c>
      <c t="s" r="C2" s="2">
        <v>2</v>
      </c>
      <c t="s" r="D2" s="2">
        <v>35</v>
      </c>
      <c t="s" r="E2" s="2">
        <v>129</v>
      </c>
      <c t="s" r="F2" s="2">
        <v>417</v>
      </c>
    </row>
    <row r="3" spans="1:6">
      <c t="s" r="A3" s="3">
        <v>433</v>
      </c>
    </row>
    <row r="4" spans="1:6">
      <c t="s" r="A4" s="4">
        <v>434</v>
      </c>
      <c t="n" r="C4" s="7">
        <v>6502552</v>
      </c>
      <c t="n" r="D4" s="7">
        <v>11956149</v>
      </c>
      <c t="n" r="E4" s="7">
        <v>4016972</v>
      </c>
      <c t="n" r="F4" s="7">
        <v>6636175</v>
      </c>
    </row>
    <row r="5" spans="1:6">
      <c t="s" r="A5" s="4">
        <v>665</v>
      </c>
    </row>
    <row r="6" spans="1:6">
      <c t="s" r="A6" s="3">
        <v>433</v>
      </c>
    </row>
    <row r="7" spans="1:6">
      <c t="s" r="A7" s="4">
        <v>283</v>
      </c>
      <c t="n" r="C7" s="6">
        <v>8</v>
      </c>
    </row>
    <row r="8" spans="1:6">
      <c t="s" r="A8" s="4">
        <v>581</v>
      </c>
    </row>
    <row r="9" spans="1:6">
      <c t="s" r="A9" s="3">
        <v>433</v>
      </c>
    </row>
    <row r="10" spans="1:6">
      <c t="s" r="A10" s="4">
        <v>440</v>
      </c>
      <c t="s" r="B10" s="4">
        <v>441</v>
      </c>
    </row>
    <row r="11" spans="1:6">
      <c t="s" r="A11" s="4">
        <v>434</v>
      </c>
      <c t="n" r="B11" s="7">
        <v>9765635</v>
      </c>
    </row>
    <row r="12" spans="1:6">
      <c t="s" r="A12" s="4">
        <v>442</v>
      </c>
      <c t="s" r="B12" s="4">
        <v>443</v>
      </c>
    </row>
    <row r="13" spans="1:6">
      <c t="s" r="A13" s="4">
        <v>444</v>
      </c>
      <c t="s" r="B13" s="4">
        <v>68</v>
      </c>
    </row>
    <row r="14" spans="1:6">
      <c t="s" r="A14" s="4">
        <v>666</v>
      </c>
    </row>
    <row r="15" spans="1:6">
      <c t="s" r="A15" s="3">
        <v>433</v>
      </c>
    </row>
    <row r="16" spans="1:6">
      <c t="s" r="A16" s="4">
        <v>283</v>
      </c>
      <c t="n" r="C16" s="7">
        <v>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7</v>
      </c>
      <c t="s" r="B1" s="2">
        <v>2</v>
      </c>
      <c t="s" r="C1" s="2">
        <v>35</v>
      </c>
    </row>
    <row r="2" spans="1:3">
      <c t="s" r="A2" s="4">
        <v>30</v>
      </c>
    </row>
    <row r="3" spans="1:3">
      <c t="s" r="A3" s="3">
        <v>36</v>
      </c>
    </row>
    <row r="4" spans="1:3">
      <c t="s" r="A4" s="4">
        <v>37</v>
      </c>
      <c t="n" r="B4" s="7">
        <v>4932791</v>
      </c>
      <c t="n" r="C4" s="7">
        <v>2489338</v>
      </c>
    </row>
    <row r="5" spans="1:3">
      <c t="s" r="A5" s="4">
        <v>38</v>
      </c>
      <c t="n" r="B5" s="6">
        <v>49</v>
      </c>
      <c t="n" r="C5" s="7">
        <v>173</v>
      </c>
    </row>
    <row r="6" spans="1:3">
      <c t="s" r="A6" s="4">
        <v>39</v>
      </c>
      <c t="n" r="B6" s="6">
        <v>142457</v>
      </c>
      <c t="s" r="C6" s="4">
        <v>40</v>
      </c>
    </row>
    <row r="7" spans="1:3">
      <c t="s" r="A7" s="4">
        <v>41</v>
      </c>
      <c t="n" r="B7" s="6">
        <v>11942</v>
      </c>
      <c t="n" r="C7" s="7">
        <v>26019</v>
      </c>
    </row>
    <row r="8" spans="1:3">
      <c t="s" r="A8" s="3">
        <v>42</v>
      </c>
    </row>
    <row r="9" spans="1:3">
      <c t="s" r="A9" s="4">
        <v>43</v>
      </c>
      <c t="n" r="B9" s="6">
        <v>364056</v>
      </c>
      <c t="s" r="C9" s="4">
        <v>40</v>
      </c>
    </row>
    <row r="10" spans="1:3">
      <c t="s" r="A10" s="4">
        <v>44</v>
      </c>
      <c t="n" r="B10" s="6">
        <v>58431</v>
      </c>
      <c t="n" r="C10" s="7">
        <v>650131</v>
      </c>
    </row>
    <row r="11" spans="1:3">
      <c t="s" r="A11" s="4">
        <v>45</v>
      </c>
      <c t="n" r="B11" s="6">
        <v>422487</v>
      </c>
      <c t="n" r="C11" s="6">
        <v>650131</v>
      </c>
    </row>
    <row r="12" spans="1:3">
      <c t="s" r="A12" s="4">
        <v>46</v>
      </c>
      <c t="n" r="B12" s="6">
        <v>5509726</v>
      </c>
      <c t="n" r="C12" s="6">
        <v>3165661</v>
      </c>
    </row>
    <row r="13" spans="1:3">
      <c t="s" r="A13" s="3">
        <v>47</v>
      </c>
    </row>
    <row r="14" spans="1:3">
      <c t="s" r="A14" s="4">
        <v>49</v>
      </c>
      <c t="n" r="B14" s="7">
        <v>1063</v>
      </c>
      <c t="n" r="C14" s="6">
        <v>494</v>
      </c>
    </row>
    <row r="15" spans="1:3">
      <c t="s" r="A15" s="3">
        <v>42</v>
      </c>
    </row>
    <row r="16" spans="1:3">
      <c t="s" r="A16" s="4">
        <v>43</v>
      </c>
      <c t="s" r="B16" s="4">
        <v>40</v>
      </c>
      <c t="n" r="C16" s="6">
        <v>503955</v>
      </c>
    </row>
    <row r="17" spans="1:3">
      <c t="s" r="A17" s="4">
        <v>52</v>
      </c>
      <c t="n" r="B17" s="7">
        <v>1063</v>
      </c>
      <c t="n" r="C17" s="6">
        <v>504449</v>
      </c>
    </row>
    <row r="18" spans="1:3">
      <c t="s" r="A18" s="4">
        <v>53</v>
      </c>
      <c t="n" r="B18" s="7">
        <v>5508663</v>
      </c>
      <c t="n" r="C18" s="7">
        <v>2661212</v>
      </c>
    </row>
    <row r="19" spans="1:3">
      <c t="s" r="A19" s="4">
        <v>458</v>
      </c>
      <c t="n" r="B19" s="6">
        <v>550004</v>
      </c>
      <c t="n" r="C19" s="6">
        <v>225004</v>
      </c>
    </row>
    <row r="20" spans="1:3">
      <c t="s" r="A20" s="4">
        <v>459</v>
      </c>
      <c t="n" r="B20" s="8">
        <v>10.02</v>
      </c>
      <c t="n" r="C20" s="8">
        <v>11.83</v>
      </c>
    </row>
    <row r="21" spans="1:3">
      <c t="s" r="A21" s="4">
        <v>460</v>
      </c>
      <c t="n" r="B21" s="8">
        <v>10.06</v>
      </c>
      <c t="n" r="C21" s="8">
        <v>11.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68</v>
      </c>
      <c t="s" r="B1" s="2">
        <v>2</v>
      </c>
      <c t="s" r="C1" s="2">
        <v>35</v>
      </c>
    </row>
    <row r="2" spans="1:3">
      <c t="s" r="A2" s="4">
        <v>55</v>
      </c>
    </row>
    <row r="3" spans="1:3">
      <c t="s" r="A3" s="3">
        <v>56</v>
      </c>
    </row>
    <row r="4" spans="1:3">
      <c t="s" r="A4" s="4">
        <v>57</v>
      </c>
      <c t="n" r="B4" s="7">
        <v>297460</v>
      </c>
    </row>
    <row r="5" spans="1:3">
      <c t="s" r="A5" s="4">
        <v>58</v>
      </c>
      <c t="s" r="B5" s="4">
        <v>669</v>
      </c>
    </row>
    <row r="6" spans="1:3">
      <c t="s" r="A6" s="4">
        <v>60</v>
      </c>
      <c t="n" r="B6" s="6">
        <v>297460</v>
      </c>
    </row>
    <row r="7" spans="1:3">
      <c t="s" r="A7" s="4">
        <v>61</v>
      </c>
    </row>
    <row r="8" spans="1:3">
      <c t="s" r="A8" s="3">
        <v>56</v>
      </c>
    </row>
    <row r="9" spans="1:3">
      <c t="s" r="A9" s="4">
        <v>57</v>
      </c>
      <c t="n" r="C9" s="7">
        <v>2484769</v>
      </c>
    </row>
    <row r="10" spans="1:3">
      <c t="s" r="A10" s="4">
        <v>58</v>
      </c>
      <c t="s" r="C10" s="4">
        <v>670</v>
      </c>
    </row>
    <row r="11" spans="1:3">
      <c t="s" r="A11" s="4">
        <v>60</v>
      </c>
      <c t="n" r="C11" s="6">
        <v>2484769</v>
      </c>
    </row>
    <row r="12" spans="1:3">
      <c t="s" r="A12" s="4">
        <v>83</v>
      </c>
    </row>
    <row r="13" spans="1:3">
      <c t="s" r="A13" s="3">
        <v>56</v>
      </c>
    </row>
    <row r="14" spans="1:3">
      <c t="s" r="A14" s="4">
        <v>57</v>
      </c>
      <c t="n" r="C14" s="7">
        <v>503955</v>
      </c>
    </row>
    <row r="15" spans="1:3">
      <c t="s" r="A15" s="4">
        <v>58</v>
      </c>
      <c t="s" r="C15" s="4">
        <v>671</v>
      </c>
    </row>
    <row r="16" spans="1:3">
      <c t="s" r="A16" s="4">
        <v>66</v>
      </c>
      <c t="n" r="C16" s="7">
        <v>2659742</v>
      </c>
    </row>
    <row r="17" spans="1:3">
      <c t="s" r="A17" s="4">
        <v>99</v>
      </c>
    </row>
    <row r="18" spans="1:3">
      <c t="s" r="A18" s="3">
        <v>56</v>
      </c>
    </row>
    <row r="19" spans="1:3">
      <c t="s" r="A19" s="4">
        <v>57</v>
      </c>
      <c t="n" r="C19" s="7">
        <v>241953</v>
      </c>
    </row>
    <row r="20" spans="1:3">
      <c t="s" r="A20" s="4">
        <v>58</v>
      </c>
      <c t="s" r="C20" s="4">
        <v>672</v>
      </c>
    </row>
    <row r="21" spans="1:3">
      <c t="s" r="A21" s="4">
        <v>66</v>
      </c>
      <c t="n" r="C21" s="7">
        <v>919072</v>
      </c>
    </row>
    <row r="22" spans="1:3">
      <c t="s" r="A22" s="4">
        <v>101</v>
      </c>
    </row>
    <row r="23" spans="1:3">
      <c t="s" r="A23" s="3">
        <v>56</v>
      </c>
    </row>
    <row r="24" spans="1:3">
      <c t="s" r="A24" s="4">
        <v>57</v>
      </c>
      <c t="n" r="C24" s="7">
        <v>98930</v>
      </c>
    </row>
    <row r="25" spans="1:3">
      <c t="s" r="A25" s="4">
        <v>58</v>
      </c>
      <c t="s" r="C25" s="4">
        <v>673</v>
      </c>
    </row>
    <row r="26" spans="1:3">
      <c t="s" r="A26" s="4">
        <v>66</v>
      </c>
      <c t="n" r="C26" s="7">
        <v>802760</v>
      </c>
    </row>
    <row r="27" spans="1:3">
      <c t="s" r="A27" s="4">
        <v>103</v>
      </c>
    </row>
    <row r="28" spans="1:3">
      <c t="s" r="A28" s="3">
        <v>56</v>
      </c>
    </row>
    <row r="29" spans="1:3">
      <c t="s" r="A29" s="4">
        <v>57</v>
      </c>
      <c t="n" r="C29" s="7">
        <v>163072</v>
      </c>
    </row>
    <row r="30" spans="1:3">
      <c t="s" r="A30" s="4">
        <v>58</v>
      </c>
      <c t="s" r="C30" s="4">
        <v>674</v>
      </c>
    </row>
    <row r="31" spans="1:3">
      <c t="s" r="A31" s="4">
        <v>66</v>
      </c>
      <c t="n" r="C31" s="7">
        <v>937910</v>
      </c>
    </row>
    <row r="32" spans="1:3">
      <c t="s" r="A32" s="4">
        <v>63</v>
      </c>
    </row>
    <row r="33" spans="1:3">
      <c t="s" r="A33" s="3">
        <v>56</v>
      </c>
    </row>
    <row r="34" spans="1:3">
      <c t="s" r="A34" s="4">
        <v>57</v>
      </c>
      <c t="n" r="B34" s="7">
        <v>364056</v>
      </c>
    </row>
    <row r="35" spans="1:3">
      <c t="s" r="A35" s="4">
        <v>58</v>
      </c>
      <c t="s" r="B35" s="4">
        <v>675</v>
      </c>
    </row>
    <row r="36" spans="1:3">
      <c t="s" r="A36" s="4">
        <v>66</v>
      </c>
      <c t="n" r="B36" s="7">
        <v>5505741</v>
      </c>
    </row>
    <row r="37" spans="1:3">
      <c t="s" r="A37" s="4">
        <v>73</v>
      </c>
    </row>
    <row r="38" spans="1:3">
      <c t="s" r="A38" s="3">
        <v>56</v>
      </c>
    </row>
    <row r="39" spans="1:3">
      <c t="s" r="A39" s="4">
        <v>57</v>
      </c>
      <c t="n" r="B39" s="7">
        <v>151973</v>
      </c>
    </row>
    <row r="40" spans="1:3">
      <c t="s" r="A40" s="4">
        <v>58</v>
      </c>
      <c t="s" r="B40" s="4">
        <v>676</v>
      </c>
    </row>
    <row r="41" spans="1:3">
      <c t="s" r="A41" s="4">
        <v>66</v>
      </c>
      <c t="n" r="B41" s="7">
        <v>1921696</v>
      </c>
    </row>
    <row r="42" spans="1:3">
      <c t="s" r="A42" s="4">
        <v>75</v>
      </c>
    </row>
    <row r="43" spans="1:3">
      <c t="s" r="A43" s="3">
        <v>56</v>
      </c>
    </row>
    <row r="44" spans="1:3">
      <c t="s" r="A44" s="4">
        <v>57</v>
      </c>
      <c t="n" r="B44" s="7">
        <v>199517</v>
      </c>
    </row>
    <row r="45" spans="1:3">
      <c t="s" r="A45" s="4">
        <v>58</v>
      </c>
      <c t="s" r="B45" s="4">
        <v>677</v>
      </c>
    </row>
    <row r="46" spans="1:3">
      <c t="s" r="A46" s="4">
        <v>66</v>
      </c>
      <c t="n" r="B46" s="7">
        <v>1656077</v>
      </c>
    </row>
    <row r="47" spans="1:3">
      <c t="s" r="A47" s="4">
        <v>77</v>
      </c>
    </row>
    <row r="48" spans="1:3">
      <c t="s" r="A48" s="3">
        <v>56</v>
      </c>
    </row>
    <row r="49" spans="1:3">
      <c t="s" r="A49" s="4">
        <v>57</v>
      </c>
      <c t="n" r="B49" s="7">
        <v>12566</v>
      </c>
    </row>
    <row r="50" spans="1:3">
      <c t="s" r="A50" s="4">
        <v>58</v>
      </c>
      <c t="s" r="B50" s="4">
        <v>678</v>
      </c>
    </row>
    <row r="51" spans="1:3">
      <c t="s" r="A51" s="4">
        <v>66</v>
      </c>
      <c t="n" r="B51" s="7">
        <v>19279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t="s" r="A1" s="1">
        <v>679</v>
      </c>
      <c t="s" r="B1" s="2">
        <v>124</v>
      </c>
      <c t="s" r="C1" s="2">
        <v>125</v>
      </c>
    </row>
    <row r="2" spans="1:3">
      <c t="s" r="A2" s="4">
        <v>61</v>
      </c>
    </row>
    <row r="3" spans="1:3">
      <c t="s" r="A3" s="3">
        <v>56</v>
      </c>
    </row>
    <row r="4" spans="1:3">
      <c t="s" r="A4" s="4">
        <v>472</v>
      </c>
      <c t="n" r="C4" s="7">
        <v>2484769</v>
      </c>
    </row>
    <row r="5" spans="1:3">
      <c t="s" r="A5" s="4">
        <v>55</v>
      </c>
    </row>
    <row r="6" spans="1:3">
      <c t="s" r="A6" s="3">
        <v>56</v>
      </c>
    </row>
    <row r="7" spans="1:3">
      <c t="s" r="A7" s="4">
        <v>472</v>
      </c>
      <c t="n" r="B7" s="7">
        <v>297460</v>
      </c>
    </row>
    <row r="8" spans="1:3">
      <c t="s" r="A8" s="4">
        <v>99</v>
      </c>
    </row>
    <row r="9" spans="1:3">
      <c t="s" r="A9" s="3">
        <v>56</v>
      </c>
    </row>
    <row r="10" spans="1:3">
      <c t="s" r="A10" s="4">
        <v>127</v>
      </c>
      <c t="n" r="C10" s="6">
        <v>55</v>
      </c>
    </row>
    <row r="11" spans="1:3">
      <c t="s" r="A11" s="4">
        <v>101</v>
      </c>
    </row>
    <row r="12" spans="1:3">
      <c t="s" r="A12" s="3">
        <v>56</v>
      </c>
    </row>
    <row r="13" spans="1:3">
      <c t="s" r="A13" s="4">
        <v>127</v>
      </c>
      <c t="n" r="C13" s="6">
        <v>47</v>
      </c>
    </row>
    <row r="14" spans="1:3">
      <c t="s" r="A14" s="4">
        <v>103</v>
      </c>
    </row>
    <row r="15" spans="1:3">
      <c t="s" r="A15" s="3">
        <v>56</v>
      </c>
    </row>
    <row r="16" spans="1:3">
      <c t="s" r="A16" s="4">
        <v>127</v>
      </c>
      <c t="n" r="C16" s="6">
        <v>51</v>
      </c>
    </row>
    <row r="17" spans="1:3">
      <c t="s" r="A17" s="4">
        <v>73</v>
      </c>
    </row>
    <row r="18" spans="1:3">
      <c t="s" r="A18" s="3">
        <v>56</v>
      </c>
    </row>
    <row r="19" spans="1:3">
      <c t="s" r="A19" s="4">
        <v>127</v>
      </c>
      <c t="n" r="B19" s="6">
        <v>115</v>
      </c>
    </row>
    <row r="20" spans="1:3">
      <c t="s" r="A20" s="4">
        <v>75</v>
      </c>
    </row>
    <row r="21" spans="1:3">
      <c t="s" r="A21" s="3">
        <v>56</v>
      </c>
    </row>
    <row r="22" spans="1:3">
      <c t="s" r="A22" s="4">
        <v>127</v>
      </c>
      <c t="n" r="B22" s="6">
        <v>101</v>
      </c>
    </row>
    <row r="23" spans="1:3">
      <c t="s" r="A23" s="4">
        <v>77</v>
      </c>
    </row>
    <row r="24" spans="1:3">
      <c t="s" r="A24" s="3">
        <v>56</v>
      </c>
    </row>
    <row r="25" spans="1:3">
      <c t="s" r="A25" s="4">
        <v>127</v>
      </c>
      <c t="n" r="B25" s="6">
        <v>11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5</v>
      </c>
      <c t="s" r="D2" s="2">
        <v>129</v>
      </c>
    </row>
    <row r="3" spans="1:4">
      <c t="s" r="A3" s="3">
        <v>130</v>
      </c>
    </row>
    <row r="4" spans="1:4">
      <c t="s" r="A4" s="4">
        <v>131</v>
      </c>
      <c t="n" r="B4" s="7">
        <v>-1279891</v>
      </c>
      <c t="n" r="C4" s="7">
        <v>-131410</v>
      </c>
      <c t="n" r="D4" s="7">
        <v>-400994</v>
      </c>
    </row>
    <row r="5" spans="1:4">
      <c t="s" r="A5" s="4">
        <v>132</v>
      </c>
      <c t="n" r="B5" s="6">
        <v>868011</v>
      </c>
      <c t="n" r="C5" s="6">
        <v>-320555</v>
      </c>
      <c t="n" r="D5" s="6">
        <v>-105022</v>
      </c>
    </row>
    <row r="6" spans="1:4">
      <c t="s" r="A6" s="4">
        <v>134</v>
      </c>
      <c t="n" r="B6" s="6">
        <v>7670</v>
      </c>
      <c t="n" r="C6" s="6">
        <v>813</v>
      </c>
      <c t="n" r="D6" s="6">
        <v>1125</v>
      </c>
    </row>
    <row r="7" spans="1:4">
      <c t="s" r="A7" s="4">
        <v>135</v>
      </c>
      <c t="n" r="B7" s="6">
        <v>-404210</v>
      </c>
      <c t="n" r="C7" s="6">
        <v>-451152</v>
      </c>
      <c t="n" r="D7" s="6">
        <v>-504891</v>
      </c>
    </row>
    <row r="8" spans="1:4">
      <c t="s" r="A8" s="3">
        <v>136</v>
      </c>
    </row>
    <row r="9" spans="1:4">
      <c t="s" r="A9" s="4">
        <v>137</v>
      </c>
      <c t="n" r="B9" s="6">
        <v>35486</v>
      </c>
      <c t="n" r="C9" s="6">
        <v>27285</v>
      </c>
      <c t="n" r="D9" s="6">
        <v>23915</v>
      </c>
    </row>
    <row r="10" spans="1:4">
      <c t="s" r="A10" s="4">
        <v>138</v>
      </c>
      <c t="n" r="B10" s="6">
        <v>65660</v>
      </c>
      <c t="n" r="C10" s="6">
        <v>71226</v>
      </c>
      <c t="n" r="D10" s="6">
        <v>55396</v>
      </c>
    </row>
    <row r="11" spans="1:4">
      <c t="s" r="A11" s="4">
        <v>139</v>
      </c>
      <c t="n" r="B11" s="6">
        <v>55723</v>
      </c>
      <c t="n" r="C11" s="6">
        <v>37936</v>
      </c>
      <c t="n" r="D11" s="7">
        <v>37856</v>
      </c>
    </row>
    <row r="12" spans="1:4">
      <c t="s" r="A12" s="4">
        <v>140</v>
      </c>
      <c t="n" r="B12" s="6">
        <v>139745</v>
      </c>
      <c t="n" r="C12" s="6">
        <v>3965</v>
      </c>
      <c t="s" r="D12" s="4">
        <v>40</v>
      </c>
    </row>
    <row r="13" spans="1:4">
      <c t="s" r="A13" s="4">
        <v>141</v>
      </c>
      <c t="n" r="B13" s="6">
        <v>15726</v>
      </c>
      <c t="n" r="C13" s="6">
        <v>13066</v>
      </c>
      <c t="n" r="D13" s="7">
        <v>8784</v>
      </c>
    </row>
    <row r="14" spans="1:4">
      <c t="s" r="A14" s="4">
        <v>142</v>
      </c>
      <c t="n" r="B14" s="6">
        <v>8732</v>
      </c>
      <c t="n" r="C14" s="6">
        <v>12278</v>
      </c>
      <c t="n" r="D14" s="6">
        <v>5422</v>
      </c>
    </row>
    <row r="15" spans="1:4">
      <c t="s" r="A15" s="4">
        <v>143</v>
      </c>
      <c t="n" r="B15" s="6">
        <v>4000</v>
      </c>
      <c t="n" r="C15" s="6">
        <v>3000</v>
      </c>
      <c t="n" r="D15" s="6">
        <v>1294</v>
      </c>
    </row>
    <row r="16" spans="1:4">
      <c t="s" r="A16" s="4">
        <v>144</v>
      </c>
      <c t="n" r="B16" s="6">
        <v>2751</v>
      </c>
      <c t="n" r="C16" s="6">
        <v>2350</v>
      </c>
      <c t="n" r="D16" s="6">
        <v>2025</v>
      </c>
    </row>
    <row r="17" spans="1:4">
      <c t="s" r="A17" s="4">
        <v>145</v>
      </c>
      <c t="n" r="B17" s="6">
        <v>327823</v>
      </c>
      <c t="n" r="C17" s="6">
        <v>171106</v>
      </c>
      <c t="n" r="D17" s="6">
        <v>134692</v>
      </c>
    </row>
    <row r="18" spans="1:4">
      <c t="s" r="A18" s="4">
        <v>146</v>
      </c>
      <c t="n" r="B18" s="6">
        <v>-256227</v>
      </c>
      <c t="n" r="C18" s="6">
        <v>-119696</v>
      </c>
      <c t="n" r="D18" s="6">
        <v>-97147</v>
      </c>
    </row>
    <row r="19" spans="1:4">
      <c t="s" r="A19" s="4">
        <v>148</v>
      </c>
      <c t="n" r="B19" s="6">
        <v>71596</v>
      </c>
      <c t="n" r="C19" s="6">
        <v>51410</v>
      </c>
      <c t="n" r="D19" s="6">
        <v>37545</v>
      </c>
    </row>
    <row r="20" spans="1:4">
      <c t="s" r="A20" s="4">
        <v>149</v>
      </c>
      <c t="n" r="B20" s="7">
        <v>-475806</v>
      </c>
      <c t="n" r="C20" s="7">
        <v>-502562</v>
      </c>
      <c t="n" r="D20" s="7">
        <v>-542436</v>
      </c>
    </row>
    <row r="21" spans="1:4">
      <c t="s" r="A21" s="4">
        <v>681</v>
      </c>
      <c t="n" r="B21" s="8">
        <v>-1.81</v>
      </c>
      <c t="n" r="C21" s="8">
        <v>-2.27</v>
      </c>
      <c t="n" r="D21" s="8">
        <v>-3.71</v>
      </c>
    </row>
    <row r="22" spans="1:4">
      <c t="s" r="A22" s="4">
        <v>682</v>
      </c>
      <c t="n" r="B22" s="8">
        <v>-1.28</v>
      </c>
      <c t="n" r="C22" s="8">
        <v>-2.56</v>
      </c>
      <c t="n" r="D22" s="8">
        <v>-3.37</v>
      </c>
    </row>
    <row r="23" spans="1:4">
      <c t="s" r="A23" s="4">
        <v>476</v>
      </c>
      <c t="n" r="B23" s="6">
        <v>373018</v>
      </c>
      <c t="n" r="C23" s="6">
        <v>195963</v>
      </c>
      <c t="n" r="D23" s="6">
        <v>1610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3</v>
      </c>
      <c t="s" r="B1" s="2">
        <v>1</v>
      </c>
    </row>
    <row r="2" spans="1:4">
      <c t="s" r="B2" s="2">
        <v>2</v>
      </c>
      <c t="s" r="C2" s="2">
        <v>35</v>
      </c>
      <c t="s" r="D2" s="2">
        <v>129</v>
      </c>
    </row>
    <row r="3" spans="1:4">
      <c t="s" r="A3" s="3">
        <v>151</v>
      </c>
    </row>
    <row r="4" spans="1:4">
      <c t="s" r="A4" s="4">
        <v>149</v>
      </c>
      <c t="n" r="B4" s="7">
        <v>-475806</v>
      </c>
      <c t="n" r="C4" s="7">
        <v>-502562</v>
      </c>
      <c t="n" r="D4" s="7">
        <v>-542436</v>
      </c>
    </row>
    <row r="5" spans="1:4">
      <c t="s" r="A5" s="3">
        <v>152</v>
      </c>
    </row>
    <row r="6" spans="1:4">
      <c t="s" r="A6" s="4">
        <v>153</v>
      </c>
      <c t="n" r="B6" s="6">
        <v>3767602</v>
      </c>
      <c t="n" r="C6" s="6">
        <v>1067083</v>
      </c>
      <c t="n" r="D6" s="7">
        <v>784941</v>
      </c>
    </row>
    <row r="7" spans="1:4">
      <c t="s" r="A7" s="4">
        <v>154</v>
      </c>
      <c t="n" r="B7" s="6">
        <v>-444345</v>
      </c>
      <c t="n" r="C7" s="6">
        <v>-371712</v>
      </c>
      <c t="s" r="D7" s="4">
        <v>40</v>
      </c>
    </row>
    <row r="8" spans="1:4">
      <c t="s" r="A8" s="4">
        <v>156</v>
      </c>
      <c t="n" r="B8" s="6">
        <v>3323257</v>
      </c>
      <c t="n" r="C8" s="6">
        <v>695371</v>
      </c>
      <c t="n" r="D8" s="7">
        <v>784941</v>
      </c>
    </row>
    <row r="9" spans="1:4">
      <c t="s" r="A9" s="4">
        <v>157</v>
      </c>
      <c t="n" r="B9" s="6">
        <v>2847451</v>
      </c>
      <c t="n" r="C9" s="6">
        <v>192809</v>
      </c>
      <c t="n" r="D9" s="6">
        <v>242505</v>
      </c>
    </row>
    <row r="10" spans="1:4">
      <c t="s" r="A10" s="4">
        <v>158</v>
      </c>
      <c t="n" r="B10" s="6">
        <v>2661212</v>
      </c>
      <c t="n" r="C10" s="6">
        <v>2468403</v>
      </c>
      <c t="n" r="D10" s="6">
        <v>2225898</v>
      </c>
    </row>
    <row r="11" spans="1:4">
      <c t="s" r="A11" s="4">
        <v>159</v>
      </c>
      <c t="n" r="B11" s="7">
        <v>5508663</v>
      </c>
      <c t="n" r="C11" s="7">
        <v>2661212</v>
      </c>
      <c t="n" r="D11" s="7">
        <v>2468403</v>
      </c>
    </row>
    <row r="12" spans="1:4">
      <c t="s" r="A12" s="4">
        <v>478</v>
      </c>
      <c t="n" r="B12" s="8">
        <v>11.83</v>
      </c>
      <c t="n" r="C12" s="8">
        <v>14.1</v>
      </c>
      <c t="n" r="D12" s="8">
        <v>17.81</v>
      </c>
    </row>
    <row r="13" spans="1:4">
      <c t="s" r="A13" s="4">
        <v>479</v>
      </c>
      <c t="n" r="B13" s="8">
        <v>10.02</v>
      </c>
      <c t="n" r="C13" s="8">
        <v>11.83</v>
      </c>
      <c t="n" r="D13" s="8">
        <v>14.1</v>
      </c>
    </row>
    <row r="14" spans="1:4">
      <c t="s" r="A14" s="4">
        <v>480</v>
      </c>
      <c t="n" r="B14" s="6">
        <v>375000</v>
      </c>
      <c t="n" r="C14" s="6">
        <v>75000</v>
      </c>
      <c t="n" r="D14" s="6">
        <v>50000</v>
      </c>
    </row>
    <row r="15" spans="1:4">
      <c t="s" r="A15" s="4">
        <v>154</v>
      </c>
      <c t="n" r="B15" s="6">
        <v>50000</v>
      </c>
      <c t="n" r="C15" s="6">
        <v>25000</v>
      </c>
      <c t="s" r="D15" s="4">
        <v>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5</v>
      </c>
      <c t="s" r="D2" s="2">
        <v>129</v>
      </c>
    </row>
    <row r="3" spans="1:4">
      <c t="s" r="A3" s="3">
        <v>161</v>
      </c>
    </row>
    <row r="4" spans="1:4">
      <c t="s" r="A4" s="4">
        <v>149</v>
      </c>
      <c t="n" r="B4" s="7">
        <v>-475806</v>
      </c>
      <c t="n" r="C4" s="7">
        <v>-502562</v>
      </c>
      <c t="n" r="D4" s="7">
        <v>-542436</v>
      </c>
    </row>
    <row r="5" spans="1:4">
      <c t="s" r="A5" s="3">
        <v>162</v>
      </c>
    </row>
    <row r="6" spans="1:4">
      <c t="s" r="A6" s="4">
        <v>132</v>
      </c>
      <c t="n" r="B6" s="6">
        <v>-868011</v>
      </c>
      <c t="n" r="C6" s="6">
        <v>320555</v>
      </c>
      <c t="n" r="D6" s="6">
        <v>105022</v>
      </c>
    </row>
    <row r="7" spans="1:4">
      <c t="s" r="A7" s="3">
        <v>163</v>
      </c>
    </row>
    <row r="8" spans="1:4">
      <c t="s" r="A8" s="4">
        <v>44</v>
      </c>
      <c t="n" r="B8" s="6">
        <v>591700</v>
      </c>
      <c t="n" r="C8" s="6">
        <v>-388444</v>
      </c>
      <c t="n" r="D8" s="6">
        <v>-72428</v>
      </c>
    </row>
    <row r="9" spans="1:4">
      <c t="s" r="A9" s="4">
        <v>38</v>
      </c>
      <c t="n" r="B9" s="6">
        <v>124</v>
      </c>
      <c t="n" r="C9" s="7">
        <v>-14</v>
      </c>
      <c t="n" r="D9" s="7">
        <v>5</v>
      </c>
    </row>
    <row r="10" spans="1:4">
      <c t="s" r="A10" s="4">
        <v>39</v>
      </c>
      <c t="n" r="B10" s="6">
        <v>-142457</v>
      </c>
      <c t="s" r="C10" s="4">
        <v>40</v>
      </c>
      <c t="s" r="D10" s="4">
        <v>40</v>
      </c>
    </row>
    <row r="11" spans="1:4">
      <c t="s" r="A11" s="4">
        <v>41</v>
      </c>
      <c t="n" r="B11" s="6">
        <v>14077</v>
      </c>
      <c t="n" r="C11" s="7">
        <v>-2376</v>
      </c>
      <c t="n" r="D11" s="7">
        <v>3424</v>
      </c>
    </row>
    <row r="12" spans="1:4">
      <c t="s" r="A12" s="4">
        <v>49</v>
      </c>
      <c t="n" r="B12" s="6">
        <v>569</v>
      </c>
      <c t="n" r="C12" s="6">
        <v>431</v>
      </c>
      <c t="n" r="D12" s="6">
        <v>-684</v>
      </c>
    </row>
    <row r="13" spans="1:4">
      <c t="s" r="A13" s="4">
        <v>164</v>
      </c>
      <c t="n" r="B13" s="6">
        <v>-879804</v>
      </c>
      <c t="n" r="C13" s="6">
        <v>-572410</v>
      </c>
      <c t="n" r="D13" s="6">
        <v>-507097</v>
      </c>
    </row>
    <row r="14" spans="1:4">
      <c t="s" r="A14" s="3">
        <v>165</v>
      </c>
    </row>
    <row r="15" spans="1:4">
      <c t="s" r="A15" s="4">
        <v>166</v>
      </c>
      <c t="n" r="B15" s="6">
        <v>3767602</v>
      </c>
      <c t="n" r="C15" s="6">
        <v>1067083</v>
      </c>
      <c t="n" r="D15" s="7">
        <v>784941</v>
      </c>
    </row>
    <row r="16" spans="1:4">
      <c t="s" r="A16" s="4">
        <v>154</v>
      </c>
      <c t="n" r="B16" s="6">
        <v>-444345</v>
      </c>
      <c t="n" r="C16" s="6">
        <v>-371712</v>
      </c>
      <c t="s" r="D16" s="4">
        <v>40</v>
      </c>
    </row>
    <row r="17" spans="1:4">
      <c t="s" r="A17" s="4">
        <v>168</v>
      </c>
      <c t="n" r="B17" s="6">
        <v>3323257</v>
      </c>
      <c t="n" r="C17" s="6">
        <v>695371</v>
      </c>
      <c t="n" r="D17" s="7">
        <v>784941</v>
      </c>
    </row>
    <row r="18" spans="1:4">
      <c t="s" r="A18" s="4">
        <v>169</v>
      </c>
      <c t="n" r="B18" s="6">
        <v>2443453</v>
      </c>
      <c t="n" r="C18" s="6">
        <v>122961</v>
      </c>
      <c t="n" r="D18" s="6">
        <v>277844</v>
      </c>
    </row>
    <row r="19" spans="1:4">
      <c t="s" r="A19" s="4">
        <v>170</v>
      </c>
      <c t="n" r="B19" s="6">
        <v>2489338</v>
      </c>
      <c t="n" r="C19" s="6">
        <v>2366377</v>
      </c>
      <c t="n" r="D19" s="6">
        <v>2088533</v>
      </c>
    </row>
    <row r="20" spans="1:4">
      <c t="s" r="A20" s="4">
        <v>171</v>
      </c>
      <c t="n" r="B20" s="7">
        <v>4932791</v>
      </c>
      <c t="n" r="C20" s="7">
        <v>2489338</v>
      </c>
      <c t="n" r="D20" s="7">
        <v>23663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685</v>
      </c>
      <c t="s" r="B1" s="2">
        <v>1</v>
      </c>
    </row>
    <row r="2" spans="1:2">
      <c t="s" r="B2" s="2">
        <v>2</v>
      </c>
    </row>
    <row r="3" spans="1:2">
      <c t="s" r="A3" s="4">
        <v>30</v>
      </c>
    </row>
    <row r="4" spans="1:2">
      <c t="s" r="A4" s="4">
        <v>174</v>
      </c>
      <c t="s" r="B4" s="4">
        <v>6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687</v>
      </c>
      <c t="s" r="B1" s="2">
        <v>1</v>
      </c>
    </row>
    <row r="2" spans="1:2">
      <c t="s" r="B2" s="2">
        <v>2</v>
      </c>
    </row>
    <row r="3" spans="1:2">
      <c t="s" r="A3" s="4">
        <v>30</v>
      </c>
    </row>
    <row r="4" spans="1:2">
      <c t="s" r="A4" s="4">
        <v>181</v>
      </c>
      <c t="s" r="B4" s="4">
        <v>68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689</v>
      </c>
      <c t="s" r="B1" s="2">
        <v>1</v>
      </c>
    </row>
    <row r="2" spans="1:2">
      <c t="s" r="B2" s="2">
        <v>2</v>
      </c>
    </row>
    <row r="3" spans="1:2">
      <c t="s" r="A3" s="4">
        <v>30</v>
      </c>
    </row>
    <row r="4" spans="1:2">
      <c t="s" r="A4" s="4">
        <v>184</v>
      </c>
      <c t="s" r="B4" s="4">
        <v>6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6</vt:i4>
      </vt:variant>
    </vt:vector>
  </ns0:HeadingPairs>
  <ns0:TitlesOfParts>
    <vt:vector xmlns:vt="http://schemas.openxmlformats.org/officeDocument/2006/docPropsVTypes" baseType="lpstr" size="176">
      <vt:lpstr>Document and Entity Information</vt:lpstr>
      <vt:lpstr>STATEMENTS OF ASSETS AND LIABIL</vt:lpstr>
      <vt:lpstr>SCHEDULE OF INVESTMENTS (Trust)</vt:lpstr>
      <vt:lpstr>SCHEDULE OF INVESTMENTS (Parent</vt:lpstr>
      <vt:lpstr>STATEMENTS OF OPERATIONS (Trust</vt:lpstr>
      <vt:lpstr>STATEMENTS OF CHANGES IN NET AS</vt:lpstr>
      <vt:lpstr>STATEMENTS OF CASH FLOWS (Trust</vt:lpstr>
      <vt:lpstr>Organization and Operation (Tru</vt:lpstr>
      <vt:lpstr>Liquidation of Funds (Trust)</vt:lpstr>
      <vt:lpstr>Principal Contracts and Agreeme</vt:lpstr>
      <vt:lpstr>Summary of Significant Accounti</vt:lpstr>
      <vt:lpstr>Fair Value Measurements (Trust)</vt:lpstr>
      <vt:lpstr>Derivative Instruments and Hedg</vt:lpstr>
      <vt:lpstr>Organizational and Offering Cos</vt:lpstr>
      <vt:lpstr>Detail of the net assets and sh</vt:lpstr>
      <vt:lpstr>Subsequent Events (Trust)</vt:lpstr>
      <vt:lpstr>Summary of Significant Accoun17</vt:lpstr>
      <vt:lpstr>Liquidation of Funds (Trust) (T</vt:lpstr>
      <vt:lpstr>Fair Value Measurements (Trus19</vt:lpstr>
      <vt:lpstr>Derivative Instruments and He20</vt:lpstr>
      <vt:lpstr>Detail of the net assets and 21</vt:lpstr>
      <vt:lpstr>Organization and Operation (T22</vt:lpstr>
      <vt:lpstr>Liquidation of Funds (Trust) (D</vt:lpstr>
      <vt:lpstr>Principal Contracts and Agree24</vt:lpstr>
      <vt:lpstr>Summary of Significant Accoun25</vt:lpstr>
      <vt:lpstr>Fair Value Measurements (Trus26</vt:lpstr>
      <vt:lpstr>Fair Value Measurements (Trus27</vt:lpstr>
      <vt:lpstr>Derivative Instruments and He28</vt:lpstr>
      <vt:lpstr>Derivative Instruments and He29</vt:lpstr>
      <vt:lpstr>Detail of the net assets and 30</vt:lpstr>
      <vt:lpstr>Subsequent Events (Trust) (Deta</vt:lpstr>
      <vt:lpstr>STATEMENTS OF ASSETS AND LIAB32</vt:lpstr>
      <vt:lpstr>SCHEDULE OF INVESTMENTS (Corn)</vt:lpstr>
      <vt:lpstr>SCHEDULE OF INVESTMENTS (Pare34</vt:lpstr>
      <vt:lpstr>STATEMENTS OF OPERATIONS (Corn)</vt:lpstr>
      <vt:lpstr>STATEMENTS OF CHANGES IN NET 36</vt:lpstr>
      <vt:lpstr>STATEMENTS OF CASH FLOWS (Corn)</vt:lpstr>
      <vt:lpstr>Organization and Operation (Cor</vt:lpstr>
      <vt:lpstr>Principal Contracts and Agree39</vt:lpstr>
      <vt:lpstr>Summary of Significant Accoun40</vt:lpstr>
      <vt:lpstr>Fair Value Measurements (Corn)</vt:lpstr>
      <vt:lpstr>Derivative Instruments and He42</vt:lpstr>
      <vt:lpstr>Financial Highlights (Corn)</vt:lpstr>
      <vt:lpstr>Quarterly Financial Data (Unaud</vt:lpstr>
      <vt:lpstr>Organizational and Offering C45</vt:lpstr>
      <vt:lpstr>Subsequent Events (Corn)</vt:lpstr>
      <vt:lpstr>Summary of Significant Accoun47</vt:lpstr>
      <vt:lpstr>Fair Value Measurements (Corn) </vt:lpstr>
      <vt:lpstr>Derivative Instruments and He49</vt:lpstr>
      <vt:lpstr>Financial Highlights (Corn) (Ta</vt:lpstr>
      <vt:lpstr>Quarterly Financial Data (Corn)</vt:lpstr>
      <vt:lpstr>Organization and Operation (C52</vt:lpstr>
      <vt:lpstr>Principal Contracts and Agree53</vt:lpstr>
      <vt:lpstr>Summary of Significant Accoun54</vt:lpstr>
      <vt:lpstr>Fair Value Measurements (Corn55</vt:lpstr>
      <vt:lpstr>Derivative Instruments and He56</vt:lpstr>
      <vt:lpstr>Derivative Instruments and He57</vt:lpstr>
      <vt:lpstr>Financial Highlights (Corn) (De</vt:lpstr>
      <vt:lpstr>Quarterly Financial Data (Cor59</vt:lpstr>
      <vt:lpstr>Subsequent Events (Corn) (Detai</vt:lpstr>
      <vt:lpstr>STATEMENTS OF ASSETS AND LIAB61</vt:lpstr>
      <vt:lpstr>SCHEDULE OF INVESTMENTS (Soyb)</vt:lpstr>
      <vt:lpstr>SCHEDULE OF INVESTMENTS (Pare63</vt:lpstr>
      <vt:lpstr>STATEMENTS OF OPERATIONS (Soyb)</vt:lpstr>
      <vt:lpstr>STATEMENTS OF CHANGES IN NET 65</vt:lpstr>
      <vt:lpstr>STATEMENTS OF CASH FLOWS (Soyb)</vt:lpstr>
      <vt:lpstr>Organization and Operation (Soy</vt:lpstr>
      <vt:lpstr>Principal Contracts and Agree68</vt:lpstr>
      <vt:lpstr>Summary of Significant Accoun69</vt:lpstr>
      <vt:lpstr>Fair Value Measurements (Soyb)</vt:lpstr>
      <vt:lpstr>Derivative Instruments and He71</vt:lpstr>
      <vt:lpstr>Financial Highlights (Soyb)</vt:lpstr>
      <vt:lpstr>Quarterly Financial Data (Soyb)</vt:lpstr>
      <vt:lpstr>Organizational and Offering C74</vt:lpstr>
      <vt:lpstr>Subsequent Events (Soyb)</vt:lpstr>
      <vt:lpstr>Summary of Significant Accoun76</vt:lpstr>
      <vt:lpstr>Fair Value Measurements (Soyb) </vt:lpstr>
      <vt:lpstr>Derivative Instruments and He78</vt:lpstr>
      <vt:lpstr>Financial Highlights (Soyb) (Ta</vt:lpstr>
      <vt:lpstr>Quarterly Financial Data (Soy80</vt:lpstr>
      <vt:lpstr>Organization and Operation (S81</vt:lpstr>
      <vt:lpstr>Principal Contracts and Agree82</vt:lpstr>
      <vt:lpstr>Summary of Significant Accoun83</vt:lpstr>
      <vt:lpstr>Fair Value Measurements (Soyb84</vt:lpstr>
      <vt:lpstr>Fair Value Measurements (Soyb85</vt:lpstr>
      <vt:lpstr>Derivative Instruments and He86</vt:lpstr>
      <vt:lpstr>Derivative Instruments and He87</vt:lpstr>
      <vt:lpstr>Financial Highlights (Soyb) (De</vt:lpstr>
      <vt:lpstr>Quarterly Financial Data (Soy89</vt:lpstr>
      <vt:lpstr>Subsequent Events (Soyb) (Detai</vt:lpstr>
      <vt:lpstr>STATEMENTS OF ASSETS AND LIAB91</vt:lpstr>
      <vt:lpstr>SCHEDULE OF INVESTMENTS (Cane)</vt:lpstr>
      <vt:lpstr>SCHEDULE OF INVESTMENTS (Pare93</vt:lpstr>
      <vt:lpstr>STATEMENTS OF OPERATIONS (Cane)</vt:lpstr>
      <vt:lpstr>STATEMENTS OF CHANGES IN NET 95</vt:lpstr>
      <vt:lpstr>STATEMENTS OF CASH FLOWS (Cane)</vt:lpstr>
      <vt:lpstr>Organization and Operation (Can</vt:lpstr>
      <vt:lpstr>Principal Contracts and Agree98</vt:lpstr>
      <vt:lpstr>Summary of Significant Accoun99</vt:lpstr>
      <vt:lpstr>Fair Value Measurements (Cane)</vt:lpstr>
      <vt:lpstr>Derivative Instruments and H101</vt:lpstr>
      <vt:lpstr>Financial Highlights (Cane)</vt:lpstr>
      <vt:lpstr>Quarterly Financial Data (Cane)</vt:lpstr>
      <vt:lpstr>Organizational and Offering 104</vt:lpstr>
      <vt:lpstr>Subsequent Events (Cane)</vt:lpstr>
      <vt:lpstr>Summary of Significant Accou106</vt:lpstr>
      <vt:lpstr>Fair Value Measurements (Cane) </vt:lpstr>
      <vt:lpstr>Derivative Instruments and H108</vt:lpstr>
      <vt:lpstr>Financial Highlights (Cane) (Ta</vt:lpstr>
      <vt:lpstr>Quarterly Financial Data (Ca110</vt:lpstr>
      <vt:lpstr>Organization and Operation (111</vt:lpstr>
      <vt:lpstr>Principal Contracts and Agre112</vt:lpstr>
      <vt:lpstr>Summary of Significant Accou113</vt:lpstr>
      <vt:lpstr>Fair Value Measurements (Can114</vt:lpstr>
      <vt:lpstr>Fair Value Measurements (Can115</vt:lpstr>
      <vt:lpstr>Derivative Instruments and H116</vt:lpstr>
      <vt:lpstr>Derivative Instruments and H117</vt:lpstr>
      <vt:lpstr>Financial Highlights (Cane) (De</vt:lpstr>
      <vt:lpstr>Quarterly Financial Data (Ca119</vt:lpstr>
      <vt:lpstr>Subsequent Events (Cane) (Detai</vt:lpstr>
      <vt:lpstr>STATEMENTS OF ASSETS AND LIA121</vt:lpstr>
      <vt:lpstr>SCHEDULE OF INVESTMENTS (Weat)</vt:lpstr>
      <vt:lpstr>SCHEDULE OF INVESTMENTS (Par123</vt:lpstr>
      <vt:lpstr>STATEMENTS OF OPERATIONS (Weat)</vt:lpstr>
      <vt:lpstr>STATEMENTS OF CHANGES IN NET125</vt:lpstr>
      <vt:lpstr>STATEMENTS OF CASH FLOWS (Weat)</vt:lpstr>
      <vt:lpstr>Organization and Operation (Wea</vt:lpstr>
      <vt:lpstr>Principal Contracts and Agre128</vt:lpstr>
      <vt:lpstr>Summary of Significant Accou129</vt:lpstr>
      <vt:lpstr>Fair Value Measurements (Weat)</vt:lpstr>
      <vt:lpstr>Derivative Instruments and H131</vt:lpstr>
      <vt:lpstr>Financial Highlights (Weat)</vt:lpstr>
      <vt:lpstr>Quarterly Financial Data (Un133</vt:lpstr>
      <vt:lpstr>Organizational and Offering 134</vt:lpstr>
      <vt:lpstr>Subsequent Events (Weat)</vt:lpstr>
      <vt:lpstr>Summary of Significant Accou136</vt:lpstr>
      <vt:lpstr>Fair Value Measurements (Weat) </vt:lpstr>
      <vt:lpstr>Derivative Instruments and H138</vt:lpstr>
      <vt:lpstr>Financial Highlights (Weat) (Ta</vt:lpstr>
      <vt:lpstr>Quarterly Financial Data (Un140</vt:lpstr>
      <vt:lpstr>Organization and Operation (141</vt:lpstr>
      <vt:lpstr>Principal Contracts and Agre142</vt:lpstr>
      <vt:lpstr>Summary of Significant Accou143</vt:lpstr>
      <vt:lpstr>Fair Value Measurements (Wea144</vt:lpstr>
      <vt:lpstr>Fair Value Measurements (Wea145</vt:lpstr>
      <vt:lpstr>Derivative Instruments and H146</vt:lpstr>
      <vt:lpstr>Derivative Instruments and H147</vt:lpstr>
      <vt:lpstr>Financial Highlights (Weat) (De</vt:lpstr>
      <vt:lpstr>Quarterly Financial Data (Un149</vt:lpstr>
      <vt:lpstr>Subsequent Events (Weat) (Detai</vt:lpstr>
      <vt:lpstr>STATEMENTS OF ASSETS AND LIA151</vt:lpstr>
      <vt:lpstr>STATEMENTS OF ASSETS AND LIA152</vt:lpstr>
      <vt:lpstr>SCHEDULE OF INVESTMENTS (Tags)</vt:lpstr>
      <vt:lpstr>SCHEDULE OF INVESTMENTS (Par154</vt:lpstr>
      <vt:lpstr>STATEMENTS OF OPERATIONS (Tags)</vt:lpstr>
      <vt:lpstr>STATEMENTS OF CHANGES IN NET156</vt:lpstr>
      <vt:lpstr>STATEMENTS OF CASH FLOWS (Tags)</vt:lpstr>
      <vt:lpstr>Organization and Business (Tags</vt:lpstr>
      <vt:lpstr>Principal Contracts and Agre159</vt:lpstr>
      <vt:lpstr>Summary of Significant Accou160</vt:lpstr>
      <vt:lpstr>Fair Value Measurements (Tags)</vt:lpstr>
      <vt:lpstr>Financial Highlights (Tags)</vt:lpstr>
      <vt:lpstr>Quarterly Financial Data (Un163</vt:lpstr>
      <vt:lpstr>Organizational and Offering 164</vt:lpstr>
      <vt:lpstr>Subsequent Events (Tags)</vt:lpstr>
      <vt:lpstr>Summary of Significant Accou166</vt:lpstr>
      <vt:lpstr>Fair Value Measurements (Tags) </vt:lpstr>
      <vt:lpstr>Financial Highlights (Tags) (Ta</vt:lpstr>
      <vt:lpstr>Quarterly Financial Data (Un169</vt:lpstr>
      <vt:lpstr>Organization and Business (T170</vt:lpstr>
      <vt:lpstr>Principal Contracts and Agre171</vt:lpstr>
      <vt:lpstr>Summary of Significant Accou172</vt:lpstr>
      <vt:lpstr>Fair Value Measurements (Tag173</vt:lpstr>
      <vt:lpstr>Financial Highlights (Tags) (De</vt:lpstr>
      <vt:lpstr>Quarterly Financial Data (Un175</vt:lpstr>
      <vt:lpstr>Subsequent Events (Tag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49:12Z</dcterms:created>
  <dcterms:modified xmlns:dcterms="http://purl.org/dc/terms/" xmlns:xsi="http://www.w3.org/2001/XMLSchema-instance" xsi:type="dcterms:W3CDTF">2016-03-15T13:49:12Z</dcterms:modified>
  <dc:title xmlns:dc="http://purl.org/dc/elements/1.1/">Untitled</dc:title>
  <dc:description xmlns:dc="http://purl.org/dc/elements/1.1/"/>
  <dc:subject xmlns:dc="http://purl.org/dc/elements/1.1/"/>
  <cp:keywords/>
  <cp:category/>
</cp:coreProperties>
</file>